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OTHER COMPREHENSIVE INCOME (LOS" sheetId="9" state="visible" r:id="rId9"/>
    <sheet xmlns:r="http://schemas.openxmlformats.org/officeDocument/2006/relationships" name="INVESTMENT AND MORTGAGE-BACKED " sheetId="10" state="visible" r:id="rId10"/>
    <sheet xmlns:r="http://schemas.openxmlformats.org/officeDocument/2006/relationships" name="LOANS RECEIVABLE AND CREDIT QUA" sheetId="11" state="visible" r:id="rId11"/>
    <sheet xmlns:r="http://schemas.openxmlformats.org/officeDocument/2006/relationships" name="ALLOWANCE FOR LOAN LOSSES" sheetId="12" state="visible" r:id="rId12"/>
    <sheet xmlns:r="http://schemas.openxmlformats.org/officeDocument/2006/relationships" name="PREMISES AND FIXED ASSETS, NET " sheetId="13" state="visible" r:id="rId13"/>
    <sheet xmlns:r="http://schemas.openxmlformats.org/officeDocument/2006/relationships" name="FHLBNY CAPITAL STOCK" sheetId="14" state="visible" r:id="rId14"/>
    <sheet xmlns:r="http://schemas.openxmlformats.org/officeDocument/2006/relationships" name="DUE TO DEPOSITORS" sheetId="15" state="visible" r:id="rId15"/>
    <sheet xmlns:r="http://schemas.openxmlformats.org/officeDocument/2006/relationships" name="DERIVATIVES AND HEDGING ACTIVIT" sheetId="16" state="visible" r:id="rId16"/>
    <sheet xmlns:r="http://schemas.openxmlformats.org/officeDocument/2006/relationships" name="FHLBNY ADVANCES" sheetId="17" state="visible" r:id="rId17"/>
    <sheet xmlns:r="http://schemas.openxmlformats.org/officeDocument/2006/relationships" name="TRUST PREFERRED SECURITIES PAYA" sheetId="18" state="visible" r:id="rId18"/>
    <sheet xmlns:r="http://schemas.openxmlformats.org/officeDocument/2006/relationships" name="INCOME TAXES" sheetId="19" state="visible" r:id="rId19"/>
    <sheet xmlns:r="http://schemas.openxmlformats.org/officeDocument/2006/relationships" name="401(K) PLAN AND ESOP" sheetId="20" state="visible" r:id="rId20"/>
    <sheet xmlns:r="http://schemas.openxmlformats.org/officeDocument/2006/relationships" name="EMPLOYEE BENEFIT PLANS"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FAIR VALUE OF FINANCIAL INSTRUM" sheetId="24" state="visible" r:id="rId24"/>
    <sheet xmlns:r="http://schemas.openxmlformats.org/officeDocument/2006/relationships" name="REGULATORY MATTERS" sheetId="25" state="visible" r:id="rId25"/>
    <sheet xmlns:r="http://schemas.openxmlformats.org/officeDocument/2006/relationships" name="UNAUDITED QUARTERLY FINANCIAL I" sheetId="26" state="visible" r:id="rId26"/>
    <sheet xmlns:r="http://schemas.openxmlformats.org/officeDocument/2006/relationships" name="CONDENSED HOLDING COMPANY ONLY " sheetId="27" state="visible" r:id="rId27"/>
    <sheet xmlns:r="http://schemas.openxmlformats.org/officeDocument/2006/relationships" name="NATURE OF OPERATIONS AND SUMM28" sheetId="28" state="visible" r:id="rId28"/>
    <sheet xmlns:r="http://schemas.openxmlformats.org/officeDocument/2006/relationships" name="NATURE OF OPERATIONS AND SUMM29" sheetId="29" state="visible" r:id="rId29"/>
    <sheet xmlns:r="http://schemas.openxmlformats.org/officeDocument/2006/relationships" name="OTHER COMPREHENSIVE INCOME (L30" sheetId="30" state="visible" r:id="rId30"/>
    <sheet xmlns:r="http://schemas.openxmlformats.org/officeDocument/2006/relationships" name="INVESTMENT AND MORTGAGE-BACKE31" sheetId="31" state="visible" r:id="rId31"/>
    <sheet xmlns:r="http://schemas.openxmlformats.org/officeDocument/2006/relationships" name="LOANS RECEIVABLE AND CREDIT Q32" sheetId="32" state="visible" r:id="rId32"/>
    <sheet xmlns:r="http://schemas.openxmlformats.org/officeDocument/2006/relationships" name="ALLOWANCE FOR LOAN LOSSES (Tabl" sheetId="33" state="visible" r:id="rId33"/>
    <sheet xmlns:r="http://schemas.openxmlformats.org/officeDocument/2006/relationships" name="PREMISES AND FIXED ASSETS, NE34" sheetId="34" state="visible" r:id="rId34"/>
    <sheet xmlns:r="http://schemas.openxmlformats.org/officeDocument/2006/relationships" name="DUE TO DEPOSITORS (Tables)" sheetId="35" state="visible" r:id="rId35"/>
    <sheet xmlns:r="http://schemas.openxmlformats.org/officeDocument/2006/relationships" name="DERIVATIVES AND HEDGING ACTIV36" sheetId="36" state="visible" r:id="rId36"/>
    <sheet xmlns:r="http://schemas.openxmlformats.org/officeDocument/2006/relationships" name="FHLBNY ADVANCES (Tables)"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STOCK-BASED COMPENSATION (Table" sheetId="40" state="visible" r:id="rId40"/>
    <sheet xmlns:r="http://schemas.openxmlformats.org/officeDocument/2006/relationships" name="COMMITMENTS AND CONTINGENCIES (" sheetId="41" state="visible" r:id="rId41"/>
    <sheet xmlns:r="http://schemas.openxmlformats.org/officeDocument/2006/relationships" name="FAIR VALUE OF FINANCIAL INSTR42" sheetId="42" state="visible" r:id="rId42"/>
    <sheet xmlns:r="http://schemas.openxmlformats.org/officeDocument/2006/relationships" name="REGULATORY MATTERS (Tables)" sheetId="43" state="visible" r:id="rId43"/>
    <sheet xmlns:r="http://schemas.openxmlformats.org/officeDocument/2006/relationships" name="UNAUDITED QUARTERLY FINANCIAL44" sheetId="44" state="visible" r:id="rId44"/>
    <sheet xmlns:r="http://schemas.openxmlformats.org/officeDocument/2006/relationships" name="CONDENSED HOLDING COMPANY ONL45" sheetId="45" state="visible" r:id="rId45"/>
    <sheet xmlns:r="http://schemas.openxmlformats.org/officeDocument/2006/relationships" name="NATURE OF OPERATIONS AND SUMM46" sheetId="46" state="visible" r:id="rId46"/>
    <sheet xmlns:r="http://schemas.openxmlformats.org/officeDocument/2006/relationships" name="OTHER COMPREHENSIVE INCOME (L47" sheetId="47" state="visible" r:id="rId47"/>
    <sheet xmlns:r="http://schemas.openxmlformats.org/officeDocument/2006/relationships" name="OTHER COMPREHENSIVE INCOME (L48" sheetId="48" state="visible" r:id="rId48"/>
    <sheet xmlns:r="http://schemas.openxmlformats.org/officeDocument/2006/relationships" name="INVESTMENT AND MORTGAGE-BACKE49" sheetId="49" state="visible" r:id="rId49"/>
    <sheet xmlns:r="http://schemas.openxmlformats.org/officeDocument/2006/relationships" name="INVESTMENT AND MORTGAGE-BACKE50" sheetId="50" state="visible" r:id="rId50"/>
    <sheet xmlns:r="http://schemas.openxmlformats.org/officeDocument/2006/relationships" name="INVESTMENT AND MORTGAGE-BACKE51" sheetId="51" state="visible" r:id="rId51"/>
    <sheet xmlns:r="http://schemas.openxmlformats.org/officeDocument/2006/relationships" name="LOANS RECEIVABLE AND CREDIT Q52" sheetId="52" state="visible" r:id="rId52"/>
    <sheet xmlns:r="http://schemas.openxmlformats.org/officeDocument/2006/relationships" name="LOANS RECEIVABLE AND CREDIT Q53" sheetId="53" state="visible" r:id="rId53"/>
    <sheet xmlns:r="http://schemas.openxmlformats.org/officeDocument/2006/relationships" name="LOANS RECEIVABLE AND CREDIT Q54" sheetId="54" state="visible" r:id="rId54"/>
    <sheet xmlns:r="http://schemas.openxmlformats.org/officeDocument/2006/relationships" name="ALLOWANCE FOR LOAN LOSSES, Allo" sheetId="55" state="visible" r:id="rId55"/>
    <sheet xmlns:r="http://schemas.openxmlformats.org/officeDocument/2006/relationships" name="ALLOWANCE FOR LOAN LOSSES, Impa" sheetId="56" state="visible" r:id="rId56"/>
    <sheet xmlns:r="http://schemas.openxmlformats.org/officeDocument/2006/relationships" name="PREMISES AND FIXED ASSETS, NE57" sheetId="57" state="visible" r:id="rId57"/>
    <sheet xmlns:r="http://schemas.openxmlformats.org/officeDocument/2006/relationships" name="FHLBNY CAPITAL STOCK (Details)" sheetId="58" state="visible" r:id="rId58"/>
    <sheet xmlns:r="http://schemas.openxmlformats.org/officeDocument/2006/relationships" name="DUE TO DEPOSITORS (Details)" sheetId="59" state="visible" r:id="rId59"/>
    <sheet xmlns:r="http://schemas.openxmlformats.org/officeDocument/2006/relationships" name="DERIVATIVES AND HEDGING ACTIV60" sheetId="60" state="visible" r:id="rId60"/>
    <sheet xmlns:r="http://schemas.openxmlformats.org/officeDocument/2006/relationships" name="DERIVATIVES AND HEDGING ACTIV61" sheetId="61" state="visible" r:id="rId61"/>
    <sheet xmlns:r="http://schemas.openxmlformats.org/officeDocument/2006/relationships" name="DERIVATIVES AND HEDGING ACTIV62" sheetId="62" state="visible" r:id="rId62"/>
    <sheet xmlns:r="http://schemas.openxmlformats.org/officeDocument/2006/relationships" name="FHLBNY ADVANCES (Details)" sheetId="63" state="visible" r:id="rId63"/>
    <sheet xmlns:r="http://schemas.openxmlformats.org/officeDocument/2006/relationships" name="TRUST PREFERRED SECURITIES PA64" sheetId="64" state="visible" r:id="rId64"/>
    <sheet xmlns:r="http://schemas.openxmlformats.org/officeDocument/2006/relationships" name="INCOME TAXES (Details)" sheetId="65" state="visible" r:id="rId65"/>
    <sheet xmlns:r="http://schemas.openxmlformats.org/officeDocument/2006/relationships" name="401(K) PLAN AND ESOP (Details)" sheetId="66" state="visible" r:id="rId66"/>
    <sheet xmlns:r="http://schemas.openxmlformats.org/officeDocument/2006/relationships" name="EMPLOYEE BENEFIT PLANS (Details" sheetId="67" state="visible" r:id="rId67"/>
    <sheet xmlns:r="http://schemas.openxmlformats.org/officeDocument/2006/relationships" name="STOCK-BASED COMPENSATION, Stock" sheetId="68" state="visible" r:id="rId68"/>
    <sheet xmlns:r="http://schemas.openxmlformats.org/officeDocument/2006/relationships" name="STOCK-BASED COMPENSATION, Restr" sheetId="69" state="visible" r:id="rId69"/>
    <sheet xmlns:r="http://schemas.openxmlformats.org/officeDocument/2006/relationships" name="STOCK-BASED COMPENSATION, Perfo" sheetId="70" state="visible" r:id="rId70"/>
    <sheet xmlns:r="http://schemas.openxmlformats.org/officeDocument/2006/relationships" name="COMMITMENTS AND CONTINGENCIES71" sheetId="71" state="visible" r:id="rId71"/>
    <sheet xmlns:r="http://schemas.openxmlformats.org/officeDocument/2006/relationships" name="FAIR VALUE OF FINANCIAL INSTR72" sheetId="72" state="visible" r:id="rId72"/>
    <sheet xmlns:r="http://schemas.openxmlformats.org/officeDocument/2006/relationships" name="FAIR VALUE OF FINANCIAL INSTR73" sheetId="73" state="visible" r:id="rId73"/>
    <sheet xmlns:r="http://schemas.openxmlformats.org/officeDocument/2006/relationships" name="REGULATORY MATTERS (Details)" sheetId="74" state="visible" r:id="rId74"/>
    <sheet xmlns:r="http://schemas.openxmlformats.org/officeDocument/2006/relationships" name="UNAUDITED QUARTERLY FINANCIAL75" sheetId="75" state="visible" r:id="rId75"/>
    <sheet xmlns:r="http://schemas.openxmlformats.org/officeDocument/2006/relationships" name="CONDENSED HOLDING COMPANY ONL76" sheetId="76" state="visible" r:id="rId76"/>
  </sheets>
  <definedNames/>
  <calcPr calcId="124519" fullCalcOnLoad="1"/>
</workbook>
</file>

<file path=xl/sharedStrings.xml><?xml version="1.0" encoding="utf-8"?>
<sst xmlns="http://schemas.openxmlformats.org/spreadsheetml/2006/main" uniqueCount="1253">
  <si>
    <t>Document and Entity Information - USD ($) $ in Millions</t>
  </si>
  <si>
    <t>12 Months Ended</t>
  </si>
  <si>
    <t>Dec. 31, 2016</t>
  </si>
  <si>
    <t>Mar. 15, 2017</t>
  </si>
  <si>
    <t>Jun. 30, 2016</t>
  </si>
  <si>
    <t>Document and Entity Information [Abstract]</t>
  </si>
  <si>
    <t>Entity Registrant Name</t>
  </si>
  <si>
    <t>DIME COMMUNITY BANCSHAR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FINANCIAL CONDITION - USD ($) $ in Thousands</t>
  </si>
  <si>
    <t>Dec. 31, 2015</t>
  </si>
  <si>
    <t>ASSETS:</t>
  </si>
  <si>
    <t>Cash and due from banks</t>
  </si>
  <si>
    <t>Total cash and cash equivalents</t>
  </si>
  <si>
    <t>Investment securities held-to-maturity (estimated fair value of $7,296 and $7,051 at December 31, 2016 and December 31, 2015, respectively)(Fully unencumbered)</t>
  </si>
  <si>
    <t>Investment securities available-for-sale, at fair value (Fully unencumbered)</t>
  </si>
  <si>
    <t>Mortgage-backed securities ("MBS") available-for-sale, at fair value (Fully unencumbered)</t>
  </si>
  <si>
    <t>Trading securities</t>
  </si>
  <si>
    <t>Loans:</t>
  </si>
  <si>
    <t>Real estate, net</t>
  </si>
  <si>
    <t>Consumer loans</t>
  </si>
  <si>
    <t>Less allowance for loan losses</t>
  </si>
  <si>
    <t>Total loans, net</t>
  </si>
  <si>
    <t>Premises and fixed assets, net</t>
  </si>
  <si>
    <t>Premises held for sale</t>
  </si>
  <si>
    <t>Federal Home Loan Bank of New York ("FHLBNY") capital stock</t>
  </si>
  <si>
    <t>Other real estate owned ("OREO")</t>
  </si>
  <si>
    <t>Bank Owned Life Insurance ("BOLI")</t>
  </si>
  <si>
    <t>Goodwill</t>
  </si>
  <si>
    <t>Other assets</t>
  </si>
  <si>
    <t>Total Assets</t>
  </si>
  <si>
    <t>Due to depositors:</t>
  </si>
  <si>
    <t>Interest bearing deposits</t>
  </si>
  <si>
    <t>Non-interest bearing deposits</t>
  </si>
  <si>
    <t>Total deposits</t>
  </si>
  <si>
    <t>Escrow and other deposits</t>
  </si>
  <si>
    <t>FHLBNY advances</t>
  </si>
  <si>
    <t>Trust Preferred securities payable</t>
  </si>
  <si>
    <t>Other liabilities</t>
  </si>
  <si>
    <t>Total Liabilities</t>
  </si>
  <si>
    <t>COMMITMENTS AND CONTINGENCIES (See Note 16)</t>
  </si>
  <si>
    <t xml:space="preserve"> </t>
  </si>
  <si>
    <t>Stockholders' Equity:</t>
  </si>
  <si>
    <t>Preferred stock ($0.01 par, 9,000,000 shares authorized, none issued or outstanding at December 31, 2016 and December 31, 2015)</t>
  </si>
  <si>
    <t>Common stock ($0.01 par, 125,000,000 shares authorized, 53,572,745 shares and 53,326,753 shares issued at December 31, 2016 and December 31, 2015, respectively, and 37,445,853 shares and 37,371,992 shares outstanding at December 31, 2016 and December 31, 2015, respectively)</t>
  </si>
  <si>
    <t>Additional paid-in capital</t>
  </si>
  <si>
    <t>Retained earnings</t>
  </si>
  <si>
    <t>Accumulated other comprehensive loss, net of deferred taxes</t>
  </si>
  <si>
    <t>Unallocated common stock of Employee Stock Ownership Plan ("ESOP")</t>
  </si>
  <si>
    <t>Unearned Restricted Stock Award common stock</t>
  </si>
  <si>
    <t>Common stock held by Benefit Maintenance Plan ("BMP")</t>
  </si>
  <si>
    <t>Treasury stock, at cost (16,116,892 shares and 15,954,761 shares at December 31, 2016 and December 31, 2015, respectively)</t>
  </si>
  <si>
    <t>Total Stockholders' Equity</t>
  </si>
  <si>
    <t>Total Liabilities And Stockholders' Equity</t>
  </si>
  <si>
    <t>CONSOLIDATED STATEMENTS OF FINANCIAL CONDITION (Parenthetical) - USD ($) $ in Thousands</t>
  </si>
  <si>
    <t>ASSETS</t>
  </si>
  <si>
    <t>Investment securities held to 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 in Thousands</t>
  </si>
  <si>
    <t>Dec. 31, 2014</t>
  </si>
  <si>
    <t>Interest income:</t>
  </si>
  <si>
    <t>Loans secured by real estate</t>
  </si>
  <si>
    <t>Other loans</t>
  </si>
  <si>
    <t>MBS</t>
  </si>
  <si>
    <t>Investment securities</t>
  </si>
  <si>
    <t>Other short-term investments</t>
  </si>
  <si>
    <t>Total interest income</t>
  </si>
  <si>
    <t>Interest expense:</t>
  </si>
  <si>
    <t>Deposits and escrow</t>
  </si>
  <si>
    <t>Borrowed funds</t>
  </si>
  <si>
    <t>Total interest expense</t>
  </si>
  <si>
    <t>Net interest income</t>
  </si>
  <si>
    <t>Provision (Credit) for loan losses</t>
  </si>
  <si>
    <t>Net interest income after provision (credit) for loan losses</t>
  </si>
  <si>
    <t>Non-interest income:</t>
  </si>
  <si>
    <t>Service charges and other fees</t>
  </si>
  <si>
    <t>Mortgage banking income</t>
  </si>
  <si>
    <t>Net gain on securities and other assets</t>
  </si>
  <si>
    <t>[1]</t>
  </si>
  <si>
    <t>Net gain on the sale of premises</t>
  </si>
  <si>
    <t>Income from BOLI</t>
  </si>
  <si>
    <t>Other</t>
  </si>
  <si>
    <t>Total non-interest income</t>
  </si>
  <si>
    <t>Non-interest expense:</t>
  </si>
  <si>
    <t>Salaries and employee benefits</t>
  </si>
  <si>
    <t>Stock benefit plan compensation expense</t>
  </si>
  <si>
    <t>Occupancy and equipment</t>
  </si>
  <si>
    <t>Data processing costs</t>
  </si>
  <si>
    <t>Advertising and marketing</t>
  </si>
  <si>
    <t>Federal deposit insurance premiums</t>
  </si>
  <si>
    <t>Total non-interest expense</t>
  </si>
  <si>
    <t>Income before income taxes</t>
  </si>
  <si>
    <t>Income tax expense</t>
  </si>
  <si>
    <t>Net income</t>
  </si>
  <si>
    <t>Earnings per Share ("EPS"):</t>
  </si>
  <si>
    <t>Basic (in dollars per share)</t>
  </si>
  <si>
    <t>Diluted (in dollars per share)</t>
  </si>
  <si>
    <t>Amount includes periodic valuation gains or losses on trading securities.</t>
  </si>
  <si>
    <t>CONSOLIDATED STATEMENTS OF COMPREHENSIVE INCOME - USD ($) $ in Thousands</t>
  </si>
  <si>
    <t>CONSOLIDATED STATEMENTS OF COMPREHENSIVE INCOME [Abstract]</t>
  </si>
  <si>
    <t>Net Income</t>
  </si>
  <si>
    <t>Other comprehensive income:</t>
  </si>
  <si>
    <t>Change in unrealized holding loss on securities held-to-maturity and transferred securities</t>
  </si>
  <si>
    <t>Change in unrealized holding loss (gain) on securities available-for-sale</t>
  </si>
  <si>
    <t>Change in pension and other postretirement obligations</t>
  </si>
  <si>
    <t>Change in unrealized gain on derivative asset</t>
  </si>
  <si>
    <t>Other comprehensive gain (loss) before income taxes</t>
  </si>
  <si>
    <t>Deferred tax expense (benefit)</t>
  </si>
  <si>
    <t>Other comprehensive income (loss), net of tax</t>
  </si>
  <si>
    <t>Total comprehensive income</t>
  </si>
  <si>
    <t>CONSOLIDATED STATEMENTS OF CHANGES IN STOCKHOLDERS' EQUITY - USD ($) $ in Thousands</t>
  </si>
  <si>
    <t>Common Stock [Member]</t>
  </si>
  <si>
    <t>Additional Paid-in Capital [Member]</t>
  </si>
  <si>
    <t>Retained Earnings [Member]</t>
  </si>
  <si>
    <t>Accumulated Other Comprehensive Loss, Net of Deferred Taxes [Member]</t>
  </si>
  <si>
    <t>Unallocated Common Stock of ESOP [Member]</t>
  </si>
  <si>
    <t>Unearned Restricted Stock Award Common Stock [Member]</t>
  </si>
  <si>
    <t>Common Stock Held by BMP [Member]</t>
  </si>
  <si>
    <t>Treasury Stock, at Cost [Member]</t>
  </si>
  <si>
    <t>Total</t>
  </si>
  <si>
    <t>Balance at Dec. 31, 2013</t>
  </si>
  <si>
    <t>Balance (in shares) at Dec. 31, 2013</t>
  </si>
  <si>
    <t>Increase (Decrease) in Stockholders' Equity [Roll Forward]</t>
  </si>
  <si>
    <t>Exercise of stock options, net expired options</t>
  </si>
  <si>
    <t>Exercise of stock options, net expired options (in shares)</t>
  </si>
  <si>
    <t>Release of shares, net of forfeitures</t>
  </si>
  <si>
    <t>Release of shares, net of forfeitures (in shares)</t>
  </si>
  <si>
    <t>Stock-based compensation</t>
  </si>
  <si>
    <t>Cash dividends declared and paid</t>
  </si>
  <si>
    <t>Repurchase of common stock</t>
  </si>
  <si>
    <t>Repurchase of common stock (in shares)</t>
  </si>
  <si>
    <t>Balance at Dec. 31, 2014</t>
  </si>
  <si>
    <t>Balance (in shares) at Dec. 31, 2014</t>
  </si>
  <si>
    <t>Balance at Dec. 31, 2015</t>
  </si>
  <si>
    <t>Balance (in shares) at Dec. 31, 2015</t>
  </si>
  <si>
    <t>Shares received to satisfy distribution of retirement benefits</t>
  </si>
  <si>
    <t>Shares received to satisfy distribution of retirement benefits (in shares)</t>
  </si>
  <si>
    <t>Tax benefit from market valuation adjustment on distribution of BMP ESOP shares</t>
  </si>
  <si>
    <t>ESOP Share Acquisition Loan payoff</t>
  </si>
  <si>
    <t>ESOP Share Acquisition Loan Payoff (in shares)</t>
  </si>
  <si>
    <t>Balance at Dec. 31, 2016</t>
  </si>
  <si>
    <t>Balance (in shares) at Dec. 31, 2016</t>
  </si>
  <si>
    <t>CONSOLIDATED STATEMENTS OF CASH FLOWS - USD ($) $ in Thousands</t>
  </si>
  <si>
    <t>CASH FLOWS FROM OPERATING ACTIVITIES:</t>
  </si>
  <si>
    <t>Adjustments to reconcile net income to net cash provided by operating activities</t>
  </si>
  <si>
    <t>Net gain on the sales of investment securities and MBS available-for-sale</t>
  </si>
  <si>
    <t>Net (gain) loss recognized on trading securities</t>
  </si>
  <si>
    <t>Net gain on the sale of OREO</t>
  </si>
  <si>
    <t>Write-down of OREO</t>
  </si>
  <si>
    <t>Net gain on sale of premises</t>
  </si>
  <si>
    <t>Net gain on sale of loans held for sale</t>
  </si>
  <si>
    <t>Net depreciation, amortization and accretion</t>
  </si>
  <si>
    <t>Stock plan compensation expense (excluding ESOP)</t>
  </si>
  <si>
    <t>Prepayment of ESOP Share Acquisition Loan</t>
  </si>
  <si>
    <t>ESOP compensation expense</t>
  </si>
  <si>
    <t>Credit to reduce the liability for loans sold with recourse</t>
  </si>
  <si>
    <t>Increase in cash surrender value of BOLI</t>
  </si>
  <si>
    <t>Income recognized from mortality benefit on BOLI</t>
  </si>
  <si>
    <t>Deferred income tax expense</t>
  </si>
  <si>
    <t>Reduction in credit related other than temporary impairment ("OTTI") amortized through interest income</t>
  </si>
  <si>
    <t>Excess tax benefit from stock benefit plans</t>
  </si>
  <si>
    <t>Changes in assets and liabilities:</t>
  </si>
  <si>
    <t>Increase in other assets</t>
  </si>
  <si>
    <t>Increase (Decrease) in other liabilities</t>
  </si>
  <si>
    <t>Net cash provided by Operating activities</t>
  </si>
  <si>
    <t>CASH FLOWS FROM INVESTING ACTIVITIES:</t>
  </si>
  <si>
    <t>Proceeds from maturities of investment securities held-to-maturity</t>
  </si>
  <si>
    <t>Proceeds from maturities and calls of investment securities available-for-sale</t>
  </si>
  <si>
    <t>Proceeds from sales of investment securities available-for-sale</t>
  </si>
  <si>
    <t>Proceeds from sales of MBS available-for-sale</t>
  </si>
  <si>
    <t>Proceeds from the sales of trading securities</t>
  </si>
  <si>
    <t>Purchases of investment securities available-for-sale</t>
  </si>
  <si>
    <t>Purchases of MBS available-for-sale</t>
  </si>
  <si>
    <t>Acquisition of trading securities</t>
  </si>
  <si>
    <t>Principal collected on MBS available-for-sale</t>
  </si>
  <si>
    <t>Purchase of BOLI</t>
  </si>
  <si>
    <t>Purchases of loans</t>
  </si>
  <si>
    <t>Proceeds from sale of portfolio loans</t>
  </si>
  <si>
    <t>Net increase in loans</t>
  </si>
  <si>
    <t>Proceeds from the sale of OREO and real estate owned</t>
  </si>
  <si>
    <t>Proceeds from surrender of cash surrender value of BOLI</t>
  </si>
  <si>
    <t>Proceeds from the sale of fixed assets and premises held for sale</t>
  </si>
  <si>
    <t>Purchases of fixed assets, net</t>
  </si>
  <si>
    <t>Sale (Purchase) of FHLBNY capital stock, net</t>
  </si>
  <si>
    <t>Net cash used in Investing Activities</t>
  </si>
  <si>
    <t>CASH FLOWS FROM FINANCING ACTIVITIES:</t>
  </si>
  <si>
    <t>Increase in due to depositors</t>
  </si>
  <si>
    <t>Increase (Decrease) in escrow and other deposits</t>
  </si>
  <si>
    <t>Repayments of FHLBNY advances</t>
  </si>
  <si>
    <t>Proceeds from FHLBNY advances</t>
  </si>
  <si>
    <t>Proceeds from exercise of stock options</t>
  </si>
  <si>
    <t>Equity award distribution</t>
  </si>
  <si>
    <t>BMP ESOP shares received to satisfy distribution of retirement benefits</t>
  </si>
  <si>
    <t>Treasury shares repurchased</t>
  </si>
  <si>
    <t>Cash dividends paid to stockholders</t>
  </si>
  <si>
    <t>Net cash provided by Financing Activities</t>
  </si>
  <si>
    <t>INCREASE (DECREASE) IN CASH AND CASH EQUIVALENTS</t>
  </si>
  <si>
    <t>CASH AND CASH EQUIVALENTS, BEGINNING OF PERIOD</t>
  </si>
  <si>
    <t>CASH AND CASH EQUIVALENTS, END OF PERIOD</t>
  </si>
  <si>
    <t>SUPPLEMENTAL DISCLOSURE OF CASH FLOW INFORMATION:</t>
  </si>
  <si>
    <t>Cash paid for income taxes</t>
  </si>
  <si>
    <t>Cash paid for interest</t>
  </si>
  <si>
    <t>Loans transferred to OREO</t>
  </si>
  <si>
    <t>Loans transferred to held for sale</t>
  </si>
  <si>
    <t>Transfer of premises to held for sale</t>
  </si>
  <si>
    <t>Amortization of unrealized loss on securities transferred from available-for-sale to held-to-maturity</t>
  </si>
  <si>
    <t>Net increase (decrease) in non-credit component of OTTI of securities</t>
  </si>
  <si>
    <t>NATURE OF OPERATIONS AND SUMMARY OF SIGNIFICANT ACCOUNTING POLICIES</t>
  </si>
  <si>
    <t>SUMMARY OF ACCOUNTING POLICIES [Abstract]</t>
  </si>
  <si>
    <t>1. NATURE OF OPERATIONS AND SUMMARY OF SIGNIFICANT ACCOUNTING POLICIES Nature of Operations f/k/a The Bank was originally founded in 1864 as a New York State-chartered mutual savings bank, and currently operates as a New York State-chartered stock savings bank. Effective August 1, 2016, the Bank changed its name from The Dime Savings Bank of Williamsburgh to Dime Community Bank. The new name more accurately reflects the Bank’s evolving business model and emphasizes its broader geographic and business reach while retaining the Bank’s mission to be in and of the communities it serves, including the virtual on line community. The Bank has been a community-oriented financial institution providing financial services and loans for housing within its market areas. The Holding Company neither owns nor leases any property, but instead uses the back office of the Bank, located in the Brooklyn Heights section of the borough of Brooklyn, New York. The Bank maintains its principal office in the Williamsburg section of the borough of Brooklyn, New York. As of December 31, 2016, the Bank had twenty-five retail banking offices located throughout the boroughs of Brooklyn, Queens, and the Bronx, and in Nassau County, New York. The Bank opened two additional branches located in Brooklyn, New York in February 2017. Summary of Significant Accounting Policies Principles of Consolidation Use of Estimates - Cash and Cash Equivalents: Investment Securities and MBS Interest income includes amortization of purchase premium or discount. Premiums and discounts on securities are amortized on the level-yield method without anticipating prepayments, except for MBS where prepayments are anticipated. Gains and losses on sales are recorded on the trade date and determined using the specific identification method. The Company evaluates securities for OTTI at least quarterly, and more frequently when economic or market conditions warrant such an evaluation. In making its evaluation of OTTI for debt securities, the Company initially considers whether: (1) it intends to sell the security, or (2) it is more likely than not that it will be required to sell the security prior to recovery of its amortized cost basis. If either of these criteria is satisfied, an OTTI charge is recognized in the statement of income equal to the full amount of the decline in fair value below amortized cost. For debt securities, if neither of these criteria is satisfied, however, the Company does not expect to recover the entire amortized cost basis, an OTTI loss has occurred that must be separated into two categories: (a) the amount related to credit loss, and (b) the amount related to other factors. In assessing the level of OTTI attributable to credit loss, the Company compares the present value of expected cash flows to the amortized cost basis of the security. The portion of OTTI determined to result from credit-related factors is recognized through earnings, while the portion of the OTTI related to other factors is recognized in other comprehensive income. When OTTI is recognized on a debt security, its amortized cost basis is reduced to reflect the credit-related component. In determining whether OTTI exists on an equity security, the Company considers the following: 1) the duration and severity of the impairment; 2) the Company’s ability and intent to hold the security until it recovers in value (as well as the likelihood of such a recovery in the near term); and 3) whether it is more likely than not that the Company will be required to sell such security before recovery of its individual amortized cost basis less any unrecognized loss. Should OTTI be determined to have occurred based upon this analysis, it is fully recognized through earnings. Loans - Accrual of interest is generally discontinued on a loan that meets any of the following three criteria: (i) full payment of principal or interest is not expected; (ii) principal or interest has been in default for a period of 90 days or more and the loan is not both deemed to be well secured and in the process of collection; or (iii) an election has otherwise been made to maintain the loan on a cash basis due to deterioration in the financial condition of the borrower. Such non-accrual determination practices are applied consistently to all loans regardless of their internal classification or designation. Upon entering non-accrual status, the Bank reverses all outstanding accrued interest receivable. Management may elect to continue the accrual of interest when a loan that otherwise meets the criteria for non-accrual status is in the process of collection and the estimated fair value and cash flows of the underlying collateral property are sufficient to satisfy the outstanding principal balance (including any outstanding advances related to the loan) and accrued interest. Management may also elect to continue the accrual of interest on a loan that would otherwise meet the criteria for non-accrual status when its delinquency relates solely to principal amounts due, it is well secured and refinancing activities have commenced on the loan. Such elections have not been commonplace. The Bank generally initiates foreclosure proceedings when a delinquent loan enters non-accrual status, and typically does not accept partial payments once foreclosure proceedings have commenced. At some point during foreclosure proceedings, the Bank procures current appraisal information in order to prepare an estimate of the fair value of the underlying collateral. If a foreclosure action is instituted and the loan is not brought current, paid in full, or refinanced before the foreclosure action is completed, the property securing the loan is transferred to OREO status. The Bank generally utilizes all available remedies, such as note sales in lieu of foreclosure, in an effort to resolve non-accrual loans as quickly and prudently as possible in consideration of market conditions, the physical condition of the property and any other mitigating circumstances. In the event that a non-accrual loan is subsequently brought current, it is returned to accrual status once the doubt concerning collectability has been removed and the borrower has demonstrated performance in accordance with the loan terms and conditions for a period of at least six months. A loan is considered impaired when, based on the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for some performing troubled debt restructurings (“TDRs”)). If a TDR is substantially performing in accordance with its restructured terms, management will look to either the potential net liquidation proceeds of the underlying collateral property or the present value of the expected cash flows from the debt service in measuring impairment (whichever is deemed most appropriate under the circumstances). If a TDR has re-defaulted, generally the likely realizable net proceeds from either a note sale or the liquidation of the collateral is considered when measuring impairment. Measured impairment is either charged off immediately or, in limited instances, recognized as an allocated reserve within the allowance for loan losses. See Note 5 for a discussion of TDRs. Allowance for Loan Losses and Reserve for Loan Commitments - Measured impairment is either charged off immediately or, in limited instances, recognized as an allocated reserve within the allowance for loan losses. All multifamily residential, mixed use, commercial real estate and construction loans that are deemed to meet the definition of impaired are individually evaluated for impairment. In addition, all condominium or cooperative apartment and one- to four-family residential loans with balances greater than the Fannie Mae ("FNMA") conforming loan limits for high-cost areas such as the Bank's primary lending area ("FNMA Limits") that are deemed to meet the definition of impaired are individually evaluated for impairment. Loans for which the terms have been modified in a manner that meets the criteria of a TDR are deemed to be impaired and individually evaluated for impairment. If a TDR is substantially performing in accordance with its restructured terms, management will look to either the potential net liquidation proceeds of the underlying collateral property or the present value of the expected cash flows from the debt service in measuring impairment (whichever is deemed most appropriate under the circumstances). If a TDR has defaulted, the likely realizable net proceeds from either a note sale or the liquidation of collateral is generally considered when measuring impairment. Smaller balance homogeneous loans, such as condominium or cooperative apartment and one-to four-family residential real estate loans with balances less than or equal to the FNMA Limits and consumer loans, are collectively evaluated for impairment, and accordingly, not separately identified for impairment disclosures. In determining both the specific and the general components of the allowance for loan losses, the Company has identified the following portfolio segments: 1) real estate loans; and 2) consumer loans. Consumer loans represent a nominal portion of the Company’s loan portfolio. Within these segments, the Bank analyzes the allowance based upon the underlying collateral type. The underlying methodology utilized to assess the adequacy of the allowance for loan losses is summarized in Note 5. The Bank maintains a separate reserve within other liabilities associated with commitments to fund future loans that have been accepted by the borrower. This reserve is determined based upon the historical loss experience of similar loans owned by the Bank at each period end. Any changes in this reserve amount are recognized through earnings as a component of non-interest expense. Loans Held for Sale - 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liabilities on the balance sheet. The Company also formally assesses, both at the hedge’s inception and on an on-going basis, whether the derivative instruments that are used are highly effective in offsetting changes in or cash flows of the hedged items. The Company discontinues hedge accounting when it determines that the derivative is no longer effective in offsetting changes in cash flows of the hedged item, or treatment of the derivative as a hedge is no longer appropriate or intended. When hedge accounting is discontinued, subsequent changes in fair value of the derivative are recorded as non-interest income. When a cash flow hedge is discontinued but the hedged cash flows are still expected to occur, gains or losses that were accumulated in other comprehensive income are amortized into earnings over the same periods which the hedged transaction will affect earnings. OREO Premises and Fixed Assets, Net Buildings 2.22% to 2.50% per year Leasehold improvements Lesser of the useful life of the asset or the remaining non-cancelable terms of the related leases Furniture, fixtures and equipment 10% per year Premises Held for Sale – Accounting for Goodwill and Other Intangible Assets st BOLI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satisfying the "more likely than not" test, no tax benefit is recorded. The Company recognizes interest and/or penalties related to tax matters in income tax expense. The Company had no uncertain tax positions at December 31, 2016 or 2015. Employee Benefits – The Bank also maintains the Postretirement Welfare Plan of Dime Community Bank (the "Postretirement Benefit Plan"), providing additional postretirement benefits to certain retirees, which requires accrual of postretirement benefits (such as health care benefits) during the years an employee provides services, a Retirement Plan for its outside Directors (the “Director Retirement Plan”), and the BMP that provides additional benefits to certain of its officers. As the sponsor of a single employer defined benefit plan, the Company must do the following for the Employee Retirement Plan, a portion of the BMP, the Director Retirement Plan and the Postretirement Benefit Plan: (1) recognize the funded status of the benefit plans in its statements of financial condition, measured as the difference between plan assets at fair value (with limited exceptions) and the benefit obligation. For a pension plan, the benefit obligation is the projected benefit obligation; for any other postretirement benefit plan, such as a retiree health care plan, the benefit obligation is the accumulated postretirement benefit obligation; (2) recognize as a component of other comprehensive income, net of tax, the gains or losses and prior service costs or credits that arise during the period but are not recognized as components of net periodic benefit or cost. Amounts recognized in accumulated other comprehensive income, including the gains or losses, prior service costs or credits, and the transition asset or obligation are adjusted as they are subsequently recognized as components of net periodic benefit cost; (3) measure defined benefit plan assets and obligations as of the date of the employer’s fiscal year-end statements of financial condition (with limited exceptions); and (4) disclose in the notes to financial statements additional information about certain effects on net periodic benefit cost for the next fiscal year that arise from delayed recognition of the gains or losses, prior service costs or credits, and transition asset or obligation. The Holding Company and Bank maintain the ESOP. Compensation expense related to the ESOP is recorded during the period in which the shares become committed to be released to participants. The compensation expense is measured based upon the average fair market value of the stock during the period, and, to the extent that the fair value of the shares committed to be released differs from the original cost of such shares, the difference is recorded as an adjustment to additional paid-in capital. Cash dividends are paid on all ESOP shares, and reduce retained earnings accordingly. The Holding Company and Bank maintain the Dime Community Bancshares, Inc. 2004 Stock Incentive Plan for Outside Directors, Officers and Employees and the Dime Community Bancshares, Inc. 2013 Equity and Incentive Plan (collectively the "Stock Plans"); which are discussed more fully in Note 14. Under the Stock Plans, compensation cost is recognized for stock options and restricted stock awards issued to employees based on the fair value of the awards at the date of grant. A Black-Scholes model is utilized to estimate the fair value of stock options, while the market price of the Holding Company’s common stock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Basic and Diluted EPS - Basic EPS is computed by dividing net income by the weighted-average common shares outstanding during the reporting period. Diluted EPS is computed using the same method as basic EPS, but reflects the potential dilution that would occur if "in the money" stock options were exercised and converted into Common Stock The following is a reconciliation of the numerator and denominator of basic EPS and diluted EPS for the periods indicated: Year Ended December 31, 2016 2015 2014 Numerator: Net Income per the Consolidated Statements of Operations $ 72,514 $ 44,772 $ 44,246 Less: Dividends paid on earnings allocated to participating securities (109 ) (136 ) (168 ) Income attributable to Common Stock $ 72,405 $ 44,636 $ 44,078 Weighted average common shares outstanding, including participating securities 36,898,951 36,477,854 36,174,962 Less: weighted average participating securities (186,058 ) (245,037 ) (301,785 ) Weighted average common shares outstanding 36,712,893 36,232,817 35,873,177 Basic EPS $ 1.97 $ 1.24 $ 1.23 Income attributable to Common Stock $ 72,405 $ 44,636 $ 44,078 Weighted average common shares outstanding 36,712,893 36,232,817 35,873,177 Weighted average common equivalent shares outstanding 51,193 89,516 75,339 Weighted average common and equivalent shares outstanding 36,764,086 36,322,333 35,948,516 Diluted EPS $ 1.97 $ 1.23 $ 1.23 Common stock equivalents resulting from the dilutive effect of "in-the-money" stock options are calculated based upon the excess of the average market value of the Common Stock over the exercise price of outstanding options. There were approximately 77,432, 126,172 and 293,272 weighted average options for the years ended December 31, 2016, 2015, and 2014, respectively, that were not considered in the calculation of diluted EPS since the sum of their exercise price and unrecognized compensation cost exceeded the average market value during the relevant period. For information about the calculation of likely aggregate LTIP share payout, see Note 15. Comprehensive Income Comprehensive and accumulated comprehensive income are summarized in Note 2. Disclosures About Segments of an Enterprise and Related Information For the years ended December 31, 2016, 2015 and 2014, there was no customer that accounted for more than 10% of the Company's consolidated revenue. Reclassification Recently Issued Accounting Standards - Revenue from Contracts with Customers (Topic 606) e.g., Revenue from Contracts with Customers (Topic 606): Principal Versus Agent Consideration - Reporting Revenue Gross Versus Net In January 2016, the FASB issued ASU 2016-01, an amendment to Recognition and Measurement of Financial Assets and Financial Liabilities (Subtopic 825-10) In February 2016, the FASB issued ASU 2016-02, Leases (Topic 842) In March 2016, the FASB issued ASU 2016-09, Compensation - Stock Compensation (Topic 718): Improvements to Employee Share-Based Payment Accounting In June 2016, the FASB issued ASU No. 2016-13, Financial Instruments – Credit Losses (Topic 326) In August 2016, the FASB issued ASU No. 2016-15, Statement of Cash Flows (Topic 230)</t>
  </si>
  <si>
    <t>OTHER COMPREHENSIVE INCOME (LOSS)</t>
  </si>
  <si>
    <t>OTHER COMPREHENSIVE INCOME (LOSS) [Abstract]</t>
  </si>
  <si>
    <t>2. OTHER COMPREHENSIVE INCOME (LOSS) Activity in accumulated other comprehensive income (loss), net of tax, was as follows: Held-to- Maturity and Transferred Securities Available- for-Sale Securities Defined Benefit Plans Derivative Asset Total Accumulated Other Comprehensive Income (Loss) Balance as of January 1, 2015 $ (826 ) $ 736 $ (8,457 ) $ - $ (8,547 ) Other comprehensive income (loss) before reclassifications 66 (98 ) (500 ) - (532 ) Amounts reclassified from accumulated other comprehensive income (loss) - (760 ) 1,038 - 278 Net other comprehensive income (loss) during the period 66 (858 ) 538 - (254 ) Balance as of December 31, 2015 (760 ) (122 ) (7,919 ) - (8,801 ) Other comprehensive income before reclassifications 47 30 1,009 1,833 2,919 Amounts reclassified from accumulated other comprehensive income (loss) - - - (57 ) (57 ) Net other comprehensive income during the period 47 30 1,009 1,776 2,862 Balance as of December 31, 2016 $ (713 ) $ (92 ) $ (6,910 ) $ 1,776 $ (5,939 ) The before and after tax amounts allocated to each component of other comprehensive income (loss) are presented in the table below for the periods indicated. For the year ended December 31, 2016 2015 2014 Change in unrealized holding loss on securities held-to-maturity and transferred securities: Accretion (Amortization) of previously recognized non-credit component of OTTI $ 34 $ (9 ) $ 32 Change in unrealized loss on securities transferred to held-to-maturity 51 125 65 Net change 85 116 97 Tax expense 38 50 45 Net change in unrealized holding loss on securities held-to-maturity and transferred securities 47 66 52 Change in unrealized holding gain on securities available-for-sale: Change in net unrealized gain during the period 56 (176 ) (65 ) Reclassification adjustment for net gains included in net gain on securities - (1,384 ) (997 ) Net change 56 (1,560 ) (1,062 ) Tax expense (benefit) 26 (702 ) (479 ) Net change in unrealized holding gain on securities available-for-sale 30 (858 ) (583 ) Change in pension and other postretirement obligations: Reclassification adjustment for expense included in salaries and employee benefits expense 1,841 1,890 1,044 Change in the net actuarial gain or loss - (901 ) (6,986 ) Net change 1,841 989 (5,942 ) Tax expense (benefit) 832 451 (2,685 ) Net change in pension and other postretirement obligations 1,009 538 (3,257 ) Change in unrealized loss on derivative asset: Change in net unrealized loss during the period 3,205 - - Reclassification adjustment for expense included in interest expense 23 - - Net change 3,228 - - Tax expense 1,452 - - Net change in unrealized loss on derivative asset 1,776 - - Other comprehensive income (loss) $ 2,862 $ (254 ) $ (3,788 )</t>
  </si>
  <si>
    <t>INVESTMENT AND MORTGAGE-BACKED SECURITIES</t>
  </si>
  <si>
    <t>INVESTMENT AND MORTGAGE-BACKED SECURITIES [Abstract]</t>
  </si>
  <si>
    <t xml:space="preserve">3. INVESTMENT AND MORTGAGE-BACKED SECURITIES At December 31, 2016 and 2015, there were no holdings of investment securities of any one issuer in an amount greater than 10% of stockholders' equity. The following tables summarize the major categories of securities owned by the Company (excluding trading securities) for the periods indicated: At December 31, 2016 Amortized Cost (1) Gross Unrealized Gains Gross Unrealized Losses Fair Value Investment securities held-to-maturity: Pooled bank trust preferred securities (“TRUP CDOs”) $ 5,378 $ 2,221 $ (303 ) $ 7,296 Investment securities available-for-sale: Registered Mutual Funds 4,011 62 (178 ) 3,895 Pass-through MBS issued by Government Sponsored Entities (“GSEs”) 360 12 - 372 Agency Collateralized Mortgage Obligation (“CMO”) 3,247 - (61 ) 3,186 Total investment securities available-for-sale 7,618 74 (239 ) 7,453 Total investment securities $ 12,996 $ 2,295 $ (542 ) $ 14,749 (1) Amount represents the purchase amortized / historical cost less any OTTI charges (credit or non-credit related) previously recognized. For the TRUP CDOs, amount is also net of the $755 unamortized portion of the unrealized loss that was recognized in accumulated other comprehensive loss on September 1, 2008 (the day on which these securities were transferred from available-for-sale to held-to-maturity). At December 31, 2015 Amortized Cost (1) Gross Unrealized Gains Gross Unrealized Losses Fair Value Investment securities held-to-maturity: TRUP CDOs $ 5,242 $ 2,154 $ (345 ) $ 7,051 Investment securities available-for-sale: Registered Mutual Funds 3,990 25 (259 ) 3,756 Pass-through MBS issued by GSEs 418 13 - 431 Total investment securities available-for-sale 4,408 38 (259 ) 4,187 Total investment securities $ 9,650 $ 2,192 $ (604 ) $ 11,238 (1) Amount represents the purchase amortized/historical cost less any OTTI charges (credit or non-credit related) previously recognized. For the TRUP CDOs, amount is also net of the $807 unamortized portion of the unrealized loss that was recognized in accumulated other comprehensive loss on September 1, 2008 (the day on which these securities were transferred from available-for-sale to held-to-maturity). The held-to-maturity TRUP CDOs had a weighted average term to maturity of 18.0 years at December 31, 2016. At December 31, 2016, available-for-sale pass-through MBS issued by GSEs possessed a weighted average contractual maturity of 11.1 years and a weighted average estimated duration of 1.0 year. As of December 31, 2016, the available-for-sale agency CMO security had a weighted average term to maturity of 3.1 years. There were no sales of investment securities held-to-maturity during the years ended December 31, 2016, 2015 or 2014. There were no sales of registered mutual funds during the year ended December 31, 2016. During the year ended December 31, 2015, gross proceeds from the sales of registered mutual funds totaled $2,070. Gross gains of $4 and gross losses of $8 were recognized on these sales. During the year ended December 31, 2014, gross proceeds from the sales of registered mutual funds totaled $3,780. A gross gain of $997 was recognized on these sales and there were no gross recognized losses. There were no or 2014. There were no sales of agency CMO securities available-for-sale during the years ended December 31, 2016, 2015 or 2014. Tax provisions related to the gains on sales of registered mutual funds and MBS available-for-sale recognized during the years ended December 31, 2016, 2015 and 2014 are disclosed in the consolidated statements of comprehensive income. The following table summarizes the gross unrealized losses and fair value of investment securities aggregated by investment category and the length of time the securities were in a continuous unrealized loss position for the periods indicated: At December 31, 2016 Less than 12 Consecutive Months 12 Consecutive Months or Longer Total Fair Value Unrealized Losses Fair Value Unrealized Losses Fair Value Unrealized Losses Investment securities held-to-maturity: TRUP CDOs $ - $ - $ 2,439 $ 303 $ 2,439 $ 303 Investment securities available-for-sale: Registered Mutual Funds 1,308 47 1,747 131 3,055 178 Agency CMO 3,186 61 - - 3,186 61 At December 31, 2015 Less than 12 Consecutive Months 12 Consecutive Months or Longer Total Fair Value Unrealized Losses Fair Value Unrealized Losses Fair Value Unrealized Losses Investment securities held-to-maturity: TRUP CDOs $ - $ - $ 2,359 $ 345 $ 2,359 $ 345 Investment securities available-for-sale: Registered Mutual Funds 3,026 259 - - 3,026 259 TRUP CDOs That Have Maintained an Unrealized Holding Loss for 12 or More Consecutive Months At December 31, 2016, there were two TRUP CDOs with unrealized holding losses 12 or more consecutive months. The impairment of one of those TRUP CDOs was deemed temporary, as management believed that the full recorded balance of the investments would be realized. In making this determination, management considered the following: · Based upon an internal review of the collateral backing the TRUP CDOs portfolio, which accounted for current and prospective deferrals, the securities could reasonably be expected to continue making all contractual payments · The Company does not intend to sell these securities prior to full recovery of their impairment · There were no cash or working capital requirements nor contractual or regulatory obligations that would compel the Company to sell these securities prior to their forecasted recovery or maturity · The securities have a pool of underlying issuers comprised primarily of banks · None of the securities have exposure to real estate investment trust issued debt (which has experienced high default rates) · The securities feature either a mandatory auction or a de-leveraging mechanism that could result in principal repayments to the Bank prior to the stated maturity of the security · The securities are adequately collateralized The unrealized loss on the second TRUP CDO with unrealized holding losses for 12 or more consecutive months was considered to be other than temporary. See below for a discussion of OTTI. TRUP CDOs with OTTI On September 1, 2008, the Bank transferred eight TRUP CDOs ( i.e. For the Year Ended December 31, 2016 2015 Cumulative balance at the beginning of the period $ 807 $ 932 Amortization (51 ) (125 ) Cumulative balance at end of the period $ 756 $ 807 As of each reporting period through December 31, 2016, the Company has applied the protocol established by ASC 320-10-65 in order to determine whether OTTI existed for its TRUP CDOs and/or to measure, for TRUP CDOs that have been determined to be other than temporarily impaired, the credit related and non-credit related components of OTTI. As of December 31, 2016, four TRUP CDOs were determined to meet the criteria for OTTI based upon this analysis. The following table provides a reconciliation of the pre-tax OTTI charges recognized on the Company's TRUP CDOs: At or for the Year Ended December 31, 2016 Credit Related OTTI Recognized in Earnings Non-Credit OTTI Recognized in Accumulated Other Comprehensive Loss Total OTTI Charge Cumulative pre-tax balance at the beginning of the period $ 8,717 $ 578 $ 9,295 Amortization of previously recognized OTTI (104 ) (34 ) (138 ) Cumulative pre-tax balance at end of the period $ 8,613 $ 544 $ 9,157 At or for the Year Ended December 31, 2015 At or for the Year Ended December 31, 2014 Credit Related OTTI Recognized in Earnings Non-Credit OTTI Recognized in Accumulated Other Comprehensive Loss Total OTTI Charge Credit Related OTTI Recognized in Earnings Non-Credit OTTI Recognized in Accumulated Other Comprehensive Loss Total OTTI Charge Cumulative pre-tax balance at the beginning of the period $ 8,945 $ 569 $ 9,514 $ 8,945 $ 601 $ 9,546 (Amortization) Accretion of previously recognized OTTI (228 ) 9 (219 ) - (32 ) (32 ) Cumulative pre-tax balance at end of the period $ 8,717 $ 578 $ 9,295 $ 8,945 $ 569 $ 9,514 There was no activity related to OTTI charges recognized on the Company's registered mutual funds during the year ended December 31, 2016 or 2015. The following table provides a reconciliation of the pre-tax OTTI charges recognized on the Company's registered mutual funds for the year ended December 31, 2014: At or For the Year Ended December 31, 2014 Cumulative balance at the beginning of the period $ 106 Reduction of OTTI for securities sold during the period (106 ) Cumulative balance at end of the period $ - </t>
  </si>
  <si>
    <t>LOANS RECEIVABLE AND CREDIT QUALITY</t>
  </si>
  <si>
    <t>LOANS RECEIVABLE AND CREDIT QUALITY [Abstract]</t>
  </si>
  <si>
    <t>4. LOANS RECEIVABLE AND CREDIT QUALITY Loans are reported at the principal amount outstanding (as adjusted for any amounts charged-off), net of unearned fees or costs, unamortized premiums and the allowance for loan losses. Interest income on loans is recorded using the level yield method. Under this method, discount accretion and premium amortization are included in interest income. Loan origination fees and certain direct loan origination costs are deferred and amortized as yield adjustments over the contractual loan terms. Credit Quality Indicators On a quarterly basis, the Company categorizes loans into risk categories based on relevant information about the ability of borrowers to service their debt, such as: current financial information, historical payment experience, credit structure, loan documentation, public information, and current economic trends, among other factors. The Company analyzes loans individually by classifying them as to credit risk. This analysis includes all loans, such as multifamily residential, mixed use residential ( i.e., i.e. Special Mention – Substandard – Doubtful – The Bank had no loans classified as doubtful at December 31, 2016 or December 31, 2015. All real estate loans not classified as Special Mention, Substandard or Doubtful were deemed pass loans at both December 31, 2016 and December 31, 2015. The following is a summary of the credit risk profile of real estate loans (including deferred costs) by internally assigned grade as of the dates indicated: At December 31, 2016 One- to Four-Family Residential, Including Condominium and Cooperative Apartment Multifamily Residential and Residential Mixed Use Commercial Mixed Use Real Estate Commercial Real Estate Total Real Estate Loans Pass $ 72,325 $ 4,589,838 $ 398,139 $ 546,568 $ 5,606,870 Special Mention 212 3,488 535 525 4,760 Substandard 1,485 7,200 5,465 7,227 21,377 Doubtful - - - - - Total $ 74,022 $ 4,600,526 $ 404,139 $ 554,320 $ 5,633,007 At December 31, 2015 One- to Four-Family Residential, Including Condominium and Cooperative Apartment Multifamily Residential and Residential Mixed Use Commercial Mixed Use Real Estate Commercial Real Estate Total Real Estate Loans Not Graded (1) $ 7,698 $ - $ - $ - $ 7,698 Pass 61,256 3,743,298 370,110 473,242 4,647,906 Special Mention 945 9,759 1,622 4,857 17,183 Substandard 2,196 6,850 5,543 7,810 22,399 Doubtful - - - - - Total $ 72,095 $ 3,759,907 $ 377,275 $ 485,909 $ 4,695,186 (1) Amount comprised of fully performing one- to four-family residential and condominium and cooperative unit loans with balances equal to or less than the FNMA Limits. For consumer loans, the Company evaluates credit quality based on payment activity. Consumer loans that are 90 days or more past due are placed on non-accrual status, while all remaining consumer loans are classified and evaluated as performing. The following is a summary of the credit risk profile of consumer loans by internally assigned grade: At December 31, 2016 2015 Performing $ 3,414 $ 1,586 Non-accrual 1 4 Total $ 3,415 $ 1,590 The following is a summary of the past due status of the Company's investment in loans (excluding accrued interest) as of the dates indicated: At December 31, 2016 30 to 59 Days Past Due 60 to 89 Days Past Due Accruing Loans 90 Days or More Past Due Non- accrual (1) Total Past Due Current Total Loans Real Estate: One- to four-family residential, including condominium and cooperative apartment $ 188 $ - $ 1,513 $ 1,012 $ 2,712 $ 71,309 $ 74,022 Multifamily residential and residential mixed use - - 1,557 2,675 4,232 4,596,294 4,600,526 Commercial mixed use real estate - - - 549 549 403,590 404,139 Commercial real estate 1,732 - - - 1,732 552,588 554,320 Total real estate $ 1,920 $ - $ 3,070 $ 4,236 $ 9,226 $ 5,623,781 $ 5,633,007 Consumer $ - $ - $ - $ 1 $ 1 $ 3,414 $ 3,415 (1) Includes all loans on non-accrual status regardless of the number of days such loans were delinquent as of December 31, 2016. At December 31, 2015 30 to 59 Days Past Due 60 to 89 Days Past Due Accruing Loans 90 Days or More Past Due Non- accrual (1) Total Past Due Current Total Loans Real Estate: One- to four-family residential, including condominium and cooperative apartment $ 127 $ - $ 625 $ 1,113 $ 1,865 $ 70,230 $ 72,095 Multifamily residential and residential mixed use 2,235 - 2,514 287 5,036 3,754,871 3,759,907 Commercial mixed use real estate - 406 406 - 812 376,463 377,275 Commercial real estate 200 - 987 207 1,394 484,515 485,909 Total real estate $ 2,562 $ 406 $ 4,532 $ 1,607 $ 9,107 $ 4,686,079 $ 4,695,186 Consumer $ 1 $ 1 $ - $ 4 $ 6 $ 1,584 $ 1,590 (1) Includes all loans on non-accrual status regardless of the number of days such loans were delinquent as of December 31, 2015. Accruing Loans 90 Days or More Past Due: The Bank continued accruing interest on four real estate loans with an aggregate outstanding balance of $3,070 at December 31, 2016, and twelve real estate loans with an aggregate outstanding balance of $4,532 at December 31, 2015, all of which were 90 days or more past due on their respective contractual maturity dates. These loans continued to make monthly payments consistent with their initial contractual amortization schedule exclusive of the balloon payments due at maturity. These loans were well secured and were expected to be refinanced, and, therefore, remained on accrual status and were deemed performing assets at the dates indicated above. TDRs The following table summarizes outstanding TDRs by underlying collateral type as of the dates indicated: As of December 31, 2016 As of December 31, 2015 No. of Loans Balance No. of Loans Balance Accruing TDRs: One- to four-family residential, including condominium and cooperative apartment 2 $ 407 2 $ 598 Multifamily residential and residential mixed use 3 658 3 696 Commercial mixed use real estate 1 4,261 1 4,344 Commercial real estate 1 3,363 1 3,428 Non-accruing TDRs: Commercial real estate - - 1 207 Total real estate 7 $ 8,689 8 $ 9,273 Accrual status for TDRs is determined separately for each TDR in accordance with the Bank’s policies for determining accrual or non-accrual status. At the time an agreement is entered into between the Bank and the borrower that results in the Bank's determination that a TDR has been created, the loan can be on either accrual or non-accrual status. If a loan is on non-accrual status at the time it is restructured, it continues to be classified as non-accrual until the borrower has demonstrated compliance with the modified loan terms for a period of at least six months. Conversely, if at the time of restructuring the loan is performing (and accruing); it will remain accruing throughout its restructured period, unless the loan subsequently meets any of the criteria for non-accrual status under the Bank’s policy and agency regulations. The Company has not restructured troubled consumer loans, as its consumer loan portfolio has not experienced any problem issues warranting restructuring. Therefore, all TDRs were collateralized by real estate at both December 31, 2016 and December 31, 2015. The following table summarizes loan modifications during the period that met the definition of a TDR for the periods indicated: For the Year Ended December 31 2016 2015 2014 One- to four-family residential, including condominium and cooperative apartment Number of Loans 1 - - Pre-Modification Outstanding Recorded Investment $ 33 $ - - Post-Modification Outstanding Recorded Investment 33 - - Commercial mixed use real estate Number of Loans - - 1 Pre-Modification Outstanding Recorded Investment $ - $ - $ 4,400 Post-Modification Outstanding Recorded Investment - - 4,400 Commercial real estate Number of Loans - - 1 Pre-Modification Outstanding Recorded Investment $ - $ - $ 3,500 Post-Modification Outstanding Recorded Investment - - 3,500 Total number of loans 1 - 2 Total Pre-Modification Outstanding Recorded Investment $ 33 $ - $ 7,900 Total Post-Modification Outstanding Recorded Investment $ 33 $ - $ 7,900 The Bank's allowance for loan losses at December 31, 2016 and 2015 included no allocated reserve associated with TDRs. Activity related to reserves associated with TDRs was immaterial during the years ended December 31, 2016 and 2015. As of December 31, 2016 and December 31, 2015, the Bank had no loan commitments to borrowers with outstanding TDRs. A TDR is considered to be in payment default once it is 90 days contractually past due under the modified terms. All TDRs are considered impaired loans and are evaluated individually for measurable impairment, if any. There were no TDRs which defaulted within twelve months following the modification during the years ended December 31, 2016, 2015 or 2014 (thus no significant impact to the allowance for loan losses during those periods). The Bank may grant short term extensions ranging from 6 to 12 months on certain loans to borrowers. These loans do not meet the definition of a TDR as they are modifications to borrowers who are not experiencing financial difficulty. Impaired Loans A loan is considered impaired when, based on then current information and events, it is probable that all contractual amounts due will not be collected in accordance with the terms of the loan. 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considers TDRs and non-accrual multifamily residential, mixed-use and commercial real estate loans, along with non-accrual one- to four-family loans in excess of the FNMA Limits, to be impaired. Non-accrual one-to four-family loans equal to or less than the FNMA Limits, as well as all consumer loans, are considered homogeneous loan pools and are not required to be evaluated individually for impairment unless considered a TDR.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for certain performing TDRs). If a TDR is substantially performing in accordance with its restructured terms, management will look to either the potential net liquidation proceeds of the underlying collateral or the present value of the expected cash flows from the debt service in measuring impairment (whichever is deemed most appropriate under the circumstances). If a TDR has re-defaulted, generally the likely realizable net proceeds from either a note sale or the liquidation of the collateral is considered when measuring impairment. Measured impairment is either charged off immediately or, in limited instances, recognized as an allocated reserve within the allowance for loan losses. Please refer to Note 5 for tabular information related to impaired loans.</t>
  </si>
  <si>
    <t>ALLOWANCE FOR LOAN LOSSES</t>
  </si>
  <si>
    <t>ALLOWANCE FOR LOAN LOSSES [Abstract]</t>
  </si>
  <si>
    <t xml:space="preserve">5. ALLOWANCE FOR LOAN LOSSES The allowance for loan losses consists of specific and general components. At December 31, 2016, the Bank’s periodic evaluation of its allowance for loan losses (specific or general) was comprised of two primary components: (1) impaired loans and (2) pass graded loans. At December 31, 2015, the Bank’s periodic evaluation of its allowance for loan losses (specific or general) was comprised of four primary components: (1) impaired loans; (2) non-impaired substandard loans; (3) non-impaired special mention loans; and (4) pass graded loans. Within these components, the Company has identified the following portfolio segments for purposes of assessing its allowance for loan losses (specific or general): (1) real estate loans; and (2) consumer loans. Consumer loans were evaluated in aggregate as of both December 31, 2016 and December 31, 2015. Real Estate Loans Impaired Loan Component All multifamily residential, mixed use, commercial real estate and construction loans that are deemed to meet the definition of impaired are individually evaluated for impairment. In addition, all condominium or cooperative apartment and one- to four-family residential real estate loans in excess of the FNMA Limits are individually evaluated for impairment.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in the case of certain performing TDRs). For impaired loans on non-accrual status, either of the initial two measurements is utilized. All TDRs are considered impaired loans and are evaluated individually for measurable impairment, if any. If a TDR is substantially performing in accordance with its restructured terms, management will look to either the present value of the expected cash flows from the debt service or the potential net liquidation proceeds of the underlying collateral in measuring impairment (whichever is deemed most appropriate under the circumstances). If a TDR has re-defaulted, the likely realizable net proceeds from either a note sale or the liquidation of the collateral are generally considered when measuring impairment. While measured impairment is generally charged off immediately, impairment attributed to a reduction in the present value of expected cash flows of a performing TDR is generally reflected as an allocated reserve within the allowance for loan losses. At December 31, 2016 and December 31, 2015, there were no allocated reserves related to TDRs within the allowance for loan losses. Smaller balance homogeneous real estate loans, such as condominium or cooperative apartment and one-to four-family residential real estate loans with balances equal to or less than the FNMA Limits, are collectively evaluated for impairment, and accordingly, are not separately identified for impairment disclosures. Non-Impaired Loan Component as of December 31, 2016 During the year ended December 31, 2016, the Bank refined the calculation of the allowance for loan losses associated with non-impaired loans using third party software purchased by the Bank. The software model is substantially similar to the previous model used by the Bank whereby the primary drivers of the calculation are historical charge-offs by loan type and certain qualitative elements. The historical loss look-back period for Substandard and Special Mention non-impaired loans was expanded from the previously used twelve month period to a forty-eight month period, which is aligned with the same historical loss look-back period used for all Pass-graded loans. Management has evaluated the impact of these changes and concluded that they are not material to the overall allowance for non-impaired loans. The Bank initially looks to the underlying collateral type when determining the allowance for loan losses associated with pass graded real estate loans. The following underlying collateral types are analyzed separately: 1) one- to four family residential and condominium or cooperative apartments; 2) multifamily residential and residential mixed use; 3) commercial mixed use real estate, 4) commercial real estate; and 5) construction and land acquisition. Within the analysis of each underlying collateral type, the following elements are additionally considered and provided weighting in determining the allowance for loan losses for pass graded real estate loans: (i) Charge-off experience (including peer charge-off experience) (ii) Economic conditions (iii) Underwriting standards or experience (iv) Loan concentrations (v) Regulatory climate (vi) Nature and volume of the portfolio (vii) Changes in the quality and scope of the loan review function The following is a brief synopsis of the manner in which each element is considered: (i) Charge-off experience - Loans within the pass graded loan portfolio are segmented by significant common characteristics, against which historical loss rates are applied to reflect probable incurred loss percentages. The Bank also reviews and considers the charge-off experience of peer banks in its lending marketplace in order to determine the existence of potential losses that could take a longer period to flow through its allowance for loan losses. (ii) Economic conditions - At both December 31, 2016 and December 31, 2015, the Bank assigned a loss allocation to its entire pass graded real estate loan portfolio based, in part, upon a review of economic conditions affecting the local real estate market. Specifically, the Bank considered both the level of, and recent trends in: 1) the local and national unemployment rate, 2) residential and commercial vacancy rates, 3) real estate sales and pricing, and 4) delinquencies in the Bank’s loan portfolio. (iii) Underwriting standards or experience - Underwriting standards are reviewed to ensure that changes in the Bank's lending policies and practices are adequately evaluated for risk and reflected in its analysis of potential credit losses. Loss expectations associated with changes in the Bank’s lending policies and practices, if any, are then incorporated into the methodology. (iv) Loan concentrations - The Bank regularly reviews its loan concentrations (borrower, collateral type and location) in order to ensure that heightened risk has not evolved that has not been captured through other factors. The risk component of loan concentrations is regularly evaluated for reserve adequacy. (v) Regulatory climate – Consideration is given to public statements made by the banking regulatory agencies that have a potential impact on the Bank’s loan portfolio and allowance for loan losses. (vi) Nature and volume of the portfolio – The Bank considers any significant changes in the overall nature and volume of its loan portfolio. (vii) Changes in the quality and scope of the loan review function – The Bank considers the potential impact upon its allowance for loan losses of any adverse change in the quality and scope of the loan review function. Substandard and Special Mention Non-Impaired Loan Components as of December 31, 2015 At December 31, 2015, the reserve allocated within the allowance for loan losses associated with non-impaired loans internally classified as Substandard or Special Mention reflected expected loss percentages on the Bank's pool of such loans that were derived based upon an analysis of historical losses over the previous twelve month period for each loan component. The loss percentage resulting from this analysis was then applied to the aggregate pool of non-impaired Substandard and Special Mention loans at December 31, 2015. The portion of the allowance for loan losses attributable to non-impaired Substandard loans was $348 at December 31, 2015. The portion of the allowance for loan losses attributable to non-impaired Special Mention loans was $88 at December 31, 2015. All non-impaired Substandard loans were deemed sufficiently well secured and performing to have remained on accrual status both prior and subsequent to their downgrade to the Substandard internal loan grade at December 31, 2016 and 2015. Consumer Loans Due to their small individual balances, the Bank does not evaluate individual consumer loans for impairment. Loss percentages are applied to aggregate consumer loans based upon both their delinquency status and loan type. These loss percentages are derived from a combination of the Company’s historical loss experience and/or nationally published loss data on such loans. Consumer loans in excess of 120 days delinquent are typically fully charged off against the allowance for loan losses. The following table presents data regarding the allowance for loan losses activity for the periods indicated: Real Estate Loans One- to Four Family Residential, Including Condominium and Cooperative Apartment Multifamily Residential and Residential Mixed Use Commercial Mixed Use Real Estate Commercial Real Estate Construction Total Real Estate Consumer Loans Beginning balance as of January 1, 2014 $ 236 $ 13,840 $ 3,003 $ 3,047 $ 3 $ 20,129 $ 24 Provision (credit) for loan losses (164 ) (76 ) (1,710 ) 72 (3 ) (1,881 ) 9 Charge-offs (46 ) (87 ) (30 ) (306 ) - (469 ) (9 ) Recoveries 124 175 381 10 - 690 - Ending balance as of December 31, 2014 $ 150 $ 13,852 $ 1,644 $ 2,823 $ - $ 18,469 $ 24 Provision (credit) for loan losses 222 309 21 (1,880 ) - (1,328 ) (2 ) Charge-offs (115 ) (48 ) (37 ) (7 ) - (207 ) (2 ) Recoveries 6 5 24 1,525 - 1,560 - Ending balance as of December 31, 2015 $ 263 $ 14,118 $ 1,652 $ 2,461 $ - $ 18,494 $ 20 Provision (credit) for loan losses (48 ) 2,473 58 (366 ) - 2,117 1 Charge-offs (79 ) (92 ) (12 ) - - (183 ) (3 ) Recoveries 9 56 - 23 - 88 2 Ending balance as of December 31, 2016 $ 145 $ 16,555 $ 1,698 $ 2,118 $ - $ 20,516 $ 20 The following tables present the balance in the allowance for loan losses and the recorded investment in loans by portfolio segment and based on impairment method as of the periods indicated: At or for the Year Ended December 31, 2016 Real Estate Loans Consumer Loans One- to Four Family Residential, Including Condominium and Cooperative Apartment Multifamily Residential and Residential Mixed Use Commercial Mixed Use Real Estate Commercial Real Estate Total Real Estate Allowance for loan losses: Ending allowance balance: Individually evaluated for impairment $ - $ - $ - $ - $ - $ - Collectively evaluated for impairment 145 16,555 1,698 2,118 20,516 20 Total ending allowance balance $ 145 $ 16,555 $ 1,698 $ 2,118 $ 20,516 $ 20 Loans: Individually evaluated for impairment $ 407 $ 3,333 4,810 $ 3,363 $ 11,913 $ - Collectively evaluated for impairment 73,615 4,597,193 399,329 550,957 5,621,094 3,415 Total ending loans balance $ 74,022 $ 4,600,526 $ 404,139 $ 554,320 $ 5,633,007 $ 3,415 At or for the Year Ended December 31, 2015 Real Estate Loans Consumer Loans One- to Four Family Residential, Including Condominium and Cooperative Apartment Multifamily Residential and Residential Mixed Use Commercial Mixed Use Real Estate Commercial Real Estate Total Real Estate Allowance for loan losses: Ending allowance balance: Individually evaluated for impairment $ - $ - $ - $ - $ - $ - Collectively evaluated for impairment 263 14,118 1,652 2,461 18,494 20 Total ending allowance balance $ 263 $ 14,118 $ 1,652 $ 2,461 $ 18,494 $ 20 Loans: Individually evaluated for impairment $ 598 $ 983 $ 4,345 $ 3,635 $ 9,561 $ - Collectively evaluated for impairment 71,497 3,758,924 372,930 482,274 4,685,625 1,590 Total ending loans balance $ 72,095 $ 3,759,907 $ 377,275 $ 485,909 $ 4,695,186 $ 1,590 There were no impaired real estate loans with a related allowance recorded for the years ended December 31, 2016 or 2015. The following tables summarize impaired real estate loans with no related allowance recorded as of the periods indicated (by collateral type within the real estate loan segment): For the Year Ended December 31, 2016 For the Year Ended December 31, 2015 Unpaid Principal Balance Recorded Investment (1) Related Allowance Unpaid Principal Balance Recorded Investment (1) Related Allowance With no related allowance recorded: One- to Four Family Residential, Including Condominium and Cooperative Apartment $ 407 $ 407 $ - $ 635 $ 598 $ - Multifamily Residential and Residential Mixed Use 3,333 3,333 - 983 983 - Commercial Mixed Use Real Estate 4,810 4,810 - 4,345 4,345 - Commercial Real Estate 3,363 3,363 - 3,642 3,635 - Total with no related allowance recorded 11,913 11,913 - 9,605 9,561 - Ending balance $ 11,913 $ 11,913 $ - $ 9,605 $ 9,561 $ - (1) The recorded investment excludes accrued interest receivable and loan origination fees, net, due to immateriality. The following table presents information for impaired loans for the periods indicated: For the Year Ended December 31, 2016 For the Year Ended December 31, 2015 For the Year Ended December 31, 2014 Average Recorded Investment Interest Income Recognized Average Recorded Investment Interest Income Recognized Average Recorded Investment Interest Income Recognized With no related allowance recorded: One- to Four Family Residential, Including Condominium and Cooperative Apartment $ 443 $ 53 $ 601 $ 44 $ 747 $ 58 Multifamily Residential and Residential Mixed Use 2,515 183 1,095 71 2,147 87 Commercial Mixed Use Real Estate 4,468 176 4,379 176 2,640 237 Commercial Real Estate 3,437 136 5,470 140 7,470 148 Total with no related allowance recorded 10,863 548 11,545 431 13,004 530 With related allowance recorded: One- to Four Family Residential, Including Condominium and Cooperative Apartment - - - - 41 - Multifamily Residential and Residential Mixed Use - - - - 1,760 - Commercial Mixed Use Real Estate - - - - - - Commercial Real Estate - - 1,100 97 9,317 495 Total with related allowance recorded - - 1,100 97 11,118 495 Ending balance $ 10,863 $ 548 $ 12,645 $ 528 $ 24,122 $ 1,025 </t>
  </si>
  <si>
    <t>PREMISES AND FIXED ASSETS, NET AND PREMISES HELD FOR SALE</t>
  </si>
  <si>
    <t>PREMISES AND FIXED ASSETS, NET AND PREMISES HELD FOR SALE [Abstract]</t>
  </si>
  <si>
    <t>6. PREMISES AND FIXED ASSETS, NET AND PREMISES HELD FOR SALE The following is a summary of premises and fixed assets, net and premises held for sale: At December 31, 2016 2015 Land $ 1,600 $ 1,647 Buildings 11,972 17,316 Leasehold improvements 18,590 12,125 Furniture, fixtures and equipment 14,964 14,756 Premises and fixed assets, gross $ 47,126 $ 45,844 Less: accumulated depreciation and amortization (28,721 ) (30,694 ) Premises and fixed assets, net $ 18,405 $ 15,150 Premises held for sale (1) $ 1,379 $ 8,799 (1) At December 31, 2016 and 2015, the Company had executed contracts of sale on real estate with net book values of $1,379 and $8,799, respectively. Depreciation and amortization expense amounted to approximately $2,223, $2,604 and $2,630 during the years ended December 31, 2016, 2015 and 2014, respectively. During the year ended December 31, 2016, the Company completed the sale of premises held for sale with an aggregate recorded balance of $8,799 at December 31, 2015. Proceeds from the sale were $75,899, and a gain of $68,183 was recognized on the sale. There were no sales of 4,273 during the year ended December 31, 2014. A gain of $649 was recognized on these sales. During the year ended December 31, 2016, the Company re-classified certain real estate utilized as a retail branch and principal office of the Company and the Bank to premises held for sale. The aggregate recorded balance of the premises held for sale was $1,379 at December 31, 2016, the outstanding balance upon transfer. The net proceeds from the sale are expected to exceed the current book value.</t>
  </si>
  <si>
    <t>FHLBNY CAPITAL STOCK</t>
  </si>
  <si>
    <t>FHLBNY CAPITAL STOCK [Abstract]</t>
  </si>
  <si>
    <t>7. FHLBNY CAPITAL STOCK The Bank is a Savings Bank Member of the FHLBNY. Membership requires the purchase of shares of FHLBNY capital stock at $100 per share. The Bank owned 444,439 shares and 587,131 shares at December 31, 2016 and 2015, respectively. The Bank recorded dividend income on the FHLBNY capital stock of $2,501, $2,226 and $2,091 during the years ended December 31, 2016, 2015 and 2014, respectively.</t>
  </si>
  <si>
    <t>DUE TO DEPOSITORS</t>
  </si>
  <si>
    <t>DUE TO DEPOSITORS [Abstract]</t>
  </si>
  <si>
    <t>8. DUE TO DEPOSITORS Deposits are summarized as follows: At December 31, 2016 At December 31, 2015 Effective Cost Liability Effective Cost Liability Savings accounts 0.05 % $ 366,921 0.05 % $ 368,671 Certificates of deposit ("CDs") 1.47 1,048,465 1.44 858,847 Money market accounts 0.86 2,576,081 0.81 1,618,617 Interest bearing checking accounts 0.08 106,525 0.08 78,994 Non-interest bearing checking accounts - 297,434 - 259,181 TOTAL 0.86 % $ 4,395,426 0.81 % $ 3,184,310 The following table presents a summary of scheduled maturities of CDs outstanding at December 31, 2016: Maturing Balance Weighted Average Interest Rate 2017 $ 459,800 1.23 % 2018 351,003 1.58 2019 177,540 1.81 2020 43,074 1.64 2021 14,355 1.64 2022 and beyond 2,693 1.64 TOTAL $ 1,048,465 1.47 % CDs that met or exceeded the Federal Deposit Insurance Corporation (“FDIC”) Insurance limit of two-hundred and fifty thousand dollars were approximately $203,308 and $138,022 at December 31, 2016 and 2015, respectively.</t>
  </si>
  <si>
    <t>DERIVATIVES AND HEDGING ACTIVITIES</t>
  </si>
  <si>
    <t>DERIVATIVES AND HEDGING ACTIVITIES [Abstract]</t>
  </si>
  <si>
    <t>9. DERIVATIVES AND HEDGING ACTIVITI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During the year ended December 31, 2016, such derivatives were used to hedge the variability in cash flows associated with wholesale borrowings, i.e., FHBLNY advances. The ineffective portion of the change in fair value of the derivatives is recognized directly in earnings. During the year ended December 31, 2016, the Company did not record any hedge ineffectiveness. The Company did not have any derivatives outstanding prior to the year ended December 31, 2016. Amounts reported in accumulated other comprehensive loss related to derivatives are reclassified to interest expense as interest payments are paid on the Company’s liabilities. The table below presents the fair value of the Company’s derivative financial instruments as well as their classification on the Consolidated Statement of Financial Condition: At December 31, 2016 Count Notional Amount Fair Value Assets Fair Value Liabilities Derivatives designated as hedging instruments Interest Rate Products 4 $ 90,000 $ 3,228 $ - Total derivatives designated as hedging instruments 4 $ 90,000 $ 3,228 $ - Weighted average pay rates 1.24% Weighted average receive rates 0.95% Weighted average maturity 5.32 years The table below presents the effect of the Company’s derivative financial instruments on the amount of gain or (loss) in the Consolidated Statements of Income as of December 31, 2016: At or for the Year Ended December 31, 2016 Amount of Gain or (Loss) Recognized in Other Comprehensive Income (Effective Portion) Amount of Gain or (Loss) Reclassified from Other Comprehensive Income into Interest Expense (Effective Portion) Amount of Gain or (Loss) Recognized in Other Non-Interest Expense (Ineffective Portion) Interest Rate Products $ 3,205 $ 23 $ - The table below presents a gross presentation, the effects of offsetting, and a net presentation of the Company’s derivatives as of December 31, 2016. The net amounts of derivative assets or liabilities can be reconciled to the tabular disclosure of fair value. The tabular disclosure of fair value provides the location that derivative assets and liabilities are presented in the Consolidated Statements of Financial Condition. Offsetting of Derivative Assets as of December 31, 2016: Gross Amounts of Recognized Assets Gross Amounts Offset in the Statements of Financial Condition Net Amounts of Assets presented in the Statements of Financial Condition Gross Amounts Not Offset in the Statements of Financial Condition Net Amount Financial Instruments Cash Collateral Received Included in other assets: Interest rate swaps related to FHLB Advances $ 3,228 $ - $ 3,228 $ - $ - $ 3,228 The Company’s agreements with each of its derivative counterparties state that if the Company defaults on any of its indebtedness, it could also be declared in default on its derivative obligations and could be required to terminate its derivative positions with the counterparty. The Company’s agreements with certain of its derivative counterparties state that if the Bank fails to maintain its status as a well-capitalized institution, the Bank could be required to terminate its derivative positions with the counterparty. As of December 31, 2016, the termination value of derivatives in a net liability position, which includes accrued interest but excludes any adjustment for nonperformance risk, related to these agreements was $3,377. If the Company had breached any of the above provisions at December 31, 2016, it could have been required to settle its obligations under the agreements at the termination value and would have been required to pay any additional amounts due in excess of amounts previously posted as collateral with the respective counterparty. There were no provisions breached for the period ended December 31, 2016.</t>
  </si>
  <si>
    <t>FHLBNY ADVANCES</t>
  </si>
  <si>
    <t>FHLBNY ADVANCES [Abstract]</t>
  </si>
  <si>
    <t>10. FHLBNY ADVANCES The Bank had borrowings from the FHLBNY (''Advances'') totaling There were no prepayments of FHLBNY Advances during the years ended December 31, 2016 or 2014. During the year ended December 31, 2015, the Company prepaid $25,000 of FHLBNY Advances, incurring a prepayment cost of $1,362. The prepayment cost was recognized in interest expense. The following table presents a summary of scheduled maturities of FHLBNY Advances outstanding at December 31, 2016: Maturing Balance Weighted Average Interest Rate 2017 $ 502,075 1.53 % 2018 92,100 1.56 2019 131,150 1.53 2020 92,800 1.73 2021 13,000 2.68 TOTAL $ 831,125 1.57 %</t>
  </si>
  <si>
    <t>TRUST PREFERRED SECURITIES PAYABLE</t>
  </si>
  <si>
    <t>TRUST PREFERRED SECURITIES PAYABLE [Abstract]</t>
  </si>
  <si>
    <t>11. TRUST PREFERRED SECURITIES PAYABLE On March 19, 2004, the Holding Company completed an offering of trust preferred securities through Dime Community Capital Trust I, an unconsolidated special purpose entity formed for the purpose of the offering. The trust preferred securities bear a fixed interest rate of 7.0%, mature on April 14, 2034, and became callable without penalty at any time on or after April 15, 2009. The outstanding balance of the trust preferred securities was $70,680 at both December 31, 2016 and 2015. The Holding Company currently does not intend to call this debt. Interest expense recorded on the trust preferred securities totaled $5,024 during each of the years ended December 31, 2016, 2015 and 2014.</t>
  </si>
  <si>
    <t>INCOME TAXES</t>
  </si>
  <si>
    <t>INCOME TAXES [Abstract]</t>
  </si>
  <si>
    <t>12. INCOME TAXES The Company's consolidated Federal, State and City income tax provisions were comprised of the following: Year Ended December 31, 2016 Year Ended December 31, 2015 Year Ended December 31, 2014 Federal State and City Total Federal State and City Total Federal State and City Total Current $ 42,834 $ 17,026 $ 59,860 $ 21,127 $ 3,235 $ 24,362 $ 21,232 $ 8,121 $ 29,353 Deferred 702 395 1,097 2,269 4,614 6,883 540 231 771 TOTAL $ 43,536 $ 17,421 $ 60,957 $ 23,396 $ 7,849 $ 31,245 $ 21,772 $ 8,352 $ 30,124 The preceding table excludes tax effects recorded directly to stockholders’ equity in connection with unrealized gains and losses on securities available-for-sale (including losses on such securities upon their transfer to held-to-maturity), stock-based compensation plans, and adjustments to other comprehensive income relating to the minimum pension liability, unrecognized gains of pension and other postretirement obligations and changes in the non-credit component of OTTI. These tax effects are disclosed as part of the presentation of the consolidated Statements of Changes in Stockholders’ Equity and Comprehensive Income. The provision for income taxes differed from that computed at the Federal statutory rate as follows: Year Ended December 31, 2016 2015 2014 Tax at Federal statutory rate $ 46,715 $ 26,606 $ 26,029 State and local taxes, net of federal income tax benefit 11,323 5,102 5,466 ESOP acceleration expense 3,962 - - Benefit plan differences (54 ) (59 ) (156 ) Adjustments for prior period returns and tax items (13 ) 590 (164 ) Investment in BOLI (957 ) (842 ) (610 ) Other, net (19 ) (152 ) (441 ) TOTAL $ 60,957 $ 31,245 $ 30,124 Effective tax rate 45.67 % 41.10 % 40.51 % Deferred tax assets and liabilities are recorded for temporary differences between the book and tax bases of assets and liabilities. The components of Federal, State and City deferred income tax assets and liabilities were as follows: At December 31, Deferred tax assets: 2016 2015 Allowance for loan losses $ 9,203 $ 8,303 Employee benefit plans 15,630 18,849 Tax effect of other components of income on investment securities and MBS - 722 Other 2,209 1,768 Total deferred tax assets 27,042 29,642 Deferred tax liabilities: Tax effect of other components of income on investment securities and MBS 766 - Difference in book and tax carrying value of fixed assets 776 667 Difference in book and tax basis of unearned loan fees 3,021 2,761 Other 214 448 Total deferred tax liabilities 4,777 3,876 Net deferred tax asset (recorded in other assets) $ 22,265 $ 25,766 No valuation allowances were recognized on deferred tax assets during the years ended December 31, 2016 or 2015, since, at each period end, it was deemed more likely than not that the deferred tax assets would be fully realized. At December 31, 2016 and 2015, the Bank had accumulated bad debt reserves totaling $15,158 for which no provision for income tax was required to be recorded. These bad debt reserves could be subject to recapture into taxable income under certain circumstances, including a distribution of the bad debt benefits to the Holding Company or the failure of the Bank to qualify as a bank for federal income tax purposes. Should the reserves as of December 31, 2016 be fully recaptured, the Bank would recognize $6,844 in additional income tax expense. Should the reserves as of December 31, 2015 be fully recaptured, the Bank would recognize $6,844 in additional income tax expense. The Company expects to take no action in the foreseeable future that would require the establishment of a tax liability associated with these bad debt reserves. The Company is subject to regular examination by various tax authorities in jurisdictions in which it conducts significant business operations. The Company regularly assesses the likelihood of additional examinations in each of the tax jurisdictions resulting from ongoing assessments. Under current accounting rules, all tax positions adopted are subjected to two levels of evaluation. Initially, a determination is made, based on the technical merits of the position, as to whether it is more likely than not that a tax position will be sustained upon examination, including resolution of any related appeals or litigation processes. In conducting this evaluation, management is required to presume that the position will be examined by the appropriate taxing authority possessing full knowledge of all relevant information. The second level of evaluation is the measurement of a tax position that satisfies the more-likely-than-not recognition threshold. This measurement is performed in order to determine the amount of benefit to recognize in the financial statements. The tax position is measured at the largest amount of benefit that is greater than 50 percent likely to be realized upon ultimate settlement. The Company had no unrecognized tax benefits as of December 31, 2016 or 2015. The Company does not anticipate any material change to unrecognized tax benefits during the year ending December 31, 2017. As of December 31, 2016, the tax years ended December 31, 2013, 2014, 2015 and 2016 remained subject to examination by all of the Company's relevant tax jurisdictions. While the Company is currently under audit by certain taxing jurisdictions, no material impact to the financial statements is expected to result from these examinations.</t>
  </si>
  <si>
    <t>401(K) PLAN AND ESOP</t>
  </si>
  <si>
    <t>401(K) PLAN AND ESOP [Abstract]</t>
  </si>
  <si>
    <t>13. 401(K) PLAN AND ESOP 401(K) Plan The Bank also maintains the 401(k) Plan, which covers substantially all of its employees. The Bank made discretionary contributions totaling $638, $692 and $701 to eligible 401(k) Plan participants during the years ended December 31, 2016, 2015 and 2014, respectively, which were recognized as a component of salaries and employee benefits expense. The 401(k) Plan owned participant investments in Common Stock for the accounts of participants totaling $11,723 and $9,721 at December 31, 2016 and 2015, respectively. ESOP The Holding Company adopted the ESOP in connection with the Bank's June 26, 1996 conversion to stock ownership. The ESOP borrowed $11,638 from the Holding Company and used the funds to purchase 3,927,825 shares of Common Stock. The loan was originally to be repaid principally from the Bank's discretionary contributions to the ESOP over a period of time not to exceed 10 years from the date of the conversion. Effective July 1, 2000, the loan agreement was amended to extend the repayment period to thirty years from the date of the conversion, with the right of optional prepayment. Shares purchased with the loan proceeds are held in a suspense account for allocation among participants as the loan is repaid. Shares released from the ESOP suspense account are allocated among participants on the basis of compensation, as defined in the plan, in the year of allocation. ESOP distributions vest at a rate of 25% per year of service, beginning after two years, with full vesting after five years or upon attainment of age 65, death, disability, retirement or a "change of control" of the Holding Company as defined in the ESOP. Common Stock allocated to participating employees as part of the annual allocation During the year ended December 31, 2016, the ESOP returned 140,260 shares from the suspense account to the Holding Company to pay off the outstanding $2,819 balance of the ESOP loan remaining after the 2016 annual share allocation. In conjunction with the prepayment of the outstanding loan balance, the remaining 563,127 shares were allocated to active participants in the plan as of December 31, 2016, resulting in a one-time, non-cash, non-tax deductible expense of $11,319 which is recorded in stock benefit plan compensation expense. The loan had an outstanding balance of $3,028 at December 31, 2015, and a fixed rate of 8.0%. ESOP benefit expense is recorded based upon the fair value of the award shares, and totaled $1,783, $1,754 and $1,730, for the years ended December 31, 2016, 2015 and 2014, respectively. Included in ESOP expense were dividends on unallocated Common Stock that were paid to participants. These dividends totaled $438, $481 and $525 during the years ended December 31, 2016, 2015 and 2014, respectively. The Company has received approval by its Board of Directors to merge the ESOP into the 401(k) Plan during 2017.</t>
  </si>
  <si>
    <t>EMPLOYEE BENEFIT PLANS</t>
  </si>
  <si>
    <t>EMPLOYEE BENEFIT PLANS [Abstract]</t>
  </si>
  <si>
    <t xml:space="preserve">14. EMPLOYEE BENEFIT PLANS Employee Retirement Plan The Bank sponsors the Employee Retirement Plan, a tax-qualified, noncontributory, defined-benefit retirement plan. Prior to April 1, 2000, substantially all full-time employees of at least 21 years of age were eligible for participation after one year of service. Effective April 1, 2000, the Bank froze all participant benefits under the Employee Retirement Plan. For the years ended December 31, 2016 and 2015, the Bank used December 31 st The funded status of the Employee Retirement Plan was as follows: At December 31, 2016 2015 Accumulated benefit obligation at end of period $ 25,297 $ 25,396 Reconciliation of Projected benefit obligation: Projected benefit obligation at beginning of period $ 25,396 $ 27,635 Interest cost 979 998 Actuarial loss (gain) 215 (1,796 ) Benefit payments (1, 293 ) (1,289 ) Settlements - (152 ) Projected benefit obligation at end of period 25,297 25,396 Plan assets at fair value (investments in trust funds managed by trustee) Balance at beginning of period 22,676 24,457 Return (loss) on plan assets 1,957 (355 ) Contributions 15 15 Benefit payments (1, 293 ) (1,289 ) Settlements - (152 ) Balance at end of period 23,355 22,676 Funded status at end of year $ (1,942 ) $ (2,720 ) The net periodic cost for the Employee Retirement Plan included the following components: Year Ended December 31, 2016 2015 2014 Interest cost $ 979 $ 998 $ 1,003 Expected return on plan assets (1,532 ) (1,656 ) (1,774 ) Amortization of unrealized loss 1,551 1,677 948 Net periodic cost $ 998 $ 1,019 $ 177 The change in accumulated other comprehensive income (loss) that resulted from the Employee Retirement Plan is summarized as follows: At December 31, 2016 2015 Balance at beginning of period $ (12,001 ) $ (13,463 ) Amortization of unrealized loss 1,551 1,677 Gain (Loss) recognized during the year 210 (215 ) Balance at the end of the period $ (10,240 ) $ (12,001 ) Period end component of accumulated other comprehensive loss, net of tax $ 5,613 6,582 Major assumptions utilized to determine the net periodic cost of the Employee Retirement Plan benefit obligations were as follows: At or for the Year Ended December 31, 2016 2015 2014 Discount rate used for net periodic cost 3.98 % 3.72 % 4.56 % Discount rate used to determine benefit obligation at period end 3.82 3.98 3.72 Expected long-term return on plan assets used for net periodic cost 7.00 7.00 7.50 Expected long-term return on plan assets used to determine benefit obligation at period end 7.00 7.00 7.00 The Employee Retirement Plan assets are invested in two diversified investment portfolios of the Pentegra Retirement Trust (the “Trust”). The Trust, a private placement investment trust, has been granted discretion by the Bank to determine the appropriate strategic asset allocations (as governed by its Investment Policy Statement) to meet estimated plan liabilities. The Employee Retirement Plan’s asset allocation targets holding 65% of assets in equity securities via investment in the Long-Term Growth Equity Portfolio (“LTGE”), 34% in intermediate-term investment grade bonds via investment in the Long-Term Growth Fixed-Income Portfolio (“LTGFI”), and 1% in a cash equivalents portfolio (for liquidity). Asset rebalancing is performed at least annually, with interim adjustments when the investment mix varies in excess of 10% from the target. The LTGE is a diversified portfolio of six registered mutual funds and seven common collective trust funds. The LTGE holds a diversified mix of equity funds in order to gain exposure to the U.S. and non-U.S. equity markets. The common collective investment funds held by the LTGE were privately offered, and the Employee Retirement Plan's investment in these common collective investment funds was therefore valued by the fund managers of each respective fund based on the Employee Retirement Plan’s proportionate share of units of beneficial interest in the respective funds. All of the common collective investment funds are audited, and the overwhelming majority of assets held in these funds (which derive the unit value of the common collective investment funds) are actively traded in established marketplaces. The six registered mutual funds held by the LTGE are all actively traded on national securities exchanges and are valued at their quoted market prices. The LTGFI is a diversified portfolio that invests in four intermediate-term bond funds, all of which are registered mutual funds. These mutual funds are actively traded on national securities exchanges and are valued at their quoted market prices. The investment goal is to achieve investment results that will contribute to the proper funding of the Employee Retirement Plan by exceeding the rate of inflation over the long-term. In addition, investment managers for the trust function managing the assets of the Employee Retirement Plan are expected to provide a reasonable return on investment. Performance volatility is also monitored. Risk and volatility are further managed by the distinct investment objectives of each of the trust funds and the diversification within each fund. The weighted average allocation by asset category of the assets of the Employee Retirement Plan was summarized as follows: At December 31, 2016 2015 Asset Category Equity securities 62 % 58 % Debt securities (bond mutual funds) 36 40 Cash equivalents 2 2 Total 100 % 100 % The allocation percentages in the above table were consistent with future planned allocation percentages as of December 31, 2016 and 2015, respectively. The following tables present a summary of the Employee Retirement Plan’s investments measured at fair value on a recurring basis by level within the fair value hierarchy, as of the dates indicated. (See Note 17 for a discussion of the fair value hierarchy). Fair Value Measurements at December 31, 2016 Description Quoted Prices in Active Markets for Identical Assets (Level 1) Significant Other Observable Inputs (Level 2) Significant Unobservable Inputs (Level 3) Total Mutual Funds (all registered and publicly traded) : Domestic Large Cap $ 2, 627 - - $ 2, 627 Domestic Mid Cap 1,189 - - 1,189 Domestic Small Cap 485 - - 485 International Equity 2,657 - - 2,657 Fixed Income 8,408 - - 8,408 Cash equivalents 366 - - 366 Common collective investment funds: Domestic Large Cap - 4,784 - 4,784 Domestic Mid Cap - 638 - 638 Domestic Small Cap - 1,405 - 1,405 International Equity - 796 - 796 Total Plan Assets $ 23,355 Fair Value Measurements at December 31, 2015 Description Quoted Prices in Active Markets for Identical Assets (Level 1) Significant Other Observable Inputs (Level 2) Significant Unobservable Inputs (Level 3) Total Mutual Funds (all registered and publicly traded) : Domestic Large Cap $ 2,617 - - $ 2,617 Domestic Mid Cap 1,098 - - 1,098 Domestic Small Cap 402 - - 402 International Equity 2,551 - - 2,551 Fixed Income 9,140 - - 9,140 Cash equivalents 338 - - 338 Common collective investment funds: Domestic Large Cap - 4,028 - 4,028 Domestic Mid Cap - 541 - 541 Domestic Small Cap - 1,184 - 1,184 International Equity - 777 - 777 Total Plan Assets $ 22,676 The expected long-term rate of return assumptions on Employee Retirement Plan assets were established based upon historical returns earned by equities and fixed income securities, adjusted to reflect expectations of future returns as applied to the Employee Retirement Plan's target allocation of asset classes. Equities and fixed income securities were assumed to earn real annual rates of return in the ranges of 4% to 9% and 0% to 5%, respectively. The long-term inflation rate was estimated to be 2.5%. When these overall return expectations were applied to the Employee Retirement Plan's target allocation, the expected annual rate of return was determined to be 7.00% at both December 31, 2016 and December 31, 2015. The Bank contributed $15 to the Employee Retirement Plan during the year ended December 31, 2016. The Bank expects to make contributions in the amount of $15 to the Employee Retirement Plan during the year ending December 31, 2017. Benefit payments are anticipated to be made as follows: Amount 2017 $ 1,602 2018 1,599 2019 1,604 2020 1,595 2021 1,574 2022 to 2026 7,634 BMP and Director Retirement Plan The Holding Company and Bank maintain the BMP, which exists in order to compensate executive officers for any curtailments in benefits due to statutory limitations on benefit plans. As of December 31, 2016 and 2015, the BMP had investments, held in a rabbi trust, in the Common Stock of $11,981 and $14,402, respectively. Benefit accruals under the defined benefit portion of the BMP were suspended on April 1, 2000, when they were suspended under the Employee Retirement Plan. Effective July 1, 1996, the Company established the Director Retirement Plan to provide benefits to each eligible outside director commencing upon the earlier of termination of Board service or at age 75. The Director Retirement Plan was frozen on March 31, 2005, and only outside directors serving prior to that date are eligible for benefits. As of December 31, 2016 and 2015, the Bank used December 31 st The combined funded status of the defined benefit portions of the BMP and the Director Retirement Plan was as follows: At December 31, 2016 2015 Accumulated benefit obligation at end of period $ 11,351 $ 11,062 Reconciliation of projected benefit obligation: Projected benefit obligation at beginning of period $ 11,062 $ 11,077 Interest cost 392 375 Benefit payments (234 ) (171 ) Actuarial loss (gain) 131 (219 ) Projected benefit obligation at end of period 11,351 11,062 Plan assets at fair value: Balance at beginning of period - - Contributions 234 171 Benefit payments (234 ) (171 ) Balance at end of period - - Funded status at the end of the year: $ (11,351 ) $ (11,062 ) The combined net periodic cost for the defined benefit portions of the BMP and the Director Retirement Plan included the following components: Year Ended December 31, 2016 2015 2014 Interest cost $ 392 $ 375 $ 347 Amortization of unrealized loss 161 242 98 Net periodic cost $ 553 $ 617 $ 445 The combined change in accumulated other comprehensive income that resulted from the BMP and Director Retirement Plan is summarized as follows: At December 31, 2016 2015 Balance at beginning of period $ (2,788 ) $ (3,250 ) Amortization of unrealized loss 161 242 Gain (loss) recognized during the year (131 ) 220 Balance at the end of the period $ (2,758 ) $ (2,788 ) Period end component of accumulated other comprehensive loss, net of tax 1,512 1,529 Major assumptions utilized to determine the net periodic cost and benefit obligations for both the BMP and Director Retirement Plan were as follows: At or For the Year Ended December 31, 2016 2015 2014 Discount rate used for net periodic cost – BMP 3.54 % 3.39 % 4.00 % Discount rate used for net periodic cost – Director Retirement Plan 3.67 3.49 4.22 Discount rate used to determine BMP benefit obligation at period end 3.46 3.54 3.39 Discount rate used to determine Director Retirement Plan benefit obligation at period end 3.53 3.67 3.49 Both the BMP and Director Retirement Plan are unfunded non-qualified benefit plans that are not anticipated to ever hold assets for investment. Any contributions made to either the BMP or Director Retirement Plan are expected to be used immediately to pay benefits that accrue. The Bank contributed and made benefit payments in the amount of $69 on behalf of the BMP and $165 on behalf of the Directors Retirement Plan during the year ending December 31, 2016. During the year ended December 31, 2016, in addition to benefit payments from the defined benefit plan component of the BMP discussed above, a retired participant elected a gross lump-sum distribution of $7,736. The distribution was satisfied by 239,822 shares of Common Stock (market value of $4,088) held by the ESOP component of the BMP and cash of $3,648 funded by proceeds from the sale of trading securities Gross gains of $3 and gross losses of $45 were recognized on these sales. Actuarial projections performed as of December 31, 2016 assumed the Bank will contribute $725 to the BMP and $208 to the Director Retirement Plan during the year ending December 31, 2017 in order to pay benefits due under the respective plans. During the year ending December 31, 2017, actuarial losses of $81 related to the BMP and $66 related to the Director Retirement Plan are anticipated to be recognized as a component of net periodic cost. Combined benefit payments under the BMP and Director Retirement Plan, which reflect expected future service (as appropriate), are anticipated to be made as follows: Amount 2017 $ 932 2018 917 2019 899 2020 910 2021 885 2022 to 2026 4,154 There is no defined contribution cost incurred by the Holding Company or the Bank under the Director Retirement Plan. Defined contribution costs incurred by the Company related to the BMP were $744, $1,900 and $1,789 for the years ended December 31, 2016, 2015 and 2014, respectively. Postretirement Benefit Plan The Bank offers the Postretirement Benefit Plan to its retired employees who provided at least five consecutive years of credited service and were active employees prior to April 1, 1991, as follows: (1) Qualified employees who retired prior to April 1, 1991 receive the full medical coverage in effect at the time of retirement until their death at no cost to such retirees; (2) Qualified employees retiring on or after April 1, 1991 are eligible for medical benefits. Throughout retirement, the Bank will continue to pay the premiums for the coverage not to exceed the premium amount paid for the first year of retirement coverage. Should the premiums increase, the employee is required to pay the differential to maintain full medical coverage. Postretirement Benefit Plan benefits are available only to full-time employees who commence or commenced collecting retirement benefits from the Retirement Plan immediately upon termination of service from the Bank. The Bank reserves the right at any time, to the extent permitted by law, to change, terminate or discontinue any of the group benefits, and can exercise the maximum discretion permitted by law in administering, interpreting, modifying or taking any other action with respect to the plan or benefits. The Postretirement Plan was amended effective March 31, 2015 to eliminate plan participation for post-amendment retirees. The amendment resulted in a curtailment gain of $3,394 during the year ended December 31, 2015. The funded status of the Postretirement Benefit Plan was as follows: At December 31, 2016 2015 Accumulated benefit obligation at end of period $ 1,756 $ 1,825 Reconciliation of projected benefit obligation: Projected benefit obligation at beginning of period $ 1,825 $ 4,284 Service cost - 9 Interest cost 63 94 Actuarial gain (10 ) (143 ) Benefit payments (122 ) (89 ) Curtailment - (2,330 ) Projected benefit obligation at end of period 1,756 1,825 Plan assets at fair value: Balance at beginning of period - - Contributions 122 89 Benefit payments (122 ) (89 ) Balance at end of period - - Funded status: Deficiency of plan assets over projected benefit obligation and accrued expense included in other liabilities $ ( ) $ (1,825 ) The Postretirement Benefit Plan net periodic cost included the following components: Year Ended December 31, 2016 2015 2014 Service cost $ - $ 9 $ 41 Interest cost 63 94 232 Curtailment gain (1) - (3,394 ) - Amortization of unrealized loss (12 ) (19 ) - Net periodic (credit) cost $ 51 $ (3,310 ) $ 273 (1) The Postretirement Plan was amended effective March 31, 2015, whereby post-amendment retirees are not eligible to participate in the plan. The amendment resulted in a curtailment gain. The change in accumulated other comprehensive income (loss) that resulted from the Postretirement Benefit Plan is summarized as follows: At December 31, 2016 2015 Balance at beginning of period $ 351 $ 1,292 Amortization of unrealized loss (12 ) (19 ) Gain recognized during the year 10 142 Recognition of prior service cost - (1,064 ) Balance at the end of the period $ 349 $ 351 Period end component of accumulated other comprehensive loss, net of tax (191 ) (192 ) Major assumptions utilized to determine the net periodic cost were as follows: At or for the Year Ended December 31, 2016 2015 2014 Discount rate used for net periodic cost 3.58 % 3.80 % 4.72 % Rate of increase in compensation levels used for net periodic cost N/A 3.50 3.50 Discount rate used to determine benefit obligation at period end 3.48 3.58 3.80 Rate of increase in compensation levels used to determine benefit obligation at period end N/A 3.50 3.50 As of December 31, 2016, an escalation in the assumed medical care cost trend rates by 1% in each year would increase the net periodic cost by approximately $1. A decline in the assumed medical care cost trend rates by 1% in each year would decrease the net periodic cost by approximately $1. As of December 31, 2016 and 2015, the Bank used December 31 st GAAP provides guidance on both accounting for the effects of the Medicare Prescription Drug Improvement and Modernization Act of 2003 (the "Act") to employers that sponsor postretirement health care plans which provide prescription drug benefits, and measuring the accumulated postretirement benefit obligation ("APBO") and net periodic postretirement benefit cost, and the effects of the Act on the APBO. The Company determined that the benefits provided by the Postretirement Benefit Plan are actuarially equivalent to Medicare Part D under the Act. The effects of an expected subsidy on payments made under the Postretirement Benefit Plan were treated as an actuarial gain for purposes of calculating the APBO as of December 31, 2016 and 2015. The Company remains in the process of claiming this subsidy from the government, and, as a result, the Bank cannot determine the amount of subsidy it will ultimately receive. The Postretirement Benefit Plan is an unfunded non-qualified benefit plan that is not anticipated to ever hold assets for investment. Any contributions made to the Postretirement Benefit Plan are expected to be used immediately to pay benefits that accrue. Benefit payments under the Postretirement Benefit Plan, which reflect expected future service (as appropriate), are expected to be made as follows: Year Ending December 31, 2017 $ 113 2018 109 2019 104 2020 97 2021 91 2022 to 2026 348 </t>
  </si>
  <si>
    <t>STOCK-BASED COMPENSATION</t>
  </si>
  <si>
    <t>STOCK-BASED COMPENSATION [Abstract]</t>
  </si>
  <si>
    <t>15. STOCK-BASED COMPENSATION Stock Option Activity The Company has made stock option grants to outside Directors and certain officers under the Stock Plans. All option shares granted have a ten-year life. The option shares granted to the outside Directors vest over one year, while the option shares granted to officers vest ratably over four years. The exercise price of each option award was determined based upon the fair market value of the Common Stock on the respective grant dates. Compensation expense recorded during the years ended December 31, 2015 and 2014 was determined based upon the fair value of the option shares on the respective dates of grant, as determined utilizing a recognized option pricing methodology. There was no compensation expense recorded during the year ended December 31, 2016 as all options were fully vested during the year ended December 31, 2015. There were no stock options granted during the years ended December 31, 2016, 2015 and 2014. The following table presents a summary of activity related to stock options granted under the Stock Plans, and changes during the period then ended: Number of Options Weighted-Average Exercise Price Weighted-Average Remaining Contractual Years Aggregate Intrinsic Value Options outstanding at January 1, 2015 979,916 $ 14.74 Options granted - - Options exercised (455,310 ) 14.39 Options that expired prior to exercise (59,360 ) 16.45 Options outstanding at December 31, 2015 465,246 $ 14.87 1.4 $ 1,690 Options granted - - Options exercised (245,992 ) 14.22 Options that expired prior to exercise (10,000 ) 18.18 Options outstanding at December 31, 2016 209,254 $ 15.48 2.2 $ 966 Options vested and exercisable at December 31, 2016 209,254 $ 15.48 2.2 $ 966 Information related to stock options under the Stock Plans during each period is as follows: For the Year Ended December 31, 2016 2015 2014 Cash received for option exercise cost $ 3,498 $ 6,549 $ 278 Income tax benefit recognized 93 264 30 Intrinsic value of options exercised 826 1,143 6 Compensation expense recognized - 31 110 Remaining unrecognized compensation expense - - 31 The range of exercise prices and weighted-average remaining contractual lives of both outstanding and vested options (by option exercise cost) as of December 31, 2016 were as follows: Outstanding Options Vested Options Amount Weighted Average Contractual Years Remaining Amount Weighted Average Contractual Years Remaining Exercise Prices: $ 8.34 13,713 2.3 13,713 2.3 $ 12.75 19,827 3.3 19,827 3.3 $ 13.74 30,362 0.3 30,362 0.3 $ 13.86 12,220 5.3 12,220 5.3 $ 15.46 33,291 4.3 33,291 4.3 $ 16.73 29,841 1.6 29,841 1.6 $ 18.18 70,000 1.4 70,000 1.4 Total 209,254 2.2 209,254 2.2 Restricted Stock Awards The Company has made restricted stock award grants to outside Directors and certain officers under the 2004 Stock Incentive Plan. Awards made to the outside Directors vest over one year, while officer awards vest ratably over four years. All awards were made at the fair value of the Common Stock on the award date. Compensation expense on all restricted stock awards was thus recorded during the years ended December 31, 2016, 2015 and 2014 based upon the fair value of the shares on the respective dates of grant. The following table presents a summary of activity related to the restricted stock awards granted under the Stock Plans, and changes during the periods indicated: Number of Shares Weighted-Average Grant-Date Fair Value Unvested allocated shares outstanding at January 1, 2015 289,660 $ 15.13 Shares granted 68,069 15.92 Shares vested (132,377 ) 15.14 Shares forfeited (1,458 ) 15.57 Unvested allocated shares at December 31, 2015 223,894 $ 15.36 Shares granted 60,675 18.11 Shares vested (116,042 ) 15.09 Shares forfeited (16,118 ) 16.29 Unvested allocated shares at December 31, 2016 152,409 $ 16.56 Information related to restricted stock awards under the Stock Plans during each period is as follows: For the Year Ended December 31, 2016 2015 2014 Compensation expense recognized $ 1,549 $ 1,855 $ 1,976 Income tax benefit recognized 78 39 41 Weighted average remaining years for which compensation expense is to be recognized 1.6 1.0 1.2 LTIP During the years ended December 31, 2016, 2015 and 2014, the Company established long term incentive award programs to certain officers. The program for 2016 will ultimately be settled in cash and performance based shares, while the programs for 2015 and 2014 will ultimately be settled in cash only. For each award, threshold (50% of target), target (100% of target) and maximum (150% of target) payment opportunities are eligible to be earned over a three-year performance period based on the Company's relative performance on certain measurement goals. Both the measurement goals and the peer group utilized to determine the Company's relative performance are established at the onset of the measurement period and cannot be altered subsequently. At December 31, 2016, a liability totaling $1,324 was recorded for expected future payments under the long-term cash incentive payment plan. This liability reflected the expectation of the most likely payment outcome determined for each individual incentive award (based upon both period-to-date actual and estimated future results for each award period). During the years ended December 31, 2016, 2015 and 2014, total expense recognized related to LTIP cash awards were $443, $946 and $467, respectively. Performance based shares awarded to certain officers meet the criteria for equity-based accounting. The following table presents a summary of activity related to performance based equity awards and changes during the period: Number of Shares Weighted- Average Grant- Date Fair Value Maximum aggregate share payout at January 1, 2016 28,044 $ 17.35 Shares forfeited (3,314 ) 17.35 Maximum aggregate share payout at December 31, 2016 24,730 17.35 Minimum aggregate share payout - - Likely aggregate share payout 7,350 $ 17.35 Compensation expense recorded for performance based equity awards was $57 for the year ended December 31, 2016. There was no expense recognized during the years ended December 31, 2015 or 2014 as this award program was established during the year ended December 31, 2016.</t>
  </si>
  <si>
    <t>COMMITMENTS AND CONTINGENCIES</t>
  </si>
  <si>
    <t>COMMITMENTS AND CONTINGENCIES [Abstract]</t>
  </si>
  <si>
    <t>16. COMMITMENTS AND CONTINGENCIES Mortgage Loan Commitments and Lines of Credit At December 31, 2016 and 2015, the Bank had outstanding commitments to make real estate loans that were accepted by the borrower aggregating approximately $115,216 and $219,026, respectively. At both December 31, 2016 and 2015, the great majority of these commitments were to originate adjustable-rate real estate loans. Substantially all of the Bank's commitments expire within three months of their acceptance by the prospective borrower. The primary concentrations of credit risk associated with these commitments were geographical (as the majority of committed loans were collateralized by properties located in the New York City metropolitan area) and the proportion of the commitments comprised of multifamily residential and commercial real estate loans. Unused lines of credit available on one- to four-family residential, multifamily residential and commercial real estate loans totaled $34,774 at December 31, 2016 and $34,954 at December 31, 2015. At December 31, 2016, the Bank had an available line of credit with the FHLBNY equal to its excess borrowing capacity. At December 31, 2016, this amount approximated $1,265,000. Lease Commitments At December 31, 2016, aggregate minimum annual rental commitments on operating leases were as follows: Amount 2017 $ 5,327 2018 6,098 2019 6,104 2020 5,992 2021 5,894 Thereafter 30,783 Total $ 60,198 Rental expense for the years ended December 31, 2016, 2015 and 2014 totaled $5,854, $3,685, and $3,388, respectively. Litigation The Company is subject to certain pending and threatened legal actions which arise out of the normal course of business. Litigation is inherently unpredictable, particularly in proceedings where claimants seek substantial or indeterminate damages, or which are in their early stages. The Company cannot predict with certainty the actual loss or range of loss related to such legal proceedings, the manner in which they will be resolved, the timing of final resolution or the ultimate settlement. Consequently, the Company cannot estimate losses or ranges of losses related to such legal matters, even in instances where it is reasonably possible that a loss will be incurred. In the opinion of management, after consultation with counsel, the resolution of all ongoing legal proceedings will not have a material adverse effect on the consolidated financial condition or results of operations of the Company. The Company accounts for potential losses related to litigation in accordance with GAAP.</t>
  </si>
  <si>
    <t>FAIR VALUE OF FINANCIAL INSTRUMENTS</t>
  </si>
  <si>
    <t>FAIR VALUE OF FINANCIAL INSTRUMENTS [Abstract]</t>
  </si>
  <si>
    <t>17. FAIR VALUE OF FINANCIAL INSTRUMENTS The fair value hierarchy established under ASC 820-10 is summarized as follows: Level 1 Inputs Level 2 Inputs e.g. Level 3 Inputs Fair Value of Financial Assets and Liabilities The following tables present the assets measured at fair value on a recurring basis as of the dates indicated segmented by level within the fair value hierarchy. Financial assets are classified in their entirety based on the lowest level of input that is significant to the fair value measurement. There were no financial liabilities measured at fair value on a recurring basis at December 31, 2016 or 2015. Fair Value Measurements at December 31, 2016 Using Total Level 1 Inputs Level 2 Inputs Level 3 Inputs Financial Assets Trading securities (Registered Mutual Funds): Domestic Equity Mutual Funds $ 873 $ 873 $ - $ - International Equity Mutual Funds 213 213 - - Fixed Income Mutual Funds 5,867 5,867 - - Investment securities available-for-sale: Registered Mutual Funds: Domestic Equity Mutual Funds 1,356 1,356 - - International Equity Mutual Funds 377 377 - - Fixed Income Mutual Funds 2,162 2,162 - - Pass-through MBS issued by GSEs 372 - 372 - Agency CMOs 3,186 - 3,186 - Derivative – interest rate product 3,228 - 3,228 - Fair Value Measurements at December 31, 2015 Using Total Level 1 Inputs Level 2 Inputs Level 3 Inputs Financial Assets Trading securities (Registered Mutual Funds): Domestic Equity Mutual Funds $ 1,053 $ 1,053 $ - $ - International Equity Mutual Funds 281 281 - - Fixed Income Mutual Funds 8,867 8,867 - - Investment securities available-for-sale: Registered Mutual Funds: Domestic Equity Mutual Funds 1,253 1,253 - - International Equity Mutual Funds 383 383 - - Fixed Income Mutual Funds 2,120 2,120 - - Pass-through MBS issued by GSEs 431 - 431 - The Company used the following methods and significant assumptions to estimate fair value. Investment securities The Company’s available-for-sale investment securitie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 The pass-through MBS issued by GSEs all possessed the highest possible credit rating published by at least one established credit rating agency as of December 31, 2016 and December 31, 2015. Obtaining market values as of December 31, 2016 and December 31, 2015 for these securities utilizing significant observable inputs was not difficult due to their considerable demand. Derivatives Derivatives represent interest rate swaps and estimated fair values are based on valuation models using observable market data as of the measurement date (Level 2). There were no assets or liabilities measured at fair value on a non-recurring basis as of December 31, 2016 or 2015. Fair Value of Financial Instruments The carrying amounts and estimated fair values of financial instruments other than those measured at fair value on either a recurring or non-recurring basis at December 31, 2016 and December 31, 2015 were as follows: Fair Value Measurements at December 31, 2016 Using Carrying Amount Level 1 Inputs Level 2 Inputs Level 3 Inputs Total Financial Assets: Cash and due from banks $ 113,503 $ 113,503 $ - $ - $ 113,503 Investment securities held to maturity (TRUP CDOs) 5,378 - - 7,296 7,296 Loans, net 5,615,886 - - 5,609,034 5,609,034 Accrued interest receivable 15,647 - 11 15,636 15,647 FHLBNY capital stock 44,444 N/A N/A N/A N/A Financial Liabilities: Savings, money market and checking accounts 3,346,961 3,346,961 - - 3,346,961 CDs 1,048,465 - 1,054,131 - 1,054,131 Escrow and other deposits 103,001 103,001 - - 103,001 FHLBNY Advances 831,125 - 831,951 - 831,951 Trust Preferred securities payable 70,680 - 69,973 - 69,973 Accrued interest payable 2,080 - 2,080 - 2,080 Fair Value Measurements at December 31, 2015 Using Carrying Amount Level 1 Inputs Level 2 Inputs Level 3 Inputs Total Financial Assets: Cash and due from banks $ 64,154 $ 64,154 $ - $ - $ 64,154 Investment securities held to maturity (TRUP CDOs) 5,242 - - 7,051 7,051 Loans, net 4,678,262 - - 4,722,803 4,722,803 Accrued interest receivable 13,486 - 19 13,467 13,486 FHLBNY capital stock 58,713 N/A N/A N/A N/A Financial Liabilities: Savings, money market and checking accounts 2,325,463 2,325,463 - - 2,325,463 CDs 858,847 - 865,581 - 865,581 Escrow and other deposits 77,130 77,130 - - 77,130 FHLBNY Advances 1,166,725 - 1,170,274 - 1,170,274 Trust Preferred securities payable 70,680 - 69,973 - 69,973 Accrued interest payable 2,259 - 2,259 - 2,259 The methods and assumptions used to estimate fair values are described as follows: Cash and Due From Banks The fair value is assumed to be equal to their carrying value as these amounts are due upon demand (deemed a Level 1 valuation). TRUP CDOs Held to Maturity At both December 31, 2016 and December 31, 2015, the Company owned seven TRUP CDOs classified as held-to-maturity. At December 31, 2016 and 2015, their estimated fair value was obtained utilizing broker quotations to estimate the fair value of TRUP CDOs. Despite improvement in the overall marketplace conditions, unobservable data was still deemed to have been utilized in the broker quotation pricing, warranting a determination of Level 3 valuation for these securities at December 31, 2016 and 2015. Loans, Net For adjustable rate loans repricing monthly or quarterly, and with no significant change in credit risk, fair values are based on carrying values. The fair value of all remaining loans receivable is determined by discounting anticipated future cash flows of the loans, net of anticipated prepayments, using a discount rate reflecting current market rates for loans with similar terms to borrowers of similar credit quality. The valuation method used for loans does not necessarily represent an exit price valuation methodology as defined under ASC 820. However, since the valuation methodology is deemed to be comparable to a Level 3 input, the fair value of loans receivable other than impaired loans measured at fair value is shown under the Level 3 valuation column. Accrued Interest Receivable The estimated fair value of accrued interest receivable approximates its carrying amount, and is deemed to be valued at an input level comparable to its underlying financial asset. FHLBNY Capital Stock It is not practicable to determine the fair value of FHLBNY capital stock due to restrictions placed on transferability. Deposits The fair value of savings, money market, and checking accounts is, by definition, equal to the amount payable on demand at the reporting date ( i.e Escrow and Other Deposits The fair value of escrow and other deposits is, by definition, equal to the amount payable on demand at the reporting date (i.e. FHLBNY Advances The Trust Preferred Securities Payable The fair value of trust preferred securities payable is estimated using discounted cash flow analyses based on then current borrowing rates for similar types of borrowing arrangements (deemed a Level 2 valuation), and is provided to the Company quarterly independently by a market maker in the underlying security. Accrued Interest Payable The estimated fair value of accrued interest payable approximates its carrying amount, and is deemed to be valued at an input level comparable to its underlying financial liability.</t>
  </si>
  <si>
    <t>REGULATORY MATTERS</t>
  </si>
  <si>
    <t>REGULATORY MATTERS [Abstract]</t>
  </si>
  <si>
    <t>18. REGULATORY MATTERS The Bank is subject to regulation, examination, and supervision by the New York State Department of Financial Services and the FDIC. The Holding Company is subject to regulation, examination, and supervision by the Board of Governors of the Federal Reserve System. The final rules implementing the Basel Committee on Banking Supervision's capital guidelines for U.S. banks (the “Basel III Capital Rules”) became effective for the Holding Company and Bank on January 1, 2015, with full compliance with all of the requirements being phased in over a multi-year schedule, and fully phased in by January 1, 2019. The Basel III Capital Rules provide for the following minimum capital to risk-weighted assets ratios as of January 1, 2015: a) 4.5% based upon common equity tier 1 capital ("CET1"); b) 6.0% based upon tier 1 capital; and c) 8.0% based upon total regulatory capital. A minimum leverage ratio (tier 1 capital as a percentage of average consolidated assets) of 4.0% is also required under the Basel III Capital Rules. When fully phased in, the Basel III Capital Rules will additionally require institutions to retain a capital conservation buffer, composed entirely of CET1, of 2.5% above these required minimum capital ratio levels. Banking organizations that fail to maintain the minimum 2.5% capital conservation buffer could face restrictions on capital distributions or discretionary bonus payments to executive officers. Restrictions would begin phasing in where the banking organization’s capital conservation buffer was below 2.5% at the beginning of a quarter, and distributions and discretionary bonus payments would be completely prohibited if no capital conservation buffer exists. The implementation of the capital conservation buffer began on January 1, 2016 at 0.625% and will increase by 0.625% each subsequent January 1, until it reaches 2.5% on January 1, 2019. When the capital conservation buffer is fully phased in on January 1, 2019, the Holding Company and the Bank will effectively have the following minimum capital to risk-weighted assets ratios: a) 7.0% based upon CET1; b) 8.5% based upon tier 1 capital; and c) 10.5% based upon total regulatory capital. In accordance with the Basel III Capital Rules, the Holding Company and the Bank have elected to exclude all permissible components of accumulated other comprehensive income from computing regulatory capital. Management believes, as of December 31, 2016 and 2015, the Holding Company and Bank met all capital requirements to which they were subject. The Bank is also governed by numerous federal and state laws and regulations, including the FDIC Improvement Act of 1991, which established five categories of capital adequacy ranging from well capitalized to critically undercapitalized (although these items are not utilized to represent overall financial condition). The FDIC utilizes these categories of capital adequacy to determine various matters, including, but not limited to, prompt corrective action and deposit insurance premium assessment levels. Capital levels and adequacy classifications may also be subject to qualitative judgments by the Bank’s regulators regarding, among other factors, the components of capital and risk weighting. If adequately capitalized, regulatory approval is required to accept brokered deposits. If undercapitalized, capital distributions and asset growth are limited, and capital restoration plans are required. As of December 31, 2016 and 2015, the Bank satisfied all criteria necessary to be categorized as “well capitalized” under the regulatory framework for prompt corrective action. There have been no conditions or events since December 31, 2016 that management believes have changed the "well capitalized" categorization. Actual and required capital amounts and ratios as of the dates indicated are presented below: Actual For Capital Adequacy Purposes (1) To Be Categorized as “Well Capitalized” (1) As of December 31, 2016 Amount Ratio Amount Minimum Ratio Amount Minimum Ratio Tier 1 Capital / % of average total assets Bank $ 521,458 8.95 % $ 235,232 4.0 % $ 294,041 5.0 % Consolidated Company 516,170 10.03 235,402 4.0 N/A N/A Common equity Tier 1 capital / % of risk weighted assets Bank 521,458 11.60 202, 337 4.5 292, 265 6.5 Consolidated Company 516,170 11.44 203, 104 4.5 N/A N/A Tier 1 Capital / % of risk weighted assets Bank 521,458 11.60 269,783 6.0 359,711 8.0 Consolidated Company 584,684 12. 95 270,806 6.0 N/A N/A Total Capital / % of risk weighted assets Bank 542,019 12.05 359,711 8.0 449, 639 10.0 Consolidated Company 605,245 13.41 361,074 8.0 N/A N/A (1) In accordance with the Basel III rules. Actual For Capital Adequacy Purposes (1) To Be Categorized as “Well Capitalized” (1) As of December 31, 2015 Amount Ratio Amount Minimum Ratio Amount Minimum Ratio Tier 1 Capital / % of average total assets Bank $ 440,374 9.17 % $ 194,314 4.0 % $ 242,892 5.0 % Consolidated Company 447,111 10.70 195,008 4.0 N/A N/A Common equity Tier 1 capital / % of risk weighted assets Bank 440,374 11.55 171,628 4.5 247,908 6.5 Consolidated Company 447,111 11.67 172,456 4.5 N/A N/A Tier 1 Capital / % of risk weighted assets Bank 440,374 11.55 228,838 6.0 305,117 8.0 Consolidated Company 515,626 13.45 229,941 6.0 N/A N/A Total Capital / % of risk weighted assets Bank 458,938 12.03 305,117 8.0 381,397 10.0 Consolidated Company 534,190 13.94 306,588 8.0 N/A N/A (1) In accordance with the Basel III rules.</t>
  </si>
  <si>
    <t>UNAUDITED QUARTERLY FINANCIAL INFORMATION</t>
  </si>
  <si>
    <t>UNAUDITED QUARTERLY FINANCIAL INFORMATION [Abstract]</t>
  </si>
  <si>
    <t xml:space="preserve">19. UNAUDITED QUARTERLY FINANCIAL INFORMATION The following tables summarize the unaudited condensed consolidated results of operations for each of the quarters during the fiscal years ended December 31, 2016 and 2015: For the three months ended March 31, 2016 June 30, 2016 September 30, 2016 December 31, 2016 Net interest income $ 34,631 $ 35,610 $ 35,347 $ 37,898 Provision (credit) for loan losses (21 ) 442 1,168 529 Net interest income after provision for loan losses 34,652 35,168 34,179 37,369 Non-interest income 69,741 2,305 2,071 1,817 Non-interest expense 17,869 18,092 18,232 29,638 Income before income taxes 86,524 19,381 18,018 9,548 Income tax expense 36,487 8,173 7,481 8,816 Net income $ 50,037 $ 11,208 $ 10,537 $ 732 EPS (1) Basic $ 1.37 $ 0.30 $ 0.29 $ 0.02 Diluted $ 1.36 $ 0.30 $ 0.29 $ 0.02 (1) The quarterly EPS amounts, when added, may not coincide with the full fiscal year EPS reported on the Consolidated Statements of Operations due to differences in the computed weighted average shares outstanding as well as rounding differences. For the three months ended March 31, 2015 June 30, 2015 September 30, 2015 December 31, 2015 Net interest income $ 30,094 $ 33,070 $ 31,814 $ 33,586 Provision (credit) for loan losses (172 ) (1,135 ) 416 (439 ) Net interest income after provision for loan losses 30,266 34,205 31,398 34,025 Non-interest income 3,301 1,677 1,899 1,739 Non-interest expense 13,864 16,366 16,124 16,139 Income before income taxes 19,703 19,516 17,173 19,625 Income tax expense 7,925 7,987 7,092 8,241 Net income $ 11,778 $ 11,529 $ 10,081 $ 11,384 EPS (1) Basic $ 0.33 $ 0.32 $ 0.28 $ 0.31 Diluted $ 0.33 $ 0.32 $ 0.28 $ 0.31 (1) The quarterly EPS amounts, when added, may not coincide with the full fiscal year EPS reported on the Consolidated Statements of Operations due to differences in the computed weighted average shares outstanding as well as rounding differences </t>
  </si>
  <si>
    <t>CONDENSED HOLDING COMPANY ONLY FINANCIAL STATEMENTS</t>
  </si>
  <si>
    <t>CONDENSED HOLDING COMPANY ONLY FINANCIAL STATEMENTS [Abstract]</t>
  </si>
  <si>
    <t xml:space="preserve">20. CONDENSED HOLDING COMPANY ONLY FINANCIAL STATEMENTS The following statements of condition as of December 31, 2016 and 2015, and the related statements of operations and cash flows for the years ended December 31, 2016, 2015 and 2014, reflect the Holding Company’s investment in its wholly-owned subsidiaries, the Bank and 842 Manhattan Avenue Corp., and its unconsolidated subsidiary, Dime Community Capital Trust I, using, as deemed appropriate, the equity method of accounting: DIME COMMUNITY BANCSHARES, INC. CONDENSED STATEMENTS OF FINANCIAL CONDITION At December 31, 2016 2015 ASSETS: Cash and due from banks $ 49,152 $ 57,014 Investment securities available-for-sale 3,895 3,756 Trading securities 6,953 10,201 MBS available-for-sale 372 431 ESOP loan to subsidiary - 3,028 Investment in subsidiaries 571, 150 487,331 Other assets 6,020 3,867 Total assets $ 637,542 $ 565,628 LIABILITIES AND STOCKHOLDERS’ EQUITY: Trust Preferred securities payable $ 70,680 $ 70,680 Other liabilities 994 1,001 Stockholders’ equity 565,868 493,947 Total liabilities and stockholders’ equity $ 637,542 $ 565,628 DIME COMMUNITY BANCSHARES, INC. CONDENSED STATEMENTS OF OPERATIONS AND OTHER COMPREHENSIVE INCOME (1) Year Ended December 31, 2016 2015 2014 Net interest loss $ (4,852 ) $ (4,779 ) $ (4,748 ) Dividends received from Bank 12,000 16,000 18,050 Non-interest income 478 295 1,376 Non-interest expense (668 ) (667 ) (643 ) Income before income taxes and equity in undistributed earnings of direct subsidiaries 6,958 10,849 14,035 Income tax credit 2,251 2,321 1,803 Income before equity in undistributed earnings of direct subsidiaries 9,209 13,170 15,838 Equity in undistributed earnings of subsidiaries 63,305 31,602 28,408 Net income $ 72,514 $ 44,772 $ 44,246 (1) Other comprehensive income for the Holding Company approximated other comprehensive income for the consolidated Company during the years ended December 31, 2016, 2015 and 2014. DIME COMMUNITY BANCSHARES, INC. CONDENSED STATEMENTS OF CASH FLOWS Year Ended December 31, 2016 2015 2014 Cash flows from Operating Activities: Net income $ 72,514 $ 44,772 $ 44,246 Adjustments to reconcile net income to net cash provided by operating activities: Equity in undistributed earnings of direct subsidiaries (63,305 ) (31,602 ) (28,408 ) Net loss (gain) on the sale of investment securities available for sale - 4 (997 ) Net (gain) loss on trading securities (83 ) 108 45 Increase in other assets (2,206 ) (69 ) (489 ) (Decrease) Increase in other liabilities (7 ) (560 ) 1,680 Net cash provided by operating activities 6,913 12,653 16,077 Cash flows from Investing Activities: Proceeds from sale of investment securities available-for-sale - 2,000 3,780 Proceeds from the sale of trading securities 3,648 1,340 7,056 Purchases of investment securities available-for-sale (22 ) (2,134 ) (3,884 ) Reimbursement from subsidiary, including purchases of investment securities available-for-sale 303 1,655 1,620 Net purchases of trading securities (317 ) (3,090 ) (8,839 ) Principal collected on MBS available-for-sale 59 63 72 Principal repayments on ESOP loan 209 194 179 Net cash provided by (used in) investing activities 3,880 28 (16 ) Cash flows from Financing Activities: Common Stock issued for exercise of stock options 3,669 6,549 278 Treasury shares repurchased - (300 ) - Equity award distribution 65 251 202 BMP ESOP shares received to satisfy distribution of retirement benefits (1,820 ) - - Cash dividends paid to stockholders (20,569 ) (20,279 ) (20,094 ) Net cash used in financing activities (18,655 ) (13,779 ) (19,614 ) Net decrease in cash and due from banks (7,862 ) (1,098 ) (3,553 ) Cash and due from banks, beginning of period 57,014 58,112 61,665 Cash and due from banks, end of period $ 49,152 $ 57,014 $ 58,112 </t>
  </si>
  <si>
    <t>NATURE OF OPERATIONS AND SUMMARY OF SIGNIFICANT ACCOUNTING POLICIES (Policies)</t>
  </si>
  <si>
    <t>Principles of Consolidation</t>
  </si>
  <si>
    <t>Use of Estimates</t>
  </si>
  <si>
    <t xml:space="preserve">Use of Estimates - </t>
  </si>
  <si>
    <t>Cash and Cash Equivalents</t>
  </si>
  <si>
    <t xml:space="preserve">Cash and Cash Equivalents: </t>
  </si>
  <si>
    <t>Investment Securities and MBS</t>
  </si>
  <si>
    <t>Investment Securities and MBS Interest income includes amortization of purchase premium or discount. Premiums and discounts on securities are amortized on the level-yield method without anticipating prepayments, except for MBS where prepayments are anticipated. Gains and losses on sales are recorded on the trade date and determined using the specific identification method. The Company evaluates securities for OTTI at least quarterly, and more frequently when economic or market conditions warrant such an evaluation. In making its evaluation of OTTI for debt securities, the Company initially considers whether: (1) it intends to sell the security, or (2) it is more likely than not that it will be required to sell the security prior to recovery of its amortized cost basis. If either of these criteria is satisfied, an OTTI charge is recognized in the statement of income equal to the full amount of the decline in fair value below amortized cost. For debt securities, if neither of these criteria is satisfied, however, the Company does not expect to recover the entire amortized cost basis, an OTTI loss has occurred that must be separated into two categories: (a) the amount related to credit loss, and (b) the amount related to other factors. In assessing the level of OTTI attributable to credit loss, the Company compares the present value of expected cash flows to the amortized cost basis of the security. The portion of OTTI determined to result from credit-related factors is recognized through earnings, while the portion of the OTTI related to other factors is recognized in other comprehensive income. When OTTI is recognized on a debt security, its amortized cost basis is reduced to reflect the credit-related component. In determining whether OTTI exists on an equity security, the Company considers the following: 1) the duration and severity of the impairment; 2) the Company’s ability and intent to hold the security until it recovers in value (as well as the likelihood of such a recovery in the near term); and 3) whether it is more likely than not that the Company will be required to sell such security before recovery of its individual amortized cost basis less any unrecognized loss. Should OTTI be determined to have occurred based upon this analysis, it is fully recognized through earnings.</t>
  </si>
  <si>
    <t>Loans</t>
  </si>
  <si>
    <t>Loans - Accrual of interest is generally discontinued on a loan that meets any of the following three criteria: (i) full payment of principal or interest is not expected; (ii) principal or interest has been in default for a period of 90 days or more and the loan is not both deemed to be well secured and in the process of collection; or (iii) an election has otherwise been made to maintain the loan on a cash basis due to deterioration in the financial condition of the borrower. Such non-accrual determination practices are applied consistently to all loans regardless of their internal classification or designation. Upon entering non-accrual status, the Bank reverses all outstanding accrued interest receivable. Management may elect to continue the accrual of interest when a loan that otherwise meets the criteria for non-accrual status is in the process of collection and the estimated fair value and cash flows of the underlying collateral property are sufficient to satisfy the outstanding principal balance (including any outstanding advances related to the loan) and accrued interest. Management may also elect to continue the accrual of interest on a loan that would otherwise meet the criteria for non-accrual status when its delinquency relates solely to principal amounts due, it is well secured and refinancing activities have commenced on the loan. Such elections have not been commonplace. The Bank generally initiates foreclosure proceedings when a delinquent loan enters non-accrual status, and typically does not accept partial payments once foreclosure proceedings have commenced. At some point during foreclosure proceedings, the Bank procures current appraisal information in order to prepare an estimate of the fair value of the underlying collateral. If a foreclosure action is instituted and the loan is not brought current, paid in full, or refinanced before the foreclosure action is completed, the property securing the loan is transferred to OREO status. The Bank generally utilizes all available remedies, such as note sales in lieu of foreclosure, in an effort to resolve non-accrual loans as quickly and prudently as possible in consideration of market conditions, the physical condition of the property and any other mitigating circumstances. In the event that a non-accrual loan is subsequently brought current, it is returned to accrual status once the doubt concerning collectability has been removed and the borrower has demonstrated performance in accordance with the loan terms and conditions for a period of at least six months. A loan is considered impaired when, based on the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for some performing troubled debt restructurings (“TDRs”)). If a TDR is substantially performing in accordance with its restructured terms, management will look to either the potential net liquidation proceeds of the underlying collateral property or the present value of the expected cash flows from the debt service in measuring impairment (whichever is deemed most appropriate under the circumstances). If a TDR has re-defaulted, generally the likely realizable net proceeds from either a note sale or the liquidation of the collateral is considered when measuring impairment. Measured impairment is either charged off immediately or, in limited instances, recognized as an allocated reserve within the allowance for loan losses. See Note 5 for a discussion of TDRs.</t>
  </si>
  <si>
    <t>Allowance for Loan Losses and Reserve for Loan Commitments</t>
  </si>
  <si>
    <t>Allowance for Loan Losses and Reserve for Loan Commitments - Measured impairment is either charged off immediately or, in limited instances, recognized as an allocated reserve within the allowance for loan losses. All multifamily residential, mixed use, commercial real estate and construction loans that are deemed to meet the definition of impaired are individually evaluated for impairment. In addition, all condominium or cooperative apartment and one- to four-family residential loans with balances greater than the Fannie Mae ("FNMA") conforming loan limits for high-cost areas such as the Bank's primary lending area ("FNMA Limits") that are deemed to meet the definition of impaired are individually evaluated for impairment. Loans for which the terms have been modified in a manner that meets the criteria of a TDR are deemed to be impaired and individually evaluated for impairment. If a TDR is substantially performing in accordance with its restructured terms, management will look to either the potential net liquidation proceeds of the underlying collateral property or the present value of the expected cash flows from the debt service in measuring impairment (whichever is deemed most appropriate under the circumstances). If a TDR has defaulted, the likely realizable net proceeds from either a note sale or the liquidation of collateral is generally considered when measuring impairment. Smaller balance homogeneous loans, such as condominium or cooperative apartment and one-to four-family residential real estate loans with balances less than or equal to the FNMA Limits and consumer loans, are collectively evaluated for impairment, and accordingly, not separately identified for impairment disclosures. In determining both the specific and the general components of the allowance for loan losses, the Company has identified the following portfolio segments: 1) real estate loans; and 2) consumer loans. Consumer loans represent a nominal portion of the Company’s loan portfolio. Within these segments, the Bank analyzes the allowance based upon the underlying collateral type. The underlying methodology utilized to assess the adequacy of the allowance for loan losses is summarized in Note 5. The Bank maintains a separate reserve within other liabilities associated with commitments to fund future loans that have been accepted by the borrower. This reserve is determined based upon the historical loss experience of similar loans owned by the Bank at each period end. Any changes in this reserve amount are recognized through earnings as a component of non-interest expense.</t>
  </si>
  <si>
    <t>Loans Held for Sale</t>
  </si>
  <si>
    <t>Loans Held for Sale -</t>
  </si>
  <si>
    <t>Derivatives</t>
  </si>
  <si>
    <t>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liabilities on the balance sheet. The Company also formally assesses, both at the hedge’s inception and on an on-going basis, whether the derivative instruments that are used are highly effective in offsetting changes in or cash flows of the hedged items. The Company discontinues hedge accounting when it determines that the derivative is no longer effective in offsetting changes in cash flows of the hedged item, or treatment of the derivative as a hedge is no longer appropriate or intended. When hedge accounting is discontinued, subsequent changes in fair value of the derivative are recorded as non-interest income. When a cash flow hedge is discontinued but the hedged cash flows are still expected to occur, gains or losses that were accumulated in other comprehensive income are amortized into earnings over the same periods which the hedged transaction will affect earnings.</t>
  </si>
  <si>
    <t>OREO</t>
  </si>
  <si>
    <t>Premises and Fixed Assets, Net and Premises Held for Sale</t>
  </si>
  <si>
    <t xml:space="preserve">Premises and Fixed Assets, Net Buildings 2.22% to 2.50% per year Leasehold improvements Lesser of the useful life of the asset or the remaining non-cancelable terms of the related leases Furniture, fixtures and equipment 10% per year Premises Held for Sale – </t>
  </si>
  <si>
    <t>Accounting for Goodwill and Other Intangible Assets</t>
  </si>
  <si>
    <t>Accounting for Goodwill and Other Intangible Assets st</t>
  </si>
  <si>
    <t>BOLI</t>
  </si>
  <si>
    <t>Income Taxes</t>
  </si>
  <si>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satisfying the "more likely than not" test, no tax benefit is recorded. The Company recognizes interest and/or penalties related to tax matters in income tax expense. The Company had no uncertain tax positions at December 31, 2016 or 2015.</t>
  </si>
  <si>
    <t>Employee Benefits</t>
  </si>
  <si>
    <t>Employee Benefits – The Bank also maintains the Postretirement Welfare Plan of Dime Community Bank (the "Postretirement Benefit Plan"), providing additional postretirement benefits to certain retirees, which requires accrual of postretirement benefits (such as health care benefits) during the years an employee provides services, a Retirement Plan for its outside Directors (the “Director Retirement Plan”), and the BMP that provides additional benefits to certain of its officers. As the sponsor of a single employer defined benefit plan, the Company must do the following for the Employee Retirement Plan, a portion of the BMP, the Director Retirement Plan and the Postretirement Benefit Plan: (1) recognize the funded status of the benefit plans in its statements of financial condition, measured as the difference between plan assets at fair value (with limited exceptions) and the benefit obligation. For a pension plan, the benefit obligation is the projected benefit obligation; for any other postretirement benefit plan, such as a retiree health care plan, the benefit obligation is the accumulated postretirement benefit obligation; (2) recognize as a component of other comprehensive income, net of tax, the gains or losses and prior service costs or credits that arise during the period but are not recognized as components of net periodic benefit or cost. Amounts recognized in accumulated other comprehensive income, including the gains or losses, prior service costs or credits, and the transition asset or obligation are adjusted as they are subsequently recognized as components of net periodic benefit cost; (3) measure defined benefit plan assets and obligations as of the date of the employer’s fiscal year-end statements of financial condition (with limited exceptions); and (4) disclose in the notes to financial statements additional information about certain effects on net periodic benefit cost for the next fiscal year that arise from delayed recognition of the gains or losses, prior service costs or credits, and transition asset or obligation. The Holding Company and Bank maintain the ESOP. Compensation expense related to the ESOP is recorded during the period in which the shares become committed to be released to participants. The compensation expense is measured based upon the average fair market value of the stock during the period, and, to the extent that the fair value of the shares committed to be released differs from the original cost of such shares, the difference is recorded as an adjustment to additional paid-in capital. Cash dividends are paid on all ESOP shares, and reduce retained earnings accordingly. The Holding Company and Bank maintain the Dime Community Bancshares, Inc. 2004 Stock Incentive Plan for Outside Directors, Officers and Employees and the Dime Community Bancshares, Inc. 2013 Equity and Incentive Plan (collectively the "Stock Plans"); which are discussed more fully in Note 14. Under the Stock Plans, compensation cost is recognized for stock options and restricted stock awards issued to employees based on the fair value of the awards at the date of grant. A Black-Scholes model is utilized to estimate the fair value of stock options, while the market price of the Holding Company’s common stock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Basic and Diluted EPS</t>
  </si>
  <si>
    <t>Basic and Diluted EPS - Basic EPS is computed by dividing net income by the weighted-average common shares outstanding during the reporting period. Diluted EPS is computed using the same method as basic EPS, but reflects the potential dilution that would occur if "in the money" stock options were exercised and converted into Common Stock The following is a reconciliation of the numerator and denominator of basic EPS and diluted EPS for the periods indicated: Year Ended December 31, 2016 2015 2014 Numerator: Net Income per the Consolidated Statements of Operations $ 72,514 $ 44,772 $ 44,246 Less: Dividends paid on earnings allocated to participating securities (109 ) (136 ) (168 ) Income attributable to Common Stock $ 72,405 $ 44,636 $ 44,078 Weighted average common shares outstanding, including participating securities 36,898,951 36,477,854 36,174,962 Less: weighted average participating securities (186,058 ) (245,037 ) (301,785 ) Weighted average common shares outstanding 36,712,893 36,232,817 35,873,177 Basic EPS $ 1.97 $ 1.24 $ 1.23 Income attributable to Common Stock $ 72,405 $ 44,636 $ 44,078 Weighted average common shares outstanding 36,712,893 36,232,817 35,873,177 Weighted average common equivalent shares outstanding 51,193 89,516 75,339 Weighted average common and equivalent shares outstanding 36,764,086 36,322,333 35,948,516 Diluted EPS $ 1.97 $ 1.23 $ 1.23 Common stock equivalents resulting from the dilutive effect of "in-the-money" stock options are calculated based upon the excess of the average market value of the Common Stock over the exercise price of outstanding options. There were approximately 77,432, 126,172 and 293,272 weighted average options for the years ended December 31, 2016, 2015, and 2014, respectively, that were not considered in the calculation of diluted EPS since the sum of their exercise price and unrecognized compensation cost exceeded the average market value during the relevant period. For information about the calculation of likely aggregate LTIP share payout, see Note 15.</t>
  </si>
  <si>
    <t>Comprehensive Income</t>
  </si>
  <si>
    <t>Comprehensive Income Comprehensive and accumulated comprehensive income are summarized in Note 2.</t>
  </si>
  <si>
    <t>Disclosures About Segments of an Enterprise and Related Information</t>
  </si>
  <si>
    <t>Disclosures About Segments of an Enterprise and Related Information For the years ended December 31, 2016, 2015 and 2014, there was no customer that accounted for more than 10% of the Company's consolidated revenue.</t>
  </si>
  <si>
    <t>Reclassification</t>
  </si>
  <si>
    <t>Recently Issued Accounting Standards</t>
  </si>
  <si>
    <t>Recently Issued Accounting Standards - Revenue from Contracts with Customers (Topic 606) e.g., Revenue from Contracts with Customers (Topic 606): Principal Versus Agent Consideration - Reporting Revenue Gross Versus Net In January 2016, the FASB issued ASU 2016-01, an amendment to Recognition and Measurement of Financial Assets and Financial Liabilities (Subtopic 825-10) In February 2016, the FASB issued ASU 2016-02, Leases (Topic 842) In March 2016, the FASB issued ASU 2016-09, Compensation - Stock Compensation (Topic 718): Improvements to Employee Share-Based Payment Accounting In June 2016, the FASB issued ASU No. 2016-13, Financial Instruments – Credit Losses (Topic 326) In August 2016, the FASB issued ASU No. 2016-15, Statement of Cash Flows (Topic 230)</t>
  </si>
  <si>
    <t>NATURE OF OPERATIONS AND SUMMARY OF SIGNIFICANT ACCOUNTING POLICIES (Tables)</t>
  </si>
  <si>
    <t>Premises and Fixed Assets, Net</t>
  </si>
  <si>
    <t>Depreciation is computed by the straight-line method over the estimated useful lives of the properties as follows: Buildings 2.22% to 2.50% per year Leasehold improvements Lesser of the useful life of the asset or the remaining non-cancelable terms of the related leases Furniture, fixtures and equipment 10% per year</t>
  </si>
  <si>
    <t>Reconciliation of the Numerator and Denominator of Basic EPS and Diluted EPS for the Periods</t>
  </si>
  <si>
    <t xml:space="preserve">The following is a reconciliation of the numerator and denominator of basic EPS and diluted EPS for the periods indicated: Year Ended December 31, 2016 2015 2014 Numerator: Net Income per the Consolidated Statements of Operations $ 72,514 $ 44,772 $ 44,246 Less: Dividends paid on earnings allocated to participating securities (109 ) (136 ) (168 ) Income attributable to Common Stock $ 72,405 $ 44,636 $ 44,078 Weighted average common shares outstanding, including participating securities 36,898,951 36,477,854 36,174,962 Less: weighted average participating securities (186,058 ) (245,037 ) (301,785 ) Weighted average common shares outstanding 36,712,893 36,232,817 35,873,177 Basic EPS $ 1.97 $ 1.24 $ 1.23 Income attributable to Common Stock $ 72,405 $ 44,636 $ 44,078 Weighted average common shares outstanding 36,712,893 36,232,817 35,873,177 Weighted average common equivalent shares outstanding 51,193 89,516 75,339 Weighted average common and equivalent shares outstanding 36,764,086 36,322,333 35,948,516 Diluted EPS $ 1.97 $ 1.23 $ 1.23 </t>
  </si>
  <si>
    <t>OTHER COMPREHENSIVE INCOME (LOSS) (Tables)</t>
  </si>
  <si>
    <t>Activity in Accumulated Other Comprehensive Income (Loss), Net of Tax</t>
  </si>
  <si>
    <t>Activity in accumulated other comprehensive income (loss), net of tax, was as follows: Held-to- Maturity and Transferred Securities Available- for-Sale Securities Defined Benefit Plans Derivative Asset Total Accumulated Other Comprehensive Income (Loss) Balance as of January 1, 2015 $ (826 ) $ 736 $ (8,457 ) $ - $ (8,547 ) Other comprehensive income (loss) before reclassifications 66 (98 ) (500 ) - (532 ) Amounts reclassified from accumulated other comprehensive income (loss) - (760 ) 1,038 - 278 Net other comprehensive income (loss) during the period 66 (858 ) 538 - (254 ) Balance as of December 31, 2015 (760 ) (122 ) (7,919 ) - (8,801 ) Other comprehensive income before reclassifications 47 30 1,009 1,833 2,919 Amounts reclassified from accumulated other comprehensive income (loss) - - - (57 ) (57 ) Net other comprehensive income during the period 47 30 1,009 1,776 2,862 Balance as of December 31, 2016 $ (713 ) $ (92 ) $ (6,910 ) $ 1,776 $ (5,939 )</t>
  </si>
  <si>
    <t>Component of Other Comprehensive Income (Loss)</t>
  </si>
  <si>
    <t>The before and after tax amounts allocated to each component of other comprehensive income (loss) are presented in the table below for the periods indicated. For the year ended December 31, 2016 2015 2014 Change in unrealized holding loss on securities held-to-maturity and transferred securities: Accretion (Amortization) of previously recognized non-credit component of OTTI $ 34 $ (9 ) $ 32 Change in unrealized loss on securities transferred to held-to-maturity 51 125 65 Net change 85 116 97 Tax expense 38 50 45 Net change in unrealized holding loss on securities held-to-maturity and transferred securities 47 66 52 Change in unrealized holding gain on securities available-for-sale: Change in net unrealized gain during the period 56 (176 ) (65 ) Reclassification adjustment for net gains included in net gain on securities - (1,384 ) (997 ) Net change 56 (1,560 ) (1,062 ) Tax expense (benefit) 26 (702 ) (479 ) Net change in unrealized holding gain on securities available-for-sale 30 (858 ) (583 ) Change in pension and other postretirement obligations: Reclassification adjustment for expense included in salaries and employee benefits expense 1,841 1,890 1,044 Change in the net actuarial gain or loss - (901 ) (6,986 ) Net change 1,841 989 (5,942 ) Tax expense (benefit) 832 451 (2,685 ) Net change in pension and other postretirement obligations 1,009 538 (3,257 ) Change in unrealized loss on derivative asset: Change in net unrealized loss during the period 3,205 - - Reclassification adjustment for expense included in interest expense 23 - - Net change 3,228 - - Tax expense 1,452 - - Net change in unrealized loss on derivative asset 1,776 - - Other comprehensive income (loss) $ 2,862 $ (254 ) $ (3,788 )</t>
  </si>
  <si>
    <t>INVESTMENT AND MORTGAGE-BACKED SECURITIES (Tables)</t>
  </si>
  <si>
    <t>Summary of Major Categories of Securities Owned by Entity</t>
  </si>
  <si>
    <t>The following tables summarize the major categories of securities owned by the Company (excluding trading securities) for the periods indicated: At December 31, 2016 Amortized Cost (1) Gross Unrealized Gains Gross Unrealized Losses Fair Value Investment securities held-to-maturity: Pooled bank trust preferred securities (“TRUP CDOs”) $ 5,378 $ 2,221 $ (303 ) $ 7,296 Investment securities available-for-sale: Registered Mutual Funds 4,011 62 (178 ) 3,895 Pass-through MBS issued by Government Sponsored Entities (“GSEs”) 360 12 - 372 Agency Collateralized Mortgage Obligation (“CMO”) 3,247 - (61 ) 3,186 Total investment securities available-for-sale 7,618 74 (239 ) 7,453 Total investment securities $ 12,996 $ 2,295 $ (542 ) $ 14,749 (1) Amount represents the purchase amortized / historical cost less any OTTI charges (credit or non-credit related) previously recognized. For the TRUP CDOs, amount is also net of the $755 unamortized portion of the unrealized loss that was recognized in accumulated other comprehensive loss on September 1, 2008 (the day on which these securities were transferred from available-for-sale to held-to-maturity). At December 31, 2015 Amortized Cost (1) Gross Unrealized Gains Gross Unrealized Losses Fair Value Investment securities held-to-maturity: TRUP CDOs $ 5,242 $ 2,154 $ (345 ) $ 7,051 Investment securities available-for-sale: Registered Mutual Funds 3,990 25 (259 ) 3,756 Pass-through MBS issued by GSEs 418 13 - 431 Total investment securities available-for-sale 4,408 38 (259 ) 4,187 Total investment securities $ 9,650 $ 2,192 $ (604 ) $ 11,238 (1) Amount represents the purchase amortized/historical cost less any OTTI charges (credit or non-credit related) previously recognized. For the TRUP CDOs, amount is also net of the $807 unamortized portion of the unrealized loss that was recognized in accumulated other comprehensive loss on September 1, 2008 (the day on which these securities were transferred from available-for-sale to held-to-maturity).</t>
  </si>
  <si>
    <t>Summary of Gross Unrealized Loss and Fair Value of Investment Securities Aggregated by Investment Category and Length of Time in a Continuous Unrealized Loss Position</t>
  </si>
  <si>
    <t xml:space="preserve">The following table summarizes the gross unrealized losses and fair value of investment securities aggregated by investment category and the length of time the securities were in a continuous unrealized loss position for the periods indicated: At December 31, 2016 Less than 12 Consecutive Months 12 Consecutive Months or Longer Total Fair Value Unrealized Losses Fair Value Unrealized Losses Fair Value Unrealized Losses Investment securities held-to-maturity: TRUP CDOs $ - $ - $ 2,439 $ 303 $ 2,439 $ 303 Investment securities available-for-sale: Registered Mutual Funds 1,308 47 1,747 131 3,055 178 Agency CMO 3,186 61 - - 3,186 61 At December 31, 2015 Less than 12 Consecutive Months 12 Consecutive Months or Longer Total Fair Value Unrealized Losses Fair Value Unrealized Losses Fair Value Unrealized Losses Investment securities held-to-maturity: TRUP CDOs $ - $ - $ 2,359 $ 345 $ 2,359 $ 345 Investment securities available-for-sale: Registered Mutual Funds 3,026 259 - - 3,026 259 </t>
  </si>
  <si>
    <t>Activity Related to Transfer Loss</t>
  </si>
  <si>
    <t xml:space="preserve">Activity related to this transfer loss was as follows: For the Year Ended December 31, 2016 2015 Cumulative balance at the beginning of the period $ 807 $ 932 Amortization (51 ) (125 ) Cumulative balance at end of the period $ 756 $ 807 </t>
  </si>
  <si>
    <t>Reconciliation of Pre-tax OTTI Charges Recognized</t>
  </si>
  <si>
    <t xml:space="preserve">The following table provides a reconciliation of the pre-tax OTTI charges recognized on the Company's TRUP CDOs: At or for the Year Ended December 31, 2016 Credit Related OTTI Recognized in Earnings Non-Credit OTTI Recognized in Accumulated Other Comprehensive Loss Total OTTI Charge Cumulative pre-tax balance at the beginning of the period $ 8,717 $ 578 $ 9,295 Amortization of previously recognized OTTI (104 ) (34 ) (138 ) Cumulative pre-tax balance at end of the period $ 8,613 $ 544 $ 9,157 At or for the Year Ended December 31, 2015 At or for the Year Ended December 31, 2014 Credit Related OTTI Recognized in Earnings Non-Credit OTTI Recognized in Accumulated Other Comprehensive Loss Total OTTI Charge Credit Related OTTI Recognized in Earnings Non-Credit OTTI Recognized in Accumulated Other Comprehensive Loss Total OTTI Charge Cumulative pre-tax balance at the beginning of the period $ 8,945 $ 569 $ 9,514 $ 8,945 $ 601 $ 9,546 (Amortization) Accretion of previously recognized OTTI (228 ) 9 (219 ) - (32 ) (32 ) Cumulative pre-tax balance at end of the period $ 8,717 $ 578 $ 9,295 $ 8,945 $ 569 $ 9,514 There was no activity related to OTTI charges recognized on the Company's registered mutual funds during the year ended December 31, 2016 or 2015. The following table provides a reconciliation of the pre-tax OTTI charges recognized on the Company's registered mutual funds for the year ended December 31, 2014: At or For the Year Ended December 31, 2014 Cumulative balance at the beginning of the period $ 106 Reduction of OTTI for securities sold during the period (106 ) Cumulative balance at end of the period $ - </t>
  </si>
  <si>
    <t>LOANS RECEIVABLE AND CREDIT QUALITY (Tables)</t>
  </si>
  <si>
    <t>Summary of the Credit Risk Profile of the Real Estate Loans</t>
  </si>
  <si>
    <t xml:space="preserve">The following is a summary of the credit risk profile of real estate loans (including deferred costs) by internally assigned grade as of the dates indicated: At December 31, 2016 One- to Four-Family Residential, Including Condominium and Cooperative Apartment Multifamily Residential and Residential Mixed Use Commercial Mixed Use Real Estate Commercial Real Estate Total Real Estate Loans Pass $ 72,325 $ 4,589,838 $ 398,139 $ 546,568 $ 5,606,870 Special Mention 212 3,488 535 525 4,760 Substandard 1,485 7,200 5,465 7,227 21,377 Doubtful - - - - - Total $ 74,022 $ 4,600,526 $ 404,139 $ 554,320 $ 5,633,007 At December 31, 2015 One- to Four-Family Residential, Including Condominium and Cooperative Apartment Multifamily Residential and Residential Mixed Use Commercial Mixed Use Real Estate Commercial Real Estate Total Real Estate Loans Not Graded (1) $ 7,698 $ - $ - $ - $ 7,698 Pass 61,256 3,743,298 370,110 473,242 4,647,906 Special Mention 945 9,759 1,622 4,857 17,183 Substandard 2,196 6,850 5,543 7,810 22,399 Doubtful - - - - - Total $ 72,095 $ 3,759,907 $ 377,275 $ 485,909 $ 4,695,186 (1) Amount comprised of fully performing one- to four-family residential and condominium and cooperative unit loans with balances equal to or less than the FNMA Limits. The following is a summary of the credit risk profile of consumer loans by internally assigned grade: At December 31, 2016 2015 Performing $ 3,414 $ 1,586 Non-accrual 1 4 Total $ 3,415 $ 1,590 </t>
  </si>
  <si>
    <t>Past Due Financing Receivables</t>
  </si>
  <si>
    <t>The following is a summary of the past due status of the Company's investment in loans (excluding accrued interest) as of the dates indicated: At December 31, 2016 30 to 59 Days Past Due 60 to 89 Days Past Due Accruing Loans 90 Days or More Past Due Non- accrual (1) Total Past Due Current Total Loans Real Estate: One- to four-family residential, including condominium and cooperative apartment $ 188 $ - $ 1,513 $ 1,012 $ 2,712 $ 71,309 $ 74,022 Multifamily residential and residential mixed use - - 1,557 2,675 4,232 4,596,294 4,600,526 Commercial mixed use real estate - - - 549 549 403,590 404,139 Commercial real estate 1,732 - - - 1,732 552,588 554,320 Total real estate $ 1,920 $ - $ 3,070 $ 4,236 $ 9,226 $ 5,623,781 $ 5,633,007 Consumer $ - $ - $ - $ 1 $ 1 $ 3,414 $ 3,415 (1) Includes all loans on non-accrual status regardless of the number of days such loans were delinquent as of December 31, 2016. At December 31, 2015 30 to 59 Days Past Due 60 to 89 Days Past Due Accruing Loans 90 Days or More Past Due Non- accrual (1) Total Past Due Current Total Loans Real Estate: One- to four-family residential, including condominium and cooperative apartment $ 127 $ - $ 625 $ 1,113 $ 1,865 $ 70,230 $ 72,095 Multifamily residential and residential mixed use 2,235 - 2,514 287 5,036 3,754,871 3,759,907 Commercial mixed use real estate - 406 406 - 812 376,463 377,275 Commercial real estate 200 - 987 207 1,394 484,515 485,909 Total real estate $ 2,562 $ 406 $ 4,532 $ 1,607 $ 9,107 $ 4,686,079 $ 4,695,186 Consumer $ 1 $ 1 $ - $ 4 $ 6 $ 1,584 $ 1,590 (1) Includes all loans on non-accrual status regardless of the number of days such loans were delinquent as of December 31, 2015.</t>
  </si>
  <si>
    <t>Troubled Debt Restructurings on Financing Receivables</t>
  </si>
  <si>
    <t xml:space="preserve">The following table summarizes outstanding TDRs by underlying collateral type as of the dates indicated: As of December 31, 2016 As of December 31, 2015 No. of Loans Balance No. of Loans Balance Accruing TDRs: One- to four-family residential, including condominium and cooperative apartment 2 $ 407 2 $ 598 Multifamily residential and residential mixed use 3 658 3 696 Commercial mixed use real estate 1 4,261 1 4,344 Commercial real estate 1 3,363 1 3,428 Non-accruing TDRs: Commercial real estate - - 1 207 Total real estate 7 $ 8,689 8 $ 9,273 The following table summarizes loan modifications during the period that met the definition of a TDR for the periods indicated: For the Year Ended December 31 2016 2015 2014 One- to four-family residential, including condominium and cooperative apartment Number of Loans 1 - - Pre-Modification Outstanding Recorded Investment $ 33 $ - - Post-Modification Outstanding Recorded Investment 33 - - Commercial mixed use real estate Number of Loans - - 1 Pre-Modification Outstanding Recorded Investment $ - $ - $ 4,400 Post-Modification Outstanding Recorded Investment - - 4,400 Commercial real estate Number of Loans - - 1 Pre-Modification Outstanding Recorded Investment $ - $ - $ 3,500 Post-Modification Outstanding Recorded Investment - - 3,500 Total number of loans 1 - 2 Total Pre-Modification Outstanding Recorded Investment $ 33 $ - $ 7,900 Total Post-Modification Outstanding Recorded Investment $ 33 $ - $ 7,900 </t>
  </si>
  <si>
    <t>ALLOWANCE FOR LOAN LOSSES (Tables)</t>
  </si>
  <si>
    <t>Allowance For Credit Losses For Impairment By Financing Receivables Class</t>
  </si>
  <si>
    <t xml:space="preserve">The following table presents data regarding the allowance for loan losses activity for the periods indicated: Real Estate Loans One- to Four Family Residential, Including Condominium and Cooperative Apartment Multifamily Residential and Residential Mixed Use Commercial Mixed Use Real Estate Commercial Real Estate Construction Total Real Estate Consumer Loans Beginning balance as of January 1, 2014 $ 236 $ 13,840 $ 3,003 $ 3,047 $ 3 $ 20,129 $ 24 Provision (credit) for loan losses (164 ) (76 ) (1,710 ) 72 (3 ) (1,881 ) 9 Charge-offs (46 ) (87 ) (30 ) (306 ) - (469 ) (9 ) Recoveries 124 175 381 10 - 690 - Ending balance as of December 31, 2014 $ 150 $ 13,852 $ 1,644 $ 2,823 $ - $ 18,469 $ 24 Provision (credit) for loan losses 222 309 21 (1,880 ) - (1,328 ) (2 ) Charge-offs (115 ) (48 ) (37 ) (7 ) - (207 ) (2 ) Recoveries 6 5 24 1,525 - 1,560 - Ending balance as of December 31, 2015 $ 263 $ 14,118 $ 1,652 $ 2,461 $ - $ 18,494 $ 20 Provision (credit) for loan losses (48 ) 2,473 58 (366 ) - 2,117 1 Charge-offs (79 ) (92 ) (12 ) - - (183 ) (3 ) Recoveries 9 56 - 23 - 88 2 Ending balance as of December 31, 2016 $ 145 $ 16,555 $ 1,698 $ 2,118 $ - $ 20,516 $ 20 The following tables present the balance in the allowance for loan losses and the recorded investment in loans by portfolio segment and based on impairment method as of the periods indicated: At or for the Year Ended December 31, 2016 Real Estate Loans Consumer Loans One- to Four Family Residential, Including Condominium and Cooperative Apartment Multifamily Residential and Residential Mixed Use Commercial Mixed Use Real Estate Commercial Real Estate Total Real Estate Allowance for loan losses: Ending allowance balance: Individually evaluated for impairment $ - $ - $ - $ - $ - $ - Collectively evaluated for impairment 145 16,555 1,698 2,118 20,516 20 Total ending allowance balance $ 145 $ 16,555 $ 1,698 $ 2,118 $ 20,516 $ 20 Loans: Individually evaluated for impairment $ 407 $ 3,333 4,810 $ 3,363 $ 11,913 $ - Collectively evaluated for impairment 73,615 4,597,193 399,329 550,957 5,621,094 3,415 Total ending loans balance $ 74,022 $ 4,600,526 $ 404,139 $ 554,320 $ 5,633,007 $ 3,415 At or for the Year Ended December 31, 2015 Real Estate Loans Consumer Loans One- to Four Family Residential, Including Condominium and Cooperative Apartment Multifamily Residential and Residential Mixed Use Commercial Mixed Use Real Estate Commercial Real Estate Total Real Estate Allowance for loan losses: Ending allowance balance: Individually evaluated for impairment $ - $ - $ - $ - $ - $ - Collectively evaluated for impairment 263 14,118 1,652 2,461 18,494 20 Total ending allowance balance $ 263 $ 14,118 $ 1,652 $ 2,461 $ 18,494 $ 20 Loans: Individually evaluated for impairment $ 598 $ 983 $ 4,345 $ 3,635 $ 9,561 $ - Collectively evaluated for impairment 71,497 3,758,924 372,930 482,274 4,685,625 1,590 Total ending loans balance $ 72,095 $ 3,759,907 $ 377,275 $ 485,909 $ 4,695,186 $ 1,590 </t>
  </si>
  <si>
    <t>Summary of Impaired Real Estate Loans</t>
  </si>
  <si>
    <t xml:space="preserve">The following tables summarize impaired real estate loans with no related allowance recorded as of the periods indicated (by collateral type within the real estate loan segment): For the Year Ended December 31, 2016 For the Year Ended December 31, 2015 Unpaid Principal Balance Recorded Investment (1) Related Allowance Unpaid Principal Balance Recorded Investment (1) Related Allowance With no related allowance recorded: One- to Four Family Residential, Including Condominium and Cooperative Apartment $ 407 $ 407 $ - $ 635 $ 598 $ - Multifamily Residential and Residential Mixed Use 3,333 3,333 - 983 983 - Commercial Mixed Use Real Estate 4,810 4,810 - 4,345 4,345 - Commercial Real Estate 3,363 3,363 - 3,642 3,635 - Total with no related allowance recorded 11,913 11,913 - 9,605 9,561 - Ending balance $ 11,913 $ 11,913 $ - $ 9,605 $ 9,561 $ - (1) The recorded investment excludes accrued interest receivable and loan origination fees, net, due to immateriality. The following table presents information for impaired loans for the periods indicated: For the Year Ended December 31, 2016 For the Year Ended December 31, 2015 For the Year Ended December 31, 2014 Average Recorded Investment Interest Income Recognized Average Recorded Investment Interest Income Recognized Average Recorded Investment Interest Income Recognized With no related allowance recorded: One- to Four Family Residential, Including Condominium and Cooperative Apartment $ 443 $ 53 $ 601 $ 44 $ 747 $ 58 Multifamily Residential and Residential Mixed Use 2,515 183 1,095 71 2,147 87 Commercial Mixed Use Real Estate 4,468 176 4,379 176 2,640 237 Commercial Real Estate 3,437 136 5,470 140 7,470 148 Total with no related allowance recorded 10,863 548 11,545 431 13,004 530 With related allowance recorded: One- to Four Family Residential, Including Condominium and Cooperative Apartment - - - - 41 - Multifamily Residential and Residential Mixed Use - - - - 1,760 - Commercial Mixed Use Real Estate - - - - - - Commercial Real Estate - - 1,100 97 9,317 495 Total with related allowance recorded - - 1,100 97 11,118 495 Ending balance $ 10,863 $ 548 $ 12,645 $ 528 $ 24,122 $ 1,025 </t>
  </si>
  <si>
    <t>PREMISES AND FIXED ASSETS, NET AND PREMISES HELD FOR SALE (Tables)</t>
  </si>
  <si>
    <t>Summary of Premises and Fixed Assets</t>
  </si>
  <si>
    <t>The following is a summary of premises and fixed assets, net and premises held for sale: At December 31, 2016 2015 Land $ 1,600 $ 1,647 Buildings 11,972 17,316 Leasehold improvements 18,590 12,125 Furniture, fixtures and equipment 14,964 14,756 Premises and fixed assets, gross $ 47,126 $ 45,844 Less: accumulated depreciation and amortization (28,721 ) (30,694 ) Premises and fixed assets, net $ 18,405 $ 15,150 Premises held for sale (1) $ 1,379 $ 8,799 (1) At December 31, 2016 and 2015, the Company had executed contracts of sale on real estate with net book values of $1,379 and $8,799, respectively.</t>
  </si>
  <si>
    <t>DUE TO DEPOSITORS (Tables)</t>
  </si>
  <si>
    <t>Summary of Deposits</t>
  </si>
  <si>
    <t xml:space="preserve">Deposits are summarized as follows: At December 31, 2016 At December 31, 2015 Effective Cost Liability Effective Cost Liability Savings accounts 0.05 % $ 366,921 0.05 % $ 368,671 Certificates of deposit ("CDs") 1.47 1,048,465 1.44 858,847 Money market accounts 0.86 2,576,081 0.81 1,618,617 Interest bearing checking accounts 0.08 106,525 0.08 78,994 Non-interest bearing checking accounts - 297,434 - 259,181 TOTAL 0.86 % $ 4,395,426 0.81 % $ 3,184,310 </t>
  </si>
  <si>
    <t>Summary of Scheduled Maturities of CDs Outstanding</t>
  </si>
  <si>
    <t>The following table presents a summary of scheduled maturities of CDs outstanding at December 31, 2016: Maturing Balance Weighted Average Interest Rate 2017 $ 459,800 1.23 % 2018 351,003 1.58 2019 177,540 1.81 2020 43,074 1.64 2021 14,355 1.64 2022 and beyond 2,693 1.64 TOTAL $ 1,048,465 1.47 %</t>
  </si>
  <si>
    <t>DERIVATIVES AND HEDGING ACTIVITIES (Tables)</t>
  </si>
  <si>
    <t>Fair Value of Derivative Financial Instruments and Classification on Consolidated Statements of Financial Condition</t>
  </si>
  <si>
    <t>The table below presents the fair value of the Company’s derivative financial instruments as well as their classification on the Consolidated Statement of Financial Condition: At December 31, 2016 Count Notional Amount Fair Value Assets Fair Value Liabilities Derivatives designated as hedging instruments Interest Rate Products 4 $ 90,000 $ 3,228 $ - Total derivatives designated as hedging instruments 4 $ 90,000 $ 3,228 $ - Weighted average pay rates 1.24% Weighted average receive rates 0.95% Weighted average maturity 5.32 years</t>
  </si>
  <si>
    <t>Effect of Derivative Financial Instruments on Consolidated Statements of Income</t>
  </si>
  <si>
    <t xml:space="preserve">The table below presents the effect of the Company’s derivative financial instruments on the amount of gain or (loss) in the Consolidated Statements of Income as of December 31, 2016: At or for the Year Ended December 31, 2016 Amount of Gain or (Loss) Recognized in Other Comprehensive Income (Effective Portion) Amount of Gain or (Loss) Reclassified from Other Comprehensive Income into Interest Expense (Effective Portion) Amount of Gain or (Loss) Recognized in Other Non-Interest Expense (Ineffective Portion) Interest Rate Products $ 3,205 $ 23 $ - </t>
  </si>
  <si>
    <t>Offsetting of Derivative Assets</t>
  </si>
  <si>
    <t xml:space="preserve">Offsetting of Derivative Assets as of December 31, 2016: Gross Amounts of Recognized Assets Gross Amounts Offset in the Statements of Financial Condition Net Amounts of Assets presented in the Statements of Financial Condition Gross Amounts Not Offset in the Statements of Financial Condition Net Amount Financial Instruments Cash Collateral Received Included in other assets: Interest rate swaps related to FHLB Advances $ 3,228 $ - $ 3,228 $ - $ - $ 3,228 </t>
  </si>
  <si>
    <t>FHLBNY ADVANCES (Tables)</t>
  </si>
  <si>
    <t>Summary of Future Maturities of FHLBNY Advances Outstanding</t>
  </si>
  <si>
    <t>The following table presents a summary of scheduled maturities of FHLBNY Advances outstanding at December 31, 2016: Maturing Balance Weighted Average Interest Rate 2017 $ 502,075 1.53 % 2018 92,100 1.56 2019 131,150 1.53 2020 92,800 1.73 2021 13,000 2.68 TOTAL $ 831,125 1.57 %</t>
  </si>
  <si>
    <t>INCOME TAXES (Tables)</t>
  </si>
  <si>
    <t>Components of Income Tax Provisions</t>
  </si>
  <si>
    <t xml:space="preserve">The Company's consolidated Federal, State and City income tax provisions were comprised of the following: Year Ended December 31, 2016 Year Ended December 31, 2015 Year Ended December 31, 2014 Federal State and City Total Federal State and City Total Federal State and City Total Current $ 42,834 $ 17,026 $ 59,860 $ 21,127 $ 3,235 $ 24,362 $ 21,232 $ 8,121 $ 29,353 Deferred 702 395 1,097 2,269 4,614 6,883 540 231 771 TOTAL $ 43,536 $ 17,421 $ 60,957 $ 23,396 $ 7,849 $ 31,245 $ 21,772 $ 8,352 $ 30,124 </t>
  </si>
  <si>
    <t>Effective Income Tax Rate Reconciliation</t>
  </si>
  <si>
    <t>The provision for income taxes differed from that computed at the Federal statutory rate as follows: Year Ended December 31, 2016 2015 2014 Tax at Federal statutory rate $ 46,715 $ 26,606 $ 26,029 State and local taxes, net of federal income tax benefit 11,323 5,102 5,466 ESOP acceleration expense 3,962 - - Benefit plan differences (54 ) (59 ) (156 ) Adjustments for prior period returns and tax items (13 ) 590 (164 ) Investment in BOLI (957 ) (842 ) (610 ) Other, net (19 ) (152 ) (441 ) TOTAL $ 60,957 $ 31,245 $ 30,124 Effective tax rate 45.67 % 41.10 % 40.51 %</t>
  </si>
  <si>
    <t>Components of Federal, State and City Deferred Income Tax Assets and Liabilities</t>
  </si>
  <si>
    <t xml:space="preserve">Deferred tax assets and liabilities are recorded for temporary differences between the book and tax bases of assets and liabilities. The components of Federal, State and City deferred income tax assets and liabilities were as follows: At December 31, Deferred tax assets: 2016 2015 Allowance for loan losses $ 9,203 $ 8,303 Employee benefit plans 15,630 18,849 Tax effect of other components of income on investment securities and MBS - 722 Other 2,209 1,768 Total deferred tax assets 27,042 29,642 Deferred tax liabilities: Tax effect of other components of income on investment securities and MBS 766 - Difference in book and tax carrying value of fixed assets 776 667 Difference in book and tax basis of unearned loan fees 3,021 2,761 Other 214 448 Total deferred tax liabilities 4,777 3,876 Net deferred tax asset (recorded in other assets) $ 22,265 $ 25,766 </t>
  </si>
  <si>
    <t>EMPLOYEE BENEFIT PLANS (Tables)</t>
  </si>
  <si>
    <t>Employee Retirement Plan [Member]</t>
  </si>
  <si>
    <t>Defined Benefit Plans and Other Postretirement Benefit Plans Table Text Block [Line Items]</t>
  </si>
  <si>
    <t>Schedule of Funded Status</t>
  </si>
  <si>
    <t>The funded status of the Employee Retirement Plan was as follows: At December 31, 2016 2015 Accumulated benefit obligation at end of period $ 25,297 $ 25,396 Reconciliation of Projected benefit obligation: Projected benefit obligation at beginning of period $ 25,396 $ 27,635 Interest cost 979 998 Actuarial loss (gain) 215 (1,796 ) Benefit payments (1, 293 ) (1,289 ) Settlements - (152 ) Projected benefit obligation at end of period 25,297 25,396 Plan assets at fair value (investments in trust funds managed by trustee) Balance at beginning of period 22,676 24,457 Return (loss) on plan assets 1,957 (355 ) Contributions 15 15 Benefit payments (1, 293 ) (1,289 ) Settlements - (152 ) Balance at end of period 23,355 22,676 Funded status at end of year $ (1,942 ) $ (2,720 )</t>
  </si>
  <si>
    <t>Schedule of Net Periodic Costs</t>
  </si>
  <si>
    <t xml:space="preserve">The net periodic cost for the Employee Retirement Plan included the following components: Year Ended December 31, 2016 2015 2014 Interest cost $ 979 $ 998 $ 1,003 Expected return on plan assets (1,532 ) (1,656 ) (1,774 ) Amortization of unrealized loss 1,551 1,677 948 Net periodic cost $ 998 $ 1,019 $ 177 </t>
  </si>
  <si>
    <t>Change in Accumulated Other Comprehensive Income (Loss)</t>
  </si>
  <si>
    <t xml:space="preserve">The change in accumulated other comprehensive income (loss) that resulted from the Employee Retirement Plan is summarized as follows: At December 31, 2016 2015 Balance at beginning of period $ (12,001 ) $ (13,463 ) Amortization of unrealized loss 1,551 1,677 Gain (Loss) recognized during the year 210 (215 ) Balance at the end of the period $ (10,240 ) $ (12,001 ) Period end component of accumulated other comprehensive loss, net of tax $ 5,613 6,582 </t>
  </si>
  <si>
    <t>Major Assumptions Utilized to Determine the Net Periodic Cost and Benefit Obligations</t>
  </si>
  <si>
    <t xml:space="preserve">Major assumptions utilized to determine the net periodic cost of the Employee Retirement Plan benefit obligations were as follows: At or for the Year Ended December 31, 2016 2015 2014 Discount rate used for net periodic cost 3.98 % 3.72 % 4.56 % Discount rate used to determine benefit obligation at period end 3.82 3.98 3.72 Expected long-term return on plan assets used for net periodic cost 7.00 7.00 7.50 Expected long-term return on plan assets used to determine benefit obligation at period end 7.00 7.00 7.00 </t>
  </si>
  <si>
    <t>Schedule of Weighted Average Allocation by Asset</t>
  </si>
  <si>
    <t>The weighted average allocation by asset category of the assets of the Employee Retirement Plan was summarized as follows: At December 31, 2016 2015 Asset Category Equity securities 62 % 58 % Debt securities (bond mutual funds) 36 40 Cash equivalents 2 2 Total 100 % 100 %</t>
  </si>
  <si>
    <t>Summary of Plan's Investments Measured at Fair Value On Recurring Basis</t>
  </si>
  <si>
    <t xml:space="preserve">The following tables present a summary of the Employee Retirement Plan’s investments measured at fair value on a recurring basis by level within the fair value hierarchy, as of the dates indicated. (See Note 17 for a discussion of the fair value hierarchy). Fair Value Measurements at December 31, 2016 Description Quoted Prices in Active Markets for Identical Assets (Level 1) Significant Other Observable Inputs (Level 2) Significant Unobservable Inputs (Level 3) Total Mutual Funds (all registered and publicly traded) : Domestic Large Cap $ 2, 627 - - $ 2, 627 Domestic Mid Cap 1,189 - - 1,189 Domestic Small Cap 485 - - 485 International Equity 2,657 - - 2,657 Fixed Income 8,408 - - 8,408 Cash equivalents 366 - - 366 Common collective investment funds: Domestic Large Cap - 4,784 - 4,784 Domestic Mid Cap - 638 - 638 Domestic Small Cap - 1,405 - 1,405 International Equity - 796 - 796 Total Plan Assets $ 23,355 Fair Value Measurements at December 31, 2015 Description Quoted Prices in Active Markets for Identical Assets (Level 1) Significant Other Observable Inputs (Level 2) Significant Unobservable Inputs (Level 3) Total Mutual Funds (all registered and publicly traded) : Domestic Large Cap $ 2,617 - - $ 2,617 Domestic Mid Cap 1,098 - - 1,098 Domestic Small Cap 402 - - 402 International Equity 2,551 - - 2,551 Fixed Income 9,140 - - 9,140 Cash equivalents 338 - - 338 Common collective investment funds: Domestic Large Cap - 4,028 - 4,028 Domestic Mid Cap - 541 - 541 Domestic Small Cap - 1,184 - 1,184 International Equity - 777 - 777 Total Plan Assets $ 22,676 </t>
  </si>
  <si>
    <t>Schedule of Benefit Payments</t>
  </si>
  <si>
    <t xml:space="preserve">Benefit payments are anticipated to be made as follows: Amount 2017 $ 1,602 2018 1,599 2019 1,604 2020 1,595 2021 1,574 2022 to 2026 7,634 </t>
  </si>
  <si>
    <t>Postretirement Benefit Plan [Member]</t>
  </si>
  <si>
    <t>The funded status of the Postretirement Benefit Plan was as follows: At December 31, 2016 2015 Accumulated benefit obligation at end of period $ 1,756 $ 1,825 Reconciliation of projected benefit obligation: Projected benefit obligation at beginning of period $ 1,825 $ 4,284 Service cost - 9 Interest cost 63 94 Actuarial gain (10 ) (143 ) Benefit payments (122 ) (89 ) Curtailment - (2,330 ) Projected benefit obligation at end of period 1,756 1,825 Plan assets at fair value: Balance at beginning of period - - Contributions 122 89 Benefit payments (122 ) (89 ) Balance at end of period - - Funded status: Deficiency of plan assets over projected benefit obligation and accrued expense included in other liabilities $ ( ) $ (1,825 )</t>
  </si>
  <si>
    <t>The Postretirement Benefit Plan net periodic cost included the following components: Year Ended December 31, 2016 2015 2014 Service cost $ - $ 9 $ 41 Interest cost 63 94 232 Curtailment gain (1) - (3,394 ) - Amortization of unrealized loss (12 ) (19 ) - Net periodic (credit) cost $ 51 $ (3,310 ) $ 273 (1) The Postretirement Plan was amended effective March 31, 2015, whereby post-amendment retirees are not eligible to participate in the plan. The amendment resulted in a curtailment gain.</t>
  </si>
  <si>
    <t>The change in accumulated other comprehensive income (loss) that resulted from the Postretirement Benefit Plan is summarized as follows: At December 31, 2016 2015 Balance at beginning of period $ 351 $ 1,292 Amortization of unrealized loss (12 ) (19 ) Gain recognized during the year 10 142 Recognition of prior service cost - (1,064 ) Balance at the end of the period $ 349 $ 351 Period end component of accumulated other comprehensive loss, net of tax (191 ) (192 )</t>
  </si>
  <si>
    <t xml:space="preserve">Major assumptions utilized to determine the net periodic cost were as follows: At or for the Year Ended December 31, 2016 2015 2014 Discount rate used for net periodic cost 3.58 % 3.80 % 4.72 % Rate of increase in compensation levels used for net periodic cost N/A 3.50 3.50 Discount rate used to determine benefit obligation at period end 3.48 3.58 3.80 Rate of increase in compensation levels used to determine benefit obligation at period end N/A 3.50 3.50 </t>
  </si>
  <si>
    <t xml:space="preserve">Benefit payments under the Postretirement Benefit Plan, which reflect expected future service (as appropriate), are expected to be made as follows: Year Ending December 31, 2017 $ 113 2018 109 2019 104 2020 97 2021 91 2022 to 2026 348 </t>
  </si>
  <si>
    <t>BMP and Director Retirement Plan [Member]</t>
  </si>
  <si>
    <t>The combined funded status of the defined benefit portions of the BMP and the Director Retirement Plan was as follows: At December 31, 2016 2015 Accumulated benefit obligation at end of period $ 11,351 $ 11,062 Reconciliation of projected benefit obligation: Projected benefit obligation at beginning of period $ 11,062 $ 11,077 Interest cost 392 375 Benefit payments (234 ) (171 ) Actuarial loss (gain) 131 (219 ) Projected benefit obligation at end of period 11,351 11,062 Plan assets at fair value: Balance at beginning of period - - Contributions 234 171 Benefit payments (234 ) (171 ) Balance at end of period - - Funded status at the end of the year: $ (11,351 ) $ (11,062 )</t>
  </si>
  <si>
    <t xml:space="preserve">The combined net periodic cost for the defined benefit portions of the BMP and the Director Retirement Plan included the following components: Year Ended December 31, 2016 2015 2014 Interest cost $ 392 $ 375 $ 347 Amortization of unrealized loss 161 242 98 Net periodic cost $ 553 $ 617 $ 445 </t>
  </si>
  <si>
    <t xml:space="preserve">The combined change in accumulated other comprehensive income that resulted from the BMP and Director Retirement Plan is summarized as follows: At December 31, 2016 2015 Balance at beginning of period $ (2,788 ) $ (3,250 ) Amortization of unrealized loss 161 242 Gain (loss) recognized during the year (131 ) 220 Balance at the end of the period $ (2,758 ) $ (2,788 ) Period end component of accumulated other comprehensive loss, net of tax 1,512 1,529 </t>
  </si>
  <si>
    <t xml:space="preserve">Major assumptions utilized to determine the net periodic cost and benefit obligations for both the BMP and Director Retirement Plan were as follows: At or For the Year Ended December 31, 2016 2015 2014 Discount rate used for net periodic cost – BMP 3.54 % 3.39 % 4.00 % Discount rate used for net periodic cost – Director Retirement Plan 3.67 3.49 4.22 Discount rate used to determine BMP benefit obligation at period end 3.46 3.54 3.39 Discount rate used to determine Director Retirement Plan benefit obligation at period end 3.53 3.67 3.49 </t>
  </si>
  <si>
    <t xml:space="preserve">Combined benefit payments under the BMP and Director Retirement Plan, which reflect expected future service (as appropriate), are anticipated to be made as follows: Amount 2017 $ 932 2018 917 2019 899 2020 910 2021 885 2022 to 2026 4,154 </t>
  </si>
  <si>
    <t>STOCK-BASED COMPENSATION (Tables)</t>
  </si>
  <si>
    <t>Summary of Activity Related to Stock Options</t>
  </si>
  <si>
    <t xml:space="preserve">The following table presents a summary of activity related to stock options granted under the Stock Plans, and changes during the period then ended: Number of Options Weighted-Average Exercise Price Weighted-Average Remaining Contractual Years Aggregate Intrinsic Value Options outstanding at January 1, 2015 979,916 $ 14.74 Options granted - - Options exercised (455,310 ) 14.39 Options that expired prior to exercise (59,360 ) 16.45 Options outstanding at December 31, 2015 465,246 $ 14.87 1.4 $ 1,690 Options granted - - Options exercised (245,992 ) 14.22 Options that expired prior to exercise (10,000 ) 18.18 Options outstanding at December 31, 2016 209,254 $ 15.48 2.2 $ 966 Options vested and exercisable at December 31, 2016 209,254 $ 15.48 2.2 $ 966 </t>
  </si>
  <si>
    <t>Information Related to Stock Option Plan</t>
  </si>
  <si>
    <t xml:space="preserve">Information related to stock options under the Stock Plans during each period is as follows: For the Year Ended December 31, 2016 2015 2014 Cash received for option exercise cost $ 3,498 $ 6,549 $ 278 Income tax benefit recognized 93 264 30 Intrinsic value of options exercised 826 1,143 6 Compensation expense recognized - 31 110 Remaining unrecognized compensation expense - - 31 </t>
  </si>
  <si>
    <t>Schedule of Stock Options Outstanding And Vested by Exercise Price Range</t>
  </si>
  <si>
    <t xml:space="preserve">The range of exercise prices and weighted-average remaining contractual lives of both outstanding and vested options (by option exercise cost) as of December 31, 2016 were as follows: Outstanding Options Vested Options Amount Weighted Average Contractual Years Remaining Amount Weighted Average Contractual Years Remaining Exercise Prices: $ 8.34 13,713 2.3 13,713 2.3 $ 12.75 19,827 3.3 19,827 3.3 $ 13.74 30,362 0.3 30,362 0.3 $ 13.86 12,220 5.3 12,220 5.3 $ 15.46 33,291 4.3 33,291 4.3 $ 16.73 29,841 1.6 29,841 1.6 $ 18.18 70,000 1.4 70,000 1.4 Total 209,254 2.2 209,254 2.2 </t>
  </si>
  <si>
    <t>Summary of Activity Related to Restricted Stock Awards</t>
  </si>
  <si>
    <t xml:space="preserve">The following table presents a summary of activity related to the restricted stock awards granted under the Stock Plans, and changes during the periods indicated: Number of Shares Weighted-Average Grant-Date Fair Value Unvested allocated shares outstanding at January 1, 2015 289,660 $ 15.13 Shares granted 68,069 15.92 Shares vested (132,377 ) 15.14 Shares forfeited (1,458 ) 15.57 Unvested allocated shares at December 31, 2015 223,894 $ 15.36 Shares granted 60,675 18.11 Shares vested (116,042 ) 15.09 Shares forfeited (16,118 ) 16.29 Unvested allocated shares at December 31, 2016 152,409 $ 16.56 </t>
  </si>
  <si>
    <t>Information Related to Restricted Stock Award Plan</t>
  </si>
  <si>
    <t xml:space="preserve">Information related to restricted stock awards under the Stock Plans during each period is as follows: For the Year Ended December 31, 2016 2015 2014 Compensation expense recognized $ 1,549 $ 1,855 $ 1,976 Income tax benefit recognized 78 39 41 Weighted average remaining years for which compensation expense is to be recognized 1.6 1.0 1.2 </t>
  </si>
  <si>
    <t>Summary of Activity Related to Performance Based Equity Awards</t>
  </si>
  <si>
    <t xml:space="preserve">The following table presents a summary of activity related to performance based equity awards and changes during the period: Number of Shares Weighted- Average Grant- Date Fair Value Maximum aggregate share payout at January 1, 2016 28,044 $ 17.35 Shares forfeited (3,314 ) 17.35 Maximum aggregate share payout at December 31, 2016 24,730 17.35 Minimum aggregate share payout - - Likely aggregate share payout 7,350 $ 17.35 </t>
  </si>
  <si>
    <t>COMMITMENTS AND CONTINGENCIES (Tables)</t>
  </si>
  <si>
    <t>Aggregate Minimum Annual Rental Commitments on Operating Leases</t>
  </si>
  <si>
    <t xml:space="preserve">At December 31, 2016, aggregate minimum annual rental commitments on operating leases were as follows: Amount 2017 $ 5,327 2018 6,098 2019 6,104 2020 5,992 2021 5,894 Thereafter 30,783 Total $ 60,198 </t>
  </si>
  <si>
    <t>FAIR VALUE OF FINANCIAL INSTRUMENTS (Tables)</t>
  </si>
  <si>
    <t>Fair Value, Assets Measured on Recurring Basis</t>
  </si>
  <si>
    <t xml:space="preserve">The following tables present the assets measured at fair value on a recurring basis as of the dates indicated segmented by level within the fair value hierarchy. Financial assets are classified in their entirety based on the lowest level of input that is significant to the fair value measurement. There were no financial liabilities measured at fair value on a recurring basis at December 31, 2016 or 2015. Fair Value Measurements at December 31, 2016 Using Total Level 1 Inputs Level 2 Inputs Level 3 Inputs Financial Assets Trading securities (Registered Mutual Funds): Domestic Equity Mutual Funds $ 873 $ 873 $ - $ - International Equity Mutual Funds 213 213 - - Fixed Income Mutual Funds 5,867 5,867 - - Investment securities available-for-sale: Registered Mutual Funds: Domestic Equity Mutual Funds 1,356 1,356 - - International Equity Mutual Funds 377 377 - - Fixed Income Mutual Funds 2,162 2,162 - - Pass-through MBS issued by GSEs 372 - 372 - Agency CMOs 3,186 - 3,186 - Derivative – interest rate product 3,228 - 3,228 - Fair Value Measurements at December 31, 2015 Using Total Level 1 Inputs Level 2 Inputs Level 3 Inputs Financial Assets Trading securities (Registered Mutual Funds): Domestic Equity Mutual Funds $ 1,053 $ 1,053 $ - $ - International Equity Mutual Funds 281 281 - - Fixed Income Mutual Funds 8,867 8,867 - - Investment securities available-for-sale: Registered Mutual Funds: Domestic Equity Mutual Funds 1,253 1,253 - - International Equity Mutual Funds 383 383 - - Fixed Income Mutual Funds 2,120 2,120 - - Pass-through MBS issued by GSEs 431 - 431 - </t>
  </si>
  <si>
    <t>Fair Value Measurements, Nonrecurring</t>
  </si>
  <si>
    <t xml:space="preserve">The carrying amounts and estimated fair values of financial instruments other than those measured at fair value on either a recurring or non-recurring basis at December 31, 2016 and December 31, 2015 were as follows: Fair Value Measurements at December 31, 2016 Using Carrying Amount Level 1 Inputs Level 2 Inputs Level 3 Inputs Total Financial Assets: Cash and due from banks $ 113,503 $ 113,503 $ - $ - $ 113,503 Investment securities held to maturity (TRUP CDOs) 5,378 - - 7,296 7,296 Loans, net 5,615,886 - - 5,609,034 5,609,034 Accrued interest receivable 15,647 - 11 15,636 15,647 FHLBNY capital stock 44,444 N/A N/A N/A N/A Financial Liabilities: Savings, money market and checking accounts 3,346,961 3,346,961 - - 3,346,961 CDs 1,048,465 - 1,054,131 - 1,054,131 Escrow and other deposits 103,001 103,001 - - 103,001 FHLBNY Advances 831,125 - 831,951 - 831,951 Trust Preferred securities payable 70,680 - 69,973 - 69,973 Accrued interest payable 2,080 - 2,080 - 2,080 Fair Value Measurements at December 31, 2015 Using Carrying Amount Level 1 Inputs Level 2 Inputs Level 3 Inputs Total Financial Assets: Cash and due from banks $ 64,154 $ 64,154 $ - $ - $ 64,154 Investment securities held to maturity (TRUP CDOs) 5,242 - - 7,051 7,051 Loans, net 4,678,262 - - 4,722,803 4,722,803 Accrued interest receivable 13,486 - 19 13,467 13,486 FHLBNY capital stock 58,713 N/A N/A N/A N/A Financial Liabilities: Savings, money market and checking accounts 2,325,463 2,325,463 - - 2,325,463 CDs 858,847 - 865,581 - 865,581 Escrow and other deposits 77,130 77,130 - - 77,130 FHLBNY Advances 1,166,725 - 1,170,274 - 1,170,274 Trust Preferred securities payable 70,680 - 69,973 - 69,973 Accrued interest payable 2,259 - 2,259 - 2,259 </t>
  </si>
  <si>
    <t>REGULATORY MATTERS (Tables)</t>
  </si>
  <si>
    <t>Summary of Regulatory Capital Requirements</t>
  </si>
  <si>
    <t>Actual and required capital amounts and ratios as of the dates indicated are presented below: Actual For Capital Adequacy Purposes (1) To Be Categorized as “Well Capitalized” (1) As of December 31, 2016 Amount Ratio Amount Minimum Ratio Amount Minimum Ratio Tier 1 Capital / % of average total assets Bank $ 521,458 8.95 % $ 235,232 4.0 % $ 294,041 5.0 % Consolidated Company 516,170 10.03 235,402 4.0 N/A N/A Common equity Tier 1 capital / % of risk weighted assets Bank 521,458 11.60 202, 337 4.5 292, 265 6.5 Consolidated Company 516,170 11.44 203, 104 4.5 N/A N/A Tier 1 Capital / % of risk weighted assets Bank 521,458 11.60 269,783 6.0 359,711 8.0 Consolidated Company 584,684 12. 95 270,806 6.0 N/A N/A Total Capital / % of risk weighted assets Bank 542,019 12.05 359,711 8.0 449, 639 10.0 Consolidated Company 605,245 13.41 361,074 8.0 N/A N/A (1) In accordance with the Basel III rules. Actual For Capital Adequacy Purposes (1) To Be Categorized as “Well Capitalized” (1) As of December 31, 2015 Amount Ratio Amount Minimum Ratio Amount Minimum Ratio Tier 1 Capital / % of average total assets Bank $ 440,374 9.17 % $ 194,314 4.0 % $ 242,892 5.0 % Consolidated Company 447,111 10.70 195,008 4.0 N/A N/A Common equity Tier 1 capital / % of risk weighted assets Bank 440,374 11.55 171,628 4.5 247,908 6.5 Consolidated Company 447,111 11.67 172,456 4.5 N/A N/A Tier 1 Capital / % of risk weighted assets Bank 440,374 11.55 228,838 6.0 305,117 8.0 Consolidated Company 515,626 13.45 229,941 6.0 N/A N/A Total Capital / % of risk weighted assets Bank 458,938 12.03 305,117 8.0 381,397 10.0 Consolidated Company 534,190 13.94 306,588 8.0 N/A N/A (1) In accordance with the Basel III rules.</t>
  </si>
  <si>
    <t>UNAUDITED QUARTERLY FINANCIAL INFORMATION (Tables)</t>
  </si>
  <si>
    <t>Schedule of Quarterly Financial Information</t>
  </si>
  <si>
    <t>The following tables summarize the unaudited condensed consolidated results of operations for each of the quarters during the fiscal years ended December 31, 2016 and 2015: For the three months ended March 31, 2016 June 30, 2016 September 30, 2016 December 31, 2016 Net interest income $ 34,631 $ 35,610 $ 35,347 $ 37,898 Provision (credit) for loan losses (21 ) 442 1,168 529 Net interest income after provision for loan losses 34,652 35,168 34,179 37,369 Non-interest income 69,741 2,305 2,071 1,817 Non-interest expense 17,869 18,092 18,232 29,638 Income before income taxes 86,524 19,381 18,018 9,548 Income tax expense 36,487 8,173 7,481 8,816 Net income $ 50,037 $ 11,208 $ 10,537 $ 732 EPS (1) Basic $ 1.37 $ 0.30 $ 0.29 $ 0.02 Diluted $ 1.36 $ 0.30 $ 0.29 $ 0.02 (1) The quarterly EPS amounts, when added, may not coincide with the full fiscal year EPS reported on the Consolidated Statements of Operations due to differences in the computed weighted average shares outstanding as well as rounding differences. For the three months ended March 31, 2015 June 30, 2015 September 30, 2015 December 31, 2015 Net interest income $ 30,094 $ 33,070 $ 31,814 $ 33,586 Provision (credit) for loan losses (172 ) (1,135 ) 416 (439 ) Net interest income after provision for loan losses 30,266 34,205 31,398 34,025 Non-interest income 3,301 1,677 1,899 1,739 Non-interest expense 13,864 16,366 16,124 16,139 Income before income taxes 19,703 19,516 17,173 19,625 Income tax expense 7,925 7,987 7,092 8,241 Net income $ 11,778 $ 11,529 $ 10,081 $ 11,384 EPS (1) Basic $ 0.33 $ 0.32 $ 0.28 $ 0.31 Diluted $ 0.33 $ 0.32 $ 0.28 $ 0.31 (1) The quarterly EPS amounts, when added, may not coincide with the full fiscal year EPS reported on the Consolidated Statements of Operations due to differences in the computed weighted average shares outstanding as well as rounding differences</t>
  </si>
  <si>
    <t>CONDENSED HOLDING COMPANY ONLY FINANCIAL STATEMENTS (Tables)</t>
  </si>
  <si>
    <t>CONDENSED STATEMENTS OF FINANCIAL CONDITION</t>
  </si>
  <si>
    <t xml:space="preserve">The following statements of condition as of December 31, 2016 and 2015, and the related statements of operations and cash flows for the years ended December 31, 2016, 2015 and 2014, reflect the Holding Company’s investment in its wholly-owned subsidiaries, the Bank and 842 Manhattan Avenue Corp., and its unconsolidated subsidiary, Dime Community Capital Trust I, using, as deemed appropriate, the equity method of accounting: DIME COMMUNITY BANCSHARES, INC. CONDENSED STATEMENTS OF FINANCIAL CONDITION At December 31, 2016 2015 ASSETS: Cash and due from banks $ 49,152 $ 57,014 Investment securities available-for-sale 3,895 3,756 Trading securities 6,953 10,201 MBS available-for-sale 372 431 ESOP loan to subsidiary - 3,028 Investment in subsidiaries 571, 150 487,331 Other assets 6,020 3,867 Total assets $ 637,542 $ 565,628 LIABILITIES AND STOCKHOLDERS’ EQUITY: Trust Preferred securities payable $ 70,680 $ 70,680 Other liabilities 994 1,001 Stockholders’ equity 565,868 493,947 Total liabilities and stockholders’ equity $ 637,542 $ 565,628 </t>
  </si>
  <si>
    <t>CONDENSED STATEMENTS OF OPERATIONS AND OTHER COMPREHENSIVE INCOME</t>
  </si>
  <si>
    <t>DIME COMMUNITY BANCSHARES, INC. CONDENSED STATEMENTS OF OPERATIONS AND OTHER COMPREHENSIVE INCOME (1) Year Ended December 31, 2016 2015 2014 Net interest loss $ (4,852 ) $ (4,779 ) $ (4,748 ) Dividends received from Bank 12,000 16,000 18,050 Non-interest income 478 295 1,376 Non-interest expense (668 ) (667 ) (643 ) Income before income taxes and equity in undistributed earnings of direct subsidiaries 6,958 10,849 14,035 Income tax credit 2,251 2,321 1,803 Income before equity in undistributed earnings of direct subsidiaries 9,209 13,170 15,838 Equity in undistributed earnings of subsidiaries 63,305 31,602 28,408 Net income $ 72,514 $ 44,772 $ 44,246 (1) Other comprehensive income for the Holding Company approximated other comprehensive income for the consolidated Company during the years ended December 31, 2016, 2015 and 2014.</t>
  </si>
  <si>
    <t>CONDENSED STATEMENTS OF CASH FLOWS</t>
  </si>
  <si>
    <t xml:space="preserve">DIME COMMUNITY BANCSHARES, INC. CONDENSED STATEMENTS OF CASH FLOWS Year Ended December 31, 2016 2015 2014 Cash flows from Operating Activities: Net income $ 72,514 $ 44,772 $ 44,246 Adjustments to reconcile net income to net cash provided by operating activities: Equity in undistributed earnings of direct subsidiaries (63,305 ) (31,602 ) (28,408 ) Net loss (gain) on the sale of investment securities available for sale - 4 (997 ) Net (gain) loss on trading securities (83 ) 108 45 Increase in other assets (2,206 ) (69 ) (489 ) (Decrease) Increase in other liabilities (7 ) (560 ) 1,680 Net cash provided by operating activities 6,913 12,653 16,077 Cash flows from Investing Activities: Proceeds from sale of investment securities available-for-sale - 2,000 3,780 Proceeds from the sale of trading securities 3,648 1,340 7,056 Purchases of investment securities available-for-sale (22 ) (2,134 ) (3,884 ) Reimbursement from subsidiary, including purchases of investment securities available-for-sale 303 1,655 1,620 Net purchases of trading securities (317 ) (3,090 ) (8,839 ) Principal collected on MBS available-for-sale 59 63 72 Principal repayments on ESOP loan 209 194 179 Net cash provided by (used in) investing activities 3,880 28 (16 ) Cash flows from Financing Activities: Common Stock issued for exercise of stock options 3,669 6,549 278 Treasury shares repurchased - (300 ) - Equity award distribution 65 251 202 BMP ESOP shares received to satisfy distribution of retirement benefits (1,820 ) - - Cash dividends paid to stockholders (20,569 ) (20,279 ) (20,094 ) Net cash used in financing activities (18,655 ) (13,779 ) (19,614 ) Net decrease in cash and due from banks (7,862 ) (1,098 ) (3,553 ) Cash and due from banks, beginning of period 57,014 58,112 61,665 Cash and due from banks, end of period $ 49,152 $ 57,014 $ 58,112 </t>
  </si>
  <si>
    <t>NATURE OF OPERATIONS AND SUMMARY OF SIGNIFICANT ACCOUNTING POLICIES (Details) $ / shares in Units, $ in Thousands</t>
  </si>
  <si>
    <t>1 Months Ended</t>
  </si>
  <si>
    <t>3 Months Ended</t>
  </si>
  <si>
    <t>Feb. 28, 2017RetailBranch</t>
  </si>
  <si>
    <t>Dec. 31, 2016USD ($)RetailBranch$ / shares</t>
  </si>
  <si>
    <t>Sep. 30, 2016USD ($)$ / shares</t>
  </si>
  <si>
    <t>Jun. 30, 2016USD ($)$ / shares</t>
  </si>
  <si>
    <t>Mar. 31, 2016USD ($)$ / shares</t>
  </si>
  <si>
    <t>Dec. 31, 2015USD ($)$ / shares</t>
  </si>
  <si>
    <t>Sep. 30, 2015USD ($)$ / shares</t>
  </si>
  <si>
    <t>Jun. 30, 2015USD ($)$ / shares</t>
  </si>
  <si>
    <t>Mar. 31, 2015USD ($)$ / shares</t>
  </si>
  <si>
    <t>Dec. 31, 2016USD ($)RetailBranchSegment$ / sharesshares</t>
  </si>
  <si>
    <t>Dec. 31, 2015USD ($)$ / sharesshares</t>
  </si>
  <si>
    <t>Dec. 31, 2014USD ($)$ / sharesshares</t>
  </si>
  <si>
    <t>Nature of Operations [Abstract]</t>
  </si>
  <si>
    <t>Trust Preferred securities payable | $</t>
  </si>
  <si>
    <t>Number of retail branches | RetailBranch</t>
  </si>
  <si>
    <t>Loans [Abstract]</t>
  </si>
  <si>
    <t>Number of months for which borrower is required to demonstrate performance in accordance with the loan terms and conditions prior to returning a loan to accrual status</t>
  </si>
  <si>
    <t>6 months</t>
  </si>
  <si>
    <t>Accounting for Goodwill and Other Intangible Assets [Abstract]</t>
  </si>
  <si>
    <t>Goodwill | $</t>
  </si>
  <si>
    <t>Numerator [Abstract]</t>
  </si>
  <si>
    <t>Net Income per the Consolidated Statements of Operations | $</t>
  </si>
  <si>
    <t>Less: Dividends paid on earnings allocated to participating securities | $</t>
  </si>
  <si>
    <t>Income attributable to Common Stock | $</t>
  </si>
  <si>
    <t>Weighted average common shares outstanding, including participating securities (in shares)</t>
  </si>
  <si>
    <t>Less: weighted average participating securities (in shares)</t>
  </si>
  <si>
    <t>Weighted average common shares outstanding (in shares)</t>
  </si>
  <si>
    <t>Basic EPS (in dollars per share) | $ / shares</t>
  </si>
  <si>
    <t>Weighted average common equivalent shares outstanding (in shares)</t>
  </si>
  <si>
    <t>Diluted EPS (in dollars per share) | $ / shares</t>
  </si>
  <si>
    <t>Disclosure About Segments of an Enterprise and Related Information [Abstract]</t>
  </si>
  <si>
    <t>Number of reportable segments | Segment</t>
  </si>
  <si>
    <t>Number of operating segments | Segment</t>
  </si>
  <si>
    <t>Customer measurement threshold to revenue</t>
  </si>
  <si>
    <t>10.00%</t>
  </si>
  <si>
    <t>Subsequent Event [Member]</t>
  </si>
  <si>
    <t>Subsequent Event [Line Items]</t>
  </si>
  <si>
    <t>Number of additional retail branches open | RetailBranch</t>
  </si>
  <si>
    <t>Building [Member] | Minimum [Member]</t>
  </si>
  <si>
    <t>Premises and Fixed Assets, Net [Abstract]</t>
  </si>
  <si>
    <t>Percentage of Depreciation</t>
  </si>
  <si>
    <t>2.22%</t>
  </si>
  <si>
    <t>Building [Member] | Maximum [Member]</t>
  </si>
  <si>
    <t>2.50%</t>
  </si>
  <si>
    <t>Furniture, Fixtures and Equipment [Member]</t>
  </si>
  <si>
    <t>Stock Options [Member]</t>
  </si>
  <si>
    <t>Antidilutive Securities Excluded from Computation of Earnings Per Share [Line Items]</t>
  </si>
  <si>
    <t>Weighted average shares excluded from earnings per share calculation (in shares)</t>
  </si>
  <si>
    <t>The quarterly EPS amounts, when added, may not coincide with the full fiscal year EPS reported on the Consolidated Statements of Operations due to differences in the computed weighted average shares outstanding as well as rounding differences.</t>
  </si>
  <si>
    <t>OTHER COMPREHENSIVE INCOME (LOSS), Accumulated Other Comprehensive Income (Loss) (Details) - USD ($) $ in Thousands</t>
  </si>
  <si>
    <t>Accumulated Other Comprehensive Income (Loss) [Line Items]</t>
  </si>
  <si>
    <t>Balance</t>
  </si>
  <si>
    <t>Other comprehensive income (loss) before reclassifications</t>
  </si>
  <si>
    <t>Amounts reclassified from accumulated other comprehensive income (loss)</t>
  </si>
  <si>
    <t>Accumulated Other Comprehensive Income (Loss) [Member]</t>
  </si>
  <si>
    <t>Defined Benefit Plans [Member]</t>
  </si>
  <si>
    <t>Derivative Assets [Member]</t>
  </si>
  <si>
    <t>Held-To-Maturity and Transferred Securities [Member]</t>
  </si>
  <si>
    <t>Available-For-Sale Securities [Member]</t>
  </si>
  <si>
    <t>OTHER COMPREHENSIVE INCOME (LOSS), Before and After Tax Amounts by Component (Details) - USD ($) $ in Thousands</t>
  </si>
  <si>
    <t>Change in unrealized holding loss on securities held-to-maturity and transferred securities [Abstract]</t>
  </si>
  <si>
    <t>Accretion (Amortization) of previously recognized non-credit component of OTTI</t>
  </si>
  <si>
    <t>Change in unrealized loss on securities transferred to held-to-maturity</t>
  </si>
  <si>
    <t>Net change</t>
  </si>
  <si>
    <t>Tax expense</t>
  </si>
  <si>
    <t>Net change in unrealized holding loss on securities held-to-maturity and transferred securities</t>
  </si>
  <si>
    <t>Change in unrealized holding gain on securities available-for-sale [Abstract]</t>
  </si>
  <si>
    <t>Change in net unrealized gain during the period</t>
  </si>
  <si>
    <t>Reclassification adjustment for net gains included in net gain on securities</t>
  </si>
  <si>
    <t>Tax expense (benefit)</t>
  </si>
  <si>
    <t>Net change in unrealized holding gain on securities available-for-sale</t>
  </si>
  <si>
    <t>Change in pension and other postretirement obligations [Abstract]</t>
  </si>
  <si>
    <t>Reclassification adjustment for expense included in salaries and employee benefits expense</t>
  </si>
  <si>
    <t>Change in the net actuarial gain or loss</t>
  </si>
  <si>
    <t>Net change in pension and other postretirement obligations</t>
  </si>
  <si>
    <t>Change in unrealized loss on derivative asset [Abstract]</t>
  </si>
  <si>
    <t>Change in net unrealized loss during the period</t>
  </si>
  <si>
    <t>Reclassification adjustment for expense included in interest expense</t>
  </si>
  <si>
    <t>Net change in unrealized loss on derivative asset</t>
  </si>
  <si>
    <t>INVESTMENT AND MORTGAGE-BACKED SECURITIES, Major Categories of Securities Owned (Details) $ in Thousands</t>
  </si>
  <si>
    <t>Sep. 01, 2008USD ($)Security</t>
  </si>
  <si>
    <t>Dec. 31, 2016USD ($)Issuer</t>
  </si>
  <si>
    <t>Dec. 31, 2015USD ($)Issuer</t>
  </si>
  <si>
    <t>Dec. 31, 2014USD ($)</t>
  </si>
  <si>
    <t>Pooled bank trust preferred securities ("TRUP CDOs") [Abstract]</t>
  </si>
  <si>
    <t>Amortized Cost</t>
  </si>
  <si>
    <t>Fair Value</t>
  </si>
  <si>
    <t>Investment Securities Available For Sale [Abstract]</t>
  </si>
  <si>
    <t>[2]</t>
  </si>
  <si>
    <t>Gross Unrealized Gains</t>
  </si>
  <si>
    <t>Gross Unrealized Losses</t>
  </si>
  <si>
    <t>Total Investment Securities [Abstract]</t>
  </si>
  <si>
    <t>Investment and Mortgage-Backed Securities [Abstract]</t>
  </si>
  <si>
    <t>Number of holdings in investment securities of a single issuer in amount greater than 10% of stockholders equity | Issuer</t>
  </si>
  <si>
    <t>Proceeds from the sales of investment securities held-to-maturity</t>
  </si>
  <si>
    <t>Proceeds from sale of investment securities available-for-sale</t>
  </si>
  <si>
    <t>Proceeds from sales of mortgage backed securities available-for-sale</t>
  </si>
  <si>
    <t>Pooled Bank Trust Preferred Securities [Member]</t>
  </si>
  <si>
    <t>Unamortized portion of the unrealized loss amount recognized</t>
  </si>
  <si>
    <t>Weighted average term to maturity at period end</t>
  </si>
  <si>
    <t>18 years</t>
  </si>
  <si>
    <t>Number of trust preferred securities transferred to available for sale from held to maturity | Security</t>
  </si>
  <si>
    <t>Amortized cost of securities transferred</t>
  </si>
  <si>
    <t>Unrealized loss on securities transferred recognized in accumulated other comprehensive income loss net of tax</t>
  </si>
  <si>
    <t>The remaining average life at the time of transfer of the trust preferred securities that were transferred from available for sale to held to maturity</t>
  </si>
  <si>
    <t>21 years 1 month 6 days</t>
  </si>
  <si>
    <t>Registered Mutual Funds [Member]</t>
  </si>
  <si>
    <t>Gross gain recognized on sale of investment securities available for sale</t>
  </si>
  <si>
    <t>Gross loss recognized on sale of investment securities available for sale</t>
  </si>
  <si>
    <t>Agency Collateralized Mortgage Obligation ("CMO") [Member]</t>
  </si>
  <si>
    <t>3 years 1 month 6 days</t>
  </si>
  <si>
    <t>Pass-through MBS Issued by Government Sponsored Entities ("GSEs")</t>
  </si>
  <si>
    <t>11 years 1 month 6 days</t>
  </si>
  <si>
    <t>Weighted average duration at period end</t>
  </si>
  <si>
    <t>1 year</t>
  </si>
  <si>
    <t>Gross gain recognized on sale of mortgage backed securities available for sale</t>
  </si>
  <si>
    <t>Gross loss recognized on sale of mortgage backed securities available for sale</t>
  </si>
  <si>
    <t>Amount represents the purchase amortized / historical cost less any OTTI charges (credit or non-credit related) previously recognized.  For the TRUP CDOs, amount is also net of the $755 unamortized portion of the unrealized loss that was recognized in accumulated other comprehensive loss on September 1, 2008 (the day on which these securities were transferred from available-for-sale to held-to-maturity).</t>
  </si>
  <si>
    <t>Amount represents the purchase amortized/historical cost less any OTTI charges (credit or non-credit related) previously recognized.  For the TRUP CDOs, amount is also net of the $807 unamortized portion of the unrealized loss that was recognized in accumulated other comprehensive loss on September 1, 2008 (the day on which these securities were transferred from available-for-sale to held-to-maturity).</t>
  </si>
  <si>
    <t>INVESTMENT AND MORTGAGE-BACKED SECURITIES, Continuous Unrealized Loss Position (Details) $ in Thousands</t>
  </si>
  <si>
    <t>Dec. 31, 2016USD ($)Security</t>
  </si>
  <si>
    <t>Dec. 31, 2015USD ($)</t>
  </si>
  <si>
    <t>Held-to-Maturity Securities, Gross Unrecognized Losses/Unrealized Losses [Abstract]</t>
  </si>
  <si>
    <t>Number of TRUP securities not deemed having OTTI | Security</t>
  </si>
  <si>
    <t>Held-to-Maturity Securities, Fair Value [Abstract]</t>
  </si>
  <si>
    <t>Less than 12 Consecutive Months</t>
  </si>
  <si>
    <t>12 Consecutive Months or Longer</t>
  </si>
  <si>
    <t>Available-for-sale Securities, Fair Value [Abstract]</t>
  </si>
  <si>
    <t>Available-for-sale Securities, Gross Unrecognized/Unrealized Losses [Abstract]</t>
  </si>
  <si>
    <t>INVESTMENT AND MORTGAGE-BACKED SECURITIES, Fiscal Year Maturity and Other Disclosures (Details) - USD ($) $ in Thousands</t>
  </si>
  <si>
    <t>Dec. 31, 2013</t>
  </si>
  <si>
    <t>Transfers [Member]</t>
  </si>
  <si>
    <t>Other than Temporary Impairment, Credit Losses Recognized in Earnings [Roll Forward]</t>
  </si>
  <si>
    <t>Cumulative balance at the beginning of the period</t>
  </si>
  <si>
    <t>Amortization</t>
  </si>
  <si>
    <t>Cumulative balance at end of the period</t>
  </si>
  <si>
    <t>OTTI and Non-credit Losses Recognized in Earnings and AOCI [Abstract]</t>
  </si>
  <si>
    <t>Cumulative pre-tax balance at the beginning of the period</t>
  </si>
  <si>
    <t>Accretion (Amortization) of previously recognized OTTI</t>
  </si>
  <si>
    <t>Cumulative pre-tax balance at end of the period</t>
  </si>
  <si>
    <t>Pooled Bank Trust Preferred Securities [Member] | Credit Related OTTI [Member]</t>
  </si>
  <si>
    <t>Pooled Bank Trust Preferred Securities [Member] | Non Credit Related OTTI [Member]</t>
  </si>
  <si>
    <t>Mutual Fund Investments [Member]</t>
  </si>
  <si>
    <t>Reduction of OTTI securities sold during the period</t>
  </si>
  <si>
    <t>LOANS RECEIVABLE AND CREDIT QUALITY, Credit Quality Indicators (Details) - USD ($) $ in Thousands</t>
  </si>
  <si>
    <t>Financing Receivable, Recorded Investment [Line Items]</t>
  </si>
  <si>
    <t>Total real estate loans</t>
  </si>
  <si>
    <t>Total consumer loans</t>
  </si>
  <si>
    <t>Real Estate Loan [Member]</t>
  </si>
  <si>
    <t>Real Estate Loan [Member] | Not Graded [Member]</t>
  </si>
  <si>
    <t>Real Estate Loan [Member] | Pass [Member]</t>
  </si>
  <si>
    <t>Real Estate Loan [Member] | Special Mention [Member]</t>
  </si>
  <si>
    <t>Real Estate Loan [Member] | Substandard [Member]</t>
  </si>
  <si>
    <t>Real Estate Loan [Member] | Doubtful [Member]</t>
  </si>
  <si>
    <t>Real Estate Loan [Member] | One- to Four-Family Residential, Including Condominium and Cooperative Apartment [Member]</t>
  </si>
  <si>
    <t>Real Estate Loan [Member] | One- to Four-Family Residential, Including Condominium and Cooperative Apartment [Member] | Not Graded [Member]</t>
  </si>
  <si>
    <t>Real Estate Loan [Member] | One- to Four-Family Residential, Including Condominium and Cooperative Apartment [Member] | Pass [Member]</t>
  </si>
  <si>
    <t>Real Estate Loan [Member] | One- to Four-Family Residential, Including Condominium and Cooperative Apartment [Member] | Special Mention [Member]</t>
  </si>
  <si>
    <t>Real Estate Loan [Member] | One- to Four-Family Residential, Including Condominium and Cooperative Apartment [Member] | Substandard [Member]</t>
  </si>
  <si>
    <t>Real Estate Loan [Member] | One- to Four-Family Residential, Including Condominium and Cooperative Apartment [Member] | Doubtful [Member]</t>
  </si>
  <si>
    <t>Real Estate Loan [Member] | Multifamily Residential and Residential Mixed Use [Member]</t>
  </si>
  <si>
    <t>Real Estate Loan [Member] | Multifamily Residential and Residential Mixed Use [Member] | Not Graded [Member]</t>
  </si>
  <si>
    <t>Real Estate Loan [Member] | Multifamily Residential and Residential Mixed Use [Member] | Pass [Member]</t>
  </si>
  <si>
    <t>Real Estate Loan [Member] | Multifamily Residential and Residential Mixed Use [Member] | Special Mention [Member]</t>
  </si>
  <si>
    <t>Real Estate Loan [Member] | Multifamily Residential and Residential Mixed Use [Member] | Substandard [Member]</t>
  </si>
  <si>
    <t>Real Estate Loan [Member] | Multifamily Residential and Residential Mixed Use [Member] | Doubtful [Member]</t>
  </si>
  <si>
    <t>Real Estate Loan [Member] | Commercial Mixed Use Real Estate [Member]</t>
  </si>
  <si>
    <t>Real Estate Loan [Member] | Commercial Mixed Use Real Estate [Member] | Not Graded [Member]</t>
  </si>
  <si>
    <t>Real Estate Loan [Member] | Commercial Mixed Use Real Estate [Member] | Pass [Member]</t>
  </si>
  <si>
    <t>Real Estate Loan [Member] | Commercial Mixed Use Real Estate [Member] | Special Mention [Member]</t>
  </si>
  <si>
    <t>Real Estate Loan [Member] | Commercial Mixed Use Real Estate [Member] | Substandard [Member]</t>
  </si>
  <si>
    <t>Real Estate Loan [Member] | Commercial Mixed Use Real Estate [Member] | Doubtful [Member]</t>
  </si>
  <si>
    <t>Real Estate Loan [Member] | Commercial Real Estate [Member]</t>
  </si>
  <si>
    <t>Real Estate Loan [Member] | Commercial Real Estate [Member] | Not Graded [Member]</t>
  </si>
  <si>
    <t>Real Estate Loan [Member] | Commercial Real Estate [Member] | Pass [Member]</t>
  </si>
  <si>
    <t>Real Estate Loan [Member] | Commercial Real Estate [Member] | Special Mention [Member]</t>
  </si>
  <si>
    <t>Real Estate Loan [Member] | Commercial Real Estate [Member] | Substandard [Member]</t>
  </si>
  <si>
    <t>Real Estate Loan [Member] | Commercial Real Estate [Member] | Doubtful [Member]</t>
  </si>
  <si>
    <t>Consumer Loans [Member]</t>
  </si>
  <si>
    <t>Consumer Loans [Member] | Performing [Member]</t>
  </si>
  <si>
    <t>Consumer Loans [Member] | Non-Accrual [Member]</t>
  </si>
  <si>
    <t>Amount comprised of fully performing one- to four-family residential and condominium and cooperative unit loans with balances equal to or less than the FNMA Limits.</t>
  </si>
  <si>
    <t>LOANS RECEIVABLE AND CREDIT QUALITY, Past Due (Details) $ in Thousands</t>
  </si>
  <si>
    <t>Dec. 31, 2016USD ($)Loan</t>
  </si>
  <si>
    <t>Dec. 31, 2015USD ($)Loan</t>
  </si>
  <si>
    <t>Financing Receivable, Recorded Investment, Aging [Abstract]</t>
  </si>
  <si>
    <t>Number of real estate loans more than 90 days past due on contractual balloon payment | Loan</t>
  </si>
  <si>
    <t>Real Estate Loans [Member]</t>
  </si>
  <si>
    <t>Non-accrual</t>
  </si>
  <si>
    <t>Total past due</t>
  </si>
  <si>
    <t>Current</t>
  </si>
  <si>
    <t>Real Estate Loans [Member] | 30 to 59 Days Past Due [Member]</t>
  </si>
  <si>
    <t>Real Estate Loans [Member] | 60 to 89 Days Past Due [Member]</t>
  </si>
  <si>
    <t>Real Estate Loans [Member] | Accruing Loans 90 Days or More Past Due [Member]</t>
  </si>
  <si>
    <t>Real Estate Loans [Member] | One- to Four-Family Residential, Including Condominium and Cooperative Apartment [Member]</t>
  </si>
  <si>
    <t>Real Estate Loans [Member] | One- to Four-Family Residential, Including Condominium and Cooperative Apartment [Member] | 30 to 59 Days Past Due [Member]</t>
  </si>
  <si>
    <t>Real Estate Loans [Member] | One- to Four-Family Residential, Including Condominium and Cooperative Apartment [Member] | 60 to 89 Days Past Due [Member]</t>
  </si>
  <si>
    <t>Real Estate Loans [Member] | One- to Four-Family Residential, Including Condominium and Cooperative Apartment [Member] | Accruing Loans 90 Days or More Past Due [Member]</t>
  </si>
  <si>
    <t>Real Estate Loans [Member] | Multifamily Residential and Residential Mixed Use [Member]</t>
  </si>
  <si>
    <t>Real Estate Loans [Member] | Multifamily Residential and Residential Mixed Use [Member] | 30 to 59 Days Past Due [Member]</t>
  </si>
  <si>
    <t>Real Estate Loans [Member] | Multifamily Residential and Residential Mixed Use [Member] | 60 to 89 Days Past Due [Member]</t>
  </si>
  <si>
    <t>Real Estate Loans [Member] | Multifamily Residential and Residential Mixed Use [Member] | Accruing Loans 90 Days or More Past Due [Member]</t>
  </si>
  <si>
    <t>Real Estate Loans [Member] | Commercial Mixed Use Real Estate [Member]</t>
  </si>
  <si>
    <t>Real Estate Loans [Member] | Commercial Mixed Use Real Estate [Member] | 30 to 59 Days Past Due [Member]</t>
  </si>
  <si>
    <t>Real Estate Loans [Member] | Commercial Mixed Use Real Estate [Member] | 60 to 89 Days Past Due [Member]</t>
  </si>
  <si>
    <t>Real Estate Loans [Member] | Commercial Mixed Use Real Estate [Member] | Accruing Loans 90 Days or More Past Due [Member]</t>
  </si>
  <si>
    <t>Real Estate Loans [Member] | Commercial Real Estate [Member]</t>
  </si>
  <si>
    <t>Real Estate Loans [Member] | Commercial Real Estate [Member] | 30 to 59 Days Past Due [Member]</t>
  </si>
  <si>
    <t>Real Estate Loans [Member] | Commercial Real Estate [Member] | 60 to 89 Days Past Due [Member]</t>
  </si>
  <si>
    <t>Real Estate Loans [Member] | Commercial Real Estate [Member] | Accruing Loans 90 Days or More Past Due [Member]</t>
  </si>
  <si>
    <t>Consumer [Member]</t>
  </si>
  <si>
    <t>Consumer [Member] | 30 to 59 Days Past Due [Member]</t>
  </si>
  <si>
    <t>Consumer [Member] | 60 to 89 Days Past Due [Member]</t>
  </si>
  <si>
    <t>Consumer [Member] | Accruing Loans 90 Days or More Past Due [Member]</t>
  </si>
  <si>
    <t>Includes all loans on non-accrual status regardless of the number of days such loans were delinquent as of December 31, 2016.</t>
  </si>
  <si>
    <t>Includes all loans on non-accrual status regardless of the number of days such loans were delinquent as of December 31, 2015.</t>
  </si>
  <si>
    <t>LOANS RECEIVABLE AND CREDIT QUALITY, Troubled Debt Restructurings (Details) $ in Thousands</t>
  </si>
  <si>
    <t>Dec. 31, 2014USD ($)Loan</t>
  </si>
  <si>
    <t>Summary of activity related to TDRs for the period [Abstract]</t>
  </si>
  <si>
    <t>Allocated allowance on TDRs</t>
  </si>
  <si>
    <t>Number of loan committed to borrowers | Loan</t>
  </si>
  <si>
    <t>TDRs which defaulted within twelve months following the modification | Loan</t>
  </si>
  <si>
    <t>Minimum [Member]</t>
  </si>
  <si>
    <t>Short term extensions grant period</t>
  </si>
  <si>
    <t>Maximum [Member]</t>
  </si>
  <si>
    <t>12 months</t>
  </si>
  <si>
    <t>Troubled Debt Restructuring On Receivables [Abstract]</t>
  </si>
  <si>
    <t>Number of loans | Loan</t>
  </si>
  <si>
    <t>Loans modifications, number of loans | Loan</t>
  </si>
  <si>
    <t>Pre-Modification Outstanding Recorded Investment</t>
  </si>
  <si>
    <t>Post-Modification Outstanding Recorded Investment</t>
  </si>
  <si>
    <t>Real Estate Loans [Member] | One- to Four-Family Residential, Including Condominium and Cooperative Apartment [Member] | Accruing TDRs [Member]</t>
  </si>
  <si>
    <t>Real Estate Loans [Member] | Multifamily Residential and Residential Mixed Use [Member] | Accruing TDRs [Member]</t>
  </si>
  <si>
    <t>Real Estate Loans [Member] | Commercial Mixed Use Real Estate [Member] | Accruing TDRs [Member]</t>
  </si>
  <si>
    <t>Real Estate Loans [Member] | Commercial Real Estate [Member] | Accruing TDRs [Member]</t>
  </si>
  <si>
    <t>Real Estate Loans [Member] | Commercial Real Estate [Member] | Non-accruing TDRs [Member]</t>
  </si>
  <si>
    <t>ALLOWANCE FOR LOAN LOSSES, Allowance by Class of Loan (Details) - USD ($) $ in Thousands</t>
  </si>
  <si>
    <t>Sep. 30, 2016</t>
  </si>
  <si>
    <t>Mar. 31, 2016</t>
  </si>
  <si>
    <t>Sep. 30, 2015</t>
  </si>
  <si>
    <t>Jun. 30, 2015</t>
  </si>
  <si>
    <t>Mar. 31, 2015</t>
  </si>
  <si>
    <t>Financing Receivable, Allowance for Credit Losses [Line Items]</t>
  </si>
  <si>
    <t>Allocated allowance on TDRs within the allowance for loan losses</t>
  </si>
  <si>
    <t>Loans classified as Substandard analysis of historical losses period</t>
  </si>
  <si>
    <t>48 months</t>
  </si>
  <si>
    <t>Portion of allowance for loan losses attributable to non-impaired Substandard loans</t>
  </si>
  <si>
    <t>Portion of allowance for loan losses attributable to non-impaired Special Mention loans</t>
  </si>
  <si>
    <t>Allowance for loan losses [Roll Forward]</t>
  </si>
  <si>
    <t>Provision (credit) for loan losses</t>
  </si>
  <si>
    <t>Beginning balance</t>
  </si>
  <si>
    <t>Charge-offs</t>
  </si>
  <si>
    <t>Recoveries</t>
  </si>
  <si>
    <t>Ending balance</t>
  </si>
  <si>
    <t>Ending allowance balance [Abstract]</t>
  </si>
  <si>
    <t>Individually evaluated for impairment</t>
  </si>
  <si>
    <t>Collectively evaluated for impairment</t>
  </si>
  <si>
    <t>Total ending loans balance</t>
  </si>
  <si>
    <t>Real Estate Loans [Member] | Construction [Member]</t>
  </si>
  <si>
    <t>ALLOWANCE FOR LOAN LOSSES, Impaired Real Estate Loans (Details) - USD ($) $ in Thousands</t>
  </si>
  <si>
    <t>Unpaid Principal Balance [Abstract]</t>
  </si>
  <si>
    <t>With no related allowance recorded</t>
  </si>
  <si>
    <t>Recorded Investment [Abstract]</t>
  </si>
  <si>
    <t>Related Allowance [Abstract]</t>
  </si>
  <si>
    <t>Related allowance</t>
  </si>
  <si>
    <t>Average Recorded Investment [Abstract]</t>
  </si>
  <si>
    <t>With related allowance recorded</t>
  </si>
  <si>
    <t>Interest Income Recognized [Abstract]</t>
  </si>
  <si>
    <t>The recorded investment excludes accrued interest receivable and loan origination fees, net, due to immateriality.</t>
  </si>
  <si>
    <t>PREMISES AND FIXED ASSETS, NET AND PREMISES HELD FOR SALE (Details) - USD ($) $ in Thousands</t>
  </si>
  <si>
    <t>Property, Plant and Equipment, Net, by Type [Abstract]</t>
  </si>
  <si>
    <t>Premises and fixed assets, gross</t>
  </si>
  <si>
    <t>Less: accumulated depreciation and amortization</t>
  </si>
  <si>
    <t>Depreciation and amortization expense</t>
  </si>
  <si>
    <t>Premises held for sale with aggregate recorded balance</t>
  </si>
  <si>
    <t>Proceeds from the sales of premises and fixed assets</t>
  </si>
  <si>
    <t>Gain recognized on the sale of fixed assets</t>
  </si>
  <si>
    <t>Land [Member]</t>
  </si>
  <si>
    <t>Buildings [Member]</t>
  </si>
  <si>
    <t>Leasehold Improvements [Member]</t>
  </si>
  <si>
    <t>At December 31, 2016 and 2015, the Company had executed contracts of sale on real estate with net book values of $1,379 and $8,799, respectively.</t>
  </si>
  <si>
    <t>FHLBNY CAPITAL STOCK (Details) - USD ($) $ / shares in Units, $ in Thousands</t>
  </si>
  <si>
    <t>FHLBNY capital stock (in dollars per share)</t>
  </si>
  <si>
    <t>FHLBNY capital stock (in shares)</t>
  </si>
  <si>
    <t>Dividends income recognized on FHLBNY capital stock</t>
  </si>
  <si>
    <t>DUE TO DEPOSITORS (Details) - USD ($) $ in Thousands</t>
  </si>
  <si>
    <t>Deposits [Abstract]</t>
  </si>
  <si>
    <t>Savings accounts</t>
  </si>
  <si>
    <t>Certificates of deposit ("CDs")</t>
  </si>
  <si>
    <t>Money market accounts</t>
  </si>
  <si>
    <t>Interest bearing checking accounts</t>
  </si>
  <si>
    <t>Non-interest bearing checking accounts</t>
  </si>
  <si>
    <t>Weighted Average Rate Domestic Deposit Liabilities [Abstract]</t>
  </si>
  <si>
    <t>0.05%</t>
  </si>
  <si>
    <t>1.47%</t>
  </si>
  <si>
    <t>1.44%</t>
  </si>
  <si>
    <t>0.86%</t>
  </si>
  <si>
    <t>0.81%</t>
  </si>
  <si>
    <t>0.08%</t>
  </si>
  <si>
    <t>Effective cost on noninterest bearing accounts</t>
  </si>
  <si>
    <t>0.00%</t>
  </si>
  <si>
    <t>TOTAL</t>
  </si>
  <si>
    <t>Maturities of Time Deposits [Abstract]</t>
  </si>
  <si>
    <t>2022 and beyond</t>
  </si>
  <si>
    <t>Weighted Average Rate of Time Deposits [Abstract]</t>
  </si>
  <si>
    <t>1.23%</t>
  </si>
  <si>
    <t>1.58%</t>
  </si>
  <si>
    <t>1.81%</t>
  </si>
  <si>
    <t>1.64%</t>
  </si>
  <si>
    <t>Aggregate amount of CDs $250,000 or More</t>
  </si>
  <si>
    <t>DERIVATIVES AND HEDGING ACTIVITIES, Classification on Consolidated Statements of Financial Condition (Details) - Designated as Hedging Instrument [Member] $ in Thousands</t>
  </si>
  <si>
    <t>Dec. 31, 2016USD ($)DerivativeInstrument</t>
  </si>
  <si>
    <t>Fair Value of Derivative Financial Instruments [Abstract]</t>
  </si>
  <si>
    <t>Count | DerivativeInstrument</t>
  </si>
  <si>
    <t>Notional amount</t>
  </si>
  <si>
    <t>Fair value assets</t>
  </si>
  <si>
    <t>Fair value liabilities</t>
  </si>
  <si>
    <t>Weighted average pay rates</t>
  </si>
  <si>
    <t>1.24%</t>
  </si>
  <si>
    <t>Weighted average receive rates</t>
  </si>
  <si>
    <t>0.95%</t>
  </si>
  <si>
    <t>Weighted average maturity</t>
  </si>
  <si>
    <t>5 years 3 months 25 days</t>
  </si>
  <si>
    <t>Interest Rate Products [Member]</t>
  </si>
  <si>
    <t>Hedge ineffectiveness</t>
  </si>
  <si>
    <t>DERIVATIVES AND HEDGING ACTIVITIES, Effect on Consolidated Statements of Income (Details) - Interest Rate Products [Member] $ in Thousands</t>
  </si>
  <si>
    <t>Dec. 31, 2016USD ($)</t>
  </si>
  <si>
    <t>Interest Expense [Member]</t>
  </si>
  <si>
    <t>Gain (Loss) on Derivative Financial Instruments [Abstract]</t>
  </si>
  <si>
    <t>Amount of gain or (loss) reclassified from other comprehensive income (effective portion)</t>
  </si>
  <si>
    <t>Non-Interest Expense [Member]</t>
  </si>
  <si>
    <t>Amount of gain or (loss) recognized (ineffective portion)</t>
  </si>
  <si>
    <t>Other Comprehensive Income [Member]</t>
  </si>
  <si>
    <t>Amount of gain or (loss) recognized (effective portion)</t>
  </si>
  <si>
    <t>DERIVATIVES AND HEDGING ACTIVITIES, Offsetting of Derivative Assets (Details) $ in Thousands</t>
  </si>
  <si>
    <t>Dec. 31, 2016USD ($)Provision</t>
  </si>
  <si>
    <t>Offsetting Derivative Assets [Abstract]</t>
  </si>
  <si>
    <t>Fair value of derivative liability, including accrued interest</t>
  </si>
  <si>
    <t>Number of provisions breached | Provision</t>
  </si>
  <si>
    <t>Other Assets [Member] | Interest Rate Swaps Related to FHLB Advances [Member]</t>
  </si>
  <si>
    <t>Gross amounts of recognized assets</t>
  </si>
  <si>
    <t>Gross amounts offset in the statement of financial condition</t>
  </si>
  <si>
    <t>Net amounts of assets presented in the statements of financial condition</t>
  </si>
  <si>
    <t>Gross amounts not offset in the statement of financial condition, financial instruments</t>
  </si>
  <si>
    <t>Gross amounts not offset in the statement of financial condition, cash collateral received</t>
  </si>
  <si>
    <t>Net amount</t>
  </si>
  <si>
    <t>FHLBNY ADVANCES (Details) - USD ($) $ in Thousands</t>
  </si>
  <si>
    <t>Federal Home Loan Bank, Advances, Branch of FHLB Bank [Line Items]</t>
  </si>
  <si>
    <t>Average interest cost</t>
  </si>
  <si>
    <t>1.45%</t>
  </si>
  <si>
    <t>1.65%</t>
  </si>
  <si>
    <t>2.28%</t>
  </si>
  <si>
    <t>FHLBNY Borrowing Capacity</t>
  </si>
  <si>
    <t>FHLBNY Advances prepaid</t>
  </si>
  <si>
    <t>Expense incurred on borrowing prepayment</t>
  </si>
  <si>
    <t>Federal Home Loan Bank, Advances, Fiscal Year Maturity [Abstract]</t>
  </si>
  <si>
    <t>Federal Home Loan Bank, Advances, Maturities Summary, Average Interest Rate of Amounts Due [Abstract]</t>
  </si>
  <si>
    <t>1.53%</t>
  </si>
  <si>
    <t>1.56%</t>
  </si>
  <si>
    <t>1.73%</t>
  </si>
  <si>
    <t>2.68%</t>
  </si>
  <si>
    <t>Weighted Average [Member]</t>
  </si>
  <si>
    <t>Interest rate on outstanding FHLBNY advances</t>
  </si>
  <si>
    <t>1.57%</t>
  </si>
  <si>
    <t>1.32%</t>
  </si>
  <si>
    <t>TRUST PREFERRED SECURITIES PAYABLE (Details) - USD ($) $ in Thousands</t>
  </si>
  <si>
    <t>Interest rate</t>
  </si>
  <si>
    <t>7.00%</t>
  </si>
  <si>
    <t>Trust preferred securities outstanding</t>
  </si>
  <si>
    <t>Interest expense recorded on the trust preferred securities</t>
  </si>
  <si>
    <t>INCOME TAXES (Details) - USD ($) $ in Thousands</t>
  </si>
  <si>
    <t>Current Income Tax Expense (Benefit) [Abstract]</t>
  </si>
  <si>
    <t>Federal</t>
  </si>
  <si>
    <t>State and City</t>
  </si>
  <si>
    <t>Current Income Tax Expense (Benefit), Total</t>
  </si>
  <si>
    <t>Deferred Income Tax Expense (Benefit) [Abstract]</t>
  </si>
  <si>
    <t>Deferred Income Tax Expense (Benefit), Total</t>
  </si>
  <si>
    <t>Federal, Total</t>
  </si>
  <si>
    <t>State and City, Total</t>
  </si>
  <si>
    <t>Income Tax Expense (Benefit), Total</t>
  </si>
  <si>
    <t>Income Tax Reconciliation [Abstract]</t>
  </si>
  <si>
    <t>Tax at Federal statutory rate</t>
  </si>
  <si>
    <t>State and local taxes, net of federal income tax benefit</t>
  </si>
  <si>
    <t>ESOP acceleration expense</t>
  </si>
  <si>
    <t>Benefit plan differences</t>
  </si>
  <si>
    <t>Adjustments for prior period returns and tax items</t>
  </si>
  <si>
    <t>Investment in BOLI</t>
  </si>
  <si>
    <t>Other, net</t>
  </si>
  <si>
    <t>Effective tax rates</t>
  </si>
  <si>
    <t>45.67%</t>
  </si>
  <si>
    <t>41.10%</t>
  </si>
  <si>
    <t>40.51%</t>
  </si>
  <si>
    <t>Deferred tax assets [Abstract]</t>
  </si>
  <si>
    <t>Allowance for loan losses</t>
  </si>
  <si>
    <t>Employee benefit plans</t>
  </si>
  <si>
    <t>Tax effect of other components of income on investment securities and MBS</t>
  </si>
  <si>
    <t>Total deferred tax assets</t>
  </si>
  <si>
    <t>Deferred tax liabilities [Abstract]</t>
  </si>
  <si>
    <t>Difference in book and tax carrying value of fixed assets</t>
  </si>
  <si>
    <t>Difference in book and tax basis of unearned loan fees</t>
  </si>
  <si>
    <t>Total deferred tax liabilities</t>
  </si>
  <si>
    <t>Net deferred tax asset (recorded in other assets)</t>
  </si>
  <si>
    <t>Valuation allowance of deferred tax assets</t>
  </si>
  <si>
    <t>Bad debt reserve subject to recapture [Abstract]</t>
  </si>
  <si>
    <t>Accumulated bad debt reserves for which no provision for income tax was required to be recorded</t>
  </si>
  <si>
    <t>Additional income tax expense due to bad debt recapture</t>
  </si>
  <si>
    <t>Unrecognized tax benefits</t>
  </si>
  <si>
    <t>401(K) PLAN AND ESOP (Details) - USD ($) $ in Thousands</t>
  </si>
  <si>
    <t>Jun. 26, 1996</t>
  </si>
  <si>
    <t>Employee Stock Ownership Plan (ESOP) Disclosures [Line Items]</t>
  </si>
  <si>
    <t>ESOP benefit expense</t>
  </si>
  <si>
    <t>Pay off the outstanding loan amount</t>
  </si>
  <si>
    <t>401(K) Plan [Member]</t>
  </si>
  <si>
    <t>Defined Benefit Plan Disclosure [Line Items]</t>
  </si>
  <si>
    <t>Employer discretionary contributions</t>
  </si>
  <si>
    <t>Investment in holding company's common stock</t>
  </si>
  <si>
    <t>ESOP [Member]</t>
  </si>
  <si>
    <t>Borrowings from holding company</t>
  </si>
  <si>
    <t>Number of shares purchased in holding company common stock (in shares)</t>
  </si>
  <si>
    <t>Extended loan repayment term</t>
  </si>
  <si>
    <t>30 years</t>
  </si>
  <si>
    <t>ESOP distributions vesting percentage per year of service, beginning after two years</t>
  </si>
  <si>
    <t>25.00%</t>
  </si>
  <si>
    <t>Common stock allocated to participating employees, annual allocation (in shares)</t>
  </si>
  <si>
    <t>Dividends paid</t>
  </si>
  <si>
    <t>Share loan payoff (in shares)</t>
  </si>
  <si>
    <t>Shares allocated to active participants in the plan (in shares)</t>
  </si>
  <si>
    <t>One-time non-cash, non-tax deductible compensation expenses</t>
  </si>
  <si>
    <t>Loan outstanding balance</t>
  </si>
  <si>
    <t>Fixed interest rate</t>
  </si>
  <si>
    <t>8.00%</t>
  </si>
  <si>
    <t>ESOP [Member] | Minimum [Member]</t>
  </si>
  <si>
    <t>ESOP distributions vesting period</t>
  </si>
  <si>
    <t>2 years</t>
  </si>
  <si>
    <t>ESOP [Member] | Maximum [Member]</t>
  </si>
  <si>
    <t>Loan repayment term</t>
  </si>
  <si>
    <t>10 years</t>
  </si>
  <si>
    <t>5 years</t>
  </si>
  <si>
    <t>ESOP distribution vesting age limit</t>
  </si>
  <si>
    <t>65 years</t>
  </si>
  <si>
    <t>EMPLOYEE BENEFIT PLANS (Details) $ in Thousands</t>
  </si>
  <si>
    <t>Dec. 31, 2016USD ($)PortfolioFundshares</t>
  </si>
  <si>
    <t>Expected Future Benefit Payments [Abstract]</t>
  </si>
  <si>
    <t>Lump-sum distribution for retired participant</t>
  </si>
  <si>
    <t>Distribution of common stock (in shares) | shares</t>
  </si>
  <si>
    <t>Component held by ESOP</t>
  </si>
  <si>
    <t>Trading Securities [Member]</t>
  </si>
  <si>
    <t>Gross gains recognized on sale of trading securities</t>
  </si>
  <si>
    <t>Gross losses recognized on sale of trading securities</t>
  </si>
  <si>
    <t>Funded Status [Abstract]</t>
  </si>
  <si>
    <t>Accumulated benefit obligation at end of period</t>
  </si>
  <si>
    <t>Reconciliation of Projected benefit obligation [Roll Forward]</t>
  </si>
  <si>
    <t>Projected benefit obligation at beginning of period</t>
  </si>
  <si>
    <t>Interest cost</t>
  </si>
  <si>
    <t>Actuarial loss (gain)</t>
  </si>
  <si>
    <t>Benefit payments</t>
  </si>
  <si>
    <t>Settlements</t>
  </si>
  <si>
    <t>Projected benefit obligation at end of period</t>
  </si>
  <si>
    <t>Plan assets at fair value [Roll Forward]</t>
  </si>
  <si>
    <t>Balance at beginning of period</t>
  </si>
  <si>
    <t>Return (loss) on plan assets</t>
  </si>
  <si>
    <t>Contributions</t>
  </si>
  <si>
    <t>Balance at end of period</t>
  </si>
  <si>
    <t>Funded status at end of year</t>
  </si>
  <si>
    <t>Net Periodic Cost [Abstract]</t>
  </si>
  <si>
    <t>Expected return on plan assets</t>
  </si>
  <si>
    <t>Amortization of unrealized loss</t>
  </si>
  <si>
    <t>Net periodic (credit) cost</t>
  </si>
  <si>
    <t>Change in Accumulated Other Comprehensive Income (Loss) [Abstract]</t>
  </si>
  <si>
    <t>Gain (loss) recognized during the year</t>
  </si>
  <si>
    <t>Balance at the end of the period</t>
  </si>
  <si>
    <t>Period end component of accumulated other comprehensive loss (net of tax)</t>
  </si>
  <si>
    <t>Assumptions Used in Calculations [Abstract]</t>
  </si>
  <si>
    <t>Discount rate used for net periodic cost</t>
  </si>
  <si>
    <t>3.98%</t>
  </si>
  <si>
    <t>3.72%</t>
  </si>
  <si>
    <t>4.56%</t>
  </si>
  <si>
    <t>Discount rate used to determine benefit obligation at period end</t>
  </si>
  <si>
    <t>3.82%</t>
  </si>
  <si>
    <t>Expected long-term return on plan assets used for net periodic cost</t>
  </si>
  <si>
    <t>7.50%</t>
  </si>
  <si>
    <t>Expected long-term return on plan assets used to determine benefit obligation at period end</t>
  </si>
  <si>
    <t>Number of diversified investment portfolios | Portfolio</t>
  </si>
  <si>
    <t>Percentage variance from the target allocation</t>
  </si>
  <si>
    <t>Number of registered mutual funds in LTGE diversified portfolio | Fund</t>
  </si>
  <si>
    <t>Number of common collective trust funds in Long-Term Growth Equity diversified portfolio | Fund</t>
  </si>
  <si>
    <t>Number of intermediate-term bond in Long-Term Growth Equity diversified portfolio | Fund</t>
  </si>
  <si>
    <t>Weighted average allocation by asset category of the assets [Abstract]</t>
  </si>
  <si>
    <t>Weighted average allocation by asset</t>
  </si>
  <si>
    <t>100.00%</t>
  </si>
  <si>
    <t>Expected rate of return</t>
  </si>
  <si>
    <t>Long-term inflation rate</t>
  </si>
  <si>
    <t>Expected contributions in the fiscal year</t>
  </si>
  <si>
    <t>Actuarial losses anticipated to be recognized as a component of net periodic cost</t>
  </si>
  <si>
    <t>2022 to 2026</t>
  </si>
  <si>
    <t>Bank contribution benefit payments</t>
  </si>
  <si>
    <t>Employee Retirement Plan [Member] | Minimum [Member]</t>
  </si>
  <si>
    <t>Eligibility age</t>
  </si>
  <si>
    <t>21 years</t>
  </si>
  <si>
    <t>Eligibility service period</t>
  </si>
  <si>
    <t>Employee Retirement Plan [Member] | Fair Value [Member]</t>
  </si>
  <si>
    <t>Employee Retirement Plan [Member] | Equity Securities [Member]</t>
  </si>
  <si>
    <t>Asset allocations target</t>
  </si>
  <si>
    <t>65.00%</t>
  </si>
  <si>
    <t>62.00%</t>
  </si>
  <si>
    <t>58.00%</t>
  </si>
  <si>
    <t>Employee Retirement Plan [Member] | Equity Securities [Member] | Minimum [Member]</t>
  </si>
  <si>
    <t>4.00%</t>
  </si>
  <si>
    <t>Employee Retirement Plan [Member] | Equity Securities [Member] | Maximum [Member]</t>
  </si>
  <si>
    <t>9.00%</t>
  </si>
  <si>
    <t>Employee Retirement Plan [Member] | Debt Securities (Bond Mutual Fund) [Member]</t>
  </si>
  <si>
    <t>34.00%</t>
  </si>
  <si>
    <t>36.00%</t>
  </si>
  <si>
    <t>40.00%</t>
  </si>
  <si>
    <t>Employee Retirement Plan [Member] | Domestic Large Cap, Mutual Fund [Member] | Quoted Prices in Active Markets for Identical Assets (Level 1) [Member]</t>
  </si>
  <si>
    <t>Employee Retirement Plan [Member] | Domestic Large Cap, Mutual Fund [Member] | Significant Other Observable Inputs (Level 2) [Member]</t>
  </si>
  <si>
    <t>Employee Retirement Plan [Member] | Domestic Large Cap, Mutual Fund [Member] | Significant Unobservable Inputs (Level 3) [Member]</t>
  </si>
  <si>
    <t>Employee Retirement Plan [Member] | Domestic Large Cap, Mutual Fund [Member] | Fair Value [Member]</t>
  </si>
  <si>
    <t>Employee Retirement Plan [Member] | Domestic Mid Cap, Mutual Fund [Member] | Quoted Prices in Active Markets for Identical Assets (Level 1) [Member]</t>
  </si>
  <si>
    <t>Employee Retirement Plan [Member] | Domestic Mid Cap, Mutual Fund [Member] | Significant Other Observable Inputs (Level 2) [Member]</t>
  </si>
  <si>
    <t>Employee Retirement Plan [Member] | Domestic Mid Cap, Mutual Fund [Member] | Significant Unobservable Inputs (Level 3) [Member]</t>
  </si>
  <si>
    <t>Employee Retirement Plan [Member] | Domestic Mid Cap, Mutual Fund [Member] | Fair Value [Member]</t>
  </si>
  <si>
    <t>Employee Retirement Plan [Member] | Domestic Small Cap, Mutual Fund [Member] | Quoted Prices in Active Markets for Identical Assets (Level 1) [Member]</t>
  </si>
  <si>
    <t>Employee Retirement Plan [Member] | Domestic Small Cap, Mutual Fund [Member] | Significant Other Observable Inputs (Level 2) [Member]</t>
  </si>
  <si>
    <t>Employee Retirement Plan [Member] | Domestic Small Cap, Mutual Fund [Member] | Significant Unobservable Inputs (Level 3) [Member]</t>
  </si>
  <si>
    <t>Employee Retirement Plan [Member] | Domestic Small Cap, Mutual Fund [Member] | Fair Value [Member]</t>
  </si>
  <si>
    <t>Employee Retirement Plan [Member] | International Equity, Mutual Fund [Member] | Quoted Prices in Active Markets for Identical Assets (Level 1) [Member]</t>
  </si>
  <si>
    <t>Employee Retirement Plan [Member] | International Equity, Mutual Fund [Member] | Significant Other Observable Inputs (Level 2) [Member]</t>
  </si>
  <si>
    <t>Employee Retirement Plan [Member] | International Equity, Mutual Fund [Member] | Significant Unobservable Inputs (Level 3) [Member]</t>
  </si>
  <si>
    <t>Employee Retirement Plan [Member] | International Equity, Mutual Fund [Member] | Fair Value [Member]</t>
  </si>
  <si>
    <t>Employee Retirement Plan [Member] | Fixed Income, Mutual Fund [Member] | Minimum [Member]</t>
  </si>
  <si>
    <t>Employee Retirement Plan [Member] | Fixed Income, Mutual Fund [Member] | Maximum [Member]</t>
  </si>
  <si>
    <t>5.00%</t>
  </si>
  <si>
    <t>Employee Retirement Plan [Member] | Fixed Income, Mutual Fund [Member] | Quoted Prices in Active Markets for Identical Assets (Level 1) [Member]</t>
  </si>
  <si>
    <t>Employee Retirement Plan [Member] | Fixed Income, Mutual Fund [Member] | Significant Other Observable Inputs (Level 2) [Member]</t>
  </si>
  <si>
    <t>Employee Retirement Plan [Member] | Fixed Income, Mutual Fund [Member] | Significant Unobservable Inputs (Level 3) [Member]</t>
  </si>
  <si>
    <t>Employee Retirement Plan [Member] | Fixed Income, Mutual Fund [Member] | Fair Value [Member]</t>
  </si>
  <si>
    <t>Employee Retirement Plan [Member] | Cash Equivalents, Mutual Fund [Member]</t>
  </si>
  <si>
    <t>1.00%</t>
  </si>
  <si>
    <t>2.00%</t>
  </si>
  <si>
    <t>Employee Retirement Plan [Member] | Cash Equivalents, Mutual Fund [Member] | Quoted Prices in Active Markets for Identical Assets (Level 1) [Member]</t>
  </si>
  <si>
    <t>Employee Retirement Plan [Member] | Cash Equivalents, Mutual Fund [Member] | Significant Other Observable Inputs (Level 2) [Member]</t>
  </si>
  <si>
    <t>Employee Retirement Plan [Member] | Cash Equivalents, Mutual Fund [Member] | Significant Unobservable Inputs (Level 3) [Member]</t>
  </si>
  <si>
    <t>Employee Retirement Plan [Member] | Cash Equivalents, Mutual Fund [Member] | Fair Value [Member]</t>
  </si>
  <si>
    <t>Employee Retirement Plan [Member] | Domestic Large Cap, Common Collective Investment Fund [Member] | Quoted Prices in Active Markets for Identical Assets (Level 1) [Member]</t>
  </si>
  <si>
    <t>Employee Retirement Plan [Member] | Domestic Large Cap, Common Collective Investment Fund [Member] | Significant Other Observable Inputs (Level 2) [Member]</t>
  </si>
  <si>
    <t>Employee Retirement Plan [Member] | Domestic Large Cap, Common Collective Investment Fund [Member] | Significant Unobservable Inputs (Level 3) [Member]</t>
  </si>
  <si>
    <t>Employee Retirement Plan [Member] | Domestic Large Cap, Common Collective Investment Fund [Member] | Fair Value [Member]</t>
  </si>
  <si>
    <t>Employee Retirement Plan [Member] | Domestic Mid Cap, Common Collective Trust Fund [Member] | Quoted Prices in Active Markets for Identical Assets (Level 1) [Member]</t>
  </si>
  <si>
    <t>Employee Retirement Plan [Member] | Domestic Mid Cap, Common Collective Trust Fund [Member] | Significant Other Observable Inputs (Level 2) [Member]</t>
  </si>
  <si>
    <t>Employee Retirement Plan [Member] | Domestic Mid Cap, Common Collective Trust Fund [Member] | Significant Unobservable Inputs (Level 3) [Member]</t>
  </si>
  <si>
    <t>Employee Retirement Plan [Member] | Domestic Mid Cap, Common Collective Trust Fund [Member] | Fair Value [Member]</t>
  </si>
  <si>
    <t>Employee Retirement Plan [Member] | Domestic Small Cap, Common Collective Trust Fund [Member] | Quoted Prices in Active Markets for Identical Assets (Level 1) [Member]</t>
  </si>
  <si>
    <t>Employee Retirement Plan [Member] | Domestic Small Cap, Common Collective Trust Fund [Member] | Significant Other Observable Inputs (Level 2) [Member]</t>
  </si>
  <si>
    <t>Employee Retirement Plan [Member] | Domestic Small Cap, Common Collective Trust Fund [Member] | Significant Unobservable Inputs (Level 3) [Member]</t>
  </si>
  <si>
    <t>Employee Retirement Plan [Member] | Domestic Small Cap, Common Collective Trust Fund [Member] | Fair Value [Member]</t>
  </si>
  <si>
    <t>Employee Retirement Plan [Member] | International Equity, Common Collective Trust Fund [Member] | Quoted Prices in Active Markets for Identical Assets (Level 1) [Member]</t>
  </si>
  <si>
    <t>Employee Retirement Plan [Member] | International Equity, Common Collective Trust Fund [Member] | Significant Other Observable Inputs (Level 2) [Member]</t>
  </si>
  <si>
    <t>Employee Retirement Plan [Member] | International Equity, Common Collective Trust Fund [Member] | Significant Unobservable Inputs (Level 3) [Member]</t>
  </si>
  <si>
    <t>Employee Retirement Plan [Member] | International Equity, Common Collective Trust Fund [Member] | Fair Value [Member]</t>
  </si>
  <si>
    <t>BMP and the Director Retirement Plan [Member]</t>
  </si>
  <si>
    <t>Service cost</t>
  </si>
  <si>
    <t>Curtailment</t>
  </si>
  <si>
    <t>Deficiency of plan assets over projected benefit obligation and accrued expense included in other liabilities</t>
  </si>
  <si>
    <t>Curtailment gain</t>
  </si>
  <si>
    <t>Recognition of prior service cost</t>
  </si>
  <si>
    <t>3.58%</t>
  </si>
  <si>
    <t>3.80%</t>
  </si>
  <si>
    <t>4.72%</t>
  </si>
  <si>
    <t>Rate of increase in compensation levels used for net periodic cost</t>
  </si>
  <si>
    <t>3.50%</t>
  </si>
  <si>
    <t>3.48%</t>
  </si>
  <si>
    <t>Rate of increase in compensation levels used to determine benefit obligation at period end</t>
  </si>
  <si>
    <t>Assumed Medical Care Cost Trend Rates [Abstract]</t>
  </si>
  <si>
    <t>Increase the net periodic cost from an escalation in the assumed medical care cost trend rates by 1% in each year</t>
  </si>
  <si>
    <t>Decrease the net periodic cost from a decline in the assumed medical care cost trend rates by 1% in each year</t>
  </si>
  <si>
    <t>Health care cost trend rate assumed for next fiscal year</t>
  </si>
  <si>
    <t>6.50%</t>
  </si>
  <si>
    <t>Ultimate health care cost trend rate</t>
  </si>
  <si>
    <t>Effect of one percentage point increase on accumulated postretirement benefit obligation</t>
  </si>
  <si>
    <t>Reduction in the accumulated Postretirement Benefit Plan obligation that would result from a decline in the assumed medical care cost trend rates by 1% in each year</t>
  </si>
  <si>
    <t>Director Retirement Plan [Member]</t>
  </si>
  <si>
    <t>3.67%</t>
  </si>
  <si>
    <t>3.49%</t>
  </si>
  <si>
    <t>4.22%</t>
  </si>
  <si>
    <t>3.53%</t>
  </si>
  <si>
    <t>Age of eligibility for outside director</t>
  </si>
  <si>
    <t>75 years</t>
  </si>
  <si>
    <t>Defined contribution costs recognized</t>
  </si>
  <si>
    <t>BMP [Member]</t>
  </si>
  <si>
    <t>3.54%</t>
  </si>
  <si>
    <t>3.39%</t>
  </si>
  <si>
    <t>3.46%</t>
  </si>
  <si>
    <t>The Postretirement Plan was amended effective March 31, 2015, whereby post-amendment retirees are not eligible to participate in the plan. The amendment resulted in a curtailment gain.</t>
  </si>
  <si>
    <t>STOCK-BASED COMPENSATION, Stock Option Activity (Details) - USD ($) $ / shares in Units, $ in Thousands</t>
  </si>
  <si>
    <t>Weighted-Average Exercise Price [Abstract]</t>
  </si>
  <si>
    <t>Compensation expense recognized</t>
  </si>
  <si>
    <t>Stock Option Activity [Abstract]</t>
  </si>
  <si>
    <t>Expiration period</t>
  </si>
  <si>
    <t>Number of Options [Roll Forward]</t>
  </si>
  <si>
    <t>Options outstanding, beginning of period (in shares)</t>
  </si>
  <si>
    <t>Options granted (in shares)</t>
  </si>
  <si>
    <t>Options exercised (in shares)</t>
  </si>
  <si>
    <t>Options that expired prior to exercised (in shares)</t>
  </si>
  <si>
    <t>Options outstanding, end of period (in shares)</t>
  </si>
  <si>
    <t>Options vested and exercisable, end of period (in shares)</t>
  </si>
  <si>
    <t>Weighted average exercise price of outstanding options - beginning of period (in dollars per share)</t>
  </si>
  <si>
    <t>Weighted average exercise price of grants ( in dollars per share)</t>
  </si>
  <si>
    <t>Weighted average exercise price of exercised options (in dollars per share)</t>
  </si>
  <si>
    <t>Weighted average exercise price of options that expire prior to exercise (in dollars per share)</t>
  </si>
  <si>
    <t>Weighted average exercise price of outstanding options - end of period (in dollars per share)</t>
  </si>
  <si>
    <t>Weighted average exercise price of vested options - end of period (in dollars per share)</t>
  </si>
  <si>
    <t>Weighted-average remaining contractual years of options outstanding</t>
  </si>
  <si>
    <t>2 years 2 months 12 days</t>
  </si>
  <si>
    <t>1 year 4 months 24 days</t>
  </si>
  <si>
    <t>Weighted-average remaining contractual years of options vested and exercisable</t>
  </si>
  <si>
    <t>Aggregate intrinsic value of options outstanding</t>
  </si>
  <si>
    <t>Aggregate intrinsic value options vested and exercisable</t>
  </si>
  <si>
    <t>Cash received for option exercise cost</t>
  </si>
  <si>
    <t>Income tax benefit recognized</t>
  </si>
  <si>
    <t>Intrinsic value of options exercised</t>
  </si>
  <si>
    <t>Remaining unrecognized compensation expense</t>
  </si>
  <si>
    <t>Share-based Compensation, Shares Authorized under Stock Option Plans, Exercise Price Range, End of Period [Abstract]</t>
  </si>
  <si>
    <t>Outstanding options, amount (in shares)</t>
  </si>
  <si>
    <t>Outstanding options, weighted average remaining contractual years remaining</t>
  </si>
  <si>
    <t>Vested Options, amount (in shares)</t>
  </si>
  <si>
    <t>Vested options, weighted average contractual years remaining</t>
  </si>
  <si>
    <t>Stock Options [Member] | Exercise Price $8.34 [Member]</t>
  </si>
  <si>
    <t>Outstanding options, exercise prices (in dollars per share)</t>
  </si>
  <si>
    <t>2 years 3 months 18 days</t>
  </si>
  <si>
    <t>Stock Options [Member] | Exercise Price $12.75 [Member]</t>
  </si>
  <si>
    <t>3 years 3 months 18 days</t>
  </si>
  <si>
    <t>Stock Options [Member] | Exercise Price $13.74 [Member]</t>
  </si>
  <si>
    <t>3 months 18 days</t>
  </si>
  <si>
    <t>Stock Options [Member] | Exercise Price $13.86 [Member]</t>
  </si>
  <si>
    <t>5 years 3 months 18 days</t>
  </si>
  <si>
    <t>Stock Options [Member] | Exercise Price $15.46 [Member]</t>
  </si>
  <si>
    <t>4 years 3 months 18 days</t>
  </si>
  <si>
    <t>Stock Options [Member] | Exercise Price $16.73 [Member]</t>
  </si>
  <si>
    <t>1 year 7 months 6 days</t>
  </si>
  <si>
    <t>Stock Options [Member] | Exercise Price $18.18 [Member]</t>
  </si>
  <si>
    <t>Stock Options [Member] | Outside Directors [Member]</t>
  </si>
  <si>
    <t>Award vesting period</t>
  </si>
  <si>
    <t>Stock Options [Member] | Certain Officers [Member]</t>
  </si>
  <si>
    <t>4 years</t>
  </si>
  <si>
    <t>STOCK-BASED COMPENSATION, Restricted Stock Awards and Long Term Cash Incentive Plan (Details) - USD ($) $ / shares in Units, $ in Thousands</t>
  </si>
  <si>
    <t>Summary of Restricted Stock Awards [Roll Forward]</t>
  </si>
  <si>
    <t>Long Term Cash Incentive Payment Plan [Abstract]</t>
  </si>
  <si>
    <t>Restricted Stock [Member]</t>
  </si>
  <si>
    <t>Unvested allocated shares outstanding, beginning of period (in shares)</t>
  </si>
  <si>
    <t>Shares granted (in shares)</t>
  </si>
  <si>
    <t>Shares vested (in shares)</t>
  </si>
  <si>
    <t>Shares forfeited (in shares)</t>
  </si>
  <si>
    <t>Unvested allocated shares outstanding, end of period (in shares)</t>
  </si>
  <si>
    <t>Unvested allocated shares outstanding, beginning of period (in dollars per share)</t>
  </si>
  <si>
    <t>Shares granted (in dollars per share)</t>
  </si>
  <si>
    <t>Shares vested (in dollars per share)</t>
  </si>
  <si>
    <t>Shares forfeited (in dollars per share)</t>
  </si>
  <si>
    <t>Unvested allocated shares outstanding, end of period (in dollars per share)</t>
  </si>
  <si>
    <t>Weighted average remaining years for which compensation expense is to be recognized</t>
  </si>
  <si>
    <t>1 year 2 months 12 days</t>
  </si>
  <si>
    <t>Restricted Stock [Member] | Outside Directors [Member]</t>
  </si>
  <si>
    <t>Restricted Stock Awards [Abstract]</t>
  </si>
  <si>
    <t>Restricted Stock [Member] | Certain Officers [Member]</t>
  </si>
  <si>
    <t>Long Term Cash Incentive Payment Plan [Member] | Certain Officers [Member]</t>
  </si>
  <si>
    <t>Percentage of threshold target for each award eligible to be earned based on relative performance</t>
  </si>
  <si>
    <t>50.00%</t>
  </si>
  <si>
    <t>Percentage of target for each award eligible to be earned based on relative performance</t>
  </si>
  <si>
    <t>Percentage of maximum target for each award eligible to be earned based on relative performance</t>
  </si>
  <si>
    <t>150.00%</t>
  </si>
  <si>
    <t>Measurement period goals related to long term cash incentive payment plan award payment</t>
  </si>
  <si>
    <t>3 years</t>
  </si>
  <si>
    <t>Liability for expected future cash -based long-term incentive payments</t>
  </si>
  <si>
    <t>STOCK-BASED COMPENSATION, Performance Based Equity Awards (Details) - USD ($) $ / shares in Units, $ in Thousands</t>
  </si>
  <si>
    <t>Performance Based Equity Awards [Abstract]</t>
  </si>
  <si>
    <t>Performance Based Equity Awards [Member]</t>
  </si>
  <si>
    <t>Number of Shares [Roll Forward]</t>
  </si>
  <si>
    <t>Likely aggregate share payout (in shares)</t>
  </si>
  <si>
    <t>Weighted-Average Grant-Date Fair Value [Abstract]</t>
  </si>
  <si>
    <t>Likely aggregate share payout (in dollars per share)</t>
  </si>
  <si>
    <t>Performance Based Equity Awards [Member] | Minimum [Member]</t>
  </si>
  <si>
    <t>Aggregate share payout, end of period (in shares)</t>
  </si>
  <si>
    <t>Aggregate share payout, end of period (in dollars per share)</t>
  </si>
  <si>
    <t>Performance Based Equity Awards [Member] | Maximum [Member]</t>
  </si>
  <si>
    <t>Aggregate share payout, beginning of period (in shares)</t>
  </si>
  <si>
    <t>Aggregate share payout, beginning of period (in dollars per share)</t>
  </si>
  <si>
    <t>COMMITMENTS AND CONTINGENCIES (Details) - USD ($) $ in Thousands</t>
  </si>
  <si>
    <t>Operating Leases, Future Minimum Payments Due [Abstract]</t>
  </si>
  <si>
    <t>Thereafter</t>
  </si>
  <si>
    <t>Rental expense</t>
  </si>
  <si>
    <t>Unused Lines Of Credit Multifamily Residential and Commercial Real Estate Loans [Member]</t>
  </si>
  <si>
    <t>Fair Value, Off-balance Sheet Risks, Disclosure Information [Line Items]</t>
  </si>
  <si>
    <t>Unused Line of Credit with FHLBNY</t>
  </si>
  <si>
    <t>Commitments to Extend Credit [Member]</t>
  </si>
  <si>
    <t>Liability amount</t>
  </si>
  <si>
    <t>Loan Origination Commitments [Member]</t>
  </si>
  <si>
    <t>Loan commitment expiration period</t>
  </si>
  <si>
    <t>3 months</t>
  </si>
  <si>
    <t>FAIR VALUE OF FINANCIAL INSTRUMENTS, Assets and Liabilities Measured at Fair Value on a Recurring Basis (Details) - USD ($) $ in Thousands</t>
  </si>
  <si>
    <t>Recurring [Member]</t>
  </si>
  <si>
    <t>Trading securities (Registered Mutual Funds) [Abstract]</t>
  </si>
  <si>
    <t>Domestic Equity Mutual Funds</t>
  </si>
  <si>
    <t>International Equity Mutual Funds</t>
  </si>
  <si>
    <t>Fixed Income Mutual Funds</t>
  </si>
  <si>
    <t>Registered Mutual Funds [Abstract]</t>
  </si>
  <si>
    <t>Pass-through MBS issued by GSEs</t>
  </si>
  <si>
    <t>Agency CMOs</t>
  </si>
  <si>
    <t>Derivative - interest rate product</t>
  </si>
  <si>
    <t>Financial Liabilities [Abstract]</t>
  </si>
  <si>
    <t>Liabilities measured at fair value</t>
  </si>
  <si>
    <t>Recurring [Member] | Level 1 Inputs [Member]</t>
  </si>
  <si>
    <t>Recurring [Member] | Level 2 Inputs [Member]</t>
  </si>
  <si>
    <t>Recurring [Member] | Level 3 Inputs [Member]</t>
  </si>
  <si>
    <t>Nonrecurring [Member]</t>
  </si>
  <si>
    <t>Assets measured at fair value</t>
  </si>
  <si>
    <t>FAIR VALUE OF FINANCIAL INSTRUMENTS, Balance Sheet Groupings (Details) $ in Thousands</t>
  </si>
  <si>
    <t>Dec. 31, 2015USD ($)Security</t>
  </si>
  <si>
    <t>Financial Assets [Abstract]</t>
  </si>
  <si>
    <t>Investment securities held to maturity (TRUP CDOs)</t>
  </si>
  <si>
    <t>Trust preferred securities collateralized mortgage obligations, number | Security</t>
  </si>
  <si>
    <t>Carrying Amount [Member]</t>
  </si>
  <si>
    <t>Loans, net</t>
  </si>
  <si>
    <t>Accrued Interest Receivable</t>
  </si>
  <si>
    <t>FHLBNY capital stock</t>
  </si>
  <si>
    <t>Savings, money market and checking accounts</t>
  </si>
  <si>
    <t>CDs</t>
  </si>
  <si>
    <t>Trust preferred securities payable</t>
  </si>
  <si>
    <t>Accrued interest payable</t>
  </si>
  <si>
    <t>Fair Value [Member]</t>
  </si>
  <si>
    <t>Fair Value [Member] | Level 1 Inputs [Member]</t>
  </si>
  <si>
    <t>Fair Value [Member] | Level 2 Inputs [Member]</t>
  </si>
  <si>
    <t>Fair Value [Member] | Level 3 Inputs [Member]</t>
  </si>
  <si>
    <t>REGULATORY MATTERS (Details) - USD ($) $ in Thousands</t>
  </si>
  <si>
    <t>Bank [Member]</t>
  </si>
  <si>
    <t>Tier 1 capital to average total assets [Abstract]</t>
  </si>
  <si>
    <t>Tier 1 capital, Amount</t>
  </si>
  <si>
    <t>For capital adequacy purposes, Amount</t>
  </si>
  <si>
    <t>To be categorized as well capitalized, Amount</t>
  </si>
  <si>
    <t>Tier 1 capital, Ratio</t>
  </si>
  <si>
    <t>8.95%</t>
  </si>
  <si>
    <t>9.17%</t>
  </si>
  <si>
    <t>For capital adequacy purposes, Ratio</t>
  </si>
  <si>
    <t>To be categorized as well capitalized, Ratio</t>
  </si>
  <si>
    <t>Common equity tier 1 capital to risk-weighted assets [Abstract]</t>
  </si>
  <si>
    <t>Actual, Amount</t>
  </si>
  <si>
    <t>Actual, Ratio</t>
  </si>
  <si>
    <t>11.60%</t>
  </si>
  <si>
    <t>11.55%</t>
  </si>
  <si>
    <t>4.50%</t>
  </si>
  <si>
    <t>Tier 1 capital to risk-weighted assets [Abstract]</t>
  </si>
  <si>
    <t>6.00%</t>
  </si>
  <si>
    <t>Total capital to risk-weighted assets [Abstract]</t>
  </si>
  <si>
    <t>12.05%</t>
  </si>
  <si>
    <t>12.03%</t>
  </si>
  <si>
    <t>Consolidated Company [Member]</t>
  </si>
  <si>
    <t>10.03%</t>
  </si>
  <si>
    <t>10.70%</t>
  </si>
  <si>
    <t>11.44%</t>
  </si>
  <si>
    <t>11.67%</t>
  </si>
  <si>
    <t>12.95%</t>
  </si>
  <si>
    <t>13.45%</t>
  </si>
  <si>
    <t>13.41%</t>
  </si>
  <si>
    <t>13.94%</t>
  </si>
  <si>
    <t>In accordance with the Basel III rules.</t>
  </si>
  <si>
    <t>In accordance with the Basel III rules. Not applicable.</t>
  </si>
  <si>
    <t>UNAUDITED QUARTERLY FINANCIAL INFORMATION (Details) - USD ($) $ / shares in Units, $ in Thousands</t>
  </si>
  <si>
    <t>Net interest income after provision for loan losses</t>
  </si>
  <si>
    <t>Non-interest income</t>
  </si>
  <si>
    <t>Non-interest expense</t>
  </si>
  <si>
    <t>EPS</t>
  </si>
  <si>
    <t>CONDENSED HOLDING COMPANY ONLY FINANCIAL STATEMENTS (Details) - USD ($) $ in Thousands</t>
  </si>
  <si>
    <t>ASSETS [Abstract]</t>
  </si>
  <si>
    <t>Investment securities available-for-sale</t>
  </si>
  <si>
    <t>MBS available-for-sale</t>
  </si>
  <si>
    <t>Total assets</t>
  </si>
  <si>
    <t>LIABILITIES AND STOCKHOLDERS' EQUITY [Abstract]</t>
  </si>
  <si>
    <t>Stockholders' equity</t>
  </si>
  <si>
    <t>Total liabilities and stockholders' equity</t>
  </si>
  <si>
    <t>Net interest loss</t>
  </si>
  <si>
    <t>Income tax credit</t>
  </si>
  <si>
    <t>CONDENSED STATEMENTS OF CASH FLOWS [Abstract]</t>
  </si>
  <si>
    <t>Adjustments to reconcile net income to net cash provided by operating activities [Abstract]</t>
  </si>
  <si>
    <t>(Decrease) Increase in other liabilities</t>
  </si>
  <si>
    <t>Cash flows from Investing Activities [Abstract]</t>
  </si>
  <si>
    <t>Proceeds from the sale of trading securities</t>
  </si>
  <si>
    <t>Net purchases of trading securities</t>
  </si>
  <si>
    <t>Cash flows from Financing Activities [Abstract]</t>
  </si>
  <si>
    <t>Holding Company [Member]</t>
  </si>
  <si>
    <t>ESOP loan to subsidiary</t>
  </si>
  <si>
    <t>Investment in subsidiaries</t>
  </si>
  <si>
    <t>Dividends received from Bank</t>
  </si>
  <si>
    <t>Income before income taxes and equity in undistributed earnings of direct subsidiaries</t>
  </si>
  <si>
    <t>Income before equity in undistributed earnings of direct subsidiaries</t>
  </si>
  <si>
    <t>Equity in undistributed earnings of subsidiaries</t>
  </si>
  <si>
    <t>Equity in undistributed earnings of direct subsidiaries</t>
  </si>
  <si>
    <t>Net loss (gain) on the sale of investment securities available for sale</t>
  </si>
  <si>
    <t>Net (gain) loss on trading securities</t>
  </si>
  <si>
    <t>Reimbursement from subsidiary, including purchases of investment securities available-for-sale</t>
  </si>
  <si>
    <t>Principal repayments on ESOP loan</t>
  </si>
  <si>
    <t>Common Stock issued for exercise of stock options</t>
  </si>
  <si>
    <t>Other comprehensive income for the Holding Company approximated other comprehensive income for the consolidated Company during the years ended December 31, 2016, 2015 and 2014.</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540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524.9</v>
      </c>
    </row>
    <row r="12" spans="1:4">
      <c r="A12" s="4" t="s">
        <v>19</v>
      </c>
      <c r="C12" s="5" t="n">
        <v>37498771</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3503</v>
      </c>
      <c r="C3" s="7" t="n">
        <v>64154</v>
      </c>
    </row>
    <row r="4" spans="1:3">
      <c r="A4" s="4" t="s">
        <v>33</v>
      </c>
      <c r="B4" s="5" t="n">
        <v>113503</v>
      </c>
      <c r="C4" s="5" t="n">
        <v>64154</v>
      </c>
    </row>
    <row r="5" spans="1:3">
      <c r="A5" s="4" t="s">
        <v>34</v>
      </c>
      <c r="B5" s="5" t="n">
        <v>5378</v>
      </c>
      <c r="C5" s="5" t="n">
        <v>5242</v>
      </c>
    </row>
    <row r="6" spans="1:3">
      <c r="A6" s="4" t="s">
        <v>35</v>
      </c>
      <c r="B6" s="5" t="n">
        <v>3895</v>
      </c>
      <c r="C6" s="5" t="n">
        <v>3756</v>
      </c>
    </row>
    <row r="7" spans="1:3">
      <c r="A7" s="4" t="s">
        <v>36</v>
      </c>
      <c r="B7" s="5" t="n">
        <v>3558</v>
      </c>
      <c r="C7" s="5" t="n">
        <v>431</v>
      </c>
    </row>
    <row r="8" spans="1:3">
      <c r="A8" s="4" t="s">
        <v>37</v>
      </c>
      <c r="B8" s="5" t="n">
        <v>6953</v>
      </c>
      <c r="C8" s="5" t="n">
        <v>10201</v>
      </c>
    </row>
    <row r="9" spans="1:3">
      <c r="A9" s="3" t="s">
        <v>38</v>
      </c>
    </row>
    <row r="10" spans="1:3">
      <c r="A10" s="4" t="s">
        <v>39</v>
      </c>
      <c r="B10" s="5" t="n">
        <v>5633007</v>
      </c>
      <c r="C10" s="5" t="n">
        <v>4695186</v>
      </c>
    </row>
    <row r="11" spans="1:3">
      <c r="A11" s="4" t="s">
        <v>40</v>
      </c>
      <c r="B11" s="5" t="n">
        <v>3415</v>
      </c>
      <c r="C11" s="5" t="n">
        <v>1590</v>
      </c>
    </row>
    <row r="12" spans="1:3">
      <c r="A12" s="4" t="s">
        <v>41</v>
      </c>
      <c r="B12" s="5" t="n">
        <v>-20536</v>
      </c>
      <c r="C12" s="5" t="n">
        <v>-18514</v>
      </c>
    </row>
    <row r="13" spans="1:3">
      <c r="A13" s="4" t="s">
        <v>42</v>
      </c>
      <c r="B13" s="5" t="n">
        <v>5615886</v>
      </c>
      <c r="C13" s="5" t="n">
        <v>4678262</v>
      </c>
    </row>
    <row r="14" spans="1:3">
      <c r="A14" s="4" t="s">
        <v>43</v>
      </c>
      <c r="B14" s="5" t="n">
        <v>18405</v>
      </c>
      <c r="C14" s="5" t="n">
        <v>15150</v>
      </c>
    </row>
    <row r="15" spans="1:3">
      <c r="A15" s="4" t="s">
        <v>44</v>
      </c>
      <c r="B15" s="5" t="n">
        <v>1379</v>
      </c>
      <c r="C15" s="5" t="n">
        <v>8799</v>
      </c>
    </row>
    <row r="16" spans="1:3">
      <c r="A16" s="4" t="s">
        <v>45</v>
      </c>
      <c r="B16" s="5" t="n">
        <v>44444</v>
      </c>
      <c r="C16" s="5" t="n">
        <v>58713</v>
      </c>
    </row>
    <row r="17" spans="1:3">
      <c r="A17" s="4" t="s">
        <v>46</v>
      </c>
      <c r="B17" s="5" t="n">
        <v>0</v>
      </c>
      <c r="C17" s="5" t="n">
        <v>148</v>
      </c>
    </row>
    <row r="18" spans="1:3">
      <c r="A18" s="4" t="s">
        <v>47</v>
      </c>
      <c r="B18" s="5" t="n">
        <v>86328</v>
      </c>
      <c r="C18" s="5" t="n">
        <v>85019</v>
      </c>
    </row>
    <row r="19" spans="1:3">
      <c r="A19" s="4" t="s">
        <v>48</v>
      </c>
      <c r="B19" s="5" t="n">
        <v>55638</v>
      </c>
      <c r="C19" s="5" t="n">
        <v>55638</v>
      </c>
    </row>
    <row r="20" spans="1:3">
      <c r="A20" s="4" t="s">
        <v>49</v>
      </c>
      <c r="B20" s="5" t="n">
        <v>50063</v>
      </c>
      <c r="C20" s="5" t="n">
        <v>47359</v>
      </c>
    </row>
    <row r="21" spans="1:3">
      <c r="A21" s="4" t="s">
        <v>50</v>
      </c>
      <c r="B21" s="5" t="n">
        <v>6005430</v>
      </c>
      <c r="C21" s="5" t="n">
        <v>5032872</v>
      </c>
    </row>
    <row r="22" spans="1:3">
      <c r="A22" s="3" t="s">
        <v>51</v>
      </c>
    </row>
    <row r="23" spans="1:3">
      <c r="A23" s="4" t="s">
        <v>52</v>
      </c>
      <c r="B23" s="5" t="n">
        <v>4097992</v>
      </c>
      <c r="C23" s="5" t="n">
        <v>2925129</v>
      </c>
    </row>
    <row r="24" spans="1:3">
      <c r="A24" s="4" t="s">
        <v>53</v>
      </c>
      <c r="B24" s="5" t="n">
        <v>297434</v>
      </c>
      <c r="C24" s="5" t="n">
        <v>259181</v>
      </c>
    </row>
    <row r="25" spans="1:3">
      <c r="A25" s="4" t="s">
        <v>54</v>
      </c>
      <c r="B25" s="5" t="n">
        <v>4395426</v>
      </c>
      <c r="C25" s="5" t="n">
        <v>3184310</v>
      </c>
    </row>
    <row r="26" spans="1:3">
      <c r="A26" s="4" t="s">
        <v>55</v>
      </c>
      <c r="B26" s="5" t="n">
        <v>103001</v>
      </c>
      <c r="C26" s="5" t="n">
        <v>77130</v>
      </c>
    </row>
    <row r="27" spans="1:3">
      <c r="A27" s="4" t="s">
        <v>56</v>
      </c>
      <c r="B27" s="5" t="n">
        <v>831125</v>
      </c>
      <c r="C27" s="5" t="n">
        <v>1166725</v>
      </c>
    </row>
    <row r="28" spans="1:3">
      <c r="A28" s="4" t="s">
        <v>57</v>
      </c>
      <c r="B28" s="5" t="n">
        <v>70680</v>
      </c>
      <c r="C28" s="5" t="n">
        <v>70680</v>
      </c>
    </row>
    <row r="29" spans="1:3">
      <c r="A29" s="4" t="s">
        <v>58</v>
      </c>
      <c r="B29" s="5" t="n">
        <v>39330</v>
      </c>
      <c r="C29" s="5" t="n">
        <v>40080</v>
      </c>
    </row>
    <row r="30" spans="1:3">
      <c r="A30" s="4" t="s">
        <v>59</v>
      </c>
      <c r="B30" s="5" t="n">
        <v>5439562</v>
      </c>
      <c r="C30" s="5" t="n">
        <v>4538925</v>
      </c>
    </row>
    <row r="31" spans="1:3">
      <c r="A31" s="4" t="s">
        <v>60</v>
      </c>
      <c r="B31" s="4" t="s">
        <v>61</v>
      </c>
      <c r="C31" s="4" t="s">
        <v>61</v>
      </c>
    </row>
    <row r="32" spans="1:3">
      <c r="A32" s="3" t="s">
        <v>62</v>
      </c>
    </row>
    <row r="33" spans="1:3">
      <c r="A33" s="4" t="s">
        <v>63</v>
      </c>
      <c r="B33" s="5" t="n">
        <v>0</v>
      </c>
      <c r="C33" s="5" t="n">
        <v>0</v>
      </c>
    </row>
    <row r="34" spans="1:3">
      <c r="A34" s="4" t="s">
        <v>64</v>
      </c>
      <c r="B34" s="5" t="n">
        <v>536</v>
      </c>
      <c r="C34" s="5" t="n">
        <v>533</v>
      </c>
    </row>
    <row r="35" spans="1:3">
      <c r="A35" s="4" t="s">
        <v>65</v>
      </c>
      <c r="B35" s="5" t="n">
        <v>278356</v>
      </c>
      <c r="C35" s="5" t="n">
        <v>262798</v>
      </c>
    </row>
    <row r="36" spans="1:3">
      <c r="A36" s="4" t="s">
        <v>66</v>
      </c>
      <c r="B36" s="5" t="n">
        <v>503539</v>
      </c>
      <c r="C36" s="5" t="n">
        <v>451606</v>
      </c>
    </row>
    <row r="37" spans="1:3">
      <c r="A37" s="4" t="s">
        <v>67</v>
      </c>
      <c r="B37" s="5" t="n">
        <v>-5939</v>
      </c>
      <c r="C37" s="5" t="n">
        <v>-8801</v>
      </c>
    </row>
    <row r="38" spans="1:3">
      <c r="A38" s="4" t="s">
        <v>68</v>
      </c>
      <c r="B38" s="5" t="n">
        <v>0</v>
      </c>
      <c r="C38" s="5" t="n">
        <v>-2313</v>
      </c>
    </row>
    <row r="39" spans="1:3">
      <c r="A39" s="4" t="s">
        <v>69</v>
      </c>
      <c r="B39" s="5" t="n">
        <v>-1932</v>
      </c>
      <c r="C39" s="5" t="n">
        <v>-2271</v>
      </c>
    </row>
    <row r="40" spans="1:3">
      <c r="A40" s="4" t="s">
        <v>70</v>
      </c>
      <c r="B40" s="5" t="n">
        <v>-6859</v>
      </c>
      <c r="C40" s="5" t="n">
        <v>-9354</v>
      </c>
    </row>
    <row r="41" spans="1:3">
      <c r="A41" s="4" t="s">
        <v>71</v>
      </c>
      <c r="B41" s="5" t="n">
        <v>-201833</v>
      </c>
      <c r="C41" s="5" t="n">
        <v>-198251</v>
      </c>
    </row>
    <row r="42" spans="1:3">
      <c r="A42" s="4" t="s">
        <v>72</v>
      </c>
      <c r="B42" s="5" t="n">
        <v>565868</v>
      </c>
      <c r="C42" s="5" t="n">
        <v>493947</v>
      </c>
    </row>
    <row r="43" spans="1:3">
      <c r="A43" s="4" t="s">
        <v>73</v>
      </c>
      <c r="B43" s="7" t="n">
        <v>6005430</v>
      </c>
      <c r="C43" s="7" t="n">
        <v>5032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36</v>
      </c>
    </row>
    <row r="4" spans="1:2">
      <c r="A4" s="4" t="s">
        <v>296</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1</v>
      </c>
    </row>
    <row r="13" spans="1:2">
      <c r="A13" s="4" t="s">
        <v>312</v>
      </c>
      <c r="B13" s="4" t="s">
        <v>313</v>
      </c>
    </row>
    <row r="14" spans="1:2">
      <c r="A14" s="4" t="s">
        <v>314</v>
      </c>
      <c r="B14" s="4" t="s">
        <v>315</v>
      </c>
    </row>
    <row r="15" spans="1:2">
      <c r="A15" s="4" t="s">
        <v>316</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7</v>
      </c>
    </row>
    <row r="22" spans="1:2">
      <c r="A22" s="4" t="s">
        <v>328</v>
      </c>
      <c r="B22"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3" t="s">
        <v>75</v>
      </c>
    </row>
    <row r="3" spans="1:3">
      <c r="A3" s="4" t="s">
        <v>76</v>
      </c>
      <c r="B3" s="7" t="n">
        <v>7296</v>
      </c>
      <c r="C3" s="7" t="n">
        <v>7051</v>
      </c>
    </row>
    <row r="4" spans="1:3">
      <c r="A4" s="3" t="s">
        <v>62</v>
      </c>
    </row>
    <row r="5" spans="1:3">
      <c r="A5" s="4" t="s">
        <v>77</v>
      </c>
      <c r="B5" s="8" t="n">
        <v>0.01</v>
      </c>
      <c r="C5" s="8" t="n">
        <v>0.01</v>
      </c>
    </row>
    <row r="6" spans="1:3">
      <c r="A6" s="4" t="s">
        <v>78</v>
      </c>
      <c r="B6" s="5" t="n">
        <v>9000000</v>
      </c>
      <c r="C6" s="5" t="n">
        <v>9000000</v>
      </c>
    </row>
    <row r="7" spans="1:3">
      <c r="A7" s="4" t="s">
        <v>79</v>
      </c>
      <c r="B7" s="5" t="n">
        <v>0</v>
      </c>
      <c r="C7" s="5" t="n">
        <v>0</v>
      </c>
    </row>
    <row r="8" spans="1:3">
      <c r="A8" s="4" t="s">
        <v>80</v>
      </c>
      <c r="B8" s="5" t="n">
        <v>0</v>
      </c>
      <c r="C8" s="5" t="n">
        <v>0</v>
      </c>
    </row>
    <row r="9" spans="1:3">
      <c r="A9" s="4" t="s">
        <v>81</v>
      </c>
      <c r="B9" s="8" t="n">
        <v>0.01</v>
      </c>
      <c r="C9" s="8" t="n">
        <v>0.01</v>
      </c>
    </row>
    <row r="10" spans="1:3">
      <c r="A10" s="4" t="s">
        <v>82</v>
      </c>
      <c r="B10" s="5" t="n">
        <v>125000000</v>
      </c>
      <c r="C10" s="5" t="n">
        <v>125000000</v>
      </c>
    </row>
    <row r="11" spans="1:3">
      <c r="A11" s="4" t="s">
        <v>83</v>
      </c>
      <c r="B11" s="5" t="n">
        <v>53572745</v>
      </c>
      <c r="C11" s="5" t="n">
        <v>53326753</v>
      </c>
    </row>
    <row r="12" spans="1:3">
      <c r="A12" s="4" t="s">
        <v>84</v>
      </c>
      <c r="B12" s="5" t="n">
        <v>37445853</v>
      </c>
      <c r="C12" s="5" t="n">
        <v>37371992</v>
      </c>
    </row>
    <row r="13" spans="1:3">
      <c r="A13" s="4" t="s">
        <v>85</v>
      </c>
      <c r="B13" s="5" t="n">
        <v>16116892</v>
      </c>
      <c r="C13" s="5" t="n">
        <v>159547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5</v>
      </c>
      <c r="B1" s="2" t="s">
        <v>1</v>
      </c>
    </row>
    <row r="2" spans="1:2">
      <c r="B2" s="2" t="s">
        <v>2</v>
      </c>
    </row>
    <row r="3" spans="1:2">
      <c r="A3" s="3" t="s">
        <v>23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2</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9</v>
      </c>
      <c r="B1" s="2" t="s">
        <v>1</v>
      </c>
    </row>
    <row r="2" spans="1:2">
      <c r="B2" s="2" t="s">
        <v>2</v>
      </c>
    </row>
    <row r="3" spans="1:2">
      <c r="A3" s="3" t="s">
        <v>245</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4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1</v>
      </c>
      <c r="B1" s="2" t="s">
        <v>1</v>
      </c>
    </row>
    <row r="2" spans="1:2">
      <c r="B2" s="2" t="s">
        <v>2</v>
      </c>
    </row>
    <row r="3" spans="1:2">
      <c r="A3" s="3" t="s">
        <v>251</v>
      </c>
    </row>
    <row r="4" spans="1:2">
      <c r="A4" s="4" t="s">
        <v>362</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4</v>
      </c>
      <c r="B1" s="2" t="s">
        <v>1</v>
      </c>
    </row>
    <row r="2" spans="1:2">
      <c r="B2" s="2" t="s">
        <v>2</v>
      </c>
    </row>
    <row r="3" spans="1:2">
      <c r="A3" s="3" t="s">
        <v>25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0</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6</v>
      </c>
      <c r="B1" s="2" t="s">
        <v>1</v>
      </c>
    </row>
    <row r="2" spans="1:2">
      <c r="B2" s="2" t="s">
        <v>2</v>
      </c>
    </row>
    <row r="3" spans="1:2">
      <c r="A3" s="3" t="s">
        <v>263</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9</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4" t="s">
        <v>387</v>
      </c>
    </row>
    <row r="4" spans="1:2">
      <c r="A4" s="3"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row r="12" spans="1:2">
      <c r="A12" s="4" t="s">
        <v>403</v>
      </c>
    </row>
    <row r="13" spans="1:2">
      <c r="A13" s="3" t="s">
        <v>388</v>
      </c>
    </row>
    <row r="14" spans="1:2">
      <c r="A14" s="4" t="s">
        <v>389</v>
      </c>
      <c r="B14" s="4" t="s">
        <v>404</v>
      </c>
    </row>
    <row r="15" spans="1:2">
      <c r="A15" s="4" t="s">
        <v>391</v>
      </c>
      <c r="B15" s="4" t="s">
        <v>405</v>
      </c>
    </row>
    <row r="16" spans="1:2">
      <c r="A16" s="4" t="s">
        <v>393</v>
      </c>
      <c r="B16" s="4" t="s">
        <v>406</v>
      </c>
    </row>
    <row r="17" spans="1:2">
      <c r="A17" s="4" t="s">
        <v>395</v>
      </c>
      <c r="B17" s="4" t="s">
        <v>407</v>
      </c>
    </row>
    <row r="18" spans="1:2">
      <c r="A18" s="4" t="s">
        <v>401</v>
      </c>
      <c r="B18" s="4" t="s">
        <v>408</v>
      </c>
    </row>
    <row r="19" spans="1:2">
      <c r="A19" s="4" t="s">
        <v>409</v>
      </c>
    </row>
    <row r="20" spans="1:2">
      <c r="A20" s="3" t="s">
        <v>388</v>
      </c>
    </row>
    <row r="21" spans="1:2">
      <c r="A21" s="4" t="s">
        <v>389</v>
      </c>
      <c r="B21" s="4" t="s">
        <v>410</v>
      </c>
    </row>
    <row r="22" spans="1:2">
      <c r="A22" s="4" t="s">
        <v>391</v>
      </c>
      <c r="B22" s="4" t="s">
        <v>411</v>
      </c>
    </row>
    <row r="23" spans="1:2">
      <c r="A23" s="4" t="s">
        <v>393</v>
      </c>
      <c r="B23" s="4" t="s">
        <v>412</v>
      </c>
    </row>
    <row r="24" spans="1:2">
      <c r="A24" s="4" t="s">
        <v>395</v>
      </c>
      <c r="B24" s="4" t="s">
        <v>413</v>
      </c>
    </row>
    <row r="25" spans="1:2">
      <c r="A25" s="4" t="s">
        <v>401</v>
      </c>
      <c r="B25"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3"/>
    <col customWidth="1" max="2" min="2" width="74"/>
    <col customWidth="1" max="3" min="3" width="16"/>
    <col customWidth="1" max="4" min="4" width="14"/>
    <col customWidth="1" max="5" min="5" width="14"/>
  </cols>
  <sheetData>
    <row r="1" spans="1:5">
      <c r="A1" s="1" t="s">
        <v>86</v>
      </c>
      <c r="C1" s="2" t="s">
        <v>1</v>
      </c>
    </row>
    <row r="2" spans="1:5">
      <c r="C2" s="2" t="s">
        <v>2</v>
      </c>
      <c r="D2" s="2" t="s">
        <v>30</v>
      </c>
      <c r="E2" s="2" t="s">
        <v>87</v>
      </c>
    </row>
    <row r="3" spans="1:5">
      <c r="A3" s="3" t="s">
        <v>88</v>
      </c>
    </row>
    <row r="4" spans="1:5">
      <c r="A4" s="4" t="s">
        <v>89</v>
      </c>
      <c r="C4" s="7" t="n">
        <v>191856</v>
      </c>
      <c r="D4" s="7" t="n">
        <v>171347</v>
      </c>
      <c r="E4" s="7" t="n">
        <v>169208</v>
      </c>
    </row>
    <row r="5" spans="1:5">
      <c r="A5" s="4" t="s">
        <v>90</v>
      </c>
      <c r="C5" s="5" t="n">
        <v>115</v>
      </c>
      <c r="D5" s="5" t="n">
        <v>93</v>
      </c>
      <c r="E5" s="5" t="n">
        <v>105</v>
      </c>
    </row>
    <row r="6" spans="1:5">
      <c r="A6" s="4" t="s">
        <v>91</v>
      </c>
      <c r="C6" s="5" t="n">
        <v>20</v>
      </c>
      <c r="D6" s="5" t="n">
        <v>186</v>
      </c>
      <c r="E6" s="5" t="n">
        <v>914</v>
      </c>
    </row>
    <row r="7" spans="1:5">
      <c r="A7" s="4" t="s">
        <v>92</v>
      </c>
      <c r="C7" s="5" t="n">
        <v>880</v>
      </c>
      <c r="D7" s="5" t="n">
        <v>875</v>
      </c>
      <c r="E7" s="5" t="n">
        <v>560</v>
      </c>
    </row>
    <row r="8" spans="1:5">
      <c r="A8" s="4" t="s">
        <v>93</v>
      </c>
      <c r="C8" s="5" t="n">
        <v>2756</v>
      </c>
      <c r="D8" s="5" t="n">
        <v>2290</v>
      </c>
      <c r="E8" s="5" t="n">
        <v>2165</v>
      </c>
    </row>
    <row r="9" spans="1:5">
      <c r="A9" s="4" t="s">
        <v>94</v>
      </c>
      <c r="C9" s="5" t="n">
        <v>195627</v>
      </c>
      <c r="D9" s="5" t="n">
        <v>174791</v>
      </c>
      <c r="E9" s="5" t="n">
        <v>172952</v>
      </c>
    </row>
    <row r="10" spans="1:5">
      <c r="A10" s="3" t="s">
        <v>95</v>
      </c>
    </row>
    <row r="11" spans="1:5">
      <c r="A11" s="4" t="s">
        <v>96</v>
      </c>
      <c r="C11" s="5" t="n">
        <v>32374</v>
      </c>
      <c r="D11" s="5" t="n">
        <v>23005</v>
      </c>
      <c r="E11" s="5" t="n">
        <v>19591</v>
      </c>
    </row>
    <row r="12" spans="1:5">
      <c r="A12" s="4" t="s">
        <v>97</v>
      </c>
      <c r="C12" s="5" t="n">
        <v>19767</v>
      </c>
      <c r="D12" s="5" t="n">
        <v>23222</v>
      </c>
      <c r="E12" s="5" t="n">
        <v>28825</v>
      </c>
    </row>
    <row r="13" spans="1:5">
      <c r="A13" s="4" t="s">
        <v>98</v>
      </c>
      <c r="C13" s="5" t="n">
        <v>52141</v>
      </c>
      <c r="D13" s="5" t="n">
        <v>46227</v>
      </c>
      <c r="E13" s="5" t="n">
        <v>48416</v>
      </c>
    </row>
    <row r="14" spans="1:5">
      <c r="A14" s="4" t="s">
        <v>99</v>
      </c>
      <c r="C14" s="5" t="n">
        <v>143486</v>
      </c>
      <c r="D14" s="5" t="n">
        <v>128564</v>
      </c>
      <c r="E14" s="5" t="n">
        <v>124536</v>
      </c>
    </row>
    <row r="15" spans="1:5">
      <c r="A15" s="4" t="s">
        <v>100</v>
      </c>
      <c r="C15" s="5" t="n">
        <v>2118</v>
      </c>
      <c r="D15" s="5" t="n">
        <v>-1330</v>
      </c>
      <c r="E15" s="5" t="n">
        <v>-1872</v>
      </c>
    </row>
    <row r="16" spans="1:5">
      <c r="A16" s="4" t="s">
        <v>101</v>
      </c>
      <c r="C16" s="5" t="n">
        <v>141368</v>
      </c>
      <c r="D16" s="5" t="n">
        <v>129894</v>
      </c>
      <c r="E16" s="5" t="n">
        <v>126408</v>
      </c>
    </row>
    <row r="17" spans="1:5">
      <c r="A17" s="3" t="s">
        <v>102</v>
      </c>
    </row>
    <row r="18" spans="1:5">
      <c r="A18" s="4" t="s">
        <v>103</v>
      </c>
      <c r="C18" s="5" t="n">
        <v>3429</v>
      </c>
      <c r="D18" s="5" t="n">
        <v>3323</v>
      </c>
      <c r="E18" s="5" t="n">
        <v>3191</v>
      </c>
    </row>
    <row r="19" spans="1:5">
      <c r="A19" s="4" t="s">
        <v>104</v>
      </c>
      <c r="C19" s="5" t="n">
        <v>96</v>
      </c>
      <c r="D19" s="5" t="n">
        <v>183</v>
      </c>
      <c r="E19" s="5" t="n">
        <v>1225</v>
      </c>
    </row>
    <row r="20" spans="1:5">
      <c r="A20" s="4" t="s">
        <v>105</v>
      </c>
      <c r="B20" s="4" t="s">
        <v>106</v>
      </c>
      <c r="C20" s="5" t="n">
        <v>123</v>
      </c>
      <c r="D20" s="5" t="n">
        <v>1273</v>
      </c>
      <c r="E20" s="5" t="n">
        <v>952</v>
      </c>
    </row>
    <row r="21" spans="1:5">
      <c r="A21" s="4" t="s">
        <v>107</v>
      </c>
      <c r="C21" s="5" t="n">
        <v>68183</v>
      </c>
      <c r="D21" s="5" t="n">
        <v>0</v>
      </c>
      <c r="E21" s="5" t="n">
        <v>649</v>
      </c>
    </row>
    <row r="22" spans="1:5">
      <c r="A22" s="4" t="s">
        <v>108</v>
      </c>
      <c r="C22" s="5" t="n">
        <v>2734</v>
      </c>
      <c r="D22" s="5" t="n">
        <v>2405</v>
      </c>
      <c r="E22" s="5" t="n">
        <v>1743</v>
      </c>
    </row>
    <row r="23" spans="1:5">
      <c r="A23" s="4" t="s">
        <v>109</v>
      </c>
      <c r="C23" s="5" t="n">
        <v>1369</v>
      </c>
      <c r="D23" s="5" t="n">
        <v>1432</v>
      </c>
      <c r="E23" s="5" t="n">
        <v>1278</v>
      </c>
    </row>
    <row r="24" spans="1:5">
      <c r="A24" s="4" t="s">
        <v>110</v>
      </c>
      <c r="C24" s="5" t="n">
        <v>75934</v>
      </c>
      <c r="D24" s="5" t="n">
        <v>8616</v>
      </c>
      <c r="E24" s="5" t="n">
        <v>9038</v>
      </c>
    </row>
    <row r="25" spans="1:5">
      <c r="A25" s="3" t="s">
        <v>111</v>
      </c>
    </row>
    <row r="26" spans="1:5">
      <c r="A26" s="4" t="s">
        <v>112</v>
      </c>
      <c r="C26" s="5" t="n">
        <v>34854</v>
      </c>
      <c r="D26" s="5" t="n">
        <v>31350</v>
      </c>
      <c r="E26" s="5" t="n">
        <v>32462</v>
      </c>
    </row>
    <row r="27" spans="1:5">
      <c r="A27" s="4" t="s">
        <v>113</v>
      </c>
      <c r="C27" s="5" t="n">
        <v>14651</v>
      </c>
      <c r="D27" s="5" t="n">
        <v>3640</v>
      </c>
      <c r="E27" s="5" t="n">
        <v>3817</v>
      </c>
    </row>
    <row r="28" spans="1:5">
      <c r="A28" s="4" t="s">
        <v>114</v>
      </c>
      <c r="C28" s="5" t="n">
        <v>12103</v>
      </c>
      <c r="D28" s="5" t="n">
        <v>10514</v>
      </c>
      <c r="E28" s="5" t="n">
        <v>10177</v>
      </c>
    </row>
    <row r="29" spans="1:5">
      <c r="A29" s="4" t="s">
        <v>115</v>
      </c>
      <c r="C29" s="5" t="n">
        <v>5194</v>
      </c>
      <c r="D29" s="5" t="n">
        <v>4017</v>
      </c>
      <c r="E29" s="5" t="n">
        <v>3595</v>
      </c>
    </row>
    <row r="30" spans="1:5">
      <c r="A30" s="4" t="s">
        <v>116</v>
      </c>
      <c r="C30" s="5" t="n">
        <v>4121</v>
      </c>
      <c r="D30" s="5" t="n">
        <v>2685</v>
      </c>
      <c r="E30" s="5" t="n">
        <v>1922</v>
      </c>
    </row>
    <row r="31" spans="1:5">
      <c r="A31" s="4" t="s">
        <v>117</v>
      </c>
      <c r="C31" s="5" t="n">
        <v>2515</v>
      </c>
      <c r="D31" s="5" t="n">
        <v>2304</v>
      </c>
      <c r="E31" s="5" t="n">
        <v>2151</v>
      </c>
    </row>
    <row r="32" spans="1:5">
      <c r="A32" s="4" t="s">
        <v>109</v>
      </c>
      <c r="C32" s="5" t="n">
        <v>10393</v>
      </c>
      <c r="D32" s="5" t="n">
        <v>7983</v>
      </c>
      <c r="E32" s="5" t="n">
        <v>6952</v>
      </c>
    </row>
    <row r="33" spans="1:5">
      <c r="A33" s="4" t="s">
        <v>118</v>
      </c>
      <c r="C33" s="5" t="n">
        <v>83831</v>
      </c>
      <c r="D33" s="5" t="n">
        <v>62493</v>
      </c>
      <c r="E33" s="5" t="n">
        <v>61076</v>
      </c>
    </row>
    <row r="34" spans="1:5">
      <c r="A34" s="4" t="s">
        <v>119</v>
      </c>
      <c r="C34" s="5" t="n">
        <v>133471</v>
      </c>
      <c r="D34" s="5" t="n">
        <v>76017</v>
      </c>
      <c r="E34" s="5" t="n">
        <v>74370</v>
      </c>
    </row>
    <row r="35" spans="1:5">
      <c r="A35" s="4" t="s">
        <v>120</v>
      </c>
      <c r="C35" s="5" t="n">
        <v>60957</v>
      </c>
      <c r="D35" s="5" t="n">
        <v>31245</v>
      </c>
      <c r="E35" s="5" t="n">
        <v>30124</v>
      </c>
    </row>
    <row r="36" spans="1:5">
      <c r="A36" s="4" t="s">
        <v>121</v>
      </c>
      <c r="C36" s="7" t="n">
        <v>72514</v>
      </c>
      <c r="D36" s="7" t="n">
        <v>44772</v>
      </c>
      <c r="E36" s="7" t="n">
        <v>44246</v>
      </c>
    </row>
    <row r="37" spans="1:5">
      <c r="A37" s="3" t="s">
        <v>122</v>
      </c>
    </row>
    <row r="38" spans="1:5">
      <c r="A38" s="4" t="s">
        <v>123</v>
      </c>
      <c r="C38" s="8" t="n">
        <v>1.97</v>
      </c>
      <c r="D38" s="8" t="n">
        <v>1.24</v>
      </c>
      <c r="E38" s="8" t="n">
        <v>1.23</v>
      </c>
    </row>
    <row r="39" spans="1:5">
      <c r="A39" s="4" t="s">
        <v>124</v>
      </c>
      <c r="C39" s="8" t="n">
        <v>1.97</v>
      </c>
      <c r="D39" s="8" t="n">
        <v>1.23</v>
      </c>
      <c r="E39" s="8" t="n">
        <v>1.23</v>
      </c>
    </row>
    <row r="40" spans="1:5"/>
    <row r="41" spans="1:5">
      <c r="A41" s="4" t="s">
        <v>106</v>
      </c>
      <c r="B41" s="4" t="s">
        <v>125</v>
      </c>
    </row>
  </sheetData>
  <mergeCells count="4">
    <mergeCell ref="A1:B2"/>
    <mergeCell ref="C1:E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415</v>
      </c>
      <c r="B1" s="2" t="s">
        <v>1</v>
      </c>
    </row>
    <row r="2" spans="1:2">
      <c r="B2" s="2" t="s">
        <v>2</v>
      </c>
    </row>
    <row r="3" spans="1:2">
      <c r="A3" s="3" t="s">
        <v>278</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8</v>
      </c>
      <c r="B1" s="2" t="s">
        <v>1</v>
      </c>
    </row>
    <row r="2" spans="1:2">
      <c r="B2" s="2" t="s">
        <v>2</v>
      </c>
    </row>
    <row r="3" spans="1:2">
      <c r="A3" s="3" t="s">
        <v>281</v>
      </c>
    </row>
    <row r="4" spans="1:2">
      <c r="A4" s="4" t="s">
        <v>429</v>
      </c>
      <c r="B4"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31</v>
      </c>
      <c r="B1" s="2" t="s">
        <v>1</v>
      </c>
    </row>
    <row r="2" spans="1:2">
      <c r="B2" s="2" t="s">
        <v>2</v>
      </c>
    </row>
    <row r="3" spans="1:2">
      <c r="A3" s="3" t="s">
        <v>284</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6</v>
      </c>
      <c r="B1" s="2" t="s">
        <v>1</v>
      </c>
    </row>
    <row r="2" spans="1:2">
      <c r="B2" s="2" t="s">
        <v>2</v>
      </c>
    </row>
    <row r="3" spans="1:2">
      <c r="A3" s="3" t="s">
        <v>287</v>
      </c>
    </row>
    <row r="4" spans="1:2">
      <c r="A4" s="4" t="s">
        <v>437</v>
      </c>
      <c r="B4"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9</v>
      </c>
      <c r="B1" s="2" t="s">
        <v>1</v>
      </c>
    </row>
    <row r="2" spans="1:2">
      <c r="B2" s="2" t="s">
        <v>2</v>
      </c>
    </row>
    <row r="3" spans="1:2">
      <c r="A3" s="3" t="s">
        <v>290</v>
      </c>
    </row>
    <row r="4" spans="1:2">
      <c r="A4" s="4" t="s">
        <v>440</v>
      </c>
      <c r="B4"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42</v>
      </c>
      <c r="B1" s="2" t="s">
        <v>1</v>
      </c>
    </row>
    <row r="2" spans="1:2">
      <c r="B2" s="2" t="s">
        <v>2</v>
      </c>
    </row>
    <row r="3" spans="1:2">
      <c r="A3" s="3" t="s">
        <v>293</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4"/>
    <col customWidth="1" max="5" min="5" width="31"/>
    <col customWidth="1" max="6" min="6" width="4"/>
    <col customWidth="1" max="7" min="7" width="31"/>
    <col customWidth="1" max="8" min="8" width="4"/>
    <col customWidth="1" max="9" min="9" width="31"/>
    <col customWidth="1" max="10" min="10" width="4"/>
    <col customWidth="1" max="11" min="11" width="31"/>
    <col customWidth="1" max="12" min="12" width="4"/>
    <col customWidth="1" max="13" min="13" width="31"/>
    <col customWidth="1" max="14" min="14" width="4"/>
    <col customWidth="1" max="15" min="15" width="31"/>
    <col customWidth="1" max="16" min="16" width="4"/>
    <col customWidth="1" max="17" min="17" width="31"/>
    <col customWidth="1" max="18" min="18" width="4"/>
    <col customWidth="1" max="19" min="19" width="56"/>
    <col customWidth="1" max="20" min="20" width="37"/>
    <col customWidth="1" max="21" min="21" width="37"/>
  </cols>
  <sheetData>
    <row r="1" spans="1:21">
      <c r="A1" s="1" t="s">
        <v>449</v>
      </c>
      <c r="B1" s="2" t="s">
        <v>450</v>
      </c>
      <c r="C1" s="2" t="s">
        <v>451</v>
      </c>
      <c r="S1" s="2" t="s">
        <v>1</v>
      </c>
    </row>
    <row r="2" spans="1:21">
      <c r="B2" s="2" t="s">
        <v>452</v>
      </c>
      <c r="C2" s="2" t="s">
        <v>453</v>
      </c>
      <c r="E2" s="2" t="s">
        <v>454</v>
      </c>
      <c r="G2" s="2" t="s">
        <v>455</v>
      </c>
      <c r="I2" s="2" t="s">
        <v>456</v>
      </c>
      <c r="K2" s="2" t="s">
        <v>457</v>
      </c>
      <c r="M2" s="2" t="s">
        <v>458</v>
      </c>
      <c r="O2" s="2" t="s">
        <v>459</v>
      </c>
      <c r="Q2" s="2" t="s">
        <v>460</v>
      </c>
      <c r="S2" s="2" t="s">
        <v>461</v>
      </c>
      <c r="T2" s="2" t="s">
        <v>462</v>
      </c>
      <c r="U2" s="2" t="s">
        <v>463</v>
      </c>
    </row>
    <row r="3" spans="1:21">
      <c r="A3" s="3" t="s">
        <v>464</v>
      </c>
    </row>
    <row r="4" spans="1:21">
      <c r="A4" s="4" t="s">
        <v>465</v>
      </c>
      <c r="C4" s="7" t="n">
        <v>70680</v>
      </c>
      <c r="K4" s="7" t="n">
        <v>70680</v>
      </c>
      <c r="S4" s="7" t="n">
        <v>70680</v>
      </c>
      <c r="T4" s="7" t="n">
        <v>70680</v>
      </c>
    </row>
    <row r="5" spans="1:21">
      <c r="A5" s="4" t="s">
        <v>466</v>
      </c>
      <c r="C5" s="5" t="n">
        <v>25</v>
      </c>
      <c r="S5" s="5" t="n">
        <v>25</v>
      </c>
    </row>
    <row r="6" spans="1:21">
      <c r="A6" s="3" t="s">
        <v>467</v>
      </c>
    </row>
    <row r="7" spans="1:21">
      <c r="A7" s="4" t="s">
        <v>468</v>
      </c>
      <c r="S7" s="4" t="s">
        <v>469</v>
      </c>
    </row>
    <row r="8" spans="1:21">
      <c r="A8" s="3" t="s">
        <v>470</v>
      </c>
    </row>
    <row r="9" spans="1:21">
      <c r="A9" s="4" t="s">
        <v>471</v>
      </c>
      <c r="C9" s="7" t="n">
        <v>55638</v>
      </c>
      <c r="K9" s="5" t="n">
        <v>55638</v>
      </c>
      <c r="S9" s="7" t="n">
        <v>55638</v>
      </c>
      <c r="T9" s="5" t="n">
        <v>55638</v>
      </c>
    </row>
    <row r="10" spans="1:21">
      <c r="A10" s="3" t="s">
        <v>472</v>
      </c>
    </row>
    <row r="11" spans="1:21">
      <c r="A11" s="4" t="s">
        <v>473</v>
      </c>
      <c r="C11" s="7" t="n">
        <v>732</v>
      </c>
      <c r="E11" s="7" t="n">
        <v>10537</v>
      </c>
      <c r="G11" s="7" t="n">
        <v>11208</v>
      </c>
      <c r="I11" s="7" t="n">
        <v>50037</v>
      </c>
      <c r="K11" s="7" t="n">
        <v>11384</v>
      </c>
      <c r="M11" s="7" t="n">
        <v>10081</v>
      </c>
      <c r="O11" s="7" t="n">
        <v>11529</v>
      </c>
      <c r="Q11" s="7" t="n">
        <v>11778</v>
      </c>
      <c r="S11" s="5" t="n">
        <v>72514</v>
      </c>
      <c r="T11" s="5" t="n">
        <v>44772</v>
      </c>
      <c r="U11" s="7" t="n">
        <v>44246</v>
      </c>
    </row>
    <row r="12" spans="1:21">
      <c r="A12" s="4" t="s">
        <v>474</v>
      </c>
      <c r="S12" s="5" t="n">
        <v>-109</v>
      </c>
      <c r="T12" s="5" t="n">
        <v>-136</v>
      </c>
      <c r="U12" s="5" t="n">
        <v>-168</v>
      </c>
    </row>
    <row r="13" spans="1:21">
      <c r="A13" s="4" t="s">
        <v>475</v>
      </c>
      <c r="S13" s="7" t="n">
        <v>72405</v>
      </c>
      <c r="T13" s="7" t="n">
        <v>44636</v>
      </c>
      <c r="U13" s="7" t="n">
        <v>44078</v>
      </c>
    </row>
    <row r="14" spans="1:21">
      <c r="A14" s="4" t="s">
        <v>476</v>
      </c>
      <c r="S14" s="5" t="n">
        <v>36898951</v>
      </c>
      <c r="T14" s="5" t="n">
        <v>36477854</v>
      </c>
      <c r="U14" s="5" t="n">
        <v>36174962</v>
      </c>
    </row>
    <row r="15" spans="1:21">
      <c r="A15" s="4" t="s">
        <v>477</v>
      </c>
      <c r="S15" s="5" t="n">
        <v>-186058</v>
      </c>
      <c r="T15" s="5" t="n">
        <v>-245037</v>
      </c>
      <c r="U15" s="5" t="n">
        <v>-301785</v>
      </c>
    </row>
    <row r="16" spans="1:21">
      <c r="A16" s="4" t="s">
        <v>478</v>
      </c>
      <c r="S16" s="5" t="n">
        <v>36712893</v>
      </c>
      <c r="T16" s="5" t="n">
        <v>36232817</v>
      </c>
      <c r="U16" s="5" t="n">
        <v>35873177</v>
      </c>
    </row>
    <row r="17" spans="1:21">
      <c r="A17" s="4" t="s">
        <v>479</v>
      </c>
      <c r="C17" s="8" t="n">
        <v>0.02</v>
      </c>
      <c r="D17" s="4" t="s">
        <v>106</v>
      </c>
      <c r="E17" s="8" t="n">
        <v>0.29</v>
      </c>
      <c r="F17" s="4" t="s">
        <v>106</v>
      </c>
      <c r="G17" s="8" t="n">
        <v>0.3</v>
      </c>
      <c r="H17" s="4" t="s">
        <v>106</v>
      </c>
      <c r="I17" s="8" t="n">
        <v>1.37</v>
      </c>
      <c r="J17" s="4" t="s">
        <v>106</v>
      </c>
      <c r="K17" s="8" t="n">
        <v>0.31</v>
      </c>
      <c r="L17" s="4" t="s">
        <v>106</v>
      </c>
      <c r="M17" s="8" t="n">
        <v>0.28</v>
      </c>
      <c r="N17" s="4" t="s">
        <v>106</v>
      </c>
      <c r="O17" s="8" t="n">
        <v>0.32</v>
      </c>
      <c r="P17" s="4" t="s">
        <v>106</v>
      </c>
      <c r="Q17" s="8" t="n">
        <v>0.33</v>
      </c>
      <c r="R17" s="4" t="s">
        <v>106</v>
      </c>
      <c r="S17" s="8" t="n">
        <v>1.97</v>
      </c>
      <c r="T17" s="8" t="n">
        <v>1.24</v>
      </c>
      <c r="U17" s="8" t="n">
        <v>1.23</v>
      </c>
    </row>
    <row r="18" spans="1:21">
      <c r="A18" s="4" t="s">
        <v>475</v>
      </c>
      <c r="S18" s="7" t="n">
        <v>72405</v>
      </c>
      <c r="T18" s="7" t="n">
        <v>44636</v>
      </c>
      <c r="U18" s="7" t="n">
        <v>44078</v>
      </c>
    </row>
    <row r="19" spans="1:21">
      <c r="A19" s="4" t="s">
        <v>478</v>
      </c>
      <c r="S19" s="5" t="n">
        <v>36712893</v>
      </c>
      <c r="T19" s="5" t="n">
        <v>36232817</v>
      </c>
      <c r="U19" s="5" t="n">
        <v>35873177</v>
      </c>
    </row>
    <row r="20" spans="1:21">
      <c r="A20" s="4" t="s">
        <v>480</v>
      </c>
      <c r="S20" s="5" t="n">
        <v>51193</v>
      </c>
      <c r="T20" s="5" t="n">
        <v>89516</v>
      </c>
      <c r="U20" s="5" t="n">
        <v>75339</v>
      </c>
    </row>
    <row r="21" spans="1:21">
      <c r="A21" s="4" t="s">
        <v>480</v>
      </c>
      <c r="S21" s="5" t="n">
        <v>36764086</v>
      </c>
      <c r="T21" s="5" t="n">
        <v>36322333</v>
      </c>
      <c r="U21" s="5" t="n">
        <v>35948516</v>
      </c>
    </row>
    <row r="22" spans="1:21">
      <c r="A22" s="4" t="s">
        <v>481</v>
      </c>
      <c r="C22" s="8" t="n">
        <v>0.02</v>
      </c>
      <c r="D22" s="4" t="s">
        <v>106</v>
      </c>
      <c r="E22" s="8" t="n">
        <v>0.29</v>
      </c>
      <c r="F22" s="4" t="s">
        <v>106</v>
      </c>
      <c r="G22" s="8" t="n">
        <v>0.3</v>
      </c>
      <c r="H22" s="4" t="s">
        <v>106</v>
      </c>
      <c r="I22" s="8" t="n">
        <v>1.36</v>
      </c>
      <c r="J22" s="4" t="s">
        <v>106</v>
      </c>
      <c r="K22" s="8" t="n">
        <v>0.31</v>
      </c>
      <c r="L22" s="4" t="s">
        <v>106</v>
      </c>
      <c r="M22" s="8" t="n">
        <v>0.28</v>
      </c>
      <c r="N22" s="4" t="s">
        <v>106</v>
      </c>
      <c r="O22" s="8" t="n">
        <v>0.32</v>
      </c>
      <c r="P22" s="4" t="s">
        <v>106</v>
      </c>
      <c r="Q22" s="8" t="n">
        <v>0.33</v>
      </c>
      <c r="R22" s="4" t="s">
        <v>106</v>
      </c>
      <c r="S22" s="8" t="n">
        <v>1.97</v>
      </c>
      <c r="T22" s="8" t="n">
        <v>1.23</v>
      </c>
      <c r="U22" s="8" t="n">
        <v>1.23</v>
      </c>
    </row>
    <row r="23" spans="1:21">
      <c r="A23" s="3" t="s">
        <v>482</v>
      </c>
    </row>
    <row r="24" spans="1:21">
      <c r="A24" s="4" t="s">
        <v>483</v>
      </c>
      <c r="S24" s="5" t="n">
        <v>1</v>
      </c>
    </row>
    <row r="25" spans="1:21">
      <c r="A25" s="4" t="s">
        <v>484</v>
      </c>
      <c r="S25" s="5" t="n">
        <v>1</v>
      </c>
    </row>
    <row r="26" spans="1:21">
      <c r="A26" s="4" t="s">
        <v>485</v>
      </c>
      <c r="S26" s="4" t="s">
        <v>486</v>
      </c>
    </row>
    <row r="27" spans="1:21">
      <c r="A27" s="4" t="s">
        <v>487</v>
      </c>
    </row>
    <row r="28" spans="1:21">
      <c r="A28" s="3" t="s">
        <v>488</v>
      </c>
    </row>
    <row r="29" spans="1:21">
      <c r="A29" s="4" t="s">
        <v>489</v>
      </c>
      <c r="B29" s="5" t="n">
        <v>2</v>
      </c>
    </row>
    <row r="30" spans="1:21">
      <c r="A30" s="4" t="s">
        <v>490</v>
      </c>
    </row>
    <row r="31" spans="1:21">
      <c r="A31" s="3" t="s">
        <v>491</v>
      </c>
    </row>
    <row r="32" spans="1:21">
      <c r="A32" s="4" t="s">
        <v>492</v>
      </c>
      <c r="S32" s="4" t="s">
        <v>493</v>
      </c>
    </row>
    <row r="33" spans="1:21">
      <c r="A33" s="4" t="s">
        <v>494</v>
      </c>
    </row>
    <row r="34" spans="1:21">
      <c r="A34" s="3" t="s">
        <v>491</v>
      </c>
    </row>
    <row r="35" spans="1:21">
      <c r="A35" s="4" t="s">
        <v>492</v>
      </c>
      <c r="S35" s="4" t="s">
        <v>495</v>
      </c>
    </row>
    <row r="36" spans="1:21">
      <c r="A36" s="4" t="s">
        <v>496</v>
      </c>
    </row>
    <row r="37" spans="1:21">
      <c r="A37" s="3" t="s">
        <v>491</v>
      </c>
    </row>
    <row r="38" spans="1:21">
      <c r="A38" s="4" t="s">
        <v>492</v>
      </c>
      <c r="S38" s="4" t="s">
        <v>486</v>
      </c>
    </row>
    <row r="39" spans="1:21">
      <c r="A39" s="4" t="s">
        <v>497</v>
      </c>
    </row>
    <row r="40" spans="1:21">
      <c r="A40" s="3" t="s">
        <v>498</v>
      </c>
    </row>
    <row r="41" spans="1:21">
      <c r="A41" s="4" t="s">
        <v>499</v>
      </c>
      <c r="S41" s="5" t="n">
        <v>77432</v>
      </c>
      <c r="T41" s="5" t="n">
        <v>126172</v>
      </c>
      <c r="U41" s="5" t="n">
        <v>293272</v>
      </c>
    </row>
    <row r="42" spans="1:21"/>
    <row r="43" spans="1:21">
      <c r="A43" s="4" t="s">
        <v>106</v>
      </c>
      <c r="B43" s="4" t="s">
        <v>500</v>
      </c>
    </row>
  </sheetData>
  <mergeCells count="13">
    <mergeCell ref="A1:A2"/>
    <mergeCell ref="C1:R1"/>
    <mergeCell ref="S1:U1"/>
    <mergeCell ref="C2:D2"/>
    <mergeCell ref="E2:F2"/>
    <mergeCell ref="G2:H2"/>
    <mergeCell ref="I2:J2"/>
    <mergeCell ref="K2:L2"/>
    <mergeCell ref="M2:N2"/>
    <mergeCell ref="O2:P2"/>
    <mergeCell ref="Q2:R2"/>
    <mergeCell ref="A42:U42"/>
    <mergeCell ref="B43:U4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0</v>
      </c>
      <c r="D2" s="2" t="s">
        <v>87</v>
      </c>
    </row>
    <row r="3" spans="1:4">
      <c r="A3" s="3" t="s">
        <v>502</v>
      </c>
    </row>
    <row r="4" spans="1:4">
      <c r="A4" s="4" t="s">
        <v>503</v>
      </c>
      <c r="B4" s="7" t="n">
        <v>493947</v>
      </c>
      <c r="C4" s="7" t="n">
        <v>459725</v>
      </c>
      <c r="D4" s="7" t="n">
        <v>435506</v>
      </c>
    </row>
    <row r="5" spans="1:4">
      <c r="A5" s="4" t="s">
        <v>504</v>
      </c>
      <c r="B5" s="5" t="n">
        <v>2919</v>
      </c>
      <c r="C5" s="5" t="n">
        <v>-532</v>
      </c>
    </row>
    <row r="6" spans="1:4">
      <c r="A6" s="4" t="s">
        <v>505</v>
      </c>
      <c r="B6" s="5" t="n">
        <v>-57</v>
      </c>
      <c r="C6" s="5" t="n">
        <v>278</v>
      </c>
    </row>
    <row r="7" spans="1:4">
      <c r="A7" s="4" t="s">
        <v>136</v>
      </c>
      <c r="B7" s="5" t="n">
        <v>2862</v>
      </c>
      <c r="C7" s="5" t="n">
        <v>-254</v>
      </c>
      <c r="D7" s="5" t="n">
        <v>-3788</v>
      </c>
    </row>
    <row r="8" spans="1:4">
      <c r="A8" s="4" t="s">
        <v>503</v>
      </c>
      <c r="B8" s="5" t="n">
        <v>565868</v>
      </c>
      <c r="C8" s="5" t="n">
        <v>493947</v>
      </c>
      <c r="D8" s="5" t="n">
        <v>459725</v>
      </c>
    </row>
    <row r="9" spans="1:4">
      <c r="A9" s="4" t="s">
        <v>506</v>
      </c>
    </row>
    <row r="10" spans="1:4">
      <c r="A10" s="3" t="s">
        <v>502</v>
      </c>
    </row>
    <row r="11" spans="1:4">
      <c r="A11" s="4" t="s">
        <v>503</v>
      </c>
      <c r="B11" s="5" t="n">
        <v>-8801</v>
      </c>
      <c r="C11" s="5" t="n">
        <v>-8547</v>
      </c>
      <c r="D11" s="5" t="n">
        <v>-4759</v>
      </c>
    </row>
    <row r="12" spans="1:4">
      <c r="A12" s="4" t="s">
        <v>503</v>
      </c>
      <c r="B12" s="5" t="n">
        <v>-5939</v>
      </c>
      <c r="C12" s="5" t="n">
        <v>-8801</v>
      </c>
      <c r="D12" s="5" t="n">
        <v>-8547</v>
      </c>
    </row>
    <row r="13" spans="1:4">
      <c r="A13" s="4" t="s">
        <v>507</v>
      </c>
    </row>
    <row r="14" spans="1:4">
      <c r="A14" s="3" t="s">
        <v>502</v>
      </c>
    </row>
    <row r="15" spans="1:4">
      <c r="A15" s="4" t="s">
        <v>503</v>
      </c>
      <c r="B15" s="5" t="n">
        <v>-7919</v>
      </c>
      <c r="C15" s="5" t="n">
        <v>-8457</v>
      </c>
    </row>
    <row r="16" spans="1:4">
      <c r="A16" s="4" t="s">
        <v>504</v>
      </c>
      <c r="B16" s="5" t="n">
        <v>1009</v>
      </c>
      <c r="C16" s="5" t="n">
        <v>-500</v>
      </c>
    </row>
    <row r="17" spans="1:4">
      <c r="A17" s="4" t="s">
        <v>505</v>
      </c>
      <c r="B17" s="5" t="n">
        <v>0</v>
      </c>
      <c r="C17" s="5" t="n">
        <v>1038</v>
      </c>
    </row>
    <row r="18" spans="1:4">
      <c r="A18" s="4" t="s">
        <v>136</v>
      </c>
      <c r="B18" s="5" t="n">
        <v>1009</v>
      </c>
      <c r="C18" s="5" t="n">
        <v>538</v>
      </c>
    </row>
    <row r="19" spans="1:4">
      <c r="A19" s="4" t="s">
        <v>503</v>
      </c>
      <c r="B19" s="5" t="n">
        <v>-6910</v>
      </c>
      <c r="C19" s="5" t="n">
        <v>-7919</v>
      </c>
      <c r="D19" s="5" t="n">
        <v>-8457</v>
      </c>
    </row>
    <row r="20" spans="1:4">
      <c r="A20" s="4" t="s">
        <v>508</v>
      </c>
    </row>
    <row r="21" spans="1:4">
      <c r="A21" s="3" t="s">
        <v>502</v>
      </c>
    </row>
    <row r="22" spans="1:4">
      <c r="A22" s="4" t="s">
        <v>503</v>
      </c>
      <c r="B22" s="5" t="n">
        <v>0</v>
      </c>
      <c r="C22" s="5" t="n">
        <v>0</v>
      </c>
    </row>
    <row r="23" spans="1:4">
      <c r="A23" s="4" t="s">
        <v>504</v>
      </c>
      <c r="B23" s="5" t="n">
        <v>1833</v>
      </c>
      <c r="C23" s="5" t="n">
        <v>0</v>
      </c>
    </row>
    <row r="24" spans="1:4">
      <c r="A24" s="4" t="s">
        <v>505</v>
      </c>
      <c r="B24" s="5" t="n">
        <v>-57</v>
      </c>
      <c r="C24" s="5" t="n">
        <v>0</v>
      </c>
    </row>
    <row r="25" spans="1:4">
      <c r="A25" s="4" t="s">
        <v>136</v>
      </c>
      <c r="B25" s="5" t="n">
        <v>1776</v>
      </c>
      <c r="C25" s="5" t="n">
        <v>0</v>
      </c>
    </row>
    <row r="26" spans="1:4">
      <c r="A26" s="4" t="s">
        <v>503</v>
      </c>
      <c r="B26" s="5" t="n">
        <v>1776</v>
      </c>
      <c r="C26" s="5" t="n">
        <v>0</v>
      </c>
      <c r="D26" s="5" t="n">
        <v>0</v>
      </c>
    </row>
    <row r="27" spans="1:4">
      <c r="A27" s="4" t="s">
        <v>509</v>
      </c>
    </row>
    <row r="28" spans="1:4">
      <c r="A28" s="3" t="s">
        <v>502</v>
      </c>
    </row>
    <row r="29" spans="1:4">
      <c r="A29" s="4" t="s">
        <v>503</v>
      </c>
      <c r="B29" s="5" t="n">
        <v>-760</v>
      </c>
      <c r="C29" s="5" t="n">
        <v>-826</v>
      </c>
    </row>
    <row r="30" spans="1:4">
      <c r="A30" s="4" t="s">
        <v>504</v>
      </c>
      <c r="B30" s="5" t="n">
        <v>47</v>
      </c>
      <c r="C30" s="5" t="n">
        <v>66</v>
      </c>
    </row>
    <row r="31" spans="1:4">
      <c r="A31" s="4" t="s">
        <v>505</v>
      </c>
      <c r="B31" s="5" t="n">
        <v>0</v>
      </c>
      <c r="C31" s="5" t="n">
        <v>0</v>
      </c>
    </row>
    <row r="32" spans="1:4">
      <c r="A32" s="4" t="s">
        <v>136</v>
      </c>
      <c r="B32" s="5" t="n">
        <v>47</v>
      </c>
      <c r="C32" s="5" t="n">
        <v>66</v>
      </c>
    </row>
    <row r="33" spans="1:4">
      <c r="A33" s="4" t="s">
        <v>503</v>
      </c>
      <c r="B33" s="5" t="n">
        <v>-713</v>
      </c>
      <c r="C33" s="5" t="n">
        <v>-760</v>
      </c>
      <c r="D33" s="5" t="n">
        <v>-826</v>
      </c>
    </row>
    <row r="34" spans="1:4">
      <c r="A34" s="4" t="s">
        <v>510</v>
      </c>
    </row>
    <row r="35" spans="1:4">
      <c r="A35" s="3" t="s">
        <v>502</v>
      </c>
    </row>
    <row r="36" spans="1:4">
      <c r="A36" s="4" t="s">
        <v>503</v>
      </c>
      <c r="B36" s="5" t="n">
        <v>-122</v>
      </c>
      <c r="C36" s="5" t="n">
        <v>736</v>
      </c>
    </row>
    <row r="37" spans="1:4">
      <c r="A37" s="4" t="s">
        <v>504</v>
      </c>
      <c r="B37" s="5" t="n">
        <v>30</v>
      </c>
      <c r="C37" s="5" t="n">
        <v>-98</v>
      </c>
    </row>
    <row r="38" spans="1:4">
      <c r="A38" s="4" t="s">
        <v>505</v>
      </c>
      <c r="B38" s="5" t="n">
        <v>0</v>
      </c>
      <c r="C38" s="5" t="n">
        <v>-760</v>
      </c>
    </row>
    <row r="39" spans="1:4">
      <c r="A39" s="4" t="s">
        <v>136</v>
      </c>
      <c r="B39" s="5" t="n">
        <v>30</v>
      </c>
      <c r="C39" s="5" t="n">
        <v>-858</v>
      </c>
    </row>
    <row r="40" spans="1:4">
      <c r="A40" s="4" t="s">
        <v>503</v>
      </c>
      <c r="B40" s="7" t="n">
        <v>-92</v>
      </c>
      <c r="C40" s="7" t="n">
        <v>-122</v>
      </c>
      <c r="D40" s="7" t="n">
        <v>73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0</v>
      </c>
      <c r="D2" s="2" t="s">
        <v>87</v>
      </c>
    </row>
    <row r="3" spans="1:4">
      <c r="A3" s="3" t="s">
        <v>512</v>
      </c>
    </row>
    <row r="4" spans="1:4">
      <c r="A4" s="4" t="s">
        <v>513</v>
      </c>
      <c r="B4" s="7" t="n">
        <v>34</v>
      </c>
      <c r="C4" s="7" t="n">
        <v>-9</v>
      </c>
      <c r="D4" s="7" t="n">
        <v>32</v>
      </c>
    </row>
    <row r="5" spans="1:4">
      <c r="A5" s="4" t="s">
        <v>514</v>
      </c>
      <c r="B5" s="5" t="n">
        <v>51</v>
      </c>
      <c r="C5" s="5" t="n">
        <v>125</v>
      </c>
      <c r="D5" s="5" t="n">
        <v>65</v>
      </c>
    </row>
    <row r="6" spans="1:4">
      <c r="A6" s="4" t="s">
        <v>515</v>
      </c>
      <c r="B6" s="5" t="n">
        <v>85</v>
      </c>
      <c r="C6" s="5" t="n">
        <v>116</v>
      </c>
      <c r="D6" s="5" t="n">
        <v>97</v>
      </c>
    </row>
    <row r="7" spans="1:4">
      <c r="A7" s="4" t="s">
        <v>516</v>
      </c>
      <c r="B7" s="5" t="n">
        <v>38</v>
      </c>
      <c r="C7" s="5" t="n">
        <v>50</v>
      </c>
      <c r="D7" s="5" t="n">
        <v>45</v>
      </c>
    </row>
    <row r="8" spans="1:4">
      <c r="A8" s="4" t="s">
        <v>517</v>
      </c>
      <c r="B8" s="5" t="n">
        <v>47</v>
      </c>
      <c r="C8" s="5" t="n">
        <v>66</v>
      </c>
      <c r="D8" s="5" t="n">
        <v>52</v>
      </c>
    </row>
    <row r="9" spans="1:4">
      <c r="A9" s="3" t="s">
        <v>518</v>
      </c>
    </row>
    <row r="10" spans="1:4">
      <c r="A10" s="4" t="s">
        <v>519</v>
      </c>
      <c r="B10" s="5" t="n">
        <v>56</v>
      </c>
      <c r="C10" s="5" t="n">
        <v>-176</v>
      </c>
      <c r="D10" s="5" t="n">
        <v>-65</v>
      </c>
    </row>
    <row r="11" spans="1:4">
      <c r="A11" s="4" t="s">
        <v>520</v>
      </c>
      <c r="B11" s="5" t="n">
        <v>0</v>
      </c>
      <c r="C11" s="5" t="n">
        <v>-1384</v>
      </c>
      <c r="D11" s="5" t="n">
        <v>-997</v>
      </c>
    </row>
    <row r="12" spans="1:4">
      <c r="A12" s="4" t="s">
        <v>515</v>
      </c>
      <c r="B12" s="5" t="n">
        <v>56</v>
      </c>
      <c r="C12" s="5" t="n">
        <v>-1560</v>
      </c>
      <c r="D12" s="5" t="n">
        <v>-1062</v>
      </c>
    </row>
    <row r="13" spans="1:4">
      <c r="A13" s="4" t="s">
        <v>521</v>
      </c>
      <c r="B13" s="5" t="n">
        <v>26</v>
      </c>
      <c r="C13" s="5" t="n">
        <v>-702</v>
      </c>
      <c r="D13" s="5" t="n">
        <v>-479</v>
      </c>
    </row>
    <row r="14" spans="1:4">
      <c r="A14" s="4" t="s">
        <v>522</v>
      </c>
      <c r="B14" s="5" t="n">
        <v>30</v>
      </c>
      <c r="C14" s="5" t="n">
        <v>-858</v>
      </c>
      <c r="D14" s="5" t="n">
        <v>-583</v>
      </c>
    </row>
    <row r="15" spans="1:4">
      <c r="A15" s="3" t="s">
        <v>523</v>
      </c>
    </row>
    <row r="16" spans="1:4">
      <c r="A16" s="4" t="s">
        <v>524</v>
      </c>
      <c r="B16" s="5" t="n">
        <v>1841</v>
      </c>
      <c r="C16" s="5" t="n">
        <v>1890</v>
      </c>
      <c r="D16" s="5" t="n">
        <v>1044</v>
      </c>
    </row>
    <row r="17" spans="1:4">
      <c r="A17" s="4" t="s">
        <v>525</v>
      </c>
      <c r="B17" s="5" t="n">
        <v>0</v>
      </c>
      <c r="C17" s="5" t="n">
        <v>-901</v>
      </c>
      <c r="D17" s="5" t="n">
        <v>-6986</v>
      </c>
    </row>
    <row r="18" spans="1:4">
      <c r="A18" s="4" t="s">
        <v>515</v>
      </c>
      <c r="B18" s="5" t="n">
        <v>1841</v>
      </c>
      <c r="C18" s="5" t="n">
        <v>989</v>
      </c>
      <c r="D18" s="5" t="n">
        <v>-5942</v>
      </c>
    </row>
    <row r="19" spans="1:4">
      <c r="A19" s="4" t="s">
        <v>521</v>
      </c>
      <c r="B19" s="5" t="n">
        <v>832</v>
      </c>
      <c r="C19" s="5" t="n">
        <v>451</v>
      </c>
      <c r="D19" s="5" t="n">
        <v>-2685</v>
      </c>
    </row>
    <row r="20" spans="1:4">
      <c r="A20" s="4" t="s">
        <v>526</v>
      </c>
      <c r="B20" s="5" t="n">
        <v>1009</v>
      </c>
      <c r="C20" s="5" t="n">
        <v>538</v>
      </c>
      <c r="D20" s="5" t="n">
        <v>-3257</v>
      </c>
    </row>
    <row r="21" spans="1:4">
      <c r="A21" s="3" t="s">
        <v>527</v>
      </c>
    </row>
    <row r="22" spans="1:4">
      <c r="A22" s="4" t="s">
        <v>528</v>
      </c>
      <c r="B22" s="5" t="n">
        <v>3205</v>
      </c>
      <c r="C22" s="5" t="n">
        <v>0</v>
      </c>
      <c r="D22" s="5" t="n">
        <v>0</v>
      </c>
    </row>
    <row r="23" spans="1:4">
      <c r="A23" s="4" t="s">
        <v>529</v>
      </c>
      <c r="B23" s="5" t="n">
        <v>23</v>
      </c>
      <c r="C23" s="5" t="n">
        <v>0</v>
      </c>
      <c r="D23" s="5" t="n">
        <v>0</v>
      </c>
    </row>
    <row r="24" spans="1:4">
      <c r="A24" s="4" t="s">
        <v>515</v>
      </c>
      <c r="B24" s="5" t="n">
        <v>3228</v>
      </c>
      <c r="C24" s="5" t="n">
        <v>0</v>
      </c>
      <c r="D24" s="5" t="n">
        <v>0</v>
      </c>
    </row>
    <row r="25" spans="1:4">
      <c r="A25" s="4" t="s">
        <v>516</v>
      </c>
      <c r="B25" s="5" t="n">
        <v>1452</v>
      </c>
      <c r="C25" s="5" t="n">
        <v>0</v>
      </c>
      <c r="D25" s="5" t="n">
        <v>0</v>
      </c>
    </row>
    <row r="26" spans="1:4">
      <c r="A26" s="4" t="s">
        <v>530</v>
      </c>
      <c r="B26" s="5" t="n">
        <v>1776</v>
      </c>
      <c r="C26" s="5" t="n">
        <v>0</v>
      </c>
      <c r="D26" s="5" t="n">
        <v>0</v>
      </c>
    </row>
    <row r="27" spans="1:4">
      <c r="A27" s="4" t="s">
        <v>136</v>
      </c>
      <c r="B27" s="7" t="n">
        <v>2862</v>
      </c>
      <c r="C27" s="7" t="n">
        <v>-254</v>
      </c>
      <c r="D27" s="7" t="n">
        <v>-378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7"/>
    <col customWidth="1" max="5" min="5" width="4"/>
    <col customWidth="1" max="6" min="6" width="27"/>
    <col customWidth="1" max="7" min="7" width="4"/>
    <col customWidth="1" max="8" min="8" width="21"/>
  </cols>
  <sheetData>
    <row r="1" spans="1:8">
      <c r="A1" s="1" t="s">
        <v>531</v>
      </c>
      <c r="C1" s="2" t="s">
        <v>532</v>
      </c>
      <c r="D1" s="2" t="s">
        <v>533</v>
      </c>
      <c r="F1" s="2" t="s">
        <v>534</v>
      </c>
      <c r="H1" s="2" t="s">
        <v>535</v>
      </c>
    </row>
    <row r="2" spans="1:8">
      <c r="A2" s="3" t="s">
        <v>536</v>
      </c>
    </row>
    <row r="3" spans="1:8">
      <c r="A3" s="4" t="s">
        <v>537</v>
      </c>
      <c r="D3" s="7" t="n">
        <v>5378</v>
      </c>
      <c r="F3" s="7" t="n">
        <v>5242</v>
      </c>
    </row>
    <row r="4" spans="1:8">
      <c r="A4" s="4" t="s">
        <v>538</v>
      </c>
      <c r="D4" s="5" t="n">
        <v>7296</v>
      </c>
      <c r="F4" s="5" t="n">
        <v>7051</v>
      </c>
    </row>
    <row r="5" spans="1:8">
      <c r="A5" s="3" t="s">
        <v>539</v>
      </c>
    </row>
    <row r="6" spans="1:8">
      <c r="A6" s="4" t="s">
        <v>537</v>
      </c>
      <c r="D6" s="5" t="n">
        <v>7618</v>
      </c>
      <c r="E6" s="4" t="s">
        <v>106</v>
      </c>
      <c r="F6" s="5" t="n">
        <v>4408</v>
      </c>
      <c r="G6" s="4" t="s">
        <v>540</v>
      </c>
    </row>
    <row r="7" spans="1:8">
      <c r="A7" s="4" t="s">
        <v>541</v>
      </c>
      <c r="D7" s="5" t="n">
        <v>74</v>
      </c>
      <c r="F7" s="5" t="n">
        <v>38</v>
      </c>
    </row>
    <row r="8" spans="1:8">
      <c r="A8" s="4" t="s">
        <v>542</v>
      </c>
      <c r="D8" s="5" t="n">
        <v>-239</v>
      </c>
      <c r="F8" s="5" t="n">
        <v>-259</v>
      </c>
    </row>
    <row r="9" spans="1:8">
      <c r="A9" s="4" t="s">
        <v>538</v>
      </c>
      <c r="D9" s="5" t="n">
        <v>7453</v>
      </c>
      <c r="F9" s="5" t="n">
        <v>4187</v>
      </c>
    </row>
    <row r="10" spans="1:8">
      <c r="A10" s="3" t="s">
        <v>543</v>
      </c>
    </row>
    <row r="11" spans="1:8">
      <c r="A11" s="4" t="s">
        <v>537</v>
      </c>
      <c r="D11" s="5" t="n">
        <v>12996</v>
      </c>
      <c r="E11" s="4" t="s">
        <v>106</v>
      </c>
      <c r="F11" s="5" t="n">
        <v>9650</v>
      </c>
      <c r="G11" s="4" t="s">
        <v>540</v>
      </c>
    </row>
    <row r="12" spans="1:8">
      <c r="A12" s="4" t="s">
        <v>541</v>
      </c>
      <c r="D12" s="5" t="n">
        <v>2295</v>
      </c>
      <c r="F12" s="5" t="n">
        <v>2192</v>
      </c>
    </row>
    <row r="13" spans="1:8">
      <c r="A13" s="4" t="s">
        <v>542</v>
      </c>
      <c r="D13" s="5" t="n">
        <v>-542</v>
      </c>
      <c r="F13" s="5" t="n">
        <v>-604</v>
      </c>
    </row>
    <row r="14" spans="1:8">
      <c r="A14" s="4" t="s">
        <v>538</v>
      </c>
      <c r="D14" s="7" t="n">
        <v>14749</v>
      </c>
      <c r="F14" s="7" t="n">
        <v>11238</v>
      </c>
    </row>
    <row r="15" spans="1:8">
      <c r="A15" s="3" t="s">
        <v>544</v>
      </c>
    </row>
    <row r="16" spans="1:8">
      <c r="A16" s="4" t="s">
        <v>545</v>
      </c>
      <c r="D16" s="5" t="n">
        <v>0</v>
      </c>
      <c r="F16" s="5" t="n">
        <v>0</v>
      </c>
    </row>
    <row r="17" spans="1:8">
      <c r="A17" s="4" t="s">
        <v>546</v>
      </c>
      <c r="D17" s="7" t="n">
        <v>0</v>
      </c>
      <c r="F17" s="7" t="n">
        <v>0</v>
      </c>
      <c r="H17" s="7" t="n">
        <v>0</v>
      </c>
    </row>
    <row r="18" spans="1:8">
      <c r="A18" s="4" t="s">
        <v>547</v>
      </c>
      <c r="D18" s="5" t="n">
        <v>0</v>
      </c>
      <c r="F18" s="5" t="n">
        <v>2070</v>
      </c>
      <c r="H18" s="5" t="n">
        <v>3780</v>
      </c>
    </row>
    <row r="19" spans="1:8">
      <c r="A19" s="4" t="s">
        <v>548</v>
      </c>
      <c r="D19" s="5" t="n">
        <v>0</v>
      </c>
      <c r="F19" s="5" t="n">
        <v>24307</v>
      </c>
      <c r="H19" s="5" t="n">
        <v>0</v>
      </c>
    </row>
    <row r="20" spans="1:8">
      <c r="A20" s="4" t="s">
        <v>549</v>
      </c>
    </row>
    <row r="21" spans="1:8">
      <c r="A21" s="3" t="s">
        <v>536</v>
      </c>
    </row>
    <row r="22" spans="1:8">
      <c r="A22" s="4" t="s">
        <v>537</v>
      </c>
      <c r="D22" s="5" t="n">
        <v>5378</v>
      </c>
      <c r="E22" s="4" t="s">
        <v>106</v>
      </c>
      <c r="F22" s="5" t="n">
        <v>5242</v>
      </c>
      <c r="G22" s="4" t="s">
        <v>540</v>
      </c>
    </row>
    <row r="23" spans="1:8">
      <c r="A23" s="4" t="s">
        <v>541</v>
      </c>
      <c r="D23" s="5" t="n">
        <v>2221</v>
      </c>
      <c r="F23" s="5" t="n">
        <v>2154</v>
      </c>
    </row>
    <row r="24" spans="1:8">
      <c r="A24" s="4" t="s">
        <v>542</v>
      </c>
      <c r="D24" s="5" t="n">
        <v>-303</v>
      </c>
      <c r="F24" s="5" t="n">
        <v>-345</v>
      </c>
    </row>
    <row r="25" spans="1:8">
      <c r="A25" s="4" t="s">
        <v>538</v>
      </c>
      <c r="D25" s="5" t="n">
        <v>7296</v>
      </c>
      <c r="F25" s="5" t="n">
        <v>7051</v>
      </c>
    </row>
    <row r="26" spans="1:8">
      <c r="A26" s="3" t="s">
        <v>544</v>
      </c>
    </row>
    <row r="27" spans="1:8">
      <c r="A27" s="4" t="s">
        <v>550</v>
      </c>
      <c r="D27" s="7" t="n">
        <v>755</v>
      </c>
      <c r="F27" s="5" t="n">
        <v>807</v>
      </c>
    </row>
    <row r="28" spans="1:8">
      <c r="A28" s="4" t="s">
        <v>551</v>
      </c>
      <c r="D28" s="4" t="s">
        <v>552</v>
      </c>
    </row>
    <row r="29" spans="1:8">
      <c r="A29" s="4" t="s">
        <v>553</v>
      </c>
      <c r="C29" s="5" t="n">
        <v>8</v>
      </c>
    </row>
    <row r="30" spans="1:8">
      <c r="A30" s="4" t="s">
        <v>554</v>
      </c>
      <c r="C30" s="7" t="n">
        <v>19922</v>
      </c>
    </row>
    <row r="31" spans="1:8">
      <c r="A31" s="4" t="s">
        <v>555</v>
      </c>
      <c r="C31" s="7" t="n">
        <v>8420</v>
      </c>
    </row>
    <row r="32" spans="1:8">
      <c r="A32" s="4" t="s">
        <v>556</v>
      </c>
      <c r="C32" s="4" t="s">
        <v>557</v>
      </c>
    </row>
    <row r="33" spans="1:8">
      <c r="A33" s="4" t="s">
        <v>558</v>
      </c>
    </row>
    <row r="34" spans="1:8">
      <c r="A34" s="3" t="s">
        <v>539</v>
      </c>
    </row>
    <row r="35" spans="1:8">
      <c r="A35" s="4" t="s">
        <v>537</v>
      </c>
      <c r="D35" s="7" t="n">
        <v>4011</v>
      </c>
      <c r="E35" s="4" t="s">
        <v>106</v>
      </c>
      <c r="F35" s="5" t="n">
        <v>3990</v>
      </c>
      <c r="G35" s="4" t="s">
        <v>540</v>
      </c>
    </row>
    <row r="36" spans="1:8">
      <c r="A36" s="4" t="s">
        <v>541</v>
      </c>
      <c r="D36" s="5" t="n">
        <v>62</v>
      </c>
      <c r="F36" s="5" t="n">
        <v>25</v>
      </c>
    </row>
    <row r="37" spans="1:8">
      <c r="A37" s="4" t="s">
        <v>542</v>
      </c>
      <c r="D37" s="5" t="n">
        <v>-178</v>
      </c>
      <c r="F37" s="5" t="n">
        <v>-259</v>
      </c>
    </row>
    <row r="38" spans="1:8">
      <c r="A38" s="4" t="s">
        <v>538</v>
      </c>
      <c r="D38" s="5" t="n">
        <v>3895</v>
      </c>
      <c r="F38" s="5" t="n">
        <v>3756</v>
      </c>
    </row>
    <row r="39" spans="1:8">
      <c r="A39" s="3" t="s">
        <v>544</v>
      </c>
    </row>
    <row r="40" spans="1:8">
      <c r="A40" s="4" t="s">
        <v>547</v>
      </c>
      <c r="D40" s="5" t="n">
        <v>0</v>
      </c>
      <c r="F40" s="5" t="n">
        <v>2070</v>
      </c>
      <c r="H40" s="5" t="n">
        <v>3780</v>
      </c>
    </row>
    <row r="41" spans="1:8">
      <c r="A41" s="4" t="s">
        <v>559</v>
      </c>
      <c r="F41" s="5" t="n">
        <v>4</v>
      </c>
      <c r="H41" s="5" t="n">
        <v>997</v>
      </c>
    </row>
    <row r="42" spans="1:8">
      <c r="A42" s="4" t="s">
        <v>560</v>
      </c>
      <c r="F42" s="5" t="n">
        <v>8</v>
      </c>
      <c r="H42" s="5" t="n">
        <v>0</v>
      </c>
    </row>
    <row r="43" spans="1:8">
      <c r="A43" s="4" t="s">
        <v>561</v>
      </c>
    </row>
    <row r="44" spans="1:8">
      <c r="A44" s="3" t="s">
        <v>539</v>
      </c>
    </row>
    <row r="45" spans="1:8">
      <c r="A45" s="4" t="s">
        <v>537</v>
      </c>
      <c r="B45" s="4" t="s">
        <v>106</v>
      </c>
      <c r="D45" s="5" t="n">
        <v>3247</v>
      </c>
    </row>
    <row r="46" spans="1:8">
      <c r="A46" s="4" t="s">
        <v>541</v>
      </c>
      <c r="D46" s="5" t="n">
        <v>0</v>
      </c>
    </row>
    <row r="47" spans="1:8">
      <c r="A47" s="4" t="s">
        <v>542</v>
      </c>
      <c r="D47" s="5" t="n">
        <v>-61</v>
      </c>
    </row>
    <row r="48" spans="1:8">
      <c r="A48" s="4" t="s">
        <v>538</v>
      </c>
      <c r="D48" s="7" t="n">
        <v>3186</v>
      </c>
    </row>
    <row r="49" spans="1:8">
      <c r="A49" s="3" t="s">
        <v>544</v>
      </c>
    </row>
    <row r="50" spans="1:8">
      <c r="A50" s="4" t="s">
        <v>551</v>
      </c>
      <c r="D50" s="4" t="s">
        <v>562</v>
      </c>
    </row>
    <row r="51" spans="1:8">
      <c r="A51" s="4" t="s">
        <v>547</v>
      </c>
      <c r="D51" s="7" t="n">
        <v>0</v>
      </c>
      <c r="F51" s="5" t="n">
        <v>0</v>
      </c>
      <c r="H51" s="5" t="n">
        <v>0</v>
      </c>
    </row>
    <row r="52" spans="1:8">
      <c r="A52" s="4" t="s">
        <v>563</v>
      </c>
    </row>
    <row r="53" spans="1:8">
      <c r="A53" s="3" t="s">
        <v>539</v>
      </c>
    </row>
    <row r="54" spans="1:8">
      <c r="A54" s="4" t="s">
        <v>537</v>
      </c>
      <c r="D54" s="5" t="n">
        <v>360</v>
      </c>
      <c r="E54" s="4" t="s">
        <v>106</v>
      </c>
      <c r="F54" s="5" t="n">
        <v>418</v>
      </c>
      <c r="G54" s="4" t="s">
        <v>540</v>
      </c>
    </row>
    <row r="55" spans="1:8">
      <c r="A55" s="4" t="s">
        <v>541</v>
      </c>
      <c r="D55" s="5" t="n">
        <v>12</v>
      </c>
      <c r="F55" s="5" t="n">
        <v>13</v>
      </c>
    </row>
    <row r="56" spans="1:8">
      <c r="A56" s="4" t="s">
        <v>542</v>
      </c>
      <c r="D56" s="5" t="n">
        <v>0</v>
      </c>
      <c r="F56" s="5" t="n">
        <v>0</v>
      </c>
    </row>
    <row r="57" spans="1:8">
      <c r="A57" s="4" t="s">
        <v>538</v>
      </c>
      <c r="D57" s="7" t="n">
        <v>372</v>
      </c>
      <c r="F57" s="5" t="n">
        <v>431</v>
      </c>
    </row>
    <row r="58" spans="1:8">
      <c r="A58" s="3" t="s">
        <v>544</v>
      </c>
    </row>
    <row r="59" spans="1:8">
      <c r="A59" s="4" t="s">
        <v>551</v>
      </c>
      <c r="D59" s="4" t="s">
        <v>564</v>
      </c>
    </row>
    <row r="60" spans="1:8">
      <c r="A60" s="4" t="s">
        <v>565</v>
      </c>
      <c r="D60" s="4" t="s">
        <v>566</v>
      </c>
    </row>
    <row r="61" spans="1:8">
      <c r="A61" s="4" t="s">
        <v>548</v>
      </c>
      <c r="D61" s="7" t="n">
        <v>0</v>
      </c>
      <c r="F61" s="5" t="n">
        <v>24307</v>
      </c>
      <c r="H61" s="7" t="n">
        <v>0</v>
      </c>
    </row>
    <row r="62" spans="1:8">
      <c r="A62" s="4" t="s">
        <v>567</v>
      </c>
      <c r="F62" s="5" t="n">
        <v>1395</v>
      </c>
    </row>
    <row r="63" spans="1:8">
      <c r="A63" s="4" t="s">
        <v>568</v>
      </c>
      <c r="F63" s="7" t="n">
        <v>7</v>
      </c>
    </row>
    <row r="64" spans="1:8"/>
    <row r="65" spans="1:8">
      <c r="A65" s="4" t="s">
        <v>106</v>
      </c>
      <c r="B65" s="4" t="s">
        <v>569</v>
      </c>
    </row>
    <row r="66" spans="1:8">
      <c r="A66" s="4" t="s">
        <v>540</v>
      </c>
      <c r="B66" s="4" t="s">
        <v>570</v>
      </c>
    </row>
  </sheetData>
  <mergeCells count="6">
    <mergeCell ref="A1:B1"/>
    <mergeCell ref="D1:E1"/>
    <mergeCell ref="F1:G1"/>
    <mergeCell ref="A64:G64"/>
    <mergeCell ref="B65:G65"/>
    <mergeCell ref="B66:G6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87</v>
      </c>
    </row>
    <row r="3" spans="1:4">
      <c r="A3" s="3" t="s">
        <v>127</v>
      </c>
    </row>
    <row r="4" spans="1:4">
      <c r="A4" s="4" t="s">
        <v>128</v>
      </c>
      <c r="B4" s="7" t="n">
        <v>72514</v>
      </c>
      <c r="C4" s="7" t="n">
        <v>44772</v>
      </c>
      <c r="D4" s="7" t="n">
        <v>44246</v>
      </c>
    </row>
    <row r="5" spans="1:4">
      <c r="A5" s="3" t="s">
        <v>129</v>
      </c>
    </row>
    <row r="6" spans="1:4">
      <c r="A6" s="4" t="s">
        <v>130</v>
      </c>
      <c r="B6" s="5" t="n">
        <v>85</v>
      </c>
      <c r="C6" s="5" t="n">
        <v>116</v>
      </c>
      <c r="D6" s="5" t="n">
        <v>97</v>
      </c>
    </row>
    <row r="7" spans="1:4">
      <c r="A7" s="4" t="s">
        <v>131</v>
      </c>
      <c r="B7" s="5" t="n">
        <v>56</v>
      </c>
      <c r="C7" s="5" t="n">
        <v>-1560</v>
      </c>
      <c r="D7" s="5" t="n">
        <v>-1062</v>
      </c>
    </row>
    <row r="8" spans="1:4">
      <c r="A8" s="4" t="s">
        <v>132</v>
      </c>
      <c r="B8" s="5" t="n">
        <v>1841</v>
      </c>
      <c r="C8" s="5" t="n">
        <v>989</v>
      </c>
      <c r="D8" s="5" t="n">
        <v>-5942</v>
      </c>
    </row>
    <row r="9" spans="1:4">
      <c r="A9" s="4" t="s">
        <v>133</v>
      </c>
      <c r="B9" s="5" t="n">
        <v>3228</v>
      </c>
      <c r="C9" s="5" t="n">
        <v>0</v>
      </c>
      <c r="D9" s="5" t="n">
        <v>0</v>
      </c>
    </row>
    <row r="10" spans="1:4">
      <c r="A10" s="4" t="s">
        <v>134</v>
      </c>
      <c r="B10" s="5" t="n">
        <v>5210</v>
      </c>
      <c r="C10" s="5" t="n">
        <v>-455</v>
      </c>
      <c r="D10" s="5" t="n">
        <v>-6907</v>
      </c>
    </row>
    <row r="11" spans="1:4">
      <c r="A11" s="4" t="s">
        <v>135</v>
      </c>
      <c r="B11" s="5" t="n">
        <v>2348</v>
      </c>
      <c r="C11" s="5" t="n">
        <v>-201</v>
      </c>
      <c r="D11" s="5" t="n">
        <v>-3119</v>
      </c>
    </row>
    <row r="12" spans="1:4">
      <c r="A12" s="4" t="s">
        <v>136</v>
      </c>
      <c r="B12" s="5" t="n">
        <v>2862</v>
      </c>
      <c r="C12" s="5" t="n">
        <v>-254</v>
      </c>
      <c r="D12" s="5" t="n">
        <v>-3788</v>
      </c>
    </row>
    <row r="13" spans="1:4">
      <c r="A13" s="4" t="s">
        <v>137</v>
      </c>
      <c r="B13" s="7" t="n">
        <v>75376</v>
      </c>
      <c r="C13" s="7" t="n">
        <v>44518</v>
      </c>
      <c r="D13" s="7" t="n">
        <v>404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71</v>
      </c>
      <c r="B1" s="2" t="s">
        <v>1</v>
      </c>
    </row>
    <row r="2" spans="1:3">
      <c r="B2" s="2" t="s">
        <v>572</v>
      </c>
      <c r="C2" s="2" t="s">
        <v>573</v>
      </c>
    </row>
    <row r="3" spans="1:3">
      <c r="A3" s="3" t="s">
        <v>574</v>
      </c>
    </row>
    <row r="4" spans="1:3">
      <c r="A4" s="4" t="s">
        <v>575</v>
      </c>
      <c r="B4" s="5" t="n">
        <v>2</v>
      </c>
    </row>
    <row r="5" spans="1:3">
      <c r="A5" s="4" t="s">
        <v>549</v>
      </c>
    </row>
    <row r="6" spans="1:3">
      <c r="A6" s="3" t="s">
        <v>576</v>
      </c>
    </row>
    <row r="7" spans="1:3">
      <c r="A7" s="4" t="s">
        <v>577</v>
      </c>
      <c r="B7" s="7" t="n">
        <v>0</v>
      </c>
      <c r="C7" s="7" t="n">
        <v>0</v>
      </c>
    </row>
    <row r="8" spans="1:3">
      <c r="A8" s="4" t="s">
        <v>578</v>
      </c>
      <c r="B8" s="5" t="n">
        <v>2439</v>
      </c>
      <c r="C8" s="5" t="n">
        <v>2359</v>
      </c>
    </row>
    <row r="9" spans="1:3">
      <c r="A9" s="4" t="s">
        <v>147</v>
      </c>
      <c r="B9" s="5" t="n">
        <v>2439</v>
      </c>
      <c r="C9" s="5" t="n">
        <v>2359</v>
      </c>
    </row>
    <row r="10" spans="1:3">
      <c r="A10" s="3" t="s">
        <v>574</v>
      </c>
    </row>
    <row r="11" spans="1:3">
      <c r="A11" s="4" t="s">
        <v>577</v>
      </c>
      <c r="B11" s="5" t="n">
        <v>0</v>
      </c>
      <c r="C11" s="5" t="n">
        <v>0</v>
      </c>
    </row>
    <row r="12" spans="1:3">
      <c r="A12" s="4" t="s">
        <v>578</v>
      </c>
      <c r="B12" s="5" t="n">
        <v>303</v>
      </c>
      <c r="C12" s="5" t="n">
        <v>345</v>
      </c>
    </row>
    <row r="13" spans="1:3">
      <c r="A13" s="4" t="s">
        <v>147</v>
      </c>
      <c r="B13" s="5" t="n">
        <v>303</v>
      </c>
      <c r="C13" s="5" t="n">
        <v>345</v>
      </c>
    </row>
    <row r="14" spans="1:3">
      <c r="A14" s="4" t="s">
        <v>558</v>
      </c>
    </row>
    <row r="15" spans="1:3">
      <c r="A15" s="3" t="s">
        <v>579</v>
      </c>
    </row>
    <row r="16" spans="1:3">
      <c r="A16" s="4" t="s">
        <v>577</v>
      </c>
      <c r="B16" s="5" t="n">
        <v>1308</v>
      </c>
      <c r="C16" s="5" t="n">
        <v>3026</v>
      </c>
    </row>
    <row r="17" spans="1:3">
      <c r="A17" s="4" t="s">
        <v>578</v>
      </c>
      <c r="B17" s="5" t="n">
        <v>1747</v>
      </c>
      <c r="C17" s="5" t="n">
        <v>0</v>
      </c>
    </row>
    <row r="18" spans="1:3">
      <c r="A18" s="4" t="s">
        <v>147</v>
      </c>
      <c r="B18" s="5" t="n">
        <v>3055</v>
      </c>
      <c r="C18" s="5" t="n">
        <v>3026</v>
      </c>
    </row>
    <row r="19" spans="1:3">
      <c r="A19" s="3" t="s">
        <v>580</v>
      </c>
    </row>
    <row r="20" spans="1:3">
      <c r="A20" s="4" t="s">
        <v>577</v>
      </c>
      <c r="B20" s="5" t="n">
        <v>47</v>
      </c>
      <c r="C20" s="5" t="n">
        <v>259</v>
      </c>
    </row>
    <row r="21" spans="1:3">
      <c r="A21" s="4" t="s">
        <v>578</v>
      </c>
      <c r="B21" s="5" t="n">
        <v>131</v>
      </c>
      <c r="C21" s="5" t="n">
        <v>0</v>
      </c>
    </row>
    <row r="22" spans="1:3">
      <c r="A22" s="4" t="s">
        <v>147</v>
      </c>
      <c r="B22" s="5" t="n">
        <v>178</v>
      </c>
      <c r="C22" s="7" t="n">
        <v>259</v>
      </c>
    </row>
    <row r="23" spans="1:3">
      <c r="A23" s="4" t="s">
        <v>561</v>
      </c>
    </row>
    <row r="24" spans="1:3">
      <c r="A24" s="3" t="s">
        <v>579</v>
      </c>
    </row>
    <row r="25" spans="1:3">
      <c r="A25" s="4" t="s">
        <v>577</v>
      </c>
      <c r="B25" s="5" t="n">
        <v>3186</v>
      </c>
    </row>
    <row r="26" spans="1:3">
      <c r="A26" s="4" t="s">
        <v>578</v>
      </c>
      <c r="B26" s="5" t="n">
        <v>0</v>
      </c>
    </row>
    <row r="27" spans="1:3">
      <c r="A27" s="4" t="s">
        <v>147</v>
      </c>
      <c r="B27" s="5" t="n">
        <v>3186</v>
      </c>
    </row>
    <row r="28" spans="1:3">
      <c r="A28" s="3" t="s">
        <v>580</v>
      </c>
    </row>
    <row r="29" spans="1:3">
      <c r="A29" s="4" t="s">
        <v>577</v>
      </c>
      <c r="B29" s="5" t="n">
        <v>61</v>
      </c>
    </row>
    <row r="30" spans="1:3">
      <c r="A30" s="4" t="s">
        <v>578</v>
      </c>
      <c r="B30" s="5" t="n">
        <v>0</v>
      </c>
    </row>
    <row r="31" spans="1:3">
      <c r="A31" s="4" t="s">
        <v>147</v>
      </c>
      <c r="B31" s="7" t="n">
        <v>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1</v>
      </c>
      <c r="B1" s="2" t="s">
        <v>1</v>
      </c>
    </row>
    <row r="2" spans="1:5">
      <c r="B2" s="2" t="s">
        <v>2</v>
      </c>
      <c r="C2" s="2" t="s">
        <v>30</v>
      </c>
      <c r="D2" s="2" t="s">
        <v>87</v>
      </c>
      <c r="E2" s="2" t="s">
        <v>582</v>
      </c>
    </row>
    <row r="3" spans="1:5">
      <c r="A3" s="4" t="s">
        <v>583</v>
      </c>
    </row>
    <row r="4" spans="1:5">
      <c r="A4" s="3" t="s">
        <v>584</v>
      </c>
    </row>
    <row r="5" spans="1:5">
      <c r="A5" s="4" t="s">
        <v>585</v>
      </c>
      <c r="B5" s="7" t="n">
        <v>807</v>
      </c>
      <c r="C5" s="7" t="n">
        <v>932</v>
      </c>
    </row>
    <row r="6" spans="1:5">
      <c r="A6" s="4" t="s">
        <v>586</v>
      </c>
      <c r="B6" s="5" t="n">
        <v>-51</v>
      </c>
      <c r="C6" s="5" t="n">
        <v>-125</v>
      </c>
    </row>
    <row r="7" spans="1:5">
      <c r="A7" s="4" t="s">
        <v>587</v>
      </c>
      <c r="B7" s="5" t="n">
        <v>756</v>
      </c>
      <c r="C7" s="5" t="n">
        <v>807</v>
      </c>
      <c r="D7" s="7" t="n">
        <v>932</v>
      </c>
    </row>
    <row r="8" spans="1:5">
      <c r="A8" s="4" t="s">
        <v>549</v>
      </c>
    </row>
    <row r="9" spans="1:5">
      <c r="A9" s="3" t="s">
        <v>588</v>
      </c>
    </row>
    <row r="10" spans="1:5">
      <c r="A10" s="4" t="s">
        <v>589</v>
      </c>
      <c r="B10" s="5" t="n">
        <v>9295</v>
      </c>
      <c r="C10" s="5" t="n">
        <v>9514</v>
      </c>
      <c r="D10" s="5" t="n">
        <v>9546</v>
      </c>
    </row>
    <row r="11" spans="1:5">
      <c r="A11" s="4" t="s">
        <v>590</v>
      </c>
      <c r="B11" s="5" t="n">
        <v>-138</v>
      </c>
      <c r="C11" s="5" t="n">
        <v>-219</v>
      </c>
      <c r="D11" s="5" t="n">
        <v>-32</v>
      </c>
    </row>
    <row r="12" spans="1:5">
      <c r="A12" s="4" t="s">
        <v>591</v>
      </c>
      <c r="B12" s="5" t="n">
        <v>9157</v>
      </c>
      <c r="C12" s="5" t="n">
        <v>9295</v>
      </c>
      <c r="D12" s="5" t="n">
        <v>9514</v>
      </c>
      <c r="E12" s="7" t="n">
        <v>9546</v>
      </c>
    </row>
    <row r="13" spans="1:5">
      <c r="A13" s="4" t="s">
        <v>592</v>
      </c>
    </row>
    <row r="14" spans="1:5">
      <c r="A14" s="3" t="s">
        <v>588</v>
      </c>
    </row>
    <row r="15" spans="1:5">
      <c r="A15" s="4" t="s">
        <v>589</v>
      </c>
      <c r="B15" s="5" t="n">
        <v>8717</v>
      </c>
      <c r="C15" s="5" t="n">
        <v>8945</v>
      </c>
      <c r="D15" s="5" t="n">
        <v>8945</v>
      </c>
    </row>
    <row r="16" spans="1:5">
      <c r="A16" s="4" t="s">
        <v>590</v>
      </c>
      <c r="B16" s="5" t="n">
        <v>-104</v>
      </c>
      <c r="C16" s="5" t="n">
        <v>-228</v>
      </c>
      <c r="D16" s="5" t="n">
        <v>0</v>
      </c>
    </row>
    <row r="17" spans="1:5">
      <c r="A17" s="4" t="s">
        <v>591</v>
      </c>
      <c r="B17" s="5" t="n">
        <v>8613</v>
      </c>
      <c r="C17" s="5" t="n">
        <v>8717</v>
      </c>
      <c r="D17" s="5" t="n">
        <v>8945</v>
      </c>
      <c r="E17" s="5" t="n">
        <v>8945</v>
      </c>
    </row>
    <row r="18" spans="1:5">
      <c r="A18" s="4" t="s">
        <v>593</v>
      </c>
    </row>
    <row r="19" spans="1:5">
      <c r="A19" s="3" t="s">
        <v>588</v>
      </c>
    </row>
    <row r="20" spans="1:5">
      <c r="A20" s="4" t="s">
        <v>589</v>
      </c>
      <c r="B20" s="5" t="n">
        <v>578</v>
      </c>
      <c r="C20" s="5" t="n">
        <v>569</v>
      </c>
      <c r="D20" s="5" t="n">
        <v>601</v>
      </c>
    </row>
    <row r="21" spans="1:5">
      <c r="A21" s="4" t="s">
        <v>590</v>
      </c>
      <c r="B21" s="5" t="n">
        <v>-34</v>
      </c>
      <c r="C21" s="5" t="n">
        <v>9</v>
      </c>
      <c r="D21" s="5" t="n">
        <v>-32</v>
      </c>
    </row>
    <row r="22" spans="1:5">
      <c r="A22" s="4" t="s">
        <v>591</v>
      </c>
      <c r="B22" s="7" t="n">
        <v>544</v>
      </c>
      <c r="C22" s="7" t="n">
        <v>578</v>
      </c>
      <c r="D22" s="5" t="n">
        <v>569</v>
      </c>
      <c r="E22" s="5" t="n">
        <v>601</v>
      </c>
    </row>
    <row r="23" spans="1:5">
      <c r="A23" s="4" t="s">
        <v>594</v>
      </c>
    </row>
    <row r="24" spans="1:5">
      <c r="A24" s="3" t="s">
        <v>588</v>
      </c>
    </row>
    <row r="25" spans="1:5">
      <c r="A25" s="4" t="s">
        <v>589</v>
      </c>
      <c r="D25" s="7" t="n">
        <v>0</v>
      </c>
      <c r="E25" s="5" t="n">
        <v>106</v>
      </c>
    </row>
    <row r="26" spans="1:5">
      <c r="A26" s="4" t="s">
        <v>595</v>
      </c>
      <c r="E26" s="5" t="n">
        <v>-106</v>
      </c>
    </row>
    <row r="27" spans="1:5">
      <c r="A27" s="4" t="s">
        <v>591</v>
      </c>
      <c r="E27" s="7" t="n">
        <v>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6</v>
      </c>
      <c r="C1" s="2" t="s">
        <v>2</v>
      </c>
      <c r="D1" s="2" t="s">
        <v>30</v>
      </c>
    </row>
    <row r="2" spans="1:4">
      <c r="A2" s="3" t="s">
        <v>597</v>
      </c>
    </row>
    <row r="3" spans="1:4">
      <c r="A3" s="4" t="s">
        <v>598</v>
      </c>
      <c r="C3" s="7" t="n">
        <v>5633007</v>
      </c>
      <c r="D3" s="7" t="n">
        <v>4695186</v>
      </c>
    </row>
    <row r="4" spans="1:4">
      <c r="A4" s="4" t="s">
        <v>599</v>
      </c>
      <c r="C4" s="5" t="n">
        <v>3415</v>
      </c>
      <c r="D4" s="5" t="n">
        <v>1590</v>
      </c>
    </row>
    <row r="5" spans="1:4">
      <c r="A5" s="4" t="s">
        <v>600</v>
      </c>
    </row>
    <row r="6" spans="1:4">
      <c r="A6" s="3" t="s">
        <v>597</v>
      </c>
    </row>
    <row r="7" spans="1:4">
      <c r="A7" s="4" t="s">
        <v>598</v>
      </c>
      <c r="C7" s="5" t="n">
        <v>5633007</v>
      </c>
      <c r="D7" s="5" t="n">
        <v>4695186</v>
      </c>
    </row>
    <row r="8" spans="1:4">
      <c r="A8" s="4" t="s">
        <v>601</v>
      </c>
    </row>
    <row r="9" spans="1:4">
      <c r="A9" s="3" t="s">
        <v>597</v>
      </c>
    </row>
    <row r="10" spans="1:4">
      <c r="A10" s="4" t="s">
        <v>598</v>
      </c>
      <c r="B10" s="4" t="s">
        <v>106</v>
      </c>
      <c r="D10" s="5" t="n">
        <v>7698</v>
      </c>
    </row>
    <row r="11" spans="1:4">
      <c r="A11" s="4" t="s">
        <v>602</v>
      </c>
    </row>
    <row r="12" spans="1:4">
      <c r="A12" s="3" t="s">
        <v>597</v>
      </c>
    </row>
    <row r="13" spans="1:4">
      <c r="A13" s="4" t="s">
        <v>598</v>
      </c>
      <c r="C13" s="5" t="n">
        <v>5606870</v>
      </c>
      <c r="D13" s="5" t="n">
        <v>4647906</v>
      </c>
    </row>
    <row r="14" spans="1:4">
      <c r="A14" s="4" t="s">
        <v>603</v>
      </c>
    </row>
    <row r="15" spans="1:4">
      <c r="A15" s="3" t="s">
        <v>597</v>
      </c>
    </row>
    <row r="16" spans="1:4">
      <c r="A16" s="4" t="s">
        <v>598</v>
      </c>
      <c r="C16" s="5" t="n">
        <v>4760</v>
      </c>
      <c r="D16" s="5" t="n">
        <v>17183</v>
      </c>
    </row>
    <row r="17" spans="1:4">
      <c r="A17" s="4" t="s">
        <v>604</v>
      </c>
    </row>
    <row r="18" spans="1:4">
      <c r="A18" s="3" t="s">
        <v>597</v>
      </c>
    </row>
    <row r="19" spans="1:4">
      <c r="A19" s="4" t="s">
        <v>598</v>
      </c>
      <c r="C19" s="5" t="n">
        <v>21377</v>
      </c>
      <c r="D19" s="5" t="n">
        <v>22399</v>
      </c>
    </row>
    <row r="20" spans="1:4">
      <c r="A20" s="4" t="s">
        <v>605</v>
      </c>
    </row>
    <row r="21" spans="1:4">
      <c r="A21" s="3" t="s">
        <v>597</v>
      </c>
    </row>
    <row r="22" spans="1:4">
      <c r="A22" s="4" t="s">
        <v>598</v>
      </c>
      <c r="C22" s="5" t="n">
        <v>0</v>
      </c>
      <c r="D22" s="5" t="n">
        <v>0</v>
      </c>
    </row>
    <row r="23" spans="1:4">
      <c r="A23" s="4" t="s">
        <v>606</v>
      </c>
    </row>
    <row r="24" spans="1:4">
      <c r="A24" s="3" t="s">
        <v>597</v>
      </c>
    </row>
    <row r="25" spans="1:4">
      <c r="A25" s="4" t="s">
        <v>598</v>
      </c>
      <c r="C25" s="5" t="n">
        <v>74022</v>
      </c>
      <c r="D25" s="5" t="n">
        <v>72095</v>
      </c>
    </row>
    <row r="26" spans="1:4">
      <c r="A26" s="4" t="s">
        <v>607</v>
      </c>
    </row>
    <row r="27" spans="1:4">
      <c r="A27" s="3" t="s">
        <v>597</v>
      </c>
    </row>
    <row r="28" spans="1:4">
      <c r="A28" s="4" t="s">
        <v>598</v>
      </c>
      <c r="B28" s="4" t="s">
        <v>106</v>
      </c>
      <c r="D28" s="5" t="n">
        <v>7698</v>
      </c>
    </row>
    <row r="29" spans="1:4">
      <c r="A29" s="4" t="s">
        <v>608</v>
      </c>
    </row>
    <row r="30" spans="1:4">
      <c r="A30" s="3" t="s">
        <v>597</v>
      </c>
    </row>
    <row r="31" spans="1:4">
      <c r="A31" s="4" t="s">
        <v>598</v>
      </c>
      <c r="C31" s="5" t="n">
        <v>72325</v>
      </c>
      <c r="D31" s="5" t="n">
        <v>61256</v>
      </c>
    </row>
    <row r="32" spans="1:4">
      <c r="A32" s="4" t="s">
        <v>609</v>
      </c>
    </row>
    <row r="33" spans="1:4">
      <c r="A33" s="3" t="s">
        <v>597</v>
      </c>
    </row>
    <row r="34" spans="1:4">
      <c r="A34" s="4" t="s">
        <v>598</v>
      </c>
      <c r="C34" s="5" t="n">
        <v>212</v>
      </c>
      <c r="D34" s="5" t="n">
        <v>945</v>
      </c>
    </row>
    <row r="35" spans="1:4">
      <c r="A35" s="4" t="s">
        <v>610</v>
      </c>
    </row>
    <row r="36" spans="1:4">
      <c r="A36" s="3" t="s">
        <v>597</v>
      </c>
    </row>
    <row r="37" spans="1:4">
      <c r="A37" s="4" t="s">
        <v>598</v>
      </c>
      <c r="C37" s="5" t="n">
        <v>1485</v>
      </c>
      <c r="D37" s="5" t="n">
        <v>2196</v>
      </c>
    </row>
    <row r="38" spans="1:4">
      <c r="A38" s="4" t="s">
        <v>611</v>
      </c>
    </row>
    <row r="39" spans="1:4">
      <c r="A39" s="3" t="s">
        <v>597</v>
      </c>
    </row>
    <row r="40" spans="1:4">
      <c r="A40" s="4" t="s">
        <v>598</v>
      </c>
      <c r="C40" s="5" t="n">
        <v>0</v>
      </c>
      <c r="D40" s="5" t="n">
        <v>0</v>
      </c>
    </row>
    <row r="41" spans="1:4">
      <c r="A41" s="4" t="s">
        <v>612</v>
      </c>
    </row>
    <row r="42" spans="1:4">
      <c r="A42" s="3" t="s">
        <v>597</v>
      </c>
    </row>
    <row r="43" spans="1:4">
      <c r="A43" s="4" t="s">
        <v>598</v>
      </c>
      <c r="C43" s="5" t="n">
        <v>4600526</v>
      </c>
      <c r="D43" s="5" t="n">
        <v>3759907</v>
      </c>
    </row>
    <row r="44" spans="1:4">
      <c r="A44" s="4" t="s">
        <v>613</v>
      </c>
    </row>
    <row r="45" spans="1:4">
      <c r="A45" s="3" t="s">
        <v>597</v>
      </c>
    </row>
    <row r="46" spans="1:4">
      <c r="A46" s="4" t="s">
        <v>598</v>
      </c>
      <c r="B46" s="4" t="s">
        <v>106</v>
      </c>
      <c r="D46" s="5" t="n">
        <v>0</v>
      </c>
    </row>
    <row r="47" spans="1:4">
      <c r="A47" s="4" t="s">
        <v>614</v>
      </c>
    </row>
    <row r="48" spans="1:4">
      <c r="A48" s="3" t="s">
        <v>597</v>
      </c>
    </row>
    <row r="49" spans="1:4">
      <c r="A49" s="4" t="s">
        <v>598</v>
      </c>
      <c r="C49" s="5" t="n">
        <v>4589838</v>
      </c>
      <c r="D49" s="5" t="n">
        <v>3743298</v>
      </c>
    </row>
    <row r="50" spans="1:4">
      <c r="A50" s="4" t="s">
        <v>615</v>
      </c>
    </row>
    <row r="51" spans="1:4">
      <c r="A51" s="3" t="s">
        <v>597</v>
      </c>
    </row>
    <row r="52" spans="1:4">
      <c r="A52" s="4" t="s">
        <v>598</v>
      </c>
      <c r="C52" s="5" t="n">
        <v>3488</v>
      </c>
      <c r="D52" s="5" t="n">
        <v>9759</v>
      </c>
    </row>
    <row r="53" spans="1:4">
      <c r="A53" s="4" t="s">
        <v>616</v>
      </c>
    </row>
    <row r="54" spans="1:4">
      <c r="A54" s="3" t="s">
        <v>597</v>
      </c>
    </row>
    <row r="55" spans="1:4">
      <c r="A55" s="4" t="s">
        <v>598</v>
      </c>
      <c r="C55" s="5" t="n">
        <v>7200</v>
      </c>
      <c r="D55" s="5" t="n">
        <v>6850</v>
      </c>
    </row>
    <row r="56" spans="1:4">
      <c r="A56" s="4" t="s">
        <v>617</v>
      </c>
    </row>
    <row r="57" spans="1:4">
      <c r="A57" s="3" t="s">
        <v>597</v>
      </c>
    </row>
    <row r="58" spans="1:4">
      <c r="A58" s="4" t="s">
        <v>598</v>
      </c>
      <c r="C58" s="5" t="n">
        <v>0</v>
      </c>
      <c r="D58" s="5" t="n">
        <v>0</v>
      </c>
    </row>
    <row r="59" spans="1:4">
      <c r="A59" s="4" t="s">
        <v>618</v>
      </c>
    </row>
    <row r="60" spans="1:4">
      <c r="A60" s="3" t="s">
        <v>597</v>
      </c>
    </row>
    <row r="61" spans="1:4">
      <c r="A61" s="4" t="s">
        <v>598</v>
      </c>
      <c r="C61" s="5" t="n">
        <v>404139</v>
      </c>
      <c r="D61" s="5" t="n">
        <v>377275</v>
      </c>
    </row>
    <row r="62" spans="1:4">
      <c r="A62" s="4" t="s">
        <v>619</v>
      </c>
    </row>
    <row r="63" spans="1:4">
      <c r="A63" s="3" t="s">
        <v>597</v>
      </c>
    </row>
    <row r="64" spans="1:4">
      <c r="A64" s="4" t="s">
        <v>598</v>
      </c>
      <c r="B64" s="4" t="s">
        <v>106</v>
      </c>
      <c r="D64" s="5" t="n">
        <v>0</v>
      </c>
    </row>
    <row r="65" spans="1:4">
      <c r="A65" s="4" t="s">
        <v>620</v>
      </c>
    </row>
    <row r="66" spans="1:4">
      <c r="A66" s="3" t="s">
        <v>597</v>
      </c>
    </row>
    <row r="67" spans="1:4">
      <c r="A67" s="4" t="s">
        <v>598</v>
      </c>
      <c r="C67" s="5" t="n">
        <v>398139</v>
      </c>
      <c r="D67" s="5" t="n">
        <v>370110</v>
      </c>
    </row>
    <row r="68" spans="1:4">
      <c r="A68" s="4" t="s">
        <v>621</v>
      </c>
    </row>
    <row r="69" spans="1:4">
      <c r="A69" s="3" t="s">
        <v>597</v>
      </c>
    </row>
    <row r="70" spans="1:4">
      <c r="A70" s="4" t="s">
        <v>598</v>
      </c>
      <c r="C70" s="5" t="n">
        <v>535</v>
      </c>
      <c r="D70" s="5" t="n">
        <v>1622</v>
      </c>
    </row>
    <row r="71" spans="1:4">
      <c r="A71" s="4" t="s">
        <v>622</v>
      </c>
    </row>
    <row r="72" spans="1:4">
      <c r="A72" s="3" t="s">
        <v>597</v>
      </c>
    </row>
    <row r="73" spans="1:4">
      <c r="A73" s="4" t="s">
        <v>598</v>
      </c>
      <c r="C73" s="5" t="n">
        <v>5465</v>
      </c>
      <c r="D73" s="5" t="n">
        <v>5543</v>
      </c>
    </row>
    <row r="74" spans="1:4">
      <c r="A74" s="4" t="s">
        <v>623</v>
      </c>
    </row>
    <row r="75" spans="1:4">
      <c r="A75" s="3" t="s">
        <v>597</v>
      </c>
    </row>
    <row r="76" spans="1:4">
      <c r="A76" s="4" t="s">
        <v>598</v>
      </c>
      <c r="C76" s="5" t="n">
        <v>0</v>
      </c>
      <c r="D76" s="5" t="n">
        <v>0</v>
      </c>
    </row>
    <row r="77" spans="1:4">
      <c r="A77" s="4" t="s">
        <v>624</v>
      </c>
    </row>
    <row r="78" spans="1:4">
      <c r="A78" s="3" t="s">
        <v>597</v>
      </c>
    </row>
    <row r="79" spans="1:4">
      <c r="A79" s="4" t="s">
        <v>598</v>
      </c>
      <c r="C79" s="5" t="n">
        <v>554320</v>
      </c>
      <c r="D79" s="5" t="n">
        <v>485909</v>
      </c>
    </row>
    <row r="80" spans="1:4">
      <c r="A80" s="4" t="s">
        <v>625</v>
      </c>
    </row>
    <row r="81" spans="1:4">
      <c r="A81" s="3" t="s">
        <v>597</v>
      </c>
    </row>
    <row r="82" spans="1:4">
      <c r="A82" s="4" t="s">
        <v>598</v>
      </c>
      <c r="B82" s="4" t="s">
        <v>106</v>
      </c>
      <c r="D82" s="5" t="n">
        <v>0</v>
      </c>
    </row>
    <row r="83" spans="1:4">
      <c r="A83" s="4" t="s">
        <v>626</v>
      </c>
    </row>
    <row r="84" spans="1:4">
      <c r="A84" s="3" t="s">
        <v>597</v>
      </c>
    </row>
    <row r="85" spans="1:4">
      <c r="A85" s="4" t="s">
        <v>598</v>
      </c>
      <c r="C85" s="5" t="n">
        <v>546568</v>
      </c>
      <c r="D85" s="5" t="n">
        <v>473242</v>
      </c>
    </row>
    <row r="86" spans="1:4">
      <c r="A86" s="4" t="s">
        <v>627</v>
      </c>
    </row>
    <row r="87" spans="1:4">
      <c r="A87" s="3" t="s">
        <v>597</v>
      </c>
    </row>
    <row r="88" spans="1:4">
      <c r="A88" s="4" t="s">
        <v>598</v>
      </c>
      <c r="C88" s="5" t="n">
        <v>525</v>
      </c>
      <c r="D88" s="5" t="n">
        <v>4857</v>
      </c>
    </row>
    <row r="89" spans="1:4">
      <c r="A89" s="4" t="s">
        <v>628</v>
      </c>
    </row>
    <row r="90" spans="1:4">
      <c r="A90" s="3" t="s">
        <v>597</v>
      </c>
    </row>
    <row r="91" spans="1:4">
      <c r="A91" s="4" t="s">
        <v>598</v>
      </c>
      <c r="C91" s="5" t="n">
        <v>7227</v>
      </c>
      <c r="D91" s="5" t="n">
        <v>7810</v>
      </c>
    </row>
    <row r="92" spans="1:4">
      <c r="A92" s="4" t="s">
        <v>629</v>
      </c>
    </row>
    <row r="93" spans="1:4">
      <c r="A93" s="3" t="s">
        <v>597</v>
      </c>
    </row>
    <row r="94" spans="1:4">
      <c r="A94" s="4" t="s">
        <v>598</v>
      </c>
      <c r="C94" s="5" t="n">
        <v>0</v>
      </c>
      <c r="D94" s="5" t="n">
        <v>0</v>
      </c>
    </row>
    <row r="95" spans="1:4">
      <c r="A95" s="4" t="s">
        <v>630</v>
      </c>
    </row>
    <row r="96" spans="1:4">
      <c r="A96" s="3" t="s">
        <v>597</v>
      </c>
    </row>
    <row r="97" spans="1:4">
      <c r="A97" s="4" t="s">
        <v>599</v>
      </c>
      <c r="C97" s="5" t="n">
        <v>3415</v>
      </c>
      <c r="D97" s="5" t="n">
        <v>1590</v>
      </c>
    </row>
    <row r="98" spans="1:4">
      <c r="A98" s="4" t="s">
        <v>631</v>
      </c>
    </row>
    <row r="99" spans="1:4">
      <c r="A99" s="3" t="s">
        <v>597</v>
      </c>
    </row>
    <row r="100" spans="1:4">
      <c r="A100" s="4" t="s">
        <v>599</v>
      </c>
      <c r="C100" s="5" t="n">
        <v>3414</v>
      </c>
      <c r="D100" s="5" t="n">
        <v>1586</v>
      </c>
    </row>
    <row r="101" spans="1:4">
      <c r="A101" s="4" t="s">
        <v>632</v>
      </c>
    </row>
    <row r="102" spans="1:4">
      <c r="A102" s="3" t="s">
        <v>597</v>
      </c>
    </row>
    <row r="103" spans="1:4">
      <c r="A103" s="4" t="s">
        <v>599</v>
      </c>
      <c r="C103" s="7" t="n">
        <v>1</v>
      </c>
      <c r="D103" s="7" t="n">
        <v>4</v>
      </c>
    </row>
    <row r="104" spans="1:4"/>
    <row r="105" spans="1:4">
      <c r="A105" s="4" t="s">
        <v>106</v>
      </c>
      <c r="B105" s="4" t="s">
        <v>633</v>
      </c>
    </row>
  </sheetData>
  <mergeCells count="3">
    <mergeCell ref="A1:B1"/>
    <mergeCell ref="A104:C104"/>
    <mergeCell ref="B105:C10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4"/>
  </cols>
  <sheetData>
    <row r="1" spans="1:5">
      <c r="A1" s="1" t="s">
        <v>634</v>
      </c>
      <c r="B1" s="2" t="s">
        <v>1</v>
      </c>
    </row>
    <row r="2" spans="1:5">
      <c r="B2" s="2" t="s">
        <v>635</v>
      </c>
      <c r="D2" s="2" t="s">
        <v>636</v>
      </c>
    </row>
    <row r="3" spans="1:5">
      <c r="A3" s="3" t="s">
        <v>637</v>
      </c>
    </row>
    <row r="4" spans="1:5">
      <c r="A4" s="4" t="s">
        <v>598</v>
      </c>
      <c r="B4" s="7" t="n">
        <v>5633007</v>
      </c>
      <c r="D4" s="7" t="n">
        <v>4695186</v>
      </c>
    </row>
    <row r="5" spans="1:5">
      <c r="A5" s="4" t="s">
        <v>599</v>
      </c>
      <c r="B5" s="7" t="n">
        <v>3415</v>
      </c>
      <c r="D5" s="7" t="n">
        <v>1590</v>
      </c>
    </row>
    <row r="6" spans="1:5">
      <c r="A6" s="4" t="s">
        <v>638</v>
      </c>
      <c r="B6" s="5" t="n">
        <v>4</v>
      </c>
      <c r="D6" s="5" t="n">
        <v>12</v>
      </c>
    </row>
    <row r="7" spans="1:5">
      <c r="A7" s="4" t="s">
        <v>639</v>
      </c>
    </row>
    <row r="8" spans="1:5">
      <c r="A8" s="3" t="s">
        <v>637</v>
      </c>
    </row>
    <row r="9" spans="1:5">
      <c r="A9" s="4" t="s">
        <v>640</v>
      </c>
      <c r="B9" s="7" t="n">
        <v>4236</v>
      </c>
      <c r="C9" s="4" t="s">
        <v>106</v>
      </c>
      <c r="D9" s="7" t="n">
        <v>1607</v>
      </c>
      <c r="E9" s="4" t="s">
        <v>540</v>
      </c>
    </row>
    <row r="10" spans="1:5">
      <c r="A10" s="4" t="s">
        <v>641</v>
      </c>
      <c r="B10" s="5" t="n">
        <v>9226</v>
      </c>
      <c r="D10" s="5" t="n">
        <v>9107</v>
      </c>
    </row>
    <row r="11" spans="1:5">
      <c r="A11" s="4" t="s">
        <v>642</v>
      </c>
      <c r="B11" s="5" t="n">
        <v>5623781</v>
      </c>
      <c r="D11" s="5" t="n">
        <v>4686079</v>
      </c>
    </row>
    <row r="12" spans="1:5">
      <c r="A12" s="4" t="s">
        <v>598</v>
      </c>
      <c r="B12" s="5" t="n">
        <v>5633007</v>
      </c>
      <c r="D12" s="5" t="n">
        <v>4695186</v>
      </c>
    </row>
    <row r="13" spans="1:5">
      <c r="A13" s="4" t="s">
        <v>643</v>
      </c>
    </row>
    <row r="14" spans="1:5">
      <c r="A14" s="3" t="s">
        <v>637</v>
      </c>
    </row>
    <row r="15" spans="1:5">
      <c r="A15" s="4" t="s">
        <v>641</v>
      </c>
      <c r="B15" s="5" t="n">
        <v>1920</v>
      </c>
      <c r="D15" s="5" t="n">
        <v>2562</v>
      </c>
    </row>
    <row r="16" spans="1:5">
      <c r="A16" s="4" t="s">
        <v>644</v>
      </c>
    </row>
    <row r="17" spans="1:5">
      <c r="A17" s="3" t="s">
        <v>637</v>
      </c>
    </row>
    <row r="18" spans="1:5">
      <c r="A18" s="4" t="s">
        <v>641</v>
      </c>
      <c r="B18" s="5" t="n">
        <v>0</v>
      </c>
      <c r="D18" s="5" t="n">
        <v>406</v>
      </c>
    </row>
    <row r="19" spans="1:5">
      <c r="A19" s="4" t="s">
        <v>645</v>
      </c>
    </row>
    <row r="20" spans="1:5">
      <c r="A20" s="3" t="s">
        <v>637</v>
      </c>
    </row>
    <row r="21" spans="1:5">
      <c r="A21" s="4" t="s">
        <v>641</v>
      </c>
      <c r="B21" s="5" t="n">
        <v>3070</v>
      </c>
      <c r="D21" s="5" t="n">
        <v>4532</v>
      </c>
    </row>
    <row r="22" spans="1:5">
      <c r="A22" s="4" t="s">
        <v>646</v>
      </c>
    </row>
    <row r="23" spans="1:5">
      <c r="A23" s="3" t="s">
        <v>637</v>
      </c>
    </row>
    <row r="24" spans="1:5">
      <c r="A24" s="4" t="s">
        <v>640</v>
      </c>
      <c r="B24" s="5" t="n">
        <v>1012</v>
      </c>
      <c r="C24" s="4" t="s">
        <v>106</v>
      </c>
      <c r="D24" s="5" t="n">
        <v>1113</v>
      </c>
      <c r="E24" s="4" t="s">
        <v>540</v>
      </c>
    </row>
    <row r="25" spans="1:5">
      <c r="A25" s="4" t="s">
        <v>641</v>
      </c>
      <c r="B25" s="5" t="n">
        <v>2712</v>
      </c>
      <c r="D25" s="5" t="n">
        <v>1865</v>
      </c>
    </row>
    <row r="26" spans="1:5">
      <c r="A26" s="4" t="s">
        <v>642</v>
      </c>
      <c r="B26" s="5" t="n">
        <v>71309</v>
      </c>
      <c r="D26" s="5" t="n">
        <v>70230</v>
      </c>
    </row>
    <row r="27" spans="1:5">
      <c r="A27" s="4" t="s">
        <v>598</v>
      </c>
      <c r="B27" s="5" t="n">
        <v>74022</v>
      </c>
      <c r="D27" s="5" t="n">
        <v>72095</v>
      </c>
    </row>
    <row r="28" spans="1:5">
      <c r="A28" s="4" t="s">
        <v>647</v>
      </c>
    </row>
    <row r="29" spans="1:5">
      <c r="A29" s="3" t="s">
        <v>637</v>
      </c>
    </row>
    <row r="30" spans="1:5">
      <c r="A30" s="4" t="s">
        <v>641</v>
      </c>
      <c r="B30" s="5" t="n">
        <v>188</v>
      </c>
      <c r="D30" s="5" t="n">
        <v>127</v>
      </c>
    </row>
    <row r="31" spans="1:5">
      <c r="A31" s="4" t="s">
        <v>648</v>
      </c>
    </row>
    <row r="32" spans="1:5">
      <c r="A32" s="3" t="s">
        <v>637</v>
      </c>
    </row>
    <row r="33" spans="1:5">
      <c r="A33" s="4" t="s">
        <v>641</v>
      </c>
      <c r="B33" s="5" t="n">
        <v>0</v>
      </c>
      <c r="D33" s="5" t="n">
        <v>0</v>
      </c>
    </row>
    <row r="34" spans="1:5">
      <c r="A34" s="4" t="s">
        <v>649</v>
      </c>
    </row>
    <row r="35" spans="1:5">
      <c r="A35" s="3" t="s">
        <v>637</v>
      </c>
    </row>
    <row r="36" spans="1:5">
      <c r="A36" s="4" t="s">
        <v>641</v>
      </c>
      <c r="B36" s="5" t="n">
        <v>1513</v>
      </c>
      <c r="D36" s="5" t="n">
        <v>625</v>
      </c>
    </row>
    <row r="37" spans="1:5">
      <c r="A37" s="4" t="s">
        <v>650</v>
      </c>
    </row>
    <row r="38" spans="1:5">
      <c r="A38" s="3" t="s">
        <v>637</v>
      </c>
    </row>
    <row r="39" spans="1:5">
      <c r="A39" s="4" t="s">
        <v>640</v>
      </c>
      <c r="B39" s="5" t="n">
        <v>2675</v>
      </c>
      <c r="C39" s="4" t="s">
        <v>106</v>
      </c>
      <c r="D39" s="5" t="n">
        <v>287</v>
      </c>
      <c r="E39" s="4" t="s">
        <v>540</v>
      </c>
    </row>
    <row r="40" spans="1:5">
      <c r="A40" s="4" t="s">
        <v>641</v>
      </c>
      <c r="B40" s="5" t="n">
        <v>4232</v>
      </c>
      <c r="D40" s="5" t="n">
        <v>5036</v>
      </c>
    </row>
    <row r="41" spans="1:5">
      <c r="A41" s="4" t="s">
        <v>642</v>
      </c>
      <c r="B41" s="5" t="n">
        <v>4596294</v>
      </c>
      <c r="D41" s="5" t="n">
        <v>3754871</v>
      </c>
    </row>
    <row r="42" spans="1:5">
      <c r="A42" s="4" t="s">
        <v>598</v>
      </c>
      <c r="B42" s="5" t="n">
        <v>4600526</v>
      </c>
      <c r="D42" s="5" t="n">
        <v>3759907</v>
      </c>
    </row>
    <row r="43" spans="1:5">
      <c r="A43" s="4" t="s">
        <v>651</v>
      </c>
    </row>
    <row r="44" spans="1:5">
      <c r="A44" s="3" t="s">
        <v>637</v>
      </c>
    </row>
    <row r="45" spans="1:5">
      <c r="A45" s="4" t="s">
        <v>641</v>
      </c>
      <c r="B45" s="5" t="n">
        <v>0</v>
      </c>
      <c r="D45" s="5" t="n">
        <v>2235</v>
      </c>
    </row>
    <row r="46" spans="1:5">
      <c r="A46" s="4" t="s">
        <v>652</v>
      </c>
    </row>
    <row r="47" spans="1:5">
      <c r="A47" s="3" t="s">
        <v>637</v>
      </c>
    </row>
    <row r="48" spans="1:5">
      <c r="A48" s="4" t="s">
        <v>641</v>
      </c>
      <c r="B48" s="5" t="n">
        <v>0</v>
      </c>
      <c r="D48" s="5" t="n">
        <v>0</v>
      </c>
    </row>
    <row r="49" spans="1:5">
      <c r="A49" s="4" t="s">
        <v>653</v>
      </c>
    </row>
    <row r="50" spans="1:5">
      <c r="A50" s="3" t="s">
        <v>637</v>
      </c>
    </row>
    <row r="51" spans="1:5">
      <c r="A51" s="4" t="s">
        <v>641</v>
      </c>
      <c r="B51" s="5" t="n">
        <v>1557</v>
      </c>
      <c r="D51" s="5" t="n">
        <v>2514</v>
      </c>
    </row>
    <row r="52" spans="1:5">
      <c r="A52" s="4" t="s">
        <v>654</v>
      </c>
    </row>
    <row r="53" spans="1:5">
      <c r="A53" s="3" t="s">
        <v>637</v>
      </c>
    </row>
    <row r="54" spans="1:5">
      <c r="A54" s="4" t="s">
        <v>640</v>
      </c>
      <c r="B54" s="5" t="n">
        <v>549</v>
      </c>
      <c r="C54" s="4" t="s">
        <v>106</v>
      </c>
      <c r="D54" s="5" t="n">
        <v>0</v>
      </c>
      <c r="E54" s="4" t="s">
        <v>540</v>
      </c>
    </row>
    <row r="55" spans="1:5">
      <c r="A55" s="4" t="s">
        <v>641</v>
      </c>
      <c r="B55" s="5" t="n">
        <v>549</v>
      </c>
      <c r="D55" s="5" t="n">
        <v>812</v>
      </c>
    </row>
    <row r="56" spans="1:5">
      <c r="A56" s="4" t="s">
        <v>642</v>
      </c>
      <c r="B56" s="5" t="n">
        <v>403590</v>
      </c>
      <c r="D56" s="5" t="n">
        <v>376463</v>
      </c>
    </row>
    <row r="57" spans="1:5">
      <c r="A57" s="4" t="s">
        <v>598</v>
      </c>
      <c r="B57" s="5" t="n">
        <v>404139</v>
      </c>
      <c r="D57" s="5" t="n">
        <v>377275</v>
      </c>
    </row>
    <row r="58" spans="1:5">
      <c r="A58" s="4" t="s">
        <v>655</v>
      </c>
    </row>
    <row r="59" spans="1:5">
      <c r="A59" s="3" t="s">
        <v>637</v>
      </c>
    </row>
    <row r="60" spans="1:5">
      <c r="A60" s="4" t="s">
        <v>641</v>
      </c>
      <c r="B60" s="5" t="n">
        <v>0</v>
      </c>
      <c r="D60" s="5" t="n">
        <v>0</v>
      </c>
    </row>
    <row r="61" spans="1:5">
      <c r="A61" s="4" t="s">
        <v>656</v>
      </c>
    </row>
    <row r="62" spans="1:5">
      <c r="A62" s="3" t="s">
        <v>637</v>
      </c>
    </row>
    <row r="63" spans="1:5">
      <c r="A63" s="4" t="s">
        <v>641</v>
      </c>
      <c r="B63" s="5" t="n">
        <v>0</v>
      </c>
      <c r="D63" s="5" t="n">
        <v>406</v>
      </c>
    </row>
    <row r="64" spans="1:5">
      <c r="A64" s="4" t="s">
        <v>657</v>
      </c>
    </row>
    <row r="65" spans="1:5">
      <c r="A65" s="3" t="s">
        <v>637</v>
      </c>
    </row>
    <row r="66" spans="1:5">
      <c r="A66" s="4" t="s">
        <v>641</v>
      </c>
      <c r="B66" s="5" t="n">
        <v>0</v>
      </c>
      <c r="D66" s="5" t="n">
        <v>406</v>
      </c>
    </row>
    <row r="67" spans="1:5">
      <c r="A67" s="4" t="s">
        <v>658</v>
      </c>
    </row>
    <row r="68" spans="1:5">
      <c r="A68" s="3" t="s">
        <v>637</v>
      </c>
    </row>
    <row r="69" spans="1:5">
      <c r="A69" s="4" t="s">
        <v>640</v>
      </c>
      <c r="B69" s="5" t="n">
        <v>0</v>
      </c>
      <c r="C69" s="4" t="s">
        <v>106</v>
      </c>
      <c r="D69" s="5" t="n">
        <v>207</v>
      </c>
      <c r="E69" s="4" t="s">
        <v>540</v>
      </c>
    </row>
    <row r="70" spans="1:5">
      <c r="A70" s="4" t="s">
        <v>641</v>
      </c>
      <c r="B70" s="5" t="n">
        <v>1732</v>
      </c>
      <c r="D70" s="5" t="n">
        <v>1394</v>
      </c>
    </row>
    <row r="71" spans="1:5">
      <c r="A71" s="4" t="s">
        <v>642</v>
      </c>
      <c r="B71" s="5" t="n">
        <v>552588</v>
      </c>
      <c r="D71" s="5" t="n">
        <v>484515</v>
      </c>
    </row>
    <row r="72" spans="1:5">
      <c r="A72" s="4" t="s">
        <v>598</v>
      </c>
      <c r="B72" s="5" t="n">
        <v>554320</v>
      </c>
      <c r="D72" s="5" t="n">
        <v>485909</v>
      </c>
    </row>
    <row r="73" spans="1:5">
      <c r="A73" s="4" t="s">
        <v>659</v>
      </c>
    </row>
    <row r="74" spans="1:5">
      <c r="A74" s="3" t="s">
        <v>637</v>
      </c>
    </row>
    <row r="75" spans="1:5">
      <c r="A75" s="4" t="s">
        <v>641</v>
      </c>
      <c r="B75" s="5" t="n">
        <v>1732</v>
      </c>
      <c r="D75" s="5" t="n">
        <v>200</v>
      </c>
    </row>
    <row r="76" spans="1:5">
      <c r="A76" s="4" t="s">
        <v>660</v>
      </c>
    </row>
    <row r="77" spans="1:5">
      <c r="A77" s="3" t="s">
        <v>637</v>
      </c>
    </row>
    <row r="78" spans="1:5">
      <c r="A78" s="4" t="s">
        <v>641</v>
      </c>
      <c r="B78" s="5" t="n">
        <v>0</v>
      </c>
      <c r="D78" s="5" t="n">
        <v>0</v>
      </c>
    </row>
    <row r="79" spans="1:5">
      <c r="A79" s="4" t="s">
        <v>661</v>
      </c>
    </row>
    <row r="80" spans="1:5">
      <c r="A80" s="3" t="s">
        <v>637</v>
      </c>
    </row>
    <row r="81" spans="1:5">
      <c r="A81" s="4" t="s">
        <v>641</v>
      </c>
      <c r="B81" s="5" t="n">
        <v>0</v>
      </c>
      <c r="D81" s="5" t="n">
        <v>987</v>
      </c>
    </row>
    <row r="82" spans="1:5">
      <c r="A82" s="4" t="s">
        <v>662</v>
      </c>
    </row>
    <row r="83" spans="1:5">
      <c r="A83" s="3" t="s">
        <v>637</v>
      </c>
    </row>
    <row r="84" spans="1:5">
      <c r="A84" s="4" t="s">
        <v>640</v>
      </c>
      <c r="B84" s="5" t="n">
        <v>1</v>
      </c>
      <c r="C84" s="4" t="s">
        <v>106</v>
      </c>
      <c r="D84" s="5" t="n">
        <v>4</v>
      </c>
      <c r="E84" s="4" t="s">
        <v>540</v>
      </c>
    </row>
    <row r="85" spans="1:5">
      <c r="A85" s="4" t="s">
        <v>641</v>
      </c>
      <c r="B85" s="5" t="n">
        <v>1</v>
      </c>
      <c r="D85" s="5" t="n">
        <v>6</v>
      </c>
    </row>
    <row r="86" spans="1:5">
      <c r="A86" s="4" t="s">
        <v>642</v>
      </c>
      <c r="B86" s="5" t="n">
        <v>3414</v>
      </c>
      <c r="D86" s="5" t="n">
        <v>1584</v>
      </c>
    </row>
    <row r="87" spans="1:5">
      <c r="A87" s="4" t="s">
        <v>599</v>
      </c>
      <c r="B87" s="5" t="n">
        <v>3415</v>
      </c>
      <c r="D87" s="5" t="n">
        <v>1590</v>
      </c>
    </row>
    <row r="88" spans="1:5">
      <c r="A88" s="4" t="s">
        <v>663</v>
      </c>
    </row>
    <row r="89" spans="1:5">
      <c r="A89" s="3" t="s">
        <v>637</v>
      </c>
    </row>
    <row r="90" spans="1:5">
      <c r="A90" s="4" t="s">
        <v>641</v>
      </c>
      <c r="B90" s="5" t="n">
        <v>0</v>
      </c>
      <c r="D90" s="5" t="n">
        <v>1</v>
      </c>
    </row>
    <row r="91" spans="1:5">
      <c r="A91" s="4" t="s">
        <v>664</v>
      </c>
    </row>
    <row r="92" spans="1:5">
      <c r="A92" s="3" t="s">
        <v>637</v>
      </c>
    </row>
    <row r="93" spans="1:5">
      <c r="A93" s="4" t="s">
        <v>641</v>
      </c>
      <c r="B93" s="5" t="n">
        <v>0</v>
      </c>
      <c r="D93" s="5" t="n">
        <v>1</v>
      </c>
    </row>
    <row r="94" spans="1:5">
      <c r="A94" s="4" t="s">
        <v>665</v>
      </c>
    </row>
    <row r="95" spans="1:5">
      <c r="A95" s="3" t="s">
        <v>637</v>
      </c>
    </row>
    <row r="96" spans="1:5">
      <c r="A96" s="4" t="s">
        <v>641</v>
      </c>
      <c r="B96" s="7" t="n">
        <v>0</v>
      </c>
      <c r="D96" s="7" t="n">
        <v>0</v>
      </c>
    </row>
    <row r="97" spans="1:5"/>
    <row r="98" spans="1:5">
      <c r="A98" s="4" t="s">
        <v>106</v>
      </c>
      <c r="B98" s="4" t="s">
        <v>666</v>
      </c>
    </row>
    <row r="99" spans="1:5">
      <c r="A99" s="4" t="s">
        <v>540</v>
      </c>
      <c r="B99" s="4" t="s">
        <v>667</v>
      </c>
    </row>
  </sheetData>
  <mergeCells count="7">
    <mergeCell ref="A1:A2"/>
    <mergeCell ref="B1:E1"/>
    <mergeCell ref="B2:C2"/>
    <mergeCell ref="D2:E2"/>
    <mergeCell ref="A97:E97"/>
    <mergeCell ref="B98:E98"/>
    <mergeCell ref="B99:E9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68</v>
      </c>
      <c r="B1" s="2" t="s">
        <v>1</v>
      </c>
    </row>
    <row r="2" spans="1:4">
      <c r="B2" s="2" t="s">
        <v>635</v>
      </c>
      <c r="C2" s="2" t="s">
        <v>636</v>
      </c>
      <c r="D2" s="2" t="s">
        <v>669</v>
      </c>
    </row>
    <row r="3" spans="1:4">
      <c r="A3" s="3" t="s">
        <v>670</v>
      </c>
    </row>
    <row r="4" spans="1:4">
      <c r="A4" s="4" t="s">
        <v>671</v>
      </c>
      <c r="B4" s="7" t="n">
        <v>0</v>
      </c>
      <c r="C4" s="7" t="n">
        <v>0</v>
      </c>
    </row>
    <row r="5" spans="1:4">
      <c r="A5" s="4" t="s">
        <v>672</v>
      </c>
      <c r="B5" s="5" t="n">
        <v>0</v>
      </c>
      <c r="C5" s="5" t="n">
        <v>0</v>
      </c>
    </row>
    <row r="6" spans="1:4">
      <c r="A6" s="4" t="s">
        <v>673</v>
      </c>
      <c r="B6" s="5" t="n">
        <v>0</v>
      </c>
      <c r="C6" s="5" t="n">
        <v>0</v>
      </c>
      <c r="D6" s="5" t="n">
        <v>0</v>
      </c>
    </row>
    <row r="7" spans="1:4">
      <c r="A7" s="4" t="s">
        <v>674</v>
      </c>
    </row>
    <row r="8" spans="1:4">
      <c r="A8" s="3" t="s">
        <v>670</v>
      </c>
    </row>
    <row r="9" spans="1:4">
      <c r="A9" s="4" t="s">
        <v>675</v>
      </c>
      <c r="B9" s="4" t="s">
        <v>469</v>
      </c>
    </row>
    <row r="10" spans="1:4">
      <c r="A10" s="4" t="s">
        <v>676</v>
      </c>
    </row>
    <row r="11" spans="1:4">
      <c r="A11" s="3" t="s">
        <v>670</v>
      </c>
    </row>
    <row r="12" spans="1:4">
      <c r="A12" s="4" t="s">
        <v>675</v>
      </c>
      <c r="B12" s="4" t="s">
        <v>677</v>
      </c>
    </row>
    <row r="13" spans="1:4">
      <c r="A13" s="4" t="s">
        <v>639</v>
      </c>
    </row>
    <row r="14" spans="1:4">
      <c r="A14" s="3" t="s">
        <v>678</v>
      </c>
    </row>
    <row r="15" spans="1:4">
      <c r="A15" s="4" t="s">
        <v>679</v>
      </c>
      <c r="B15" s="5" t="n">
        <v>7</v>
      </c>
      <c r="C15" s="5" t="n">
        <v>8</v>
      </c>
    </row>
    <row r="16" spans="1:4">
      <c r="A16" s="4" t="s">
        <v>503</v>
      </c>
      <c r="B16" s="7" t="n">
        <v>8689</v>
      </c>
      <c r="C16" s="7" t="n">
        <v>9273</v>
      </c>
    </row>
    <row r="17" spans="1:4">
      <c r="A17" s="3" t="s">
        <v>670</v>
      </c>
    </row>
    <row r="18" spans="1:4">
      <c r="A18" s="4" t="s">
        <v>680</v>
      </c>
      <c r="B18" s="5" t="n">
        <v>1</v>
      </c>
      <c r="C18" s="5" t="n">
        <v>0</v>
      </c>
      <c r="D18" s="5" t="n">
        <v>2</v>
      </c>
    </row>
    <row r="19" spans="1:4">
      <c r="A19" s="4" t="s">
        <v>681</v>
      </c>
      <c r="B19" s="7" t="n">
        <v>33</v>
      </c>
      <c r="C19" s="7" t="n">
        <v>0</v>
      </c>
      <c r="D19" s="7" t="n">
        <v>7900</v>
      </c>
    </row>
    <row r="20" spans="1:4">
      <c r="A20" s="4" t="s">
        <v>682</v>
      </c>
      <c r="B20" s="7" t="n">
        <v>33</v>
      </c>
      <c r="C20" s="7" t="n">
        <v>0</v>
      </c>
      <c r="D20" s="7" t="n">
        <v>7900</v>
      </c>
    </row>
    <row r="21" spans="1:4">
      <c r="A21" s="4" t="s">
        <v>646</v>
      </c>
    </row>
    <row r="22" spans="1:4">
      <c r="A22" s="3" t="s">
        <v>670</v>
      </c>
    </row>
    <row r="23" spans="1:4">
      <c r="A23" s="4" t="s">
        <v>680</v>
      </c>
      <c r="B23" s="5" t="n">
        <v>1</v>
      </c>
      <c r="C23" s="5" t="n">
        <v>0</v>
      </c>
      <c r="D23" s="5" t="n">
        <v>0</v>
      </c>
    </row>
    <row r="24" spans="1:4">
      <c r="A24" s="4" t="s">
        <v>681</v>
      </c>
      <c r="B24" s="7" t="n">
        <v>33</v>
      </c>
      <c r="C24" s="7" t="n">
        <v>0</v>
      </c>
      <c r="D24" s="7" t="n">
        <v>0</v>
      </c>
    </row>
    <row r="25" spans="1:4">
      <c r="A25" s="4" t="s">
        <v>682</v>
      </c>
      <c r="B25" s="7" t="n">
        <v>33</v>
      </c>
      <c r="C25" s="7" t="n">
        <v>0</v>
      </c>
      <c r="D25" s="7" t="n">
        <v>0</v>
      </c>
    </row>
    <row r="26" spans="1:4">
      <c r="A26" s="4" t="s">
        <v>683</v>
      </c>
    </row>
    <row r="27" spans="1:4">
      <c r="A27" s="3" t="s">
        <v>678</v>
      </c>
    </row>
    <row r="28" spans="1:4">
      <c r="A28" s="4" t="s">
        <v>679</v>
      </c>
      <c r="B28" s="5" t="n">
        <v>2</v>
      </c>
      <c r="C28" s="5" t="n">
        <v>2</v>
      </c>
    </row>
    <row r="29" spans="1:4">
      <c r="A29" s="4" t="s">
        <v>503</v>
      </c>
      <c r="B29" s="7" t="n">
        <v>407</v>
      </c>
      <c r="C29" s="7" t="n">
        <v>598</v>
      </c>
    </row>
    <row r="30" spans="1:4">
      <c r="A30" s="4" t="s">
        <v>684</v>
      </c>
    </row>
    <row r="31" spans="1:4">
      <c r="A31" s="3" t="s">
        <v>678</v>
      </c>
    </row>
    <row r="32" spans="1:4">
      <c r="A32" s="4" t="s">
        <v>679</v>
      </c>
      <c r="B32" s="5" t="n">
        <v>3</v>
      </c>
      <c r="C32" s="5" t="n">
        <v>3</v>
      </c>
    </row>
    <row r="33" spans="1:4">
      <c r="A33" s="4" t="s">
        <v>503</v>
      </c>
      <c r="B33" s="7" t="n">
        <v>658</v>
      </c>
      <c r="C33" s="7" t="n">
        <v>696</v>
      </c>
    </row>
    <row r="34" spans="1:4">
      <c r="A34" s="4" t="s">
        <v>654</v>
      </c>
    </row>
    <row r="35" spans="1:4">
      <c r="A35" s="3" t="s">
        <v>670</v>
      </c>
    </row>
    <row r="36" spans="1:4">
      <c r="A36" s="4" t="s">
        <v>680</v>
      </c>
      <c r="B36" s="5" t="n">
        <v>0</v>
      </c>
      <c r="C36" s="5" t="n">
        <v>0</v>
      </c>
      <c r="D36" s="5" t="n">
        <v>1</v>
      </c>
    </row>
    <row r="37" spans="1:4">
      <c r="A37" s="4" t="s">
        <v>681</v>
      </c>
      <c r="B37" s="7" t="n">
        <v>0</v>
      </c>
      <c r="C37" s="7" t="n">
        <v>0</v>
      </c>
      <c r="D37" s="7" t="n">
        <v>4400</v>
      </c>
    </row>
    <row r="38" spans="1:4">
      <c r="A38" s="4" t="s">
        <v>682</v>
      </c>
      <c r="B38" s="7" t="n">
        <v>0</v>
      </c>
      <c r="C38" s="7" t="n">
        <v>0</v>
      </c>
      <c r="D38" s="7" t="n">
        <v>4400</v>
      </c>
    </row>
    <row r="39" spans="1:4">
      <c r="A39" s="4" t="s">
        <v>685</v>
      </c>
    </row>
    <row r="40" spans="1:4">
      <c r="A40" s="3" t="s">
        <v>678</v>
      </c>
    </row>
    <row r="41" spans="1:4">
      <c r="A41" s="4" t="s">
        <v>679</v>
      </c>
      <c r="B41" s="5" t="n">
        <v>1</v>
      </c>
      <c r="C41" s="5" t="n">
        <v>1</v>
      </c>
    </row>
    <row r="42" spans="1:4">
      <c r="A42" s="4" t="s">
        <v>503</v>
      </c>
      <c r="B42" s="7" t="n">
        <v>4261</v>
      </c>
      <c r="C42" s="7" t="n">
        <v>4344</v>
      </c>
    </row>
    <row r="43" spans="1:4">
      <c r="A43" s="4" t="s">
        <v>658</v>
      </c>
    </row>
    <row r="44" spans="1:4">
      <c r="A44" s="3" t="s">
        <v>670</v>
      </c>
    </row>
    <row r="45" spans="1:4">
      <c r="A45" s="4" t="s">
        <v>680</v>
      </c>
      <c r="B45" s="5" t="n">
        <v>0</v>
      </c>
      <c r="C45" s="5" t="n">
        <v>0</v>
      </c>
      <c r="D45" s="5" t="n">
        <v>1</v>
      </c>
    </row>
    <row r="46" spans="1:4">
      <c r="A46" s="4" t="s">
        <v>681</v>
      </c>
      <c r="B46" s="7" t="n">
        <v>0</v>
      </c>
      <c r="C46" s="7" t="n">
        <v>0</v>
      </c>
      <c r="D46" s="7" t="n">
        <v>3500</v>
      </c>
    </row>
    <row r="47" spans="1:4">
      <c r="A47" s="4" t="s">
        <v>682</v>
      </c>
      <c r="B47" s="7" t="n">
        <v>0</v>
      </c>
      <c r="C47" s="7" t="n">
        <v>0</v>
      </c>
      <c r="D47" s="7" t="n">
        <v>3500</v>
      </c>
    </row>
    <row r="48" spans="1:4">
      <c r="A48" s="4" t="s">
        <v>686</v>
      </c>
    </row>
    <row r="49" spans="1:4">
      <c r="A49" s="3" t="s">
        <v>678</v>
      </c>
    </row>
    <row r="50" spans="1:4">
      <c r="A50" s="4" t="s">
        <v>679</v>
      </c>
      <c r="B50" s="5" t="n">
        <v>1</v>
      </c>
      <c r="C50" s="5" t="n">
        <v>1</v>
      </c>
    </row>
    <row r="51" spans="1:4">
      <c r="A51" s="4" t="s">
        <v>503</v>
      </c>
      <c r="B51" s="7" t="n">
        <v>3363</v>
      </c>
      <c r="C51" s="7" t="n">
        <v>3428</v>
      </c>
    </row>
    <row r="52" spans="1:4">
      <c r="A52" s="4" t="s">
        <v>687</v>
      </c>
    </row>
    <row r="53" spans="1:4">
      <c r="A53" s="3" t="s">
        <v>678</v>
      </c>
    </row>
    <row r="54" spans="1:4">
      <c r="A54" s="4" t="s">
        <v>679</v>
      </c>
      <c r="B54" s="5" t="n">
        <v>0</v>
      </c>
      <c r="C54" s="5" t="n">
        <v>1</v>
      </c>
    </row>
    <row r="55" spans="1:4">
      <c r="A55" s="4" t="s">
        <v>503</v>
      </c>
      <c r="B55" s="7" t="n">
        <v>0</v>
      </c>
      <c r="C55" s="7" t="n">
        <v>2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451</v>
      </c>
      <c r="J1" s="2" t="s">
        <v>1</v>
      </c>
    </row>
    <row r="2" spans="1:12">
      <c r="B2" s="2" t="s">
        <v>2</v>
      </c>
      <c r="C2" s="2" t="s">
        <v>689</v>
      </c>
      <c r="D2" s="2" t="s">
        <v>4</v>
      </c>
      <c r="E2" s="2" t="s">
        <v>690</v>
      </c>
      <c r="F2" s="2" t="s">
        <v>30</v>
      </c>
      <c r="G2" s="2" t="s">
        <v>691</v>
      </c>
      <c r="H2" s="2" t="s">
        <v>692</v>
      </c>
      <c r="I2" s="2" t="s">
        <v>693</v>
      </c>
      <c r="J2" s="2" t="s">
        <v>2</v>
      </c>
      <c r="K2" s="2" t="s">
        <v>30</v>
      </c>
      <c r="L2" s="2" t="s">
        <v>87</v>
      </c>
    </row>
    <row r="3" spans="1:12">
      <c r="A3" s="3" t="s">
        <v>694</v>
      </c>
    </row>
    <row r="4" spans="1:12">
      <c r="A4" s="4" t="s">
        <v>695</v>
      </c>
      <c r="B4" s="7" t="n">
        <v>0</v>
      </c>
      <c r="F4" s="7" t="n">
        <v>0</v>
      </c>
      <c r="J4" s="7" t="n">
        <v>0</v>
      </c>
      <c r="K4" s="7" t="n">
        <v>0</v>
      </c>
    </row>
    <row r="5" spans="1:12">
      <c r="A5" s="4" t="s">
        <v>696</v>
      </c>
      <c r="J5" s="4" t="s">
        <v>697</v>
      </c>
      <c r="K5" s="4" t="s">
        <v>677</v>
      </c>
    </row>
    <row r="6" spans="1:12">
      <c r="A6" s="4" t="s">
        <v>698</v>
      </c>
      <c r="F6" s="5" t="n">
        <v>348</v>
      </c>
      <c r="K6" s="7" t="n">
        <v>348</v>
      </c>
    </row>
    <row r="7" spans="1:12">
      <c r="A7" s="4" t="s">
        <v>699</v>
      </c>
      <c r="F7" s="5" t="n">
        <v>88</v>
      </c>
      <c r="K7" s="5" t="n">
        <v>88</v>
      </c>
    </row>
    <row r="8" spans="1:12">
      <c r="A8" s="3" t="s">
        <v>700</v>
      </c>
    </row>
    <row r="9" spans="1:12">
      <c r="A9" s="4" t="s">
        <v>701</v>
      </c>
      <c r="B9" s="5" t="n">
        <v>-529</v>
      </c>
      <c r="C9" s="7" t="n">
        <v>-1168</v>
      </c>
      <c r="D9" s="7" t="n">
        <v>-442</v>
      </c>
      <c r="E9" s="7" t="n">
        <v>21</v>
      </c>
      <c r="F9" s="5" t="n">
        <v>439</v>
      </c>
      <c r="G9" s="7" t="n">
        <v>-416</v>
      </c>
      <c r="H9" s="7" t="n">
        <v>1135</v>
      </c>
      <c r="I9" s="7" t="n">
        <v>172</v>
      </c>
      <c r="J9" s="7" t="n">
        <v>-2118</v>
      </c>
      <c r="K9" s="5" t="n">
        <v>1330</v>
      </c>
      <c r="L9" s="7" t="n">
        <v>1872</v>
      </c>
    </row>
    <row r="10" spans="1:12">
      <c r="A10" s="4" t="s">
        <v>639</v>
      </c>
    </row>
    <row r="11" spans="1:12">
      <c r="A11" s="3" t="s">
        <v>700</v>
      </c>
    </row>
    <row r="12" spans="1:12">
      <c r="A12" s="4" t="s">
        <v>702</v>
      </c>
      <c r="E12" s="5" t="n">
        <v>18494</v>
      </c>
      <c r="I12" s="5" t="n">
        <v>18469</v>
      </c>
      <c r="J12" s="5" t="n">
        <v>18494</v>
      </c>
      <c r="K12" s="5" t="n">
        <v>18469</v>
      </c>
      <c r="L12" s="5" t="n">
        <v>20129</v>
      </c>
    </row>
    <row r="13" spans="1:12">
      <c r="A13" s="4" t="s">
        <v>701</v>
      </c>
      <c r="J13" s="5" t="n">
        <v>2117</v>
      </c>
      <c r="K13" s="5" t="n">
        <v>-1328</v>
      </c>
      <c r="L13" s="5" t="n">
        <v>-1881</v>
      </c>
    </row>
    <row r="14" spans="1:12">
      <c r="A14" s="4" t="s">
        <v>703</v>
      </c>
      <c r="J14" s="5" t="n">
        <v>-183</v>
      </c>
      <c r="K14" s="5" t="n">
        <v>-207</v>
      </c>
      <c r="L14" s="5" t="n">
        <v>-469</v>
      </c>
    </row>
    <row r="15" spans="1:12">
      <c r="A15" s="4" t="s">
        <v>704</v>
      </c>
      <c r="J15" s="5" t="n">
        <v>88</v>
      </c>
      <c r="K15" s="5" t="n">
        <v>1560</v>
      </c>
      <c r="L15" s="5" t="n">
        <v>690</v>
      </c>
    </row>
    <row r="16" spans="1:12">
      <c r="A16" s="4" t="s">
        <v>705</v>
      </c>
      <c r="B16" s="5" t="n">
        <v>20516</v>
      </c>
      <c r="F16" s="5" t="n">
        <v>18494</v>
      </c>
      <c r="J16" s="5" t="n">
        <v>20516</v>
      </c>
      <c r="K16" s="5" t="n">
        <v>18494</v>
      </c>
      <c r="L16" s="5" t="n">
        <v>18469</v>
      </c>
    </row>
    <row r="17" spans="1:12">
      <c r="A17" s="3" t="s">
        <v>706</v>
      </c>
    </row>
    <row r="18" spans="1:12">
      <c r="A18" s="4" t="s">
        <v>707</v>
      </c>
      <c r="B18" s="5" t="n">
        <v>0</v>
      </c>
      <c r="F18" s="5" t="n">
        <v>0</v>
      </c>
      <c r="J18" s="5" t="n">
        <v>0</v>
      </c>
      <c r="K18" s="5" t="n">
        <v>0</v>
      </c>
    </row>
    <row r="19" spans="1:12">
      <c r="A19" s="4" t="s">
        <v>708</v>
      </c>
      <c r="B19" s="5" t="n">
        <v>20516</v>
      </c>
      <c r="F19" s="5" t="n">
        <v>18494</v>
      </c>
      <c r="J19" s="5" t="n">
        <v>20516</v>
      </c>
      <c r="K19" s="5" t="n">
        <v>18494</v>
      </c>
    </row>
    <row r="20" spans="1:12">
      <c r="A20" s="3" t="s">
        <v>467</v>
      </c>
    </row>
    <row r="21" spans="1:12">
      <c r="A21" s="4" t="s">
        <v>707</v>
      </c>
      <c r="B21" s="5" t="n">
        <v>11913</v>
      </c>
      <c r="F21" s="5" t="n">
        <v>9561</v>
      </c>
      <c r="J21" s="5" t="n">
        <v>11913</v>
      </c>
      <c r="K21" s="5" t="n">
        <v>9561</v>
      </c>
    </row>
    <row r="22" spans="1:12">
      <c r="A22" s="4" t="s">
        <v>708</v>
      </c>
      <c r="B22" s="5" t="n">
        <v>5621094</v>
      </c>
      <c r="F22" s="5" t="n">
        <v>4685625</v>
      </c>
      <c r="J22" s="5" t="n">
        <v>5621094</v>
      </c>
      <c r="K22" s="5" t="n">
        <v>4685625</v>
      </c>
    </row>
    <row r="23" spans="1:12">
      <c r="A23" s="4" t="s">
        <v>709</v>
      </c>
      <c r="B23" s="5" t="n">
        <v>5633007</v>
      </c>
      <c r="F23" s="5" t="n">
        <v>4695186</v>
      </c>
      <c r="J23" s="5" t="n">
        <v>5633007</v>
      </c>
      <c r="K23" s="5" t="n">
        <v>4695186</v>
      </c>
    </row>
    <row r="24" spans="1:12">
      <c r="A24" s="4" t="s">
        <v>646</v>
      </c>
    </row>
    <row r="25" spans="1:12">
      <c r="A25" s="3" t="s">
        <v>700</v>
      </c>
    </row>
    <row r="26" spans="1:12">
      <c r="A26" s="4" t="s">
        <v>702</v>
      </c>
      <c r="E26" s="5" t="n">
        <v>263</v>
      </c>
      <c r="I26" s="5" t="n">
        <v>150</v>
      </c>
      <c r="J26" s="5" t="n">
        <v>263</v>
      </c>
      <c r="K26" s="5" t="n">
        <v>150</v>
      </c>
      <c r="L26" s="5" t="n">
        <v>236</v>
      </c>
    </row>
    <row r="27" spans="1:12">
      <c r="A27" s="4" t="s">
        <v>701</v>
      </c>
      <c r="J27" s="5" t="n">
        <v>-48</v>
      </c>
      <c r="K27" s="5" t="n">
        <v>222</v>
      </c>
      <c r="L27" s="5" t="n">
        <v>-164</v>
      </c>
    </row>
    <row r="28" spans="1:12">
      <c r="A28" s="4" t="s">
        <v>703</v>
      </c>
      <c r="J28" s="5" t="n">
        <v>-79</v>
      </c>
      <c r="K28" s="5" t="n">
        <v>-115</v>
      </c>
      <c r="L28" s="5" t="n">
        <v>-46</v>
      </c>
    </row>
    <row r="29" spans="1:12">
      <c r="A29" s="4" t="s">
        <v>704</v>
      </c>
      <c r="J29" s="5" t="n">
        <v>9</v>
      </c>
      <c r="K29" s="5" t="n">
        <v>6</v>
      </c>
      <c r="L29" s="5" t="n">
        <v>124</v>
      </c>
    </row>
    <row r="30" spans="1:12">
      <c r="A30" s="4" t="s">
        <v>705</v>
      </c>
      <c r="B30" s="5" t="n">
        <v>145</v>
      </c>
      <c r="F30" s="5" t="n">
        <v>263</v>
      </c>
      <c r="J30" s="5" t="n">
        <v>145</v>
      </c>
      <c r="K30" s="5" t="n">
        <v>263</v>
      </c>
      <c r="L30" s="5" t="n">
        <v>150</v>
      </c>
    </row>
    <row r="31" spans="1:12">
      <c r="A31" s="3" t="s">
        <v>706</v>
      </c>
    </row>
    <row r="32" spans="1:12">
      <c r="A32" s="4" t="s">
        <v>707</v>
      </c>
      <c r="B32" s="5" t="n">
        <v>0</v>
      </c>
      <c r="F32" s="5" t="n">
        <v>0</v>
      </c>
      <c r="J32" s="5" t="n">
        <v>0</v>
      </c>
      <c r="K32" s="5" t="n">
        <v>0</v>
      </c>
    </row>
    <row r="33" spans="1:12">
      <c r="A33" s="4" t="s">
        <v>708</v>
      </c>
      <c r="B33" s="5" t="n">
        <v>145</v>
      </c>
      <c r="F33" s="5" t="n">
        <v>263</v>
      </c>
      <c r="J33" s="5" t="n">
        <v>145</v>
      </c>
      <c r="K33" s="5" t="n">
        <v>263</v>
      </c>
    </row>
    <row r="34" spans="1:12">
      <c r="A34" s="3" t="s">
        <v>467</v>
      </c>
    </row>
    <row r="35" spans="1:12">
      <c r="A35" s="4" t="s">
        <v>707</v>
      </c>
      <c r="B35" s="5" t="n">
        <v>407</v>
      </c>
      <c r="F35" s="5" t="n">
        <v>598</v>
      </c>
      <c r="J35" s="5" t="n">
        <v>407</v>
      </c>
      <c r="K35" s="5" t="n">
        <v>598</v>
      </c>
    </row>
    <row r="36" spans="1:12">
      <c r="A36" s="4" t="s">
        <v>708</v>
      </c>
      <c r="B36" s="5" t="n">
        <v>73615</v>
      </c>
      <c r="F36" s="5" t="n">
        <v>71497</v>
      </c>
      <c r="J36" s="5" t="n">
        <v>73615</v>
      </c>
      <c r="K36" s="5" t="n">
        <v>71497</v>
      </c>
    </row>
    <row r="37" spans="1:12">
      <c r="A37" s="4" t="s">
        <v>709</v>
      </c>
      <c r="B37" s="5" t="n">
        <v>74022</v>
      </c>
      <c r="F37" s="5" t="n">
        <v>72095</v>
      </c>
      <c r="J37" s="5" t="n">
        <v>74022</v>
      </c>
      <c r="K37" s="5" t="n">
        <v>72095</v>
      </c>
    </row>
    <row r="38" spans="1:12">
      <c r="A38" s="4" t="s">
        <v>650</v>
      </c>
    </row>
    <row r="39" spans="1:12">
      <c r="A39" s="3" t="s">
        <v>700</v>
      </c>
    </row>
    <row r="40" spans="1:12">
      <c r="A40" s="4" t="s">
        <v>702</v>
      </c>
      <c r="E40" s="5" t="n">
        <v>14118</v>
      </c>
      <c r="I40" s="5" t="n">
        <v>13852</v>
      </c>
      <c r="J40" s="5" t="n">
        <v>14118</v>
      </c>
      <c r="K40" s="5" t="n">
        <v>13852</v>
      </c>
      <c r="L40" s="5" t="n">
        <v>13840</v>
      </c>
    </row>
    <row r="41" spans="1:12">
      <c r="A41" s="4" t="s">
        <v>701</v>
      </c>
      <c r="J41" s="5" t="n">
        <v>2473</v>
      </c>
      <c r="K41" s="5" t="n">
        <v>309</v>
      </c>
      <c r="L41" s="5" t="n">
        <v>-76</v>
      </c>
    </row>
    <row r="42" spans="1:12">
      <c r="A42" s="4" t="s">
        <v>703</v>
      </c>
      <c r="J42" s="5" t="n">
        <v>-92</v>
      </c>
      <c r="K42" s="5" t="n">
        <v>-48</v>
      </c>
      <c r="L42" s="5" t="n">
        <v>-87</v>
      </c>
    </row>
    <row r="43" spans="1:12">
      <c r="A43" s="4" t="s">
        <v>704</v>
      </c>
      <c r="J43" s="5" t="n">
        <v>56</v>
      </c>
      <c r="K43" s="5" t="n">
        <v>5</v>
      </c>
      <c r="L43" s="5" t="n">
        <v>175</v>
      </c>
    </row>
    <row r="44" spans="1:12">
      <c r="A44" s="4" t="s">
        <v>705</v>
      </c>
      <c r="B44" s="5" t="n">
        <v>16555</v>
      </c>
      <c r="F44" s="5" t="n">
        <v>14118</v>
      </c>
      <c r="J44" s="5" t="n">
        <v>16555</v>
      </c>
      <c r="K44" s="5" t="n">
        <v>14118</v>
      </c>
      <c r="L44" s="5" t="n">
        <v>13852</v>
      </c>
    </row>
    <row r="45" spans="1:12">
      <c r="A45" s="3" t="s">
        <v>706</v>
      </c>
    </row>
    <row r="46" spans="1:12">
      <c r="A46" s="4" t="s">
        <v>707</v>
      </c>
      <c r="B46" s="5" t="n">
        <v>0</v>
      </c>
      <c r="F46" s="5" t="n">
        <v>0</v>
      </c>
      <c r="J46" s="5" t="n">
        <v>0</v>
      </c>
      <c r="K46" s="5" t="n">
        <v>0</v>
      </c>
    </row>
    <row r="47" spans="1:12">
      <c r="A47" s="4" t="s">
        <v>708</v>
      </c>
      <c r="B47" s="5" t="n">
        <v>16555</v>
      </c>
      <c r="F47" s="5" t="n">
        <v>14118</v>
      </c>
      <c r="J47" s="5" t="n">
        <v>16555</v>
      </c>
      <c r="K47" s="5" t="n">
        <v>14118</v>
      </c>
    </row>
    <row r="48" spans="1:12">
      <c r="A48" s="3" t="s">
        <v>467</v>
      </c>
    </row>
    <row r="49" spans="1:12">
      <c r="A49" s="4" t="s">
        <v>707</v>
      </c>
      <c r="B49" s="5" t="n">
        <v>3333</v>
      </c>
      <c r="F49" s="5" t="n">
        <v>983</v>
      </c>
      <c r="J49" s="5" t="n">
        <v>3333</v>
      </c>
      <c r="K49" s="5" t="n">
        <v>983</v>
      </c>
    </row>
    <row r="50" spans="1:12">
      <c r="A50" s="4" t="s">
        <v>708</v>
      </c>
      <c r="B50" s="5" t="n">
        <v>4597193</v>
      </c>
      <c r="F50" s="5" t="n">
        <v>3758924</v>
      </c>
      <c r="J50" s="5" t="n">
        <v>4597193</v>
      </c>
      <c r="K50" s="5" t="n">
        <v>3758924</v>
      </c>
    </row>
    <row r="51" spans="1:12">
      <c r="A51" s="4" t="s">
        <v>709</v>
      </c>
      <c r="B51" s="5" t="n">
        <v>4600526</v>
      </c>
      <c r="F51" s="5" t="n">
        <v>3759907</v>
      </c>
      <c r="J51" s="5" t="n">
        <v>4600526</v>
      </c>
      <c r="K51" s="5" t="n">
        <v>3759907</v>
      </c>
    </row>
    <row r="52" spans="1:12">
      <c r="A52" s="4" t="s">
        <v>654</v>
      </c>
    </row>
    <row r="53" spans="1:12">
      <c r="A53" s="3" t="s">
        <v>700</v>
      </c>
    </row>
    <row r="54" spans="1:12">
      <c r="A54" s="4" t="s">
        <v>702</v>
      </c>
      <c r="E54" s="5" t="n">
        <v>1652</v>
      </c>
      <c r="I54" s="5" t="n">
        <v>1644</v>
      </c>
      <c r="J54" s="5" t="n">
        <v>1652</v>
      </c>
      <c r="K54" s="5" t="n">
        <v>1644</v>
      </c>
      <c r="L54" s="5" t="n">
        <v>3003</v>
      </c>
    </row>
    <row r="55" spans="1:12">
      <c r="A55" s="4" t="s">
        <v>701</v>
      </c>
      <c r="J55" s="5" t="n">
        <v>58</v>
      </c>
      <c r="K55" s="5" t="n">
        <v>21</v>
      </c>
      <c r="L55" s="5" t="n">
        <v>-1710</v>
      </c>
    </row>
    <row r="56" spans="1:12">
      <c r="A56" s="4" t="s">
        <v>703</v>
      </c>
      <c r="J56" s="5" t="n">
        <v>-12</v>
      </c>
      <c r="K56" s="5" t="n">
        <v>-37</v>
      </c>
      <c r="L56" s="5" t="n">
        <v>-30</v>
      </c>
    </row>
    <row r="57" spans="1:12">
      <c r="A57" s="4" t="s">
        <v>704</v>
      </c>
      <c r="J57" s="5" t="n">
        <v>0</v>
      </c>
      <c r="K57" s="5" t="n">
        <v>24</v>
      </c>
      <c r="L57" s="5" t="n">
        <v>381</v>
      </c>
    </row>
    <row r="58" spans="1:12">
      <c r="A58" s="4" t="s">
        <v>705</v>
      </c>
      <c r="B58" s="5" t="n">
        <v>1698</v>
      </c>
      <c r="F58" s="5" t="n">
        <v>1652</v>
      </c>
      <c r="J58" s="5" t="n">
        <v>1698</v>
      </c>
      <c r="K58" s="5" t="n">
        <v>1652</v>
      </c>
      <c r="L58" s="5" t="n">
        <v>1644</v>
      </c>
    </row>
    <row r="59" spans="1:12">
      <c r="A59" s="3" t="s">
        <v>706</v>
      </c>
    </row>
    <row r="60" spans="1:12">
      <c r="A60" s="4" t="s">
        <v>707</v>
      </c>
      <c r="B60" s="5" t="n">
        <v>0</v>
      </c>
      <c r="F60" s="5" t="n">
        <v>0</v>
      </c>
      <c r="J60" s="5" t="n">
        <v>0</v>
      </c>
      <c r="K60" s="5" t="n">
        <v>0</v>
      </c>
    </row>
    <row r="61" spans="1:12">
      <c r="A61" s="4" t="s">
        <v>708</v>
      </c>
      <c r="B61" s="5" t="n">
        <v>1698</v>
      </c>
      <c r="F61" s="5" t="n">
        <v>1652</v>
      </c>
      <c r="J61" s="5" t="n">
        <v>1698</v>
      </c>
      <c r="K61" s="5" t="n">
        <v>1652</v>
      </c>
    </row>
    <row r="62" spans="1:12">
      <c r="A62" s="3" t="s">
        <v>467</v>
      </c>
    </row>
    <row r="63" spans="1:12">
      <c r="A63" s="4" t="s">
        <v>707</v>
      </c>
      <c r="B63" s="5" t="n">
        <v>4810</v>
      </c>
      <c r="F63" s="5" t="n">
        <v>4345</v>
      </c>
      <c r="J63" s="5" t="n">
        <v>4810</v>
      </c>
      <c r="K63" s="5" t="n">
        <v>4345</v>
      </c>
    </row>
    <row r="64" spans="1:12">
      <c r="A64" s="4" t="s">
        <v>708</v>
      </c>
      <c r="B64" s="5" t="n">
        <v>399329</v>
      </c>
      <c r="F64" s="5" t="n">
        <v>372930</v>
      </c>
      <c r="J64" s="5" t="n">
        <v>399329</v>
      </c>
      <c r="K64" s="5" t="n">
        <v>372930</v>
      </c>
    </row>
    <row r="65" spans="1:12">
      <c r="A65" s="4" t="s">
        <v>709</v>
      </c>
      <c r="B65" s="5" t="n">
        <v>404139</v>
      </c>
      <c r="F65" s="5" t="n">
        <v>377275</v>
      </c>
      <c r="J65" s="5" t="n">
        <v>404139</v>
      </c>
      <c r="K65" s="5" t="n">
        <v>377275</v>
      </c>
    </row>
    <row r="66" spans="1:12">
      <c r="A66" s="4" t="s">
        <v>658</v>
      </c>
    </row>
    <row r="67" spans="1:12">
      <c r="A67" s="3" t="s">
        <v>700</v>
      </c>
    </row>
    <row r="68" spans="1:12">
      <c r="A68" s="4" t="s">
        <v>702</v>
      </c>
      <c r="E68" s="5" t="n">
        <v>2461</v>
      </c>
      <c r="I68" s="5" t="n">
        <v>2823</v>
      </c>
      <c r="J68" s="5" t="n">
        <v>2461</v>
      </c>
      <c r="K68" s="5" t="n">
        <v>2823</v>
      </c>
      <c r="L68" s="5" t="n">
        <v>3047</v>
      </c>
    </row>
    <row r="69" spans="1:12">
      <c r="A69" s="4" t="s">
        <v>701</v>
      </c>
      <c r="J69" s="5" t="n">
        <v>-366</v>
      </c>
      <c r="K69" s="5" t="n">
        <v>-1880</v>
      </c>
      <c r="L69" s="5" t="n">
        <v>72</v>
      </c>
    </row>
    <row r="70" spans="1:12">
      <c r="A70" s="4" t="s">
        <v>703</v>
      </c>
      <c r="J70" s="5" t="n">
        <v>0</v>
      </c>
      <c r="K70" s="5" t="n">
        <v>-7</v>
      </c>
      <c r="L70" s="5" t="n">
        <v>-306</v>
      </c>
    </row>
    <row r="71" spans="1:12">
      <c r="A71" s="4" t="s">
        <v>704</v>
      </c>
      <c r="J71" s="5" t="n">
        <v>23</v>
      </c>
      <c r="K71" s="5" t="n">
        <v>1525</v>
      </c>
      <c r="L71" s="5" t="n">
        <v>10</v>
      </c>
    </row>
    <row r="72" spans="1:12">
      <c r="A72" s="4" t="s">
        <v>705</v>
      </c>
      <c r="B72" s="5" t="n">
        <v>2118</v>
      </c>
      <c r="F72" s="5" t="n">
        <v>2461</v>
      </c>
      <c r="J72" s="5" t="n">
        <v>2118</v>
      </c>
      <c r="K72" s="5" t="n">
        <v>2461</v>
      </c>
      <c r="L72" s="5" t="n">
        <v>2823</v>
      </c>
    </row>
    <row r="73" spans="1:12">
      <c r="A73" s="3" t="s">
        <v>706</v>
      </c>
    </row>
    <row r="74" spans="1:12">
      <c r="A74" s="4" t="s">
        <v>707</v>
      </c>
      <c r="B74" s="5" t="n">
        <v>0</v>
      </c>
      <c r="F74" s="5" t="n">
        <v>0</v>
      </c>
      <c r="J74" s="5" t="n">
        <v>0</v>
      </c>
      <c r="K74" s="5" t="n">
        <v>0</v>
      </c>
    </row>
    <row r="75" spans="1:12">
      <c r="A75" s="4" t="s">
        <v>708</v>
      </c>
      <c r="B75" s="5" t="n">
        <v>2118</v>
      </c>
      <c r="F75" s="5" t="n">
        <v>2461</v>
      </c>
      <c r="J75" s="5" t="n">
        <v>2118</v>
      </c>
      <c r="K75" s="5" t="n">
        <v>2461</v>
      </c>
    </row>
    <row r="76" spans="1:12">
      <c r="A76" s="3" t="s">
        <v>467</v>
      </c>
    </row>
    <row r="77" spans="1:12">
      <c r="A77" s="4" t="s">
        <v>707</v>
      </c>
      <c r="B77" s="5" t="n">
        <v>3363</v>
      </c>
      <c r="F77" s="5" t="n">
        <v>3635</v>
      </c>
      <c r="J77" s="5" t="n">
        <v>3363</v>
      </c>
      <c r="K77" s="5" t="n">
        <v>3635</v>
      </c>
    </row>
    <row r="78" spans="1:12">
      <c r="A78" s="4" t="s">
        <v>708</v>
      </c>
      <c r="B78" s="5" t="n">
        <v>550957</v>
      </c>
      <c r="F78" s="5" t="n">
        <v>482274</v>
      </c>
      <c r="J78" s="5" t="n">
        <v>550957</v>
      </c>
      <c r="K78" s="5" t="n">
        <v>482274</v>
      </c>
    </row>
    <row r="79" spans="1:12">
      <c r="A79" s="4" t="s">
        <v>709</v>
      </c>
      <c r="B79" s="5" t="n">
        <v>554320</v>
      </c>
      <c r="F79" s="5" t="n">
        <v>485909</v>
      </c>
      <c r="J79" s="5" t="n">
        <v>554320</v>
      </c>
      <c r="K79" s="5" t="n">
        <v>485909</v>
      </c>
    </row>
    <row r="80" spans="1:12">
      <c r="A80" s="4" t="s">
        <v>710</v>
      </c>
    </row>
    <row r="81" spans="1:12">
      <c r="A81" s="3" t="s">
        <v>700</v>
      </c>
    </row>
    <row r="82" spans="1:12">
      <c r="A82" s="4" t="s">
        <v>702</v>
      </c>
      <c r="E82" s="5" t="n">
        <v>0</v>
      </c>
      <c r="I82" s="5" t="n">
        <v>0</v>
      </c>
      <c r="J82" s="5" t="n">
        <v>0</v>
      </c>
      <c r="K82" s="5" t="n">
        <v>0</v>
      </c>
      <c r="L82" s="5" t="n">
        <v>3</v>
      </c>
    </row>
    <row r="83" spans="1:12">
      <c r="A83" s="4" t="s">
        <v>701</v>
      </c>
      <c r="J83" s="5" t="n">
        <v>0</v>
      </c>
      <c r="K83" s="5" t="n">
        <v>0</v>
      </c>
      <c r="L83" s="5" t="n">
        <v>-3</v>
      </c>
    </row>
    <row r="84" spans="1:12">
      <c r="A84" s="4" t="s">
        <v>703</v>
      </c>
      <c r="J84" s="5" t="n">
        <v>0</v>
      </c>
      <c r="K84" s="5" t="n">
        <v>0</v>
      </c>
      <c r="L84" s="5" t="n">
        <v>0</v>
      </c>
    </row>
    <row r="85" spans="1:12">
      <c r="A85" s="4" t="s">
        <v>704</v>
      </c>
      <c r="J85" s="5" t="n">
        <v>0</v>
      </c>
      <c r="K85" s="5" t="n">
        <v>0</v>
      </c>
      <c r="L85" s="5" t="n">
        <v>0</v>
      </c>
    </row>
    <row r="86" spans="1:12">
      <c r="A86" s="4" t="s">
        <v>705</v>
      </c>
      <c r="B86" s="5" t="n">
        <v>0</v>
      </c>
      <c r="F86" s="5" t="n">
        <v>0</v>
      </c>
      <c r="J86" s="5" t="n">
        <v>0</v>
      </c>
      <c r="K86" s="5" t="n">
        <v>0</v>
      </c>
      <c r="L86" s="5" t="n">
        <v>0</v>
      </c>
    </row>
    <row r="87" spans="1:12">
      <c r="A87" s="4" t="s">
        <v>630</v>
      </c>
    </row>
    <row r="88" spans="1:12">
      <c r="A88" s="3" t="s">
        <v>700</v>
      </c>
    </row>
    <row r="89" spans="1:12">
      <c r="A89" s="4" t="s">
        <v>702</v>
      </c>
      <c r="E89" s="7" t="n">
        <v>20</v>
      </c>
      <c r="I89" s="7" t="n">
        <v>24</v>
      </c>
      <c r="J89" s="5" t="n">
        <v>20</v>
      </c>
      <c r="K89" s="5" t="n">
        <v>24</v>
      </c>
      <c r="L89" s="5" t="n">
        <v>24</v>
      </c>
    </row>
    <row r="90" spans="1:12">
      <c r="A90" s="4" t="s">
        <v>701</v>
      </c>
      <c r="J90" s="5" t="n">
        <v>1</v>
      </c>
      <c r="K90" s="5" t="n">
        <v>-2</v>
      </c>
      <c r="L90" s="5" t="n">
        <v>9</v>
      </c>
    </row>
    <row r="91" spans="1:12">
      <c r="A91" s="4" t="s">
        <v>703</v>
      </c>
      <c r="J91" s="5" t="n">
        <v>-3</v>
      </c>
      <c r="K91" s="5" t="n">
        <v>-2</v>
      </c>
      <c r="L91" s="5" t="n">
        <v>-9</v>
      </c>
    </row>
    <row r="92" spans="1:12">
      <c r="A92" s="4" t="s">
        <v>704</v>
      </c>
      <c r="J92" s="5" t="n">
        <v>2</v>
      </c>
      <c r="K92" s="5" t="n">
        <v>0</v>
      </c>
      <c r="L92" s="5" t="n">
        <v>0</v>
      </c>
    </row>
    <row r="93" spans="1:12">
      <c r="A93" s="4" t="s">
        <v>705</v>
      </c>
      <c r="B93" s="5" t="n">
        <v>20</v>
      </c>
      <c r="F93" s="5" t="n">
        <v>20</v>
      </c>
      <c r="J93" s="5" t="n">
        <v>20</v>
      </c>
      <c r="K93" s="5" t="n">
        <v>20</v>
      </c>
      <c r="L93" s="7" t="n">
        <v>24</v>
      </c>
    </row>
    <row r="94" spans="1:12">
      <c r="A94" s="3" t="s">
        <v>706</v>
      </c>
    </row>
    <row r="95" spans="1:12">
      <c r="A95" s="4" t="s">
        <v>707</v>
      </c>
      <c r="B95" s="5" t="n">
        <v>0</v>
      </c>
      <c r="F95" s="5" t="n">
        <v>0</v>
      </c>
      <c r="J95" s="5" t="n">
        <v>0</v>
      </c>
      <c r="K95" s="5" t="n">
        <v>0</v>
      </c>
    </row>
    <row r="96" spans="1:12">
      <c r="A96" s="4" t="s">
        <v>708</v>
      </c>
      <c r="B96" s="5" t="n">
        <v>20</v>
      </c>
      <c r="F96" s="5" t="n">
        <v>20</v>
      </c>
      <c r="J96" s="5" t="n">
        <v>20</v>
      </c>
      <c r="K96" s="5" t="n">
        <v>20</v>
      </c>
    </row>
    <row r="97" spans="1:12">
      <c r="A97" s="3" t="s">
        <v>467</v>
      </c>
    </row>
    <row r="98" spans="1:12">
      <c r="A98" s="4" t="s">
        <v>707</v>
      </c>
      <c r="B98" s="5" t="n">
        <v>0</v>
      </c>
      <c r="F98" s="5" t="n">
        <v>0</v>
      </c>
      <c r="J98" s="5" t="n">
        <v>0</v>
      </c>
      <c r="K98" s="5" t="n">
        <v>0</v>
      </c>
    </row>
    <row r="99" spans="1:12">
      <c r="A99" s="4" t="s">
        <v>708</v>
      </c>
      <c r="B99" s="5" t="n">
        <v>3415</v>
      </c>
      <c r="F99" s="5" t="n">
        <v>1590</v>
      </c>
      <c r="J99" s="5" t="n">
        <v>3415</v>
      </c>
      <c r="K99" s="5" t="n">
        <v>1590</v>
      </c>
    </row>
    <row r="100" spans="1:12">
      <c r="A100" s="4" t="s">
        <v>709</v>
      </c>
      <c r="B100" s="7" t="n">
        <v>3415</v>
      </c>
      <c r="F100" s="7" t="n">
        <v>1590</v>
      </c>
      <c r="J100" s="7" t="n">
        <v>3415</v>
      </c>
      <c r="K100" s="7" t="n">
        <v>159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1</v>
      </c>
      <c r="C1" s="2" t="s">
        <v>1</v>
      </c>
    </row>
    <row r="2" spans="1:5">
      <c r="C2" s="2" t="s">
        <v>2</v>
      </c>
      <c r="D2" s="2" t="s">
        <v>30</v>
      </c>
      <c r="E2" s="2" t="s">
        <v>87</v>
      </c>
    </row>
    <row r="3" spans="1:5">
      <c r="A3" s="3" t="s">
        <v>712</v>
      </c>
    </row>
    <row r="4" spans="1:5">
      <c r="A4" s="4" t="s">
        <v>713</v>
      </c>
      <c r="C4" s="7" t="n">
        <v>11913</v>
      </c>
      <c r="D4" s="7" t="n">
        <v>9605</v>
      </c>
    </row>
    <row r="5" spans="1:5">
      <c r="A5" s="4" t="s">
        <v>147</v>
      </c>
      <c r="C5" s="5" t="n">
        <v>11913</v>
      </c>
      <c r="D5" s="5" t="n">
        <v>9605</v>
      </c>
    </row>
    <row r="6" spans="1:5">
      <c r="A6" s="3" t="s">
        <v>714</v>
      </c>
    </row>
    <row r="7" spans="1:5">
      <c r="A7" s="4" t="s">
        <v>713</v>
      </c>
      <c r="B7" s="4" t="s">
        <v>106</v>
      </c>
      <c r="C7" s="5" t="n">
        <v>11913</v>
      </c>
      <c r="D7" s="5" t="n">
        <v>9561</v>
      </c>
    </row>
    <row r="8" spans="1:5">
      <c r="A8" s="4" t="s">
        <v>147</v>
      </c>
      <c r="B8" s="4" t="s">
        <v>106</v>
      </c>
      <c r="C8" s="5" t="n">
        <v>11913</v>
      </c>
      <c r="D8" s="5" t="n">
        <v>9561</v>
      </c>
    </row>
    <row r="9" spans="1:5">
      <c r="A9" s="3" t="s">
        <v>715</v>
      </c>
    </row>
    <row r="10" spans="1:5">
      <c r="A10" s="4" t="s">
        <v>716</v>
      </c>
      <c r="C10" s="5" t="n">
        <v>0</v>
      </c>
      <c r="D10" s="5" t="n">
        <v>0</v>
      </c>
    </row>
    <row r="11" spans="1:5">
      <c r="A11" s="3" t="s">
        <v>717</v>
      </c>
    </row>
    <row r="12" spans="1:5">
      <c r="A12" s="4" t="s">
        <v>713</v>
      </c>
      <c r="C12" s="5" t="n">
        <v>10863</v>
      </c>
      <c r="D12" s="5" t="n">
        <v>11545</v>
      </c>
      <c r="E12" s="7" t="n">
        <v>13004</v>
      </c>
    </row>
    <row r="13" spans="1:5">
      <c r="A13" s="4" t="s">
        <v>718</v>
      </c>
      <c r="C13" s="5" t="n">
        <v>0</v>
      </c>
      <c r="D13" s="5" t="n">
        <v>1100</v>
      </c>
      <c r="E13" s="5" t="n">
        <v>11118</v>
      </c>
    </row>
    <row r="14" spans="1:5">
      <c r="A14" s="4" t="s">
        <v>147</v>
      </c>
      <c r="C14" s="5" t="n">
        <v>10863</v>
      </c>
      <c r="D14" s="5" t="n">
        <v>12645</v>
      </c>
      <c r="E14" s="5" t="n">
        <v>24122</v>
      </c>
    </row>
    <row r="15" spans="1:5">
      <c r="A15" s="3" t="s">
        <v>719</v>
      </c>
    </row>
    <row r="16" spans="1:5">
      <c r="A16" s="4" t="s">
        <v>713</v>
      </c>
      <c r="C16" s="5" t="n">
        <v>548</v>
      </c>
      <c r="D16" s="5" t="n">
        <v>431</v>
      </c>
      <c r="E16" s="5" t="n">
        <v>530</v>
      </c>
    </row>
    <row r="17" spans="1:5">
      <c r="A17" s="4" t="s">
        <v>718</v>
      </c>
      <c r="C17" s="5" t="n">
        <v>0</v>
      </c>
      <c r="D17" s="5" t="n">
        <v>97</v>
      </c>
      <c r="E17" s="5" t="n">
        <v>495</v>
      </c>
    </row>
    <row r="18" spans="1:5">
      <c r="A18" s="4" t="s">
        <v>147</v>
      </c>
      <c r="C18" s="5" t="n">
        <v>548</v>
      </c>
      <c r="D18" s="5" t="n">
        <v>528</v>
      </c>
      <c r="E18" s="5" t="n">
        <v>1025</v>
      </c>
    </row>
    <row r="19" spans="1:5">
      <c r="A19" s="4" t="s">
        <v>639</v>
      </c>
    </row>
    <row r="20" spans="1:5">
      <c r="A20" s="3" t="s">
        <v>715</v>
      </c>
    </row>
    <row r="21" spans="1:5">
      <c r="A21" s="4" t="s">
        <v>716</v>
      </c>
      <c r="C21" s="5" t="n">
        <v>0</v>
      </c>
      <c r="D21" s="5" t="n">
        <v>0</v>
      </c>
    </row>
    <row r="22" spans="1:5">
      <c r="A22" s="4" t="s">
        <v>646</v>
      </c>
    </row>
    <row r="23" spans="1:5">
      <c r="A23" s="3" t="s">
        <v>712</v>
      </c>
    </row>
    <row r="24" spans="1:5">
      <c r="A24" s="4" t="s">
        <v>713</v>
      </c>
      <c r="C24" s="5" t="n">
        <v>407</v>
      </c>
      <c r="D24" s="5" t="n">
        <v>635</v>
      </c>
    </row>
    <row r="25" spans="1:5">
      <c r="A25" s="3" t="s">
        <v>714</v>
      </c>
    </row>
    <row r="26" spans="1:5">
      <c r="A26" s="4" t="s">
        <v>713</v>
      </c>
      <c r="B26" s="4" t="s">
        <v>106</v>
      </c>
      <c r="C26" s="5" t="n">
        <v>407</v>
      </c>
      <c r="D26" s="5" t="n">
        <v>598</v>
      </c>
    </row>
    <row r="27" spans="1:5">
      <c r="A27" s="3" t="s">
        <v>715</v>
      </c>
    </row>
    <row r="28" spans="1:5">
      <c r="A28" s="4" t="s">
        <v>716</v>
      </c>
      <c r="C28" s="5" t="n">
        <v>0</v>
      </c>
      <c r="D28" s="5" t="n">
        <v>0</v>
      </c>
    </row>
    <row r="29" spans="1:5">
      <c r="A29" s="3" t="s">
        <v>717</v>
      </c>
    </row>
    <row r="30" spans="1:5">
      <c r="A30" s="4" t="s">
        <v>713</v>
      </c>
      <c r="C30" s="5" t="n">
        <v>443</v>
      </c>
      <c r="D30" s="5" t="n">
        <v>601</v>
      </c>
      <c r="E30" s="5" t="n">
        <v>747</v>
      </c>
    </row>
    <row r="31" spans="1:5">
      <c r="A31" s="4" t="s">
        <v>718</v>
      </c>
      <c r="C31" s="5" t="n">
        <v>0</v>
      </c>
      <c r="D31" s="5" t="n">
        <v>0</v>
      </c>
      <c r="E31" s="5" t="n">
        <v>41</v>
      </c>
    </row>
    <row r="32" spans="1:5">
      <c r="A32" s="3" t="s">
        <v>719</v>
      </c>
    </row>
    <row r="33" spans="1:5">
      <c r="A33" s="4" t="s">
        <v>713</v>
      </c>
      <c r="C33" s="5" t="n">
        <v>53</v>
      </c>
      <c r="D33" s="5" t="n">
        <v>44</v>
      </c>
      <c r="E33" s="5" t="n">
        <v>58</v>
      </c>
    </row>
    <row r="34" spans="1:5">
      <c r="A34" s="4" t="s">
        <v>718</v>
      </c>
      <c r="C34" s="5" t="n">
        <v>0</v>
      </c>
      <c r="D34" s="5" t="n">
        <v>0</v>
      </c>
      <c r="E34" s="5" t="n">
        <v>0</v>
      </c>
    </row>
    <row r="35" spans="1:5">
      <c r="A35" s="4" t="s">
        <v>650</v>
      </c>
    </row>
    <row r="36" spans="1:5">
      <c r="A36" s="3" t="s">
        <v>712</v>
      </c>
    </row>
    <row r="37" spans="1:5">
      <c r="A37" s="4" t="s">
        <v>713</v>
      </c>
      <c r="C37" s="5" t="n">
        <v>3333</v>
      </c>
      <c r="D37" s="5" t="n">
        <v>983</v>
      </c>
    </row>
    <row r="38" spans="1:5">
      <c r="A38" s="3" t="s">
        <v>714</v>
      </c>
    </row>
    <row r="39" spans="1:5">
      <c r="A39" s="4" t="s">
        <v>713</v>
      </c>
      <c r="B39" s="4" t="s">
        <v>106</v>
      </c>
      <c r="C39" s="5" t="n">
        <v>3333</v>
      </c>
      <c r="D39" s="5" t="n">
        <v>983</v>
      </c>
    </row>
    <row r="40" spans="1:5">
      <c r="A40" s="3" t="s">
        <v>715</v>
      </c>
    </row>
    <row r="41" spans="1:5">
      <c r="A41" s="4" t="s">
        <v>716</v>
      </c>
      <c r="C41" s="5" t="n">
        <v>0</v>
      </c>
      <c r="D41" s="5" t="n">
        <v>0</v>
      </c>
    </row>
    <row r="42" spans="1:5">
      <c r="A42" s="3" t="s">
        <v>717</v>
      </c>
    </row>
    <row r="43" spans="1:5">
      <c r="A43" s="4" t="s">
        <v>713</v>
      </c>
      <c r="C43" s="5" t="n">
        <v>2515</v>
      </c>
      <c r="D43" s="5" t="n">
        <v>1095</v>
      </c>
      <c r="E43" s="5" t="n">
        <v>2147</v>
      </c>
    </row>
    <row r="44" spans="1:5">
      <c r="A44" s="4" t="s">
        <v>718</v>
      </c>
      <c r="C44" s="5" t="n">
        <v>0</v>
      </c>
      <c r="D44" s="5" t="n">
        <v>0</v>
      </c>
      <c r="E44" s="5" t="n">
        <v>1760</v>
      </c>
    </row>
    <row r="45" spans="1:5">
      <c r="A45" s="3" t="s">
        <v>719</v>
      </c>
    </row>
    <row r="46" spans="1:5">
      <c r="A46" s="4" t="s">
        <v>713</v>
      </c>
      <c r="C46" s="5" t="n">
        <v>183</v>
      </c>
      <c r="D46" s="5" t="n">
        <v>71</v>
      </c>
      <c r="E46" s="5" t="n">
        <v>87</v>
      </c>
    </row>
    <row r="47" spans="1:5">
      <c r="A47" s="4" t="s">
        <v>718</v>
      </c>
      <c r="C47" s="5" t="n">
        <v>0</v>
      </c>
      <c r="D47" s="5" t="n">
        <v>0</v>
      </c>
      <c r="E47" s="5" t="n">
        <v>0</v>
      </c>
    </row>
    <row r="48" spans="1:5">
      <c r="A48" s="4" t="s">
        <v>654</v>
      </c>
    </row>
    <row r="49" spans="1:5">
      <c r="A49" s="3" t="s">
        <v>712</v>
      </c>
    </row>
    <row r="50" spans="1:5">
      <c r="A50" s="4" t="s">
        <v>713</v>
      </c>
      <c r="C50" s="5" t="n">
        <v>4810</v>
      </c>
      <c r="D50" s="5" t="n">
        <v>4345</v>
      </c>
    </row>
    <row r="51" spans="1:5">
      <c r="A51" s="3" t="s">
        <v>714</v>
      </c>
    </row>
    <row r="52" spans="1:5">
      <c r="A52" s="4" t="s">
        <v>713</v>
      </c>
      <c r="B52" s="4" t="s">
        <v>106</v>
      </c>
      <c r="C52" s="5" t="n">
        <v>4810</v>
      </c>
      <c r="D52" s="5" t="n">
        <v>4345</v>
      </c>
    </row>
    <row r="53" spans="1:5">
      <c r="A53" s="3" t="s">
        <v>715</v>
      </c>
    </row>
    <row r="54" spans="1:5">
      <c r="A54" s="4" t="s">
        <v>716</v>
      </c>
      <c r="C54" s="5" t="n">
        <v>0</v>
      </c>
      <c r="D54" s="5" t="n">
        <v>0</v>
      </c>
    </row>
    <row r="55" spans="1:5">
      <c r="A55" s="3" t="s">
        <v>717</v>
      </c>
    </row>
    <row r="56" spans="1:5">
      <c r="A56" s="4" t="s">
        <v>713</v>
      </c>
      <c r="C56" s="5" t="n">
        <v>4468</v>
      </c>
      <c r="D56" s="5" t="n">
        <v>4379</v>
      </c>
      <c r="E56" s="5" t="n">
        <v>2640</v>
      </c>
    </row>
    <row r="57" spans="1:5">
      <c r="A57" s="4" t="s">
        <v>718</v>
      </c>
      <c r="C57" s="5" t="n">
        <v>0</v>
      </c>
      <c r="D57" s="5" t="n">
        <v>0</v>
      </c>
      <c r="E57" s="5" t="n">
        <v>0</v>
      </c>
    </row>
    <row r="58" spans="1:5">
      <c r="A58" s="3" t="s">
        <v>719</v>
      </c>
    </row>
    <row r="59" spans="1:5">
      <c r="A59" s="4" t="s">
        <v>713</v>
      </c>
      <c r="C59" s="5" t="n">
        <v>176</v>
      </c>
      <c r="D59" s="5" t="n">
        <v>176</v>
      </c>
      <c r="E59" s="5" t="n">
        <v>237</v>
      </c>
    </row>
    <row r="60" spans="1:5">
      <c r="A60" s="4" t="s">
        <v>718</v>
      </c>
      <c r="C60" s="5" t="n">
        <v>0</v>
      </c>
      <c r="D60" s="5" t="n">
        <v>0</v>
      </c>
      <c r="E60" s="5" t="n">
        <v>0</v>
      </c>
    </row>
    <row r="61" spans="1:5">
      <c r="A61" s="4" t="s">
        <v>658</v>
      </c>
    </row>
    <row r="62" spans="1:5">
      <c r="A62" s="3" t="s">
        <v>712</v>
      </c>
    </row>
    <row r="63" spans="1:5">
      <c r="A63" s="4" t="s">
        <v>713</v>
      </c>
      <c r="C63" s="5" t="n">
        <v>3363</v>
      </c>
      <c r="D63" s="5" t="n">
        <v>3642</v>
      </c>
    </row>
    <row r="64" spans="1:5">
      <c r="A64" s="3" t="s">
        <v>714</v>
      </c>
    </row>
    <row r="65" spans="1:5">
      <c r="A65" s="4" t="s">
        <v>713</v>
      </c>
      <c r="B65" s="4" t="s">
        <v>106</v>
      </c>
      <c r="C65" s="5" t="n">
        <v>3363</v>
      </c>
      <c r="D65" s="5" t="n">
        <v>3635</v>
      </c>
    </row>
    <row r="66" spans="1:5">
      <c r="A66" s="3" t="s">
        <v>715</v>
      </c>
    </row>
    <row r="67" spans="1:5">
      <c r="A67" s="4" t="s">
        <v>716</v>
      </c>
      <c r="C67" s="5" t="n">
        <v>0</v>
      </c>
      <c r="D67" s="5" t="n">
        <v>0</v>
      </c>
    </row>
    <row r="68" spans="1:5">
      <c r="A68" s="3" t="s">
        <v>717</v>
      </c>
    </row>
    <row r="69" spans="1:5">
      <c r="A69" s="4" t="s">
        <v>713</v>
      </c>
      <c r="C69" s="5" t="n">
        <v>3437</v>
      </c>
      <c r="D69" s="5" t="n">
        <v>5470</v>
      </c>
      <c r="E69" s="5" t="n">
        <v>7470</v>
      </c>
    </row>
    <row r="70" spans="1:5">
      <c r="A70" s="4" t="s">
        <v>718</v>
      </c>
      <c r="C70" s="5" t="n">
        <v>0</v>
      </c>
      <c r="D70" s="5" t="n">
        <v>1100</v>
      </c>
      <c r="E70" s="5" t="n">
        <v>9317</v>
      </c>
    </row>
    <row r="71" spans="1:5">
      <c r="A71" s="3" t="s">
        <v>719</v>
      </c>
    </row>
    <row r="72" spans="1:5">
      <c r="A72" s="4" t="s">
        <v>713</v>
      </c>
      <c r="C72" s="5" t="n">
        <v>136</v>
      </c>
      <c r="D72" s="5" t="n">
        <v>140</v>
      </c>
      <c r="E72" s="5" t="n">
        <v>148</v>
      </c>
    </row>
    <row r="73" spans="1:5">
      <c r="A73" s="4" t="s">
        <v>718</v>
      </c>
      <c r="C73" s="7" t="n">
        <v>0</v>
      </c>
      <c r="D73" s="7" t="n">
        <v>97</v>
      </c>
      <c r="E73" s="7" t="n">
        <v>495</v>
      </c>
    </row>
    <row r="74" spans="1:5"/>
    <row r="75" spans="1:5">
      <c r="A75" s="4" t="s">
        <v>106</v>
      </c>
      <c r="B75" s="4" t="s">
        <v>720</v>
      </c>
    </row>
  </sheetData>
  <mergeCells count="4">
    <mergeCell ref="A1:B2"/>
    <mergeCell ref="C1:E1"/>
    <mergeCell ref="A74:D74"/>
    <mergeCell ref="B75:D7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1</v>
      </c>
      <c r="C1" s="2" t="s">
        <v>1</v>
      </c>
    </row>
    <row r="2" spans="1:5">
      <c r="C2" s="2" t="s">
        <v>2</v>
      </c>
      <c r="D2" s="2" t="s">
        <v>30</v>
      </c>
      <c r="E2" s="2" t="s">
        <v>87</v>
      </c>
    </row>
    <row r="3" spans="1:5">
      <c r="A3" s="3" t="s">
        <v>722</v>
      </c>
    </row>
    <row r="4" spans="1:5">
      <c r="A4" s="4" t="s">
        <v>723</v>
      </c>
      <c r="C4" s="7" t="n">
        <v>47126</v>
      </c>
      <c r="D4" s="7" t="n">
        <v>45844</v>
      </c>
    </row>
    <row r="5" spans="1:5">
      <c r="A5" s="4" t="s">
        <v>724</v>
      </c>
      <c r="C5" s="5" t="n">
        <v>-28721</v>
      </c>
      <c r="D5" s="5" t="n">
        <v>-30694</v>
      </c>
    </row>
    <row r="6" spans="1:5">
      <c r="A6" s="4" t="s">
        <v>43</v>
      </c>
      <c r="C6" s="5" t="n">
        <v>18405</v>
      </c>
      <c r="D6" s="5" t="n">
        <v>15150</v>
      </c>
    </row>
    <row r="7" spans="1:5">
      <c r="A7" s="4" t="s">
        <v>44</v>
      </c>
      <c r="B7" s="4" t="s">
        <v>106</v>
      </c>
      <c r="C7" s="5" t="n">
        <v>1379</v>
      </c>
      <c r="D7" s="5" t="n">
        <v>8799</v>
      </c>
    </row>
    <row r="8" spans="1:5">
      <c r="A8" s="4" t="s">
        <v>725</v>
      </c>
      <c r="C8" s="5" t="n">
        <v>2223</v>
      </c>
      <c r="D8" s="5" t="n">
        <v>2604</v>
      </c>
      <c r="E8" s="7" t="n">
        <v>2630</v>
      </c>
    </row>
    <row r="9" spans="1:5">
      <c r="A9" s="4" t="s">
        <v>726</v>
      </c>
      <c r="C9" s="5" t="n">
        <v>1379</v>
      </c>
      <c r="D9" s="5" t="n">
        <v>8799</v>
      </c>
    </row>
    <row r="10" spans="1:5">
      <c r="A10" s="4" t="s">
        <v>727</v>
      </c>
      <c r="C10" s="5" t="n">
        <v>75899</v>
      </c>
      <c r="D10" s="5" t="n">
        <v>0</v>
      </c>
      <c r="E10" s="5" t="n">
        <v>4273</v>
      </c>
    </row>
    <row r="11" spans="1:5">
      <c r="A11" s="4" t="s">
        <v>728</v>
      </c>
      <c r="C11" s="5" t="n">
        <v>68183</v>
      </c>
      <c r="D11" s="5" t="n">
        <v>0</v>
      </c>
      <c r="E11" s="7" t="n">
        <v>649</v>
      </c>
    </row>
    <row r="12" spans="1:5">
      <c r="A12" s="4" t="s">
        <v>729</v>
      </c>
    </row>
    <row r="13" spans="1:5">
      <c r="A13" s="3" t="s">
        <v>722</v>
      </c>
    </row>
    <row r="14" spans="1:5">
      <c r="A14" s="4" t="s">
        <v>723</v>
      </c>
      <c r="C14" s="5" t="n">
        <v>1600</v>
      </c>
      <c r="D14" s="5" t="n">
        <v>1647</v>
      </c>
    </row>
    <row r="15" spans="1:5">
      <c r="A15" s="4" t="s">
        <v>730</v>
      </c>
    </row>
    <row r="16" spans="1:5">
      <c r="A16" s="3" t="s">
        <v>722</v>
      </c>
    </row>
    <row r="17" spans="1:5">
      <c r="A17" s="4" t="s">
        <v>723</v>
      </c>
      <c r="C17" s="5" t="n">
        <v>11972</v>
      </c>
      <c r="D17" s="5" t="n">
        <v>17316</v>
      </c>
    </row>
    <row r="18" spans="1:5">
      <c r="A18" s="4" t="s">
        <v>731</v>
      </c>
    </row>
    <row r="19" spans="1:5">
      <c r="A19" s="3" t="s">
        <v>722</v>
      </c>
    </row>
    <row r="20" spans="1:5">
      <c r="A20" s="4" t="s">
        <v>723</v>
      </c>
      <c r="C20" s="5" t="n">
        <v>18590</v>
      </c>
      <c r="D20" s="5" t="n">
        <v>12125</v>
      </c>
    </row>
    <row r="21" spans="1:5">
      <c r="A21" s="4" t="s">
        <v>496</v>
      </c>
    </row>
    <row r="22" spans="1:5">
      <c r="A22" s="3" t="s">
        <v>722</v>
      </c>
    </row>
    <row r="23" spans="1:5">
      <c r="A23" s="4" t="s">
        <v>723</v>
      </c>
      <c r="C23" s="7" t="n">
        <v>14964</v>
      </c>
      <c r="D23" s="7" t="n">
        <v>14756</v>
      </c>
    </row>
    <row r="24" spans="1:5"/>
    <row r="25" spans="1:5">
      <c r="A25" s="4" t="s">
        <v>106</v>
      </c>
      <c r="B25" s="4" t="s">
        <v>732</v>
      </c>
    </row>
  </sheetData>
  <mergeCells count="4">
    <mergeCell ref="A1:B2"/>
    <mergeCell ref="C1:E1"/>
    <mergeCell ref="A24:D24"/>
    <mergeCell ref="B25:D2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3</v>
      </c>
      <c r="B1" s="2" t="s">
        <v>1</v>
      </c>
    </row>
    <row r="2" spans="1:4">
      <c r="B2" s="2" t="s">
        <v>2</v>
      </c>
      <c r="C2" s="2" t="s">
        <v>30</v>
      </c>
      <c r="D2" s="2" t="s">
        <v>87</v>
      </c>
    </row>
    <row r="3" spans="1:4">
      <c r="A3" s="3" t="s">
        <v>254</v>
      </c>
    </row>
    <row r="4" spans="1:4">
      <c r="A4" s="4" t="s">
        <v>734</v>
      </c>
      <c r="B4" s="7" t="n">
        <v>100</v>
      </c>
    </row>
    <row r="5" spans="1:4">
      <c r="A5" s="4" t="s">
        <v>735</v>
      </c>
      <c r="B5" s="5" t="n">
        <v>444439</v>
      </c>
      <c r="C5" s="5" t="n">
        <v>587131</v>
      </c>
    </row>
    <row r="6" spans="1:4">
      <c r="A6" s="4" t="s">
        <v>736</v>
      </c>
      <c r="B6" s="7" t="n">
        <v>2501</v>
      </c>
      <c r="C6" s="7" t="n">
        <v>2226</v>
      </c>
      <c r="D6" s="7" t="n">
        <v>20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37</v>
      </c>
      <c r="B1" s="2" t="s">
        <v>2</v>
      </c>
      <c r="C1" s="2" t="s">
        <v>30</v>
      </c>
    </row>
    <row r="2" spans="1:3">
      <c r="A2" s="3" t="s">
        <v>738</v>
      </c>
    </row>
    <row r="3" spans="1:3">
      <c r="A3" s="4" t="s">
        <v>739</v>
      </c>
      <c r="B3" s="7" t="n">
        <v>366921</v>
      </c>
      <c r="C3" s="7" t="n">
        <v>368671</v>
      </c>
    </row>
    <row r="4" spans="1:3">
      <c r="A4" s="4" t="s">
        <v>740</v>
      </c>
      <c r="B4" s="5" t="n">
        <v>1048465</v>
      </c>
      <c r="C4" s="5" t="n">
        <v>858847</v>
      </c>
    </row>
    <row r="5" spans="1:3">
      <c r="A5" s="4" t="s">
        <v>741</v>
      </c>
      <c r="B5" s="5" t="n">
        <v>2576081</v>
      </c>
      <c r="C5" s="5" t="n">
        <v>1618617</v>
      </c>
    </row>
    <row r="6" spans="1:3">
      <c r="A6" s="4" t="s">
        <v>742</v>
      </c>
      <c r="B6" s="5" t="n">
        <v>106525</v>
      </c>
      <c r="C6" s="5" t="n">
        <v>78994</v>
      </c>
    </row>
    <row r="7" spans="1:3">
      <c r="A7" s="4" t="s">
        <v>743</v>
      </c>
      <c r="B7" s="5" t="n">
        <v>297434</v>
      </c>
      <c r="C7" s="5" t="n">
        <v>259181</v>
      </c>
    </row>
    <row r="8" spans="1:3">
      <c r="A8" s="4" t="s">
        <v>54</v>
      </c>
      <c r="B8" s="7" t="n">
        <v>4395426</v>
      </c>
      <c r="C8" s="7" t="n">
        <v>3184310</v>
      </c>
    </row>
    <row r="9" spans="1:3">
      <c r="A9" s="3" t="s">
        <v>744</v>
      </c>
    </row>
    <row r="10" spans="1:3">
      <c r="A10" s="4" t="s">
        <v>739</v>
      </c>
      <c r="B10" s="4" t="s">
        <v>745</v>
      </c>
      <c r="C10" s="4" t="s">
        <v>745</v>
      </c>
    </row>
    <row r="11" spans="1:3">
      <c r="A11" s="4" t="s">
        <v>740</v>
      </c>
      <c r="B11" s="4" t="s">
        <v>746</v>
      </c>
      <c r="C11" s="4" t="s">
        <v>747</v>
      </c>
    </row>
    <row r="12" spans="1:3">
      <c r="A12" s="4" t="s">
        <v>741</v>
      </c>
      <c r="B12" s="4" t="s">
        <v>748</v>
      </c>
      <c r="C12" s="4" t="s">
        <v>749</v>
      </c>
    </row>
    <row r="13" spans="1:3">
      <c r="A13" s="4" t="s">
        <v>742</v>
      </c>
      <c r="B13" s="4" t="s">
        <v>750</v>
      </c>
      <c r="C13" s="4" t="s">
        <v>750</v>
      </c>
    </row>
    <row r="14" spans="1:3">
      <c r="A14" s="4" t="s">
        <v>751</v>
      </c>
      <c r="B14" s="4" t="s">
        <v>752</v>
      </c>
      <c r="C14" s="4" t="s">
        <v>752</v>
      </c>
    </row>
    <row r="15" spans="1:3">
      <c r="A15" s="4" t="s">
        <v>753</v>
      </c>
      <c r="B15" s="4" t="s">
        <v>748</v>
      </c>
      <c r="C15" s="4" t="s">
        <v>749</v>
      </c>
    </row>
    <row r="16" spans="1:3">
      <c r="A16" s="3" t="s">
        <v>754</v>
      </c>
    </row>
    <row r="17" spans="1:3">
      <c r="A17" s="5" t="n">
        <v>2017</v>
      </c>
      <c r="B17" s="7" t="n">
        <v>459800</v>
      </c>
    </row>
    <row r="18" spans="1:3">
      <c r="A18" s="5" t="n">
        <v>2018</v>
      </c>
      <c r="B18" s="5" t="n">
        <v>351003</v>
      </c>
    </row>
    <row r="19" spans="1:3">
      <c r="A19" s="5" t="n">
        <v>2019</v>
      </c>
      <c r="B19" s="5" t="n">
        <v>177540</v>
      </c>
    </row>
    <row r="20" spans="1:3">
      <c r="A20" s="5" t="n">
        <v>2020</v>
      </c>
      <c r="B20" s="5" t="n">
        <v>43074</v>
      </c>
    </row>
    <row r="21" spans="1:3">
      <c r="A21" s="5" t="n">
        <v>2021</v>
      </c>
      <c r="B21" s="5" t="n">
        <v>14355</v>
      </c>
    </row>
    <row r="22" spans="1:3">
      <c r="A22" s="4" t="s">
        <v>755</v>
      </c>
      <c r="B22" s="5" t="n">
        <v>2693</v>
      </c>
    </row>
    <row r="23" spans="1:3">
      <c r="A23" s="4" t="s">
        <v>753</v>
      </c>
      <c r="B23" s="7" t="n">
        <v>1048465</v>
      </c>
    </row>
    <row r="24" spans="1:3">
      <c r="A24" s="3" t="s">
        <v>756</v>
      </c>
    </row>
    <row r="25" spans="1:3">
      <c r="A25" s="5" t="n">
        <v>2017</v>
      </c>
      <c r="B25" s="4" t="s">
        <v>757</v>
      </c>
    </row>
    <row r="26" spans="1:3">
      <c r="A26" s="5" t="n">
        <v>2018</v>
      </c>
      <c r="B26" s="4" t="s">
        <v>758</v>
      </c>
    </row>
    <row r="27" spans="1:3">
      <c r="A27" s="5" t="n">
        <v>2019</v>
      </c>
      <c r="B27" s="4" t="s">
        <v>759</v>
      </c>
    </row>
    <row r="28" spans="1:3">
      <c r="A28" s="5" t="n">
        <v>2020</v>
      </c>
      <c r="B28" s="4" t="s">
        <v>760</v>
      </c>
    </row>
    <row r="29" spans="1:3">
      <c r="A29" s="5" t="n">
        <v>2021</v>
      </c>
      <c r="B29" s="4" t="s">
        <v>760</v>
      </c>
    </row>
    <row r="30" spans="1:3">
      <c r="A30" s="4" t="s">
        <v>755</v>
      </c>
      <c r="B30" s="4" t="s">
        <v>760</v>
      </c>
    </row>
    <row r="31" spans="1:3">
      <c r="A31" s="4" t="s">
        <v>753</v>
      </c>
      <c r="B31" s="4" t="s">
        <v>746</v>
      </c>
    </row>
    <row r="32" spans="1:3">
      <c r="A32" s="4" t="s">
        <v>761</v>
      </c>
      <c r="B32" s="7" t="n">
        <v>203308</v>
      </c>
      <c r="C32" s="7" t="n">
        <v>1380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69"/>
    <col customWidth="1" max="6" min="6" width="42"/>
    <col customWidth="1" max="7" min="7" width="54"/>
    <col customWidth="1" max="8" min="8" width="34"/>
    <col customWidth="1" max="9" min="9" width="33"/>
    <col customWidth="1" max="10" min="10" width="11"/>
  </cols>
  <sheetData>
    <row r="1" spans="1:10">
      <c r="A1" s="1" t="s">
        <v>138</v>
      </c>
      <c r="B1" s="2" t="s">
        <v>139</v>
      </c>
      <c r="C1" s="2" t="s">
        <v>140</v>
      </c>
      <c r="D1" s="2" t="s">
        <v>141</v>
      </c>
      <c r="E1" s="2" t="s">
        <v>142</v>
      </c>
      <c r="F1" s="2" t="s">
        <v>143</v>
      </c>
      <c r="G1" s="2" t="s">
        <v>144</v>
      </c>
      <c r="H1" s="2" t="s">
        <v>145</v>
      </c>
      <c r="I1" s="2" t="s">
        <v>146</v>
      </c>
      <c r="J1" s="2" t="s">
        <v>147</v>
      </c>
    </row>
    <row r="2" spans="1:10">
      <c r="A2" s="4" t="s">
        <v>148</v>
      </c>
      <c r="B2" s="7" t="n">
        <v>528</v>
      </c>
      <c r="C2" s="7" t="n">
        <v>252253</v>
      </c>
      <c r="D2" s="7" t="n">
        <v>402986</v>
      </c>
      <c r="E2" s="7" t="n">
        <v>-4759</v>
      </c>
      <c r="F2" s="7" t="n">
        <v>-2776</v>
      </c>
      <c r="G2" s="7" t="n">
        <v>-3193</v>
      </c>
      <c r="H2" s="7" t="n">
        <v>-9013</v>
      </c>
      <c r="I2" s="7" t="n">
        <v>-200520</v>
      </c>
      <c r="J2" s="7" t="n">
        <v>435506</v>
      </c>
    </row>
    <row r="3" spans="1:10">
      <c r="A3" s="4" t="s">
        <v>149</v>
      </c>
      <c r="B3" s="5" t="n">
        <v>36712951</v>
      </c>
    </row>
    <row r="4" spans="1:10">
      <c r="A4" s="3" t="s">
        <v>150</v>
      </c>
    </row>
    <row r="5" spans="1:10">
      <c r="A5" s="4" t="s">
        <v>128</v>
      </c>
      <c r="B5" s="7" t="n">
        <v>0</v>
      </c>
      <c r="C5" s="5" t="n">
        <v>0</v>
      </c>
      <c r="D5" s="5" t="n">
        <v>44246</v>
      </c>
      <c r="E5" s="5" t="n">
        <v>0</v>
      </c>
      <c r="F5" s="5" t="n">
        <v>0</v>
      </c>
      <c r="G5" s="5" t="n">
        <v>0</v>
      </c>
      <c r="H5" s="5" t="n">
        <v>0</v>
      </c>
      <c r="I5" s="5" t="n">
        <v>0</v>
      </c>
      <c r="J5" s="5" t="n">
        <v>44246</v>
      </c>
    </row>
    <row r="6" spans="1:10">
      <c r="A6" s="4" t="s">
        <v>136</v>
      </c>
      <c r="B6" s="5" t="n">
        <v>0</v>
      </c>
      <c r="C6" s="5" t="n">
        <v>0</v>
      </c>
      <c r="D6" s="5" t="n">
        <v>0</v>
      </c>
      <c r="E6" s="5" t="n">
        <v>-3788</v>
      </c>
      <c r="F6" s="5" t="n">
        <v>0</v>
      </c>
      <c r="G6" s="5" t="n">
        <v>0</v>
      </c>
      <c r="H6" s="5" t="n">
        <v>0</v>
      </c>
      <c r="I6" s="5" t="n">
        <v>0</v>
      </c>
      <c r="J6" s="5" t="n">
        <v>-3788</v>
      </c>
    </row>
    <row r="7" spans="1:10">
      <c r="A7" s="4" t="s">
        <v>151</v>
      </c>
      <c r="B7" s="7" t="n">
        <v>1</v>
      </c>
      <c r="C7" s="5" t="n">
        <v>248</v>
      </c>
      <c r="D7" s="5" t="n">
        <v>0</v>
      </c>
      <c r="E7" s="5" t="n">
        <v>0</v>
      </c>
      <c r="F7" s="5" t="n">
        <v>0</v>
      </c>
      <c r="G7" s="5" t="n">
        <v>0</v>
      </c>
      <c r="H7" s="5" t="n">
        <v>0</v>
      </c>
      <c r="I7" s="5" t="n">
        <v>0</v>
      </c>
      <c r="J7" s="5" t="n">
        <v>249</v>
      </c>
    </row>
    <row r="8" spans="1:10">
      <c r="A8" s="4" t="s">
        <v>152</v>
      </c>
      <c r="B8" s="5" t="n">
        <v>16960</v>
      </c>
    </row>
    <row r="9" spans="1:10">
      <c r="A9" s="4" t="s">
        <v>153</v>
      </c>
      <c r="B9" s="7" t="n">
        <v>0</v>
      </c>
      <c r="C9" s="5" t="n">
        <v>746</v>
      </c>
      <c r="D9" s="5" t="n">
        <v>0</v>
      </c>
      <c r="E9" s="5" t="n">
        <v>0</v>
      </c>
      <c r="F9" s="5" t="n">
        <v>0</v>
      </c>
      <c r="G9" s="5" t="n">
        <v>-1849</v>
      </c>
      <c r="H9" s="5" t="n">
        <v>-151</v>
      </c>
      <c r="I9" s="5" t="n">
        <v>1554</v>
      </c>
      <c r="J9" s="5" t="n">
        <v>300</v>
      </c>
    </row>
    <row r="10" spans="1:10">
      <c r="A10" s="4" t="s">
        <v>154</v>
      </c>
      <c r="B10" s="5" t="n">
        <v>125108</v>
      </c>
    </row>
    <row r="11" spans="1:10">
      <c r="A11" s="4" t="s">
        <v>155</v>
      </c>
      <c r="B11" s="7" t="n">
        <v>0</v>
      </c>
      <c r="C11" s="5" t="n">
        <v>1111</v>
      </c>
      <c r="D11" s="5" t="n">
        <v>0</v>
      </c>
      <c r="E11" s="5" t="n">
        <v>0</v>
      </c>
      <c r="F11" s="5" t="n">
        <v>231</v>
      </c>
      <c r="G11" s="5" t="n">
        <v>1976</v>
      </c>
      <c r="H11" s="5" t="n">
        <v>0</v>
      </c>
      <c r="I11" s="5" t="n">
        <v>0</v>
      </c>
      <c r="J11" s="5" t="n">
        <v>3318</v>
      </c>
    </row>
    <row r="12" spans="1:10">
      <c r="A12" s="4" t="s">
        <v>156</v>
      </c>
      <c r="B12" s="5" t="n">
        <v>0</v>
      </c>
      <c r="C12" s="5" t="n">
        <v>0</v>
      </c>
      <c r="D12" s="5" t="n">
        <v>-20106</v>
      </c>
      <c r="E12" s="5" t="n">
        <v>0</v>
      </c>
      <c r="F12" s="5" t="n">
        <v>0</v>
      </c>
      <c r="G12" s="5" t="n">
        <v>0</v>
      </c>
      <c r="H12" s="5" t="n">
        <v>0</v>
      </c>
      <c r="I12" s="5" t="n">
        <v>0</v>
      </c>
      <c r="J12" s="5" t="n">
        <v>-20106</v>
      </c>
    </row>
    <row r="13" spans="1:10">
      <c r="A13" s="4" t="s">
        <v>157</v>
      </c>
      <c r="B13" s="7" t="n">
        <v>0</v>
      </c>
      <c r="C13" s="5" t="n">
        <v>0</v>
      </c>
      <c r="D13" s="5" t="n">
        <v>0</v>
      </c>
      <c r="E13" s="5" t="n">
        <v>0</v>
      </c>
      <c r="F13" s="5" t="n">
        <v>0</v>
      </c>
      <c r="G13" s="5" t="n">
        <v>0</v>
      </c>
      <c r="H13" s="5" t="n">
        <v>0</v>
      </c>
      <c r="I13" s="5" t="n">
        <v>0</v>
      </c>
      <c r="J13" s="5" t="n">
        <v>0</v>
      </c>
    </row>
    <row r="14" spans="1:10">
      <c r="A14" s="4" t="s">
        <v>158</v>
      </c>
      <c r="B14" s="5" t="n">
        <v>0</v>
      </c>
    </row>
    <row r="15" spans="1:10">
      <c r="A15" s="4" t="s">
        <v>159</v>
      </c>
      <c r="B15" s="7" t="n">
        <v>529</v>
      </c>
      <c r="C15" s="5" t="n">
        <v>254358</v>
      </c>
      <c r="D15" s="5" t="n">
        <v>427126</v>
      </c>
      <c r="E15" s="5" t="n">
        <v>-8547</v>
      </c>
      <c r="F15" s="5" t="n">
        <v>-2545</v>
      </c>
      <c r="G15" s="5" t="n">
        <v>-3066</v>
      </c>
      <c r="H15" s="5" t="n">
        <v>-9164</v>
      </c>
      <c r="I15" s="5" t="n">
        <v>-198966</v>
      </c>
      <c r="J15" s="5" t="n">
        <v>459725</v>
      </c>
    </row>
    <row r="16" spans="1:10">
      <c r="A16" s="4" t="s">
        <v>160</v>
      </c>
      <c r="B16" s="5" t="n">
        <v>36855019</v>
      </c>
    </row>
    <row r="17" spans="1:10">
      <c r="A17" s="3" t="s">
        <v>150</v>
      </c>
    </row>
    <row r="18" spans="1:10">
      <c r="A18" s="4" t="s">
        <v>128</v>
      </c>
      <c r="B18" s="7" t="n">
        <v>0</v>
      </c>
      <c r="C18" s="5" t="n">
        <v>0</v>
      </c>
      <c r="D18" s="5" t="n">
        <v>44772</v>
      </c>
      <c r="E18" s="5" t="n">
        <v>0</v>
      </c>
      <c r="F18" s="5" t="n">
        <v>0</v>
      </c>
      <c r="G18" s="5" t="n">
        <v>0</v>
      </c>
      <c r="H18" s="5" t="n">
        <v>0</v>
      </c>
      <c r="I18" s="5" t="n">
        <v>0</v>
      </c>
      <c r="J18" s="5" t="n">
        <v>44772</v>
      </c>
    </row>
    <row r="19" spans="1:10">
      <c r="A19" s="4" t="s">
        <v>136</v>
      </c>
      <c r="B19" s="5" t="n">
        <v>0</v>
      </c>
      <c r="C19" s="5" t="n">
        <v>0</v>
      </c>
      <c r="D19" s="5" t="n">
        <v>0</v>
      </c>
      <c r="E19" s="5" t="n">
        <v>-254</v>
      </c>
      <c r="F19" s="5" t="n">
        <v>0</v>
      </c>
      <c r="G19" s="5" t="n">
        <v>0</v>
      </c>
      <c r="H19" s="5" t="n">
        <v>0</v>
      </c>
      <c r="I19" s="5" t="n">
        <v>0</v>
      </c>
      <c r="J19" s="5" t="n">
        <v>-254</v>
      </c>
    </row>
    <row r="20" spans="1:10">
      <c r="A20" s="4" t="s">
        <v>151</v>
      </c>
      <c r="B20" s="7" t="n">
        <v>4</v>
      </c>
      <c r="C20" s="5" t="n">
        <v>6809</v>
      </c>
      <c r="D20" s="5" t="n">
        <v>0</v>
      </c>
      <c r="E20" s="5" t="n">
        <v>0</v>
      </c>
      <c r="F20" s="5" t="n">
        <v>0</v>
      </c>
      <c r="G20" s="5" t="n">
        <v>0</v>
      </c>
      <c r="H20" s="5" t="n">
        <v>0</v>
      </c>
      <c r="I20" s="5" t="n">
        <v>0</v>
      </c>
      <c r="J20" s="5" t="n">
        <v>6813</v>
      </c>
    </row>
    <row r="21" spans="1:10">
      <c r="A21" s="4" t="s">
        <v>152</v>
      </c>
      <c r="B21" s="5" t="n">
        <v>455310</v>
      </c>
    </row>
    <row r="22" spans="1:10">
      <c r="A22" s="4" t="s">
        <v>153</v>
      </c>
      <c r="B22" s="7" t="n">
        <v>0</v>
      </c>
      <c r="C22" s="5" t="n">
        <v>526</v>
      </c>
      <c r="D22" s="5" t="n">
        <v>0</v>
      </c>
      <c r="E22" s="5" t="n">
        <v>0</v>
      </c>
      <c r="F22" s="5" t="n">
        <v>0</v>
      </c>
      <c r="G22" s="5" t="n">
        <v>-1061</v>
      </c>
      <c r="H22" s="5" t="n">
        <v>-190</v>
      </c>
      <c r="I22" s="5" t="n">
        <v>1015</v>
      </c>
      <c r="J22" s="5" t="n">
        <v>290</v>
      </c>
    </row>
    <row r="23" spans="1:10">
      <c r="A23" s="4" t="s">
        <v>154</v>
      </c>
      <c r="B23" s="5" t="n">
        <v>81663</v>
      </c>
    </row>
    <row r="24" spans="1:10">
      <c r="A24" s="4" t="s">
        <v>155</v>
      </c>
      <c r="B24" s="7" t="n">
        <v>0</v>
      </c>
      <c r="C24" s="5" t="n">
        <v>1105</v>
      </c>
      <c r="D24" s="5" t="n">
        <v>0</v>
      </c>
      <c r="E24" s="5" t="n">
        <v>0</v>
      </c>
      <c r="F24" s="5" t="n">
        <v>232</v>
      </c>
      <c r="G24" s="5" t="n">
        <v>1856</v>
      </c>
      <c r="H24" s="5" t="n">
        <v>0</v>
      </c>
      <c r="I24" s="5" t="n">
        <v>0</v>
      </c>
      <c r="J24" s="5" t="n">
        <v>3193</v>
      </c>
    </row>
    <row r="25" spans="1:10">
      <c r="A25" s="4" t="s">
        <v>156</v>
      </c>
      <c r="B25" s="5" t="n">
        <v>0</v>
      </c>
      <c r="C25" s="5" t="n">
        <v>0</v>
      </c>
      <c r="D25" s="5" t="n">
        <v>-20292</v>
      </c>
      <c r="E25" s="5" t="n">
        <v>0</v>
      </c>
      <c r="F25" s="5" t="n">
        <v>0</v>
      </c>
      <c r="G25" s="5" t="n">
        <v>0</v>
      </c>
      <c r="H25" s="5" t="n">
        <v>0</v>
      </c>
      <c r="I25" s="5" t="n">
        <v>0</v>
      </c>
      <c r="J25" s="5" t="n">
        <v>-20292</v>
      </c>
    </row>
    <row r="26" spans="1:10">
      <c r="A26" s="4" t="s">
        <v>157</v>
      </c>
      <c r="B26" s="7" t="n">
        <v>0</v>
      </c>
      <c r="C26" s="5" t="n">
        <v>0</v>
      </c>
      <c r="D26" s="5" t="n">
        <v>0</v>
      </c>
      <c r="E26" s="5" t="n">
        <v>0</v>
      </c>
      <c r="F26" s="5" t="n">
        <v>0</v>
      </c>
      <c r="G26" s="5" t="n">
        <v>0</v>
      </c>
      <c r="H26" s="5" t="n">
        <v>0</v>
      </c>
      <c r="I26" s="5" t="n">
        <v>-300</v>
      </c>
      <c r="J26" s="5" t="n">
        <v>-300</v>
      </c>
    </row>
    <row r="27" spans="1:10">
      <c r="A27" s="4" t="s">
        <v>158</v>
      </c>
      <c r="B27" s="5" t="n">
        <v>-20000</v>
      </c>
    </row>
    <row r="28" spans="1:10">
      <c r="A28" s="4" t="s">
        <v>161</v>
      </c>
      <c r="B28" s="7" t="n">
        <v>533</v>
      </c>
      <c r="C28" s="5" t="n">
        <v>262798</v>
      </c>
      <c r="D28" s="5" t="n">
        <v>451606</v>
      </c>
      <c r="E28" s="5" t="n">
        <v>-8801</v>
      </c>
      <c r="F28" s="5" t="n">
        <v>-2313</v>
      </c>
      <c r="G28" s="5" t="n">
        <v>-2271</v>
      </c>
      <c r="H28" s="5" t="n">
        <v>-9354</v>
      </c>
      <c r="I28" s="5" t="n">
        <v>-198251</v>
      </c>
      <c r="J28" s="5" t="n">
        <v>493947</v>
      </c>
    </row>
    <row r="29" spans="1:10">
      <c r="A29" s="4" t="s">
        <v>162</v>
      </c>
      <c r="B29" s="5" t="n">
        <v>37371992</v>
      </c>
    </row>
    <row r="30" spans="1:10">
      <c r="A30" s="3" t="s">
        <v>150</v>
      </c>
    </row>
    <row r="31" spans="1:10">
      <c r="A31" s="4" t="s">
        <v>128</v>
      </c>
      <c r="B31" s="7" t="n">
        <v>0</v>
      </c>
      <c r="C31" s="5" t="n">
        <v>0</v>
      </c>
      <c r="D31" s="5" t="n">
        <v>72514</v>
      </c>
      <c r="E31" s="5" t="n">
        <v>0</v>
      </c>
      <c r="F31" s="5" t="n">
        <v>0</v>
      </c>
      <c r="G31" s="5" t="n">
        <v>0</v>
      </c>
      <c r="H31" s="5" t="n">
        <v>0</v>
      </c>
      <c r="I31" s="5" t="n">
        <v>0</v>
      </c>
      <c r="J31" s="5" t="n">
        <v>72514</v>
      </c>
    </row>
    <row r="32" spans="1:10">
      <c r="A32" s="4" t="s">
        <v>136</v>
      </c>
      <c r="B32" s="5" t="n">
        <v>0</v>
      </c>
      <c r="C32" s="5" t="n">
        <v>0</v>
      </c>
      <c r="D32" s="5" t="n">
        <v>0</v>
      </c>
      <c r="E32" s="5" t="n">
        <v>2862</v>
      </c>
      <c r="F32" s="5" t="n">
        <v>0</v>
      </c>
      <c r="G32" s="5" t="n">
        <v>0</v>
      </c>
      <c r="H32" s="5" t="n">
        <v>0</v>
      </c>
      <c r="I32" s="5" t="n">
        <v>0</v>
      </c>
      <c r="J32" s="5" t="n">
        <v>2862</v>
      </c>
    </row>
    <row r="33" spans="1:10">
      <c r="A33" s="4" t="s">
        <v>151</v>
      </c>
      <c r="B33" s="7" t="n">
        <v>3</v>
      </c>
      <c r="C33" s="5" t="n">
        <v>3567</v>
      </c>
      <c r="D33" s="5" t="n">
        <v>0</v>
      </c>
      <c r="E33" s="5" t="n">
        <v>0</v>
      </c>
      <c r="F33" s="5" t="n">
        <v>0</v>
      </c>
      <c r="G33" s="5" t="n">
        <v>0</v>
      </c>
      <c r="H33" s="5" t="n">
        <v>0</v>
      </c>
      <c r="I33" s="5" t="n">
        <v>0</v>
      </c>
      <c r="J33" s="5" t="n">
        <v>3570</v>
      </c>
    </row>
    <row r="34" spans="1:10">
      <c r="A34" s="4" t="s">
        <v>152</v>
      </c>
      <c r="B34" s="5" t="n">
        <v>245992</v>
      </c>
    </row>
    <row r="35" spans="1:10">
      <c r="A35" s="4" t="s">
        <v>153</v>
      </c>
      <c r="B35" s="7" t="n">
        <v>0</v>
      </c>
      <c r="C35" s="5" t="n">
        <v>659</v>
      </c>
      <c r="D35" s="5" t="n">
        <v>0</v>
      </c>
      <c r="E35" s="5" t="n">
        <v>0</v>
      </c>
      <c r="F35" s="5" t="n">
        <v>0</v>
      </c>
      <c r="G35" s="5" t="n">
        <v>-780</v>
      </c>
      <c r="H35" s="5" t="n">
        <v>-222</v>
      </c>
      <c r="I35" s="5" t="n">
        <v>708</v>
      </c>
      <c r="J35" s="5" t="n">
        <v>365</v>
      </c>
    </row>
    <row r="36" spans="1:10">
      <c r="A36" s="4" t="s">
        <v>154</v>
      </c>
      <c r="B36" s="5" t="n">
        <v>85137</v>
      </c>
    </row>
    <row r="37" spans="1:10">
      <c r="A37" s="4" t="s">
        <v>155</v>
      </c>
      <c r="B37" s="7" t="n">
        <v>0</v>
      </c>
      <c r="C37" s="5" t="n">
        <v>1276</v>
      </c>
      <c r="D37" s="5" t="n">
        <v>0</v>
      </c>
      <c r="E37" s="5" t="n">
        <v>0</v>
      </c>
      <c r="F37" s="5" t="n">
        <v>231</v>
      </c>
      <c r="G37" s="5" t="n">
        <v>1119</v>
      </c>
      <c r="H37" s="5" t="n">
        <v>0</v>
      </c>
      <c r="I37" s="5" t="n">
        <v>349</v>
      </c>
      <c r="J37" s="5" t="n">
        <v>2975</v>
      </c>
    </row>
    <row r="38" spans="1:10">
      <c r="A38" s="4" t="s">
        <v>163</v>
      </c>
      <c r="B38" s="7" t="n">
        <v>0</v>
      </c>
      <c r="C38" s="5" t="n">
        <v>-2717</v>
      </c>
      <c r="D38" s="5" t="n">
        <v>0</v>
      </c>
      <c r="E38" s="5" t="n">
        <v>0</v>
      </c>
      <c r="F38" s="5" t="n">
        <v>0</v>
      </c>
      <c r="G38" s="5" t="n">
        <v>0</v>
      </c>
      <c r="H38" s="5" t="n">
        <v>2717</v>
      </c>
      <c r="I38" s="5" t="n">
        <v>-1820</v>
      </c>
      <c r="J38" s="5" t="n">
        <v>-1820</v>
      </c>
    </row>
    <row r="39" spans="1:10">
      <c r="A39" s="4" t="s">
        <v>164</v>
      </c>
      <c r="B39" s="5" t="n">
        <v>-107008</v>
      </c>
    </row>
    <row r="40" spans="1:10">
      <c r="A40" s="4" t="s">
        <v>165</v>
      </c>
      <c r="B40" s="7" t="n">
        <v>0</v>
      </c>
      <c r="C40" s="5" t="n">
        <v>717</v>
      </c>
      <c r="D40" s="5" t="n">
        <v>0</v>
      </c>
      <c r="E40" s="5" t="n">
        <v>0</v>
      </c>
      <c r="F40" s="5" t="n">
        <v>0</v>
      </c>
      <c r="G40" s="5" t="n">
        <v>0</v>
      </c>
      <c r="H40" s="5" t="n">
        <v>0</v>
      </c>
      <c r="I40" s="5" t="n">
        <v>0</v>
      </c>
      <c r="J40" s="5" t="n">
        <v>717</v>
      </c>
    </row>
    <row r="41" spans="1:10">
      <c r="A41" s="4" t="s">
        <v>166</v>
      </c>
      <c r="B41" s="7" t="n">
        <v>0</v>
      </c>
      <c r="C41" s="5" t="n">
        <v>12056</v>
      </c>
      <c r="D41" s="5" t="n">
        <v>0</v>
      </c>
      <c r="E41" s="5" t="n">
        <v>0</v>
      </c>
      <c r="F41" s="5" t="n">
        <v>2082</v>
      </c>
      <c r="G41" s="5" t="n">
        <v>0</v>
      </c>
      <c r="H41" s="5" t="n">
        <v>0</v>
      </c>
      <c r="I41" s="5" t="n">
        <v>-2819</v>
      </c>
      <c r="J41" s="5" t="n">
        <v>11319</v>
      </c>
    </row>
    <row r="42" spans="1:10">
      <c r="A42" s="4" t="s">
        <v>167</v>
      </c>
      <c r="B42" s="5" t="n">
        <v>-140260</v>
      </c>
    </row>
    <row r="43" spans="1:10">
      <c r="A43" s="4" t="s">
        <v>156</v>
      </c>
      <c r="B43" s="7" t="n">
        <v>0</v>
      </c>
      <c r="C43" s="5" t="n">
        <v>0</v>
      </c>
      <c r="D43" s="5" t="n">
        <v>-20581</v>
      </c>
      <c r="E43" s="5" t="n">
        <v>0</v>
      </c>
      <c r="F43" s="5" t="n">
        <v>0</v>
      </c>
      <c r="G43" s="5" t="n">
        <v>0</v>
      </c>
      <c r="H43" s="5" t="n">
        <v>0</v>
      </c>
      <c r="I43" s="5" t="n">
        <v>0</v>
      </c>
      <c r="J43" s="5" t="n">
        <v>-20581</v>
      </c>
    </row>
    <row r="44" spans="1:10">
      <c r="A44" s="4" t="s">
        <v>168</v>
      </c>
      <c r="B44" s="7" t="n">
        <v>536</v>
      </c>
      <c r="C44" s="7" t="n">
        <v>278356</v>
      </c>
      <c r="D44" s="7" t="n">
        <v>503539</v>
      </c>
      <c r="E44" s="7" t="n">
        <v>-5939</v>
      </c>
      <c r="F44" s="7" t="n">
        <v>0</v>
      </c>
      <c r="G44" s="7" t="n">
        <v>-1932</v>
      </c>
      <c r="H44" s="7" t="n">
        <v>-6859</v>
      </c>
      <c r="I44" s="7" t="n">
        <v>-201833</v>
      </c>
      <c r="J44" s="7" t="n">
        <v>565868</v>
      </c>
    </row>
    <row r="45" spans="1:10">
      <c r="A45" s="4" t="s">
        <v>169</v>
      </c>
      <c r="B45" s="5" t="n">
        <v>374558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1"/>
  </cols>
  <sheetData>
    <row r="1" spans="1:2">
      <c r="A1" s="1" t="s">
        <v>762</v>
      </c>
      <c r="B1" s="2" t="s">
        <v>1</v>
      </c>
    </row>
    <row r="2" spans="1:2">
      <c r="B2" s="2" t="s">
        <v>763</v>
      </c>
    </row>
    <row r="3" spans="1:2">
      <c r="A3" s="3" t="s">
        <v>764</v>
      </c>
    </row>
    <row r="4" spans="1:2">
      <c r="A4" s="4" t="s">
        <v>765</v>
      </c>
      <c r="B4" s="5" t="n">
        <v>4</v>
      </c>
    </row>
    <row r="5" spans="1:2">
      <c r="A5" s="4" t="s">
        <v>766</v>
      </c>
      <c r="B5" s="7" t="n">
        <v>90000</v>
      </c>
    </row>
    <row r="6" spans="1:2">
      <c r="A6" s="4" t="s">
        <v>767</v>
      </c>
      <c r="B6" s="5" t="n">
        <v>3228</v>
      </c>
    </row>
    <row r="7" spans="1:2">
      <c r="A7" s="4" t="s">
        <v>768</v>
      </c>
      <c r="B7" s="7" t="n">
        <v>0</v>
      </c>
    </row>
    <row r="8" spans="1:2">
      <c r="A8" s="4" t="s">
        <v>769</v>
      </c>
      <c r="B8" s="4" t="s">
        <v>770</v>
      </c>
    </row>
    <row r="9" spans="1:2">
      <c r="A9" s="4" t="s">
        <v>771</v>
      </c>
      <c r="B9" s="4" t="s">
        <v>772</v>
      </c>
    </row>
    <row r="10" spans="1:2">
      <c r="A10" s="4" t="s">
        <v>773</v>
      </c>
      <c r="B10" s="4" t="s">
        <v>774</v>
      </c>
    </row>
    <row r="11" spans="1:2">
      <c r="A11" s="4" t="s">
        <v>775</v>
      </c>
    </row>
    <row r="12" spans="1:2">
      <c r="A12" s="3" t="s">
        <v>764</v>
      </c>
    </row>
    <row r="13" spans="1:2">
      <c r="A13" s="4" t="s">
        <v>776</v>
      </c>
      <c r="B13" s="7" t="n">
        <v>0</v>
      </c>
    </row>
    <row r="14" spans="1:2">
      <c r="A14" s="4" t="s">
        <v>765</v>
      </c>
      <c r="B14" s="5" t="n">
        <v>4</v>
      </c>
    </row>
    <row r="15" spans="1:2">
      <c r="A15" s="4" t="s">
        <v>766</v>
      </c>
      <c r="B15" s="7" t="n">
        <v>90000</v>
      </c>
    </row>
    <row r="16" spans="1:2">
      <c r="A16" s="4" t="s">
        <v>767</v>
      </c>
      <c r="B16" s="5" t="n">
        <v>3228</v>
      </c>
    </row>
    <row r="17" spans="1:2">
      <c r="A17" s="4" t="s">
        <v>768</v>
      </c>
      <c r="B17"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1</v>
      </c>
    </row>
    <row r="2" spans="1:2">
      <c r="B2" s="2" t="s">
        <v>778</v>
      </c>
    </row>
    <row r="3" spans="1:2">
      <c r="A3" s="4" t="s">
        <v>779</v>
      </c>
    </row>
    <row r="4" spans="1:2">
      <c r="A4" s="3" t="s">
        <v>780</v>
      </c>
    </row>
    <row r="5" spans="1:2">
      <c r="A5" s="4" t="s">
        <v>781</v>
      </c>
      <c r="B5" s="7" t="n">
        <v>23</v>
      </c>
    </row>
    <row r="6" spans="1:2">
      <c r="A6" s="4" t="s">
        <v>782</v>
      </c>
    </row>
    <row r="7" spans="1:2">
      <c r="A7" s="3" t="s">
        <v>780</v>
      </c>
    </row>
    <row r="8" spans="1:2">
      <c r="A8" s="4" t="s">
        <v>783</v>
      </c>
      <c r="B8" s="5" t="n">
        <v>0</v>
      </c>
    </row>
    <row r="9" spans="1:2">
      <c r="A9" s="4" t="s">
        <v>784</v>
      </c>
    </row>
    <row r="10" spans="1:2">
      <c r="A10" s="3" t="s">
        <v>780</v>
      </c>
    </row>
    <row r="11" spans="1:2">
      <c r="A11" s="4" t="s">
        <v>785</v>
      </c>
      <c r="B11" s="7" t="n">
        <v>32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86</v>
      </c>
      <c r="B1" s="2" t="s">
        <v>1</v>
      </c>
    </row>
    <row r="2" spans="1:2">
      <c r="B2" s="2" t="s">
        <v>787</v>
      </c>
    </row>
    <row r="3" spans="1:2">
      <c r="A3" s="3" t="s">
        <v>788</v>
      </c>
    </row>
    <row r="4" spans="1:2">
      <c r="A4" s="4" t="s">
        <v>789</v>
      </c>
      <c r="B4" s="7" t="n">
        <v>3377</v>
      </c>
    </row>
    <row r="5" spans="1:2">
      <c r="A5" s="4" t="s">
        <v>790</v>
      </c>
      <c r="B5" s="5" t="n">
        <v>0</v>
      </c>
    </row>
    <row r="6" spans="1:2">
      <c r="A6" s="4" t="s">
        <v>791</v>
      </c>
    </row>
    <row r="7" spans="1:2">
      <c r="A7" s="3" t="s">
        <v>788</v>
      </c>
    </row>
    <row r="8" spans="1:2">
      <c r="A8" s="4" t="s">
        <v>792</v>
      </c>
      <c r="B8" s="7" t="n">
        <v>3228</v>
      </c>
    </row>
    <row r="9" spans="1:2">
      <c r="A9" s="4" t="s">
        <v>793</v>
      </c>
      <c r="B9" s="5" t="n">
        <v>0</v>
      </c>
    </row>
    <row r="10" spans="1:2">
      <c r="A10" s="4" t="s">
        <v>794</v>
      </c>
      <c r="B10" s="5" t="n">
        <v>3228</v>
      </c>
    </row>
    <row r="11" spans="1:2">
      <c r="A11" s="4" t="s">
        <v>795</v>
      </c>
      <c r="B11" s="5" t="n">
        <v>0</v>
      </c>
    </row>
    <row r="12" spans="1:2">
      <c r="A12" s="4" t="s">
        <v>796</v>
      </c>
      <c r="B12" s="5" t="n">
        <v>0</v>
      </c>
    </row>
    <row r="13" spans="1:2">
      <c r="A13" s="4" t="s">
        <v>797</v>
      </c>
      <c r="B13" s="7" t="n">
        <v>32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87</v>
      </c>
    </row>
    <row r="3" spans="1:4">
      <c r="A3" s="3" t="s">
        <v>799</v>
      </c>
    </row>
    <row r="4" spans="1:4">
      <c r="A4" s="4" t="s">
        <v>800</v>
      </c>
      <c r="B4" s="4" t="s">
        <v>801</v>
      </c>
      <c r="C4" s="4" t="s">
        <v>802</v>
      </c>
      <c r="D4" s="4" t="s">
        <v>803</v>
      </c>
    </row>
    <row r="5" spans="1:4">
      <c r="A5" s="4" t="s">
        <v>804</v>
      </c>
      <c r="B5" s="7" t="n">
        <v>2096600</v>
      </c>
      <c r="C5" s="7" t="n">
        <v>1754957</v>
      </c>
    </row>
    <row r="6" spans="1:4">
      <c r="A6" s="4" t="s">
        <v>805</v>
      </c>
      <c r="B6" s="5" t="n">
        <v>0</v>
      </c>
      <c r="C6" s="5" t="n">
        <v>25000</v>
      </c>
      <c r="D6" s="7" t="n">
        <v>0</v>
      </c>
    </row>
    <row r="7" spans="1:4">
      <c r="A7" s="4" t="s">
        <v>806</v>
      </c>
      <c r="C7" s="5" t="n">
        <v>1362</v>
      </c>
    </row>
    <row r="8" spans="1:4">
      <c r="A8" s="3" t="s">
        <v>807</v>
      </c>
    </row>
    <row r="9" spans="1:4">
      <c r="A9" s="5" t="n">
        <v>2017</v>
      </c>
      <c r="B9" s="5" t="n">
        <v>502075</v>
      </c>
    </row>
    <row r="10" spans="1:4">
      <c r="A10" s="5" t="n">
        <v>2018</v>
      </c>
      <c r="B10" s="5" t="n">
        <v>92100</v>
      </c>
    </row>
    <row r="11" spans="1:4">
      <c r="A11" s="5" t="n">
        <v>2019</v>
      </c>
      <c r="B11" s="5" t="n">
        <v>131150</v>
      </c>
    </row>
    <row r="12" spans="1:4">
      <c r="A12" s="5" t="n">
        <v>2020</v>
      </c>
      <c r="B12" s="5" t="n">
        <v>92800</v>
      </c>
    </row>
    <row r="13" spans="1:4">
      <c r="A13" s="5" t="n">
        <v>2021</v>
      </c>
      <c r="B13" s="5" t="n">
        <v>13000</v>
      </c>
    </row>
    <row r="14" spans="1:4">
      <c r="A14" s="4" t="s">
        <v>147</v>
      </c>
      <c r="B14" s="7" t="n">
        <v>831125</v>
      </c>
      <c r="C14" s="7" t="n">
        <v>1166725</v>
      </c>
    </row>
    <row r="15" spans="1:4">
      <c r="A15" s="3" t="s">
        <v>808</v>
      </c>
    </row>
    <row r="16" spans="1:4">
      <c r="A16" s="5" t="n">
        <v>2017</v>
      </c>
      <c r="B16" s="4" t="s">
        <v>809</v>
      </c>
    </row>
    <row r="17" spans="1:4">
      <c r="A17" s="5" t="n">
        <v>2018</v>
      </c>
      <c r="B17" s="4" t="s">
        <v>810</v>
      </c>
    </row>
    <row r="18" spans="1:4">
      <c r="A18" s="5" t="n">
        <v>2019</v>
      </c>
      <c r="B18" s="4" t="s">
        <v>809</v>
      </c>
    </row>
    <row r="19" spans="1:4">
      <c r="A19" s="5" t="n">
        <v>2020</v>
      </c>
      <c r="B19" s="4" t="s">
        <v>811</v>
      </c>
    </row>
    <row r="20" spans="1:4">
      <c r="A20" s="5" t="n">
        <v>2021</v>
      </c>
      <c r="B20" s="4" t="s">
        <v>812</v>
      </c>
    </row>
    <row r="21" spans="1:4">
      <c r="A21" s="4" t="s">
        <v>813</v>
      </c>
    </row>
    <row r="22" spans="1:4">
      <c r="A22" s="3" t="s">
        <v>808</v>
      </c>
    </row>
    <row r="23" spans="1:4">
      <c r="A23" s="4" t="s">
        <v>814</v>
      </c>
      <c r="B23" s="4" t="s">
        <v>815</v>
      </c>
      <c r="C23" s="4" t="s">
        <v>8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7</v>
      </c>
      <c r="B1" s="2" t="s">
        <v>1</v>
      </c>
    </row>
    <row r="2" spans="1:4">
      <c r="B2" s="2" t="s">
        <v>2</v>
      </c>
      <c r="C2" s="2" t="s">
        <v>30</v>
      </c>
      <c r="D2" s="2" t="s">
        <v>87</v>
      </c>
    </row>
    <row r="3" spans="1:4">
      <c r="A3" s="3" t="s">
        <v>266</v>
      </c>
    </row>
    <row r="4" spans="1:4">
      <c r="A4" s="4" t="s">
        <v>818</v>
      </c>
      <c r="B4" s="4" t="s">
        <v>819</v>
      </c>
      <c r="C4" s="4" t="s">
        <v>819</v>
      </c>
    </row>
    <row r="5" spans="1:4">
      <c r="A5" s="4" t="s">
        <v>820</v>
      </c>
      <c r="B5" s="7" t="n">
        <v>70680</v>
      </c>
      <c r="C5" s="7" t="n">
        <v>70680</v>
      </c>
    </row>
    <row r="6" spans="1:4">
      <c r="A6" s="4" t="s">
        <v>821</v>
      </c>
      <c r="B6" s="7" t="n">
        <v>5024</v>
      </c>
      <c r="C6" s="7" t="n">
        <v>5024</v>
      </c>
      <c r="D6" s="7" t="n">
        <v>50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2</v>
      </c>
      <c r="B1" s="2" t="s">
        <v>451</v>
      </c>
      <c r="J1" s="2" t="s">
        <v>1</v>
      </c>
    </row>
    <row r="2" spans="1:12">
      <c r="B2" s="2" t="s">
        <v>2</v>
      </c>
      <c r="C2" s="2" t="s">
        <v>689</v>
      </c>
      <c r="D2" s="2" t="s">
        <v>4</v>
      </c>
      <c r="E2" s="2" t="s">
        <v>690</v>
      </c>
      <c r="F2" s="2" t="s">
        <v>30</v>
      </c>
      <c r="G2" s="2" t="s">
        <v>691</v>
      </c>
      <c r="H2" s="2" t="s">
        <v>692</v>
      </c>
      <c r="I2" s="2" t="s">
        <v>693</v>
      </c>
      <c r="J2" s="2" t="s">
        <v>2</v>
      </c>
      <c r="K2" s="2" t="s">
        <v>30</v>
      </c>
      <c r="L2" s="2" t="s">
        <v>87</v>
      </c>
    </row>
    <row r="3" spans="1:12">
      <c r="A3" s="3" t="s">
        <v>823</v>
      </c>
    </row>
    <row r="4" spans="1:12">
      <c r="A4" s="4" t="s">
        <v>824</v>
      </c>
      <c r="J4" s="7" t="n">
        <v>42834</v>
      </c>
      <c r="K4" s="7" t="n">
        <v>21127</v>
      </c>
      <c r="L4" s="7" t="n">
        <v>21232</v>
      </c>
    </row>
    <row r="5" spans="1:12">
      <c r="A5" s="4" t="s">
        <v>825</v>
      </c>
      <c r="J5" s="5" t="n">
        <v>17026</v>
      </c>
      <c r="K5" s="5" t="n">
        <v>3235</v>
      </c>
      <c r="L5" s="5" t="n">
        <v>8121</v>
      </c>
    </row>
    <row r="6" spans="1:12">
      <c r="A6" s="4" t="s">
        <v>826</v>
      </c>
      <c r="J6" s="5" t="n">
        <v>59860</v>
      </c>
      <c r="K6" s="5" t="n">
        <v>24362</v>
      </c>
      <c r="L6" s="5" t="n">
        <v>29353</v>
      </c>
    </row>
    <row r="7" spans="1:12">
      <c r="A7" s="3" t="s">
        <v>827</v>
      </c>
    </row>
    <row r="8" spans="1:12">
      <c r="A8" s="4" t="s">
        <v>824</v>
      </c>
      <c r="J8" s="5" t="n">
        <v>702</v>
      </c>
      <c r="K8" s="5" t="n">
        <v>2269</v>
      </c>
      <c r="L8" s="5" t="n">
        <v>540</v>
      </c>
    </row>
    <row r="9" spans="1:12">
      <c r="A9" s="4" t="s">
        <v>825</v>
      </c>
      <c r="J9" s="5" t="n">
        <v>395</v>
      </c>
      <c r="K9" s="5" t="n">
        <v>4614</v>
      </c>
      <c r="L9" s="5" t="n">
        <v>231</v>
      </c>
    </row>
    <row r="10" spans="1:12">
      <c r="A10" s="4" t="s">
        <v>828</v>
      </c>
      <c r="J10" s="5" t="n">
        <v>1097</v>
      </c>
      <c r="K10" s="5" t="n">
        <v>6883</v>
      </c>
      <c r="L10" s="5" t="n">
        <v>771</v>
      </c>
    </row>
    <row r="11" spans="1:12">
      <c r="A11" s="4" t="s">
        <v>829</v>
      </c>
      <c r="J11" s="5" t="n">
        <v>43536</v>
      </c>
      <c r="K11" s="5" t="n">
        <v>23396</v>
      </c>
      <c r="L11" s="5" t="n">
        <v>21772</v>
      </c>
    </row>
    <row r="12" spans="1:12">
      <c r="A12" s="4" t="s">
        <v>830</v>
      </c>
      <c r="J12" s="5" t="n">
        <v>17421</v>
      </c>
      <c r="K12" s="5" t="n">
        <v>7849</v>
      </c>
      <c r="L12" s="5" t="n">
        <v>8352</v>
      </c>
    </row>
    <row r="13" spans="1:12">
      <c r="A13" s="4" t="s">
        <v>831</v>
      </c>
      <c r="B13" s="7" t="n">
        <v>8816</v>
      </c>
      <c r="C13" s="7" t="n">
        <v>7481</v>
      </c>
      <c r="D13" s="7" t="n">
        <v>8173</v>
      </c>
      <c r="E13" s="7" t="n">
        <v>36487</v>
      </c>
      <c r="F13" s="7" t="n">
        <v>8241</v>
      </c>
      <c r="G13" s="7" t="n">
        <v>7092</v>
      </c>
      <c r="H13" s="7" t="n">
        <v>7987</v>
      </c>
      <c r="I13" s="7" t="n">
        <v>7925</v>
      </c>
      <c r="J13" s="5" t="n">
        <v>60957</v>
      </c>
      <c r="K13" s="5" t="n">
        <v>31245</v>
      </c>
      <c r="L13" s="5" t="n">
        <v>30124</v>
      </c>
    </row>
    <row r="14" spans="1:12">
      <c r="A14" s="3" t="s">
        <v>832</v>
      </c>
    </row>
    <row r="15" spans="1:12">
      <c r="A15" s="4" t="s">
        <v>833</v>
      </c>
      <c r="J15" s="5" t="n">
        <v>46715</v>
      </c>
      <c r="K15" s="5" t="n">
        <v>26606</v>
      </c>
      <c r="L15" s="5" t="n">
        <v>26029</v>
      </c>
    </row>
    <row r="16" spans="1:12">
      <c r="A16" s="4" t="s">
        <v>834</v>
      </c>
      <c r="J16" s="5" t="n">
        <v>11323</v>
      </c>
      <c r="K16" s="5" t="n">
        <v>5102</v>
      </c>
      <c r="L16" s="5" t="n">
        <v>5466</v>
      </c>
    </row>
    <row r="17" spans="1:12">
      <c r="A17" s="4" t="s">
        <v>835</v>
      </c>
      <c r="J17" s="5" t="n">
        <v>3962</v>
      </c>
      <c r="K17" s="5" t="n">
        <v>0</v>
      </c>
      <c r="L17" s="5" t="n">
        <v>0</v>
      </c>
    </row>
    <row r="18" spans="1:12">
      <c r="A18" s="4" t="s">
        <v>836</v>
      </c>
      <c r="J18" s="5" t="n">
        <v>-54</v>
      </c>
      <c r="K18" s="5" t="n">
        <v>-59</v>
      </c>
      <c r="L18" s="5" t="n">
        <v>-156</v>
      </c>
    </row>
    <row r="19" spans="1:12">
      <c r="A19" s="4" t="s">
        <v>837</v>
      </c>
      <c r="J19" s="5" t="n">
        <v>-13</v>
      </c>
      <c r="K19" s="5" t="n">
        <v>590</v>
      </c>
      <c r="L19" s="5" t="n">
        <v>-164</v>
      </c>
    </row>
    <row r="20" spans="1:12">
      <c r="A20" s="4" t="s">
        <v>838</v>
      </c>
      <c r="J20" s="5" t="n">
        <v>-957</v>
      </c>
      <c r="K20" s="5" t="n">
        <v>-842</v>
      </c>
      <c r="L20" s="5" t="n">
        <v>-610</v>
      </c>
    </row>
    <row r="21" spans="1:12">
      <c r="A21" s="4" t="s">
        <v>839</v>
      </c>
      <c r="J21" s="5" t="n">
        <v>-19</v>
      </c>
      <c r="K21" s="5" t="n">
        <v>-152</v>
      </c>
      <c r="L21" s="5" t="n">
        <v>-441</v>
      </c>
    </row>
    <row r="22" spans="1:12">
      <c r="A22" s="4" t="s">
        <v>831</v>
      </c>
      <c r="B22" s="5" t="n">
        <v>8816</v>
      </c>
      <c r="C22" s="7" t="n">
        <v>7481</v>
      </c>
      <c r="D22" s="7" t="n">
        <v>8173</v>
      </c>
      <c r="E22" s="7" t="n">
        <v>36487</v>
      </c>
      <c r="F22" s="5" t="n">
        <v>8241</v>
      </c>
      <c r="G22" s="7" t="n">
        <v>7092</v>
      </c>
      <c r="H22" s="7" t="n">
        <v>7987</v>
      </c>
      <c r="I22" s="7" t="n">
        <v>7925</v>
      </c>
      <c r="J22" s="7" t="n">
        <v>60957</v>
      </c>
      <c r="K22" s="7" t="n">
        <v>31245</v>
      </c>
      <c r="L22" s="7" t="n">
        <v>30124</v>
      </c>
    </row>
    <row r="23" spans="1:12">
      <c r="A23" s="4" t="s">
        <v>840</v>
      </c>
      <c r="J23" s="4" t="s">
        <v>841</v>
      </c>
      <c r="K23" s="4" t="s">
        <v>842</v>
      </c>
      <c r="L23" s="4" t="s">
        <v>843</v>
      </c>
    </row>
    <row r="24" spans="1:12">
      <c r="A24" s="3" t="s">
        <v>844</v>
      </c>
    </row>
    <row r="25" spans="1:12">
      <c r="A25" s="4" t="s">
        <v>845</v>
      </c>
      <c r="B25" s="5" t="n">
        <v>9203</v>
      </c>
      <c r="F25" s="5" t="n">
        <v>8303</v>
      </c>
      <c r="J25" s="7" t="n">
        <v>9203</v>
      </c>
      <c r="K25" s="7" t="n">
        <v>8303</v>
      </c>
    </row>
    <row r="26" spans="1:12">
      <c r="A26" s="4" t="s">
        <v>846</v>
      </c>
      <c r="B26" s="5" t="n">
        <v>15630</v>
      </c>
      <c r="F26" s="5" t="n">
        <v>18849</v>
      </c>
      <c r="J26" s="5" t="n">
        <v>15630</v>
      </c>
      <c r="K26" s="5" t="n">
        <v>18849</v>
      </c>
    </row>
    <row r="27" spans="1:12">
      <c r="A27" s="4" t="s">
        <v>847</v>
      </c>
      <c r="B27" s="5" t="n">
        <v>0</v>
      </c>
      <c r="F27" s="5" t="n">
        <v>722</v>
      </c>
      <c r="J27" s="5" t="n">
        <v>0</v>
      </c>
      <c r="K27" s="5" t="n">
        <v>722</v>
      </c>
    </row>
    <row r="28" spans="1:12">
      <c r="A28" s="4" t="s">
        <v>109</v>
      </c>
      <c r="B28" s="5" t="n">
        <v>2209</v>
      </c>
      <c r="F28" s="5" t="n">
        <v>1768</v>
      </c>
      <c r="J28" s="5" t="n">
        <v>2209</v>
      </c>
      <c r="K28" s="5" t="n">
        <v>1768</v>
      </c>
    </row>
    <row r="29" spans="1:12">
      <c r="A29" s="4" t="s">
        <v>848</v>
      </c>
      <c r="B29" s="5" t="n">
        <v>27042</v>
      </c>
      <c r="F29" s="5" t="n">
        <v>29642</v>
      </c>
      <c r="J29" s="5" t="n">
        <v>27042</v>
      </c>
      <c r="K29" s="5" t="n">
        <v>29642</v>
      </c>
    </row>
    <row r="30" spans="1:12">
      <c r="A30" s="3" t="s">
        <v>849</v>
      </c>
    </row>
    <row r="31" spans="1:12">
      <c r="A31" s="4" t="s">
        <v>847</v>
      </c>
      <c r="B31" s="5" t="n">
        <v>766</v>
      </c>
      <c r="F31" s="5" t="n">
        <v>0</v>
      </c>
      <c r="J31" s="5" t="n">
        <v>766</v>
      </c>
      <c r="K31" s="5" t="n">
        <v>0</v>
      </c>
    </row>
    <row r="32" spans="1:12">
      <c r="A32" s="4" t="s">
        <v>850</v>
      </c>
      <c r="B32" s="5" t="n">
        <v>776</v>
      </c>
      <c r="F32" s="5" t="n">
        <v>667</v>
      </c>
      <c r="J32" s="5" t="n">
        <v>776</v>
      </c>
      <c r="K32" s="5" t="n">
        <v>667</v>
      </c>
    </row>
    <row r="33" spans="1:12">
      <c r="A33" s="4" t="s">
        <v>851</v>
      </c>
      <c r="B33" s="5" t="n">
        <v>3021</v>
      </c>
      <c r="F33" s="5" t="n">
        <v>2761</v>
      </c>
      <c r="J33" s="5" t="n">
        <v>3021</v>
      </c>
      <c r="K33" s="5" t="n">
        <v>2761</v>
      </c>
    </row>
    <row r="34" spans="1:12">
      <c r="A34" s="4" t="s">
        <v>109</v>
      </c>
      <c r="B34" s="5" t="n">
        <v>214</v>
      </c>
      <c r="F34" s="5" t="n">
        <v>448</v>
      </c>
      <c r="J34" s="5" t="n">
        <v>214</v>
      </c>
      <c r="K34" s="5" t="n">
        <v>448</v>
      </c>
    </row>
    <row r="35" spans="1:12">
      <c r="A35" s="4" t="s">
        <v>852</v>
      </c>
      <c r="B35" s="5" t="n">
        <v>4777</v>
      </c>
      <c r="F35" s="5" t="n">
        <v>3876</v>
      </c>
      <c r="J35" s="5" t="n">
        <v>4777</v>
      </c>
      <c r="K35" s="5" t="n">
        <v>3876</v>
      </c>
    </row>
    <row r="36" spans="1:12">
      <c r="A36" s="4" t="s">
        <v>853</v>
      </c>
      <c r="B36" s="5" t="n">
        <v>22265</v>
      </c>
      <c r="F36" s="5" t="n">
        <v>25766</v>
      </c>
      <c r="J36" s="5" t="n">
        <v>22265</v>
      </c>
      <c r="K36" s="5" t="n">
        <v>25766</v>
      </c>
    </row>
    <row r="37" spans="1:12">
      <c r="A37" s="4" t="s">
        <v>854</v>
      </c>
      <c r="B37" s="5" t="n">
        <v>0</v>
      </c>
      <c r="F37" s="5" t="n">
        <v>0</v>
      </c>
      <c r="J37" s="5" t="n">
        <v>0</v>
      </c>
      <c r="K37" s="5" t="n">
        <v>0</v>
      </c>
    </row>
    <row r="38" spans="1:12">
      <c r="A38" s="3" t="s">
        <v>855</v>
      </c>
    </row>
    <row r="39" spans="1:12">
      <c r="A39" s="4" t="s">
        <v>856</v>
      </c>
      <c r="B39" s="5" t="n">
        <v>15158</v>
      </c>
      <c r="F39" s="5" t="n">
        <v>15158</v>
      </c>
      <c r="J39" s="5" t="n">
        <v>15158</v>
      </c>
      <c r="K39" s="5" t="n">
        <v>15158</v>
      </c>
    </row>
    <row r="40" spans="1:12">
      <c r="A40" s="4" t="s">
        <v>857</v>
      </c>
      <c r="J40" s="5" t="n">
        <v>6844</v>
      </c>
      <c r="K40" s="5" t="n">
        <v>6844</v>
      </c>
    </row>
    <row r="41" spans="1:12">
      <c r="A41" s="4" t="s">
        <v>858</v>
      </c>
      <c r="B41" s="7" t="n">
        <v>0</v>
      </c>
      <c r="F41" s="7" t="n">
        <v>0</v>
      </c>
      <c r="J41" s="7" t="n">
        <v>0</v>
      </c>
      <c r="K41" s="7"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9</v>
      </c>
      <c r="B1" s="2" t="s">
        <v>1</v>
      </c>
    </row>
    <row r="2" spans="1:5">
      <c r="B2" s="2" t="s">
        <v>2</v>
      </c>
      <c r="C2" s="2" t="s">
        <v>30</v>
      </c>
      <c r="D2" s="2" t="s">
        <v>87</v>
      </c>
      <c r="E2" s="2" t="s">
        <v>860</v>
      </c>
    </row>
    <row r="3" spans="1:5">
      <c r="A3" s="3" t="s">
        <v>861</v>
      </c>
    </row>
    <row r="4" spans="1:5">
      <c r="A4" s="4" t="s">
        <v>862</v>
      </c>
      <c r="B4" s="7" t="n">
        <v>1138</v>
      </c>
      <c r="C4" s="7" t="n">
        <v>1307</v>
      </c>
      <c r="D4" s="7" t="n">
        <v>1230</v>
      </c>
    </row>
    <row r="5" spans="1:5">
      <c r="A5" s="4" t="s">
        <v>863</v>
      </c>
      <c r="B5" s="5" t="n">
        <v>11319</v>
      </c>
    </row>
    <row r="6" spans="1:5">
      <c r="A6" s="4" t="s">
        <v>864</v>
      </c>
    </row>
    <row r="7" spans="1:5">
      <c r="A7" s="3" t="s">
        <v>865</v>
      </c>
    </row>
    <row r="8" spans="1:5">
      <c r="A8" s="4" t="s">
        <v>866</v>
      </c>
      <c r="B8" s="5" t="n">
        <v>638</v>
      </c>
      <c r="C8" s="5" t="n">
        <v>692</v>
      </c>
      <c r="D8" s="5" t="n">
        <v>701</v>
      </c>
    </row>
    <row r="9" spans="1:5">
      <c r="A9" s="4" t="s">
        <v>867</v>
      </c>
      <c r="B9" s="7" t="n">
        <v>11723</v>
      </c>
      <c r="C9" s="7" t="n">
        <v>9721</v>
      </c>
    </row>
    <row r="10" spans="1:5">
      <c r="A10" s="4" t="s">
        <v>868</v>
      </c>
    </row>
    <row r="11" spans="1:5">
      <c r="A11" s="3" t="s">
        <v>861</v>
      </c>
    </row>
    <row r="12" spans="1:5">
      <c r="A12" s="4" t="s">
        <v>869</v>
      </c>
      <c r="E12" s="7" t="n">
        <v>11638</v>
      </c>
    </row>
    <row r="13" spans="1:5">
      <c r="A13" s="4" t="s">
        <v>870</v>
      </c>
      <c r="E13" s="5" t="n">
        <v>3927825</v>
      </c>
    </row>
    <row r="14" spans="1:5">
      <c r="A14" s="4" t="s">
        <v>871</v>
      </c>
      <c r="B14" s="4" t="s">
        <v>872</v>
      </c>
    </row>
    <row r="15" spans="1:5">
      <c r="A15" s="4" t="s">
        <v>873</v>
      </c>
      <c r="B15" s="4" t="s">
        <v>874</v>
      </c>
    </row>
    <row r="16" spans="1:5">
      <c r="A16" s="4" t="s">
        <v>875</v>
      </c>
      <c r="B16" s="5" t="n">
        <v>78155</v>
      </c>
      <c r="C16" s="5" t="n">
        <v>78155</v>
      </c>
    </row>
    <row r="17" spans="1:5">
      <c r="A17" s="4" t="s">
        <v>862</v>
      </c>
      <c r="B17" s="7" t="n">
        <v>1783</v>
      </c>
      <c r="C17" s="7" t="n">
        <v>1754</v>
      </c>
      <c r="D17" s="5" t="n">
        <v>1730</v>
      </c>
    </row>
    <row r="18" spans="1:5">
      <c r="A18" s="4" t="s">
        <v>876</v>
      </c>
      <c r="B18" s="7" t="n">
        <v>438</v>
      </c>
      <c r="C18" s="5" t="n">
        <v>481</v>
      </c>
      <c r="D18" s="7" t="n">
        <v>525</v>
      </c>
    </row>
    <row r="19" spans="1:5">
      <c r="A19" s="4" t="s">
        <v>877</v>
      </c>
      <c r="B19" s="5" t="n">
        <v>140260</v>
      </c>
    </row>
    <row r="20" spans="1:5">
      <c r="A20" s="4" t="s">
        <v>863</v>
      </c>
      <c r="B20" s="7" t="n">
        <v>2819</v>
      </c>
    </row>
    <row r="21" spans="1:5">
      <c r="A21" s="4" t="s">
        <v>878</v>
      </c>
      <c r="B21" s="5" t="n">
        <v>563127</v>
      </c>
    </row>
    <row r="22" spans="1:5">
      <c r="A22" s="4" t="s">
        <v>879</v>
      </c>
      <c r="B22" s="7" t="n">
        <v>11319</v>
      </c>
    </row>
    <row r="23" spans="1:5">
      <c r="A23" s="4" t="s">
        <v>880</v>
      </c>
      <c r="C23" s="7" t="n">
        <v>3028</v>
      </c>
    </row>
    <row r="24" spans="1:5">
      <c r="A24" s="4" t="s">
        <v>881</v>
      </c>
      <c r="C24" s="4" t="s">
        <v>882</v>
      </c>
    </row>
    <row r="25" spans="1:5">
      <c r="A25" s="4" t="s">
        <v>883</v>
      </c>
    </row>
    <row r="26" spans="1:5">
      <c r="A26" s="3" t="s">
        <v>861</v>
      </c>
    </row>
    <row r="27" spans="1:5">
      <c r="A27" s="4" t="s">
        <v>884</v>
      </c>
      <c r="B27" s="4" t="s">
        <v>885</v>
      </c>
    </row>
    <row r="28" spans="1:5">
      <c r="A28" s="4" t="s">
        <v>886</v>
      </c>
    </row>
    <row r="29" spans="1:5">
      <c r="A29" s="3" t="s">
        <v>861</v>
      </c>
    </row>
    <row r="30" spans="1:5">
      <c r="A30" s="4" t="s">
        <v>887</v>
      </c>
      <c r="B30" s="4" t="s">
        <v>888</v>
      </c>
    </row>
    <row r="31" spans="1:5">
      <c r="A31" s="4" t="s">
        <v>884</v>
      </c>
      <c r="B31" s="4" t="s">
        <v>889</v>
      </c>
    </row>
    <row r="32" spans="1:5">
      <c r="A32" s="4" t="s">
        <v>890</v>
      </c>
      <c r="B32" s="4" t="s">
        <v>8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4"/>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21"/>
    <col customWidth="1" max="5" min="5" width="21"/>
  </cols>
  <sheetData>
    <row r="1" spans="1:5">
      <c r="A1" s="1" t="s">
        <v>892</v>
      </c>
      <c r="C1" s="2" t="s">
        <v>1</v>
      </c>
    </row>
    <row r="2" spans="1:5">
      <c r="C2" s="2" t="s">
        <v>893</v>
      </c>
      <c r="D2" s="2" t="s">
        <v>573</v>
      </c>
      <c r="E2" s="2" t="s">
        <v>535</v>
      </c>
    </row>
    <row r="3" spans="1:5">
      <c r="A3" s="3" t="s">
        <v>894</v>
      </c>
    </row>
    <row r="4" spans="1:5">
      <c r="A4" s="4" t="s">
        <v>895</v>
      </c>
      <c r="C4" s="7" t="n">
        <v>7736</v>
      </c>
    </row>
    <row r="5" spans="1:5">
      <c r="A5" s="4" t="s">
        <v>896</v>
      </c>
      <c r="C5" s="5" t="n">
        <v>239822</v>
      </c>
    </row>
    <row r="6" spans="1:5">
      <c r="A6" s="4" t="s">
        <v>897</v>
      </c>
      <c r="C6" s="7" t="n">
        <v>4088</v>
      </c>
    </row>
    <row r="7" spans="1:5">
      <c r="A7" s="4" t="s">
        <v>198</v>
      </c>
      <c r="C7" s="5" t="n">
        <v>3648</v>
      </c>
      <c r="D7" s="7" t="n">
        <v>1340</v>
      </c>
      <c r="E7" s="7" t="n">
        <v>7115</v>
      </c>
    </row>
    <row r="8" spans="1:5">
      <c r="A8" s="4" t="s">
        <v>165</v>
      </c>
      <c r="C8" s="5" t="n">
        <v>717</v>
      </c>
    </row>
    <row r="9" spans="1:5">
      <c r="A9" s="4" t="s">
        <v>898</v>
      </c>
    </row>
    <row r="10" spans="1:5">
      <c r="A10" s="3" t="s">
        <v>894</v>
      </c>
    </row>
    <row r="11" spans="1:5">
      <c r="A11" s="4" t="s">
        <v>198</v>
      </c>
      <c r="C11" s="5" t="n">
        <v>3648</v>
      </c>
    </row>
    <row r="12" spans="1:5">
      <c r="A12" s="4" t="s">
        <v>899</v>
      </c>
      <c r="C12" s="5" t="n">
        <v>3</v>
      </c>
    </row>
    <row r="13" spans="1:5">
      <c r="A13" s="4" t="s">
        <v>900</v>
      </c>
      <c r="C13" s="5" t="n">
        <v>45</v>
      </c>
    </row>
    <row r="14" spans="1:5">
      <c r="A14" s="4" t="s">
        <v>387</v>
      </c>
    </row>
    <row r="15" spans="1:5">
      <c r="A15" s="3" t="s">
        <v>901</v>
      </c>
    </row>
    <row r="16" spans="1:5">
      <c r="A16" s="4" t="s">
        <v>902</v>
      </c>
      <c r="C16" s="5" t="n">
        <v>25297</v>
      </c>
      <c r="D16" s="5" t="n">
        <v>25396</v>
      </c>
    </row>
    <row r="17" spans="1:5">
      <c r="A17" s="3" t="s">
        <v>903</v>
      </c>
    </row>
    <row r="18" spans="1:5">
      <c r="A18" s="4" t="s">
        <v>904</v>
      </c>
      <c r="C18" s="5" t="n">
        <v>25396</v>
      </c>
      <c r="D18" s="5" t="n">
        <v>27635</v>
      </c>
    </row>
    <row r="19" spans="1:5">
      <c r="A19" s="4" t="s">
        <v>905</v>
      </c>
      <c r="C19" s="5" t="n">
        <v>979</v>
      </c>
      <c r="D19" s="5" t="n">
        <v>998</v>
      </c>
      <c r="E19" s="5" t="n">
        <v>1003</v>
      </c>
    </row>
    <row r="20" spans="1:5">
      <c r="A20" s="4" t="s">
        <v>906</v>
      </c>
      <c r="C20" s="5" t="n">
        <v>215</v>
      </c>
      <c r="D20" s="5" t="n">
        <v>-1796</v>
      </c>
    </row>
    <row r="21" spans="1:5">
      <c r="A21" s="4" t="s">
        <v>907</v>
      </c>
      <c r="C21" s="5" t="n">
        <v>-1293</v>
      </c>
      <c r="D21" s="5" t="n">
        <v>-1289</v>
      </c>
    </row>
    <row r="22" spans="1:5">
      <c r="A22" s="4" t="s">
        <v>908</v>
      </c>
      <c r="C22" s="5" t="n">
        <v>0</v>
      </c>
      <c r="D22" s="5" t="n">
        <v>-152</v>
      </c>
    </row>
    <row r="23" spans="1:5">
      <c r="A23" s="4" t="s">
        <v>909</v>
      </c>
      <c r="C23" s="5" t="n">
        <v>25297</v>
      </c>
      <c r="D23" s="5" t="n">
        <v>25396</v>
      </c>
      <c r="E23" s="5" t="n">
        <v>27635</v>
      </c>
    </row>
    <row r="24" spans="1:5">
      <c r="A24" s="3" t="s">
        <v>910</v>
      </c>
    </row>
    <row r="25" spans="1:5">
      <c r="A25" s="4" t="s">
        <v>911</v>
      </c>
      <c r="C25" s="5" t="n">
        <v>22676</v>
      </c>
      <c r="D25" s="5" t="n">
        <v>24457</v>
      </c>
    </row>
    <row r="26" spans="1:5">
      <c r="A26" s="4" t="s">
        <v>912</v>
      </c>
      <c r="C26" s="5" t="n">
        <v>1957</v>
      </c>
      <c r="D26" s="5" t="n">
        <v>-355</v>
      </c>
    </row>
    <row r="27" spans="1:5">
      <c r="A27" s="4" t="s">
        <v>913</v>
      </c>
      <c r="C27" s="5" t="n">
        <v>15</v>
      </c>
      <c r="D27" s="5" t="n">
        <v>15</v>
      </c>
    </row>
    <row r="28" spans="1:5">
      <c r="A28" s="4" t="s">
        <v>907</v>
      </c>
      <c r="C28" s="5" t="n">
        <v>-1293</v>
      </c>
      <c r="D28" s="5" t="n">
        <v>-1289</v>
      </c>
    </row>
    <row r="29" spans="1:5">
      <c r="A29" s="4" t="s">
        <v>908</v>
      </c>
      <c r="C29" s="5" t="n">
        <v>0</v>
      </c>
      <c r="D29" s="5" t="n">
        <v>-152</v>
      </c>
    </row>
    <row r="30" spans="1:5">
      <c r="A30" s="4" t="s">
        <v>914</v>
      </c>
      <c r="C30" s="5" t="n">
        <v>23355</v>
      </c>
      <c r="D30" s="5" t="n">
        <v>22676</v>
      </c>
      <c r="E30" s="5" t="n">
        <v>24457</v>
      </c>
    </row>
    <row r="31" spans="1:5">
      <c r="A31" s="4" t="s">
        <v>915</v>
      </c>
      <c r="C31" s="5" t="n">
        <v>-1942</v>
      </c>
      <c r="D31" s="5" t="n">
        <v>-2720</v>
      </c>
    </row>
    <row r="32" spans="1:5">
      <c r="A32" s="3" t="s">
        <v>916</v>
      </c>
    </row>
    <row r="33" spans="1:5">
      <c r="A33" s="4" t="s">
        <v>905</v>
      </c>
      <c r="C33" s="5" t="n">
        <v>979</v>
      </c>
      <c r="D33" s="5" t="n">
        <v>998</v>
      </c>
      <c r="E33" s="5" t="n">
        <v>1003</v>
      </c>
    </row>
    <row r="34" spans="1:5">
      <c r="A34" s="4" t="s">
        <v>917</v>
      </c>
      <c r="C34" s="5" t="n">
        <v>-1532</v>
      </c>
      <c r="D34" s="5" t="n">
        <v>-1656</v>
      </c>
      <c r="E34" s="5" t="n">
        <v>-1774</v>
      </c>
    </row>
    <row r="35" spans="1:5">
      <c r="A35" s="4" t="s">
        <v>918</v>
      </c>
      <c r="C35" s="5" t="n">
        <v>1551</v>
      </c>
      <c r="D35" s="5" t="n">
        <v>1677</v>
      </c>
      <c r="E35" s="5" t="n">
        <v>948</v>
      </c>
    </row>
    <row r="36" spans="1:5">
      <c r="A36" s="4" t="s">
        <v>919</v>
      </c>
      <c r="C36" s="5" t="n">
        <v>998</v>
      </c>
      <c r="D36" s="5" t="n">
        <v>1019</v>
      </c>
      <c r="E36" s="5" t="n">
        <v>177</v>
      </c>
    </row>
    <row r="37" spans="1:5">
      <c r="A37" s="3" t="s">
        <v>920</v>
      </c>
    </row>
    <row r="38" spans="1:5">
      <c r="A38" s="4" t="s">
        <v>911</v>
      </c>
      <c r="C38" s="5" t="n">
        <v>-12001</v>
      </c>
      <c r="D38" s="5" t="n">
        <v>-13463</v>
      </c>
    </row>
    <row r="39" spans="1:5">
      <c r="A39" s="4" t="s">
        <v>918</v>
      </c>
      <c r="C39" s="5" t="n">
        <v>1551</v>
      </c>
      <c r="D39" s="5" t="n">
        <v>1677</v>
      </c>
      <c r="E39" s="5" t="n">
        <v>948</v>
      </c>
    </row>
    <row r="40" spans="1:5">
      <c r="A40" s="4" t="s">
        <v>921</v>
      </c>
      <c r="C40" s="5" t="n">
        <v>210</v>
      </c>
      <c r="D40" s="5" t="n">
        <v>-215</v>
      </c>
    </row>
    <row r="41" spans="1:5">
      <c r="A41" s="4" t="s">
        <v>922</v>
      </c>
      <c r="C41" s="5" t="n">
        <v>-10240</v>
      </c>
      <c r="D41" s="5" t="n">
        <v>-12001</v>
      </c>
      <c r="E41" s="7" t="n">
        <v>-13463</v>
      </c>
    </row>
    <row r="42" spans="1:5">
      <c r="A42" s="4" t="s">
        <v>923</v>
      </c>
      <c r="C42" s="7" t="n">
        <v>5613</v>
      </c>
      <c r="D42" s="7" t="n">
        <v>6582</v>
      </c>
    </row>
    <row r="43" spans="1:5">
      <c r="A43" s="3" t="s">
        <v>924</v>
      </c>
    </row>
    <row r="44" spans="1:5">
      <c r="A44" s="4" t="s">
        <v>925</v>
      </c>
      <c r="C44" s="4" t="s">
        <v>926</v>
      </c>
      <c r="D44" s="4" t="s">
        <v>927</v>
      </c>
      <c r="E44" s="4" t="s">
        <v>928</v>
      </c>
    </row>
    <row r="45" spans="1:5">
      <c r="A45" s="4" t="s">
        <v>929</v>
      </c>
      <c r="C45" s="4" t="s">
        <v>930</v>
      </c>
      <c r="D45" s="4" t="s">
        <v>926</v>
      </c>
      <c r="E45" s="4" t="s">
        <v>927</v>
      </c>
    </row>
    <row r="46" spans="1:5">
      <c r="A46" s="4" t="s">
        <v>931</v>
      </c>
      <c r="C46" s="4" t="s">
        <v>819</v>
      </c>
      <c r="D46" s="4" t="s">
        <v>819</v>
      </c>
      <c r="E46" s="4" t="s">
        <v>932</v>
      </c>
    </row>
    <row r="47" spans="1:5">
      <c r="A47" s="4" t="s">
        <v>933</v>
      </c>
      <c r="C47" s="4" t="s">
        <v>819</v>
      </c>
      <c r="D47" s="4" t="s">
        <v>819</v>
      </c>
      <c r="E47" s="4" t="s">
        <v>819</v>
      </c>
    </row>
    <row r="48" spans="1:5">
      <c r="A48" s="4" t="s">
        <v>934</v>
      </c>
      <c r="C48" s="5" t="n">
        <v>2</v>
      </c>
    </row>
    <row r="49" spans="1:5">
      <c r="A49" s="4" t="s">
        <v>935</v>
      </c>
      <c r="C49" s="4" t="s">
        <v>486</v>
      </c>
    </row>
    <row r="50" spans="1:5">
      <c r="A50" s="4" t="s">
        <v>936</v>
      </c>
      <c r="C50" s="5" t="n">
        <v>6</v>
      </c>
    </row>
    <row r="51" spans="1:5">
      <c r="A51" s="4" t="s">
        <v>937</v>
      </c>
      <c r="C51" s="5" t="n">
        <v>7</v>
      </c>
    </row>
    <row r="52" spans="1:5">
      <c r="A52" s="4" t="s">
        <v>938</v>
      </c>
      <c r="C52" s="5" t="n">
        <v>4</v>
      </c>
    </row>
    <row r="53" spans="1:5">
      <c r="A53" s="3" t="s">
        <v>939</v>
      </c>
    </row>
    <row r="54" spans="1:5">
      <c r="A54" s="4" t="s">
        <v>940</v>
      </c>
      <c r="C54" s="4" t="s">
        <v>941</v>
      </c>
      <c r="D54" s="4" t="s">
        <v>941</v>
      </c>
    </row>
    <row r="55" spans="1:5">
      <c r="A55" s="4" t="s">
        <v>942</v>
      </c>
      <c r="C55" s="4" t="s">
        <v>819</v>
      </c>
      <c r="D55" s="4" t="s">
        <v>819</v>
      </c>
    </row>
    <row r="56" spans="1:5">
      <c r="A56" s="4" t="s">
        <v>943</v>
      </c>
      <c r="C56" s="4" t="s">
        <v>495</v>
      </c>
    </row>
    <row r="57" spans="1:5">
      <c r="A57" s="4" t="s">
        <v>944</v>
      </c>
      <c r="D57" s="7" t="n">
        <v>15</v>
      </c>
    </row>
    <row r="58" spans="1:5">
      <c r="A58" s="4" t="s">
        <v>945</v>
      </c>
      <c r="D58" s="5" t="n">
        <v>15</v>
      </c>
    </row>
    <row r="59" spans="1:5">
      <c r="A59" s="3" t="s">
        <v>894</v>
      </c>
    </row>
    <row r="60" spans="1:5">
      <c r="A60" s="5" t="n">
        <v>2017</v>
      </c>
      <c r="C60" s="7" t="n">
        <v>1602</v>
      </c>
    </row>
    <row r="61" spans="1:5">
      <c r="A61" s="5" t="n">
        <v>2018</v>
      </c>
      <c r="C61" s="5" t="n">
        <v>1599</v>
      </c>
    </row>
    <row r="62" spans="1:5">
      <c r="A62" s="5" t="n">
        <v>2019</v>
      </c>
      <c r="C62" s="5" t="n">
        <v>1604</v>
      </c>
    </row>
    <row r="63" spans="1:5">
      <c r="A63" s="5" t="n">
        <v>2020</v>
      </c>
      <c r="C63" s="5" t="n">
        <v>1595</v>
      </c>
    </row>
    <row r="64" spans="1:5">
      <c r="A64" s="5" t="n">
        <v>2021</v>
      </c>
      <c r="C64" s="5" t="n">
        <v>1574</v>
      </c>
    </row>
    <row r="65" spans="1:5">
      <c r="A65" s="4" t="s">
        <v>946</v>
      </c>
      <c r="C65" s="5" t="n">
        <v>7634</v>
      </c>
    </row>
    <row r="66" spans="1:5">
      <c r="A66" s="4" t="s">
        <v>947</v>
      </c>
      <c r="C66" s="7" t="n">
        <v>15</v>
      </c>
      <c r="D66" s="5" t="n">
        <v>15</v>
      </c>
    </row>
    <row r="67" spans="1:5">
      <c r="A67" s="4" t="s">
        <v>948</v>
      </c>
    </row>
    <row r="68" spans="1:5">
      <c r="A68" s="3" t="s">
        <v>865</v>
      </c>
    </row>
    <row r="69" spans="1:5">
      <c r="A69" s="4" t="s">
        <v>949</v>
      </c>
      <c r="C69" s="4" t="s">
        <v>950</v>
      </c>
    </row>
    <row r="70" spans="1:5">
      <c r="A70" s="4" t="s">
        <v>951</v>
      </c>
      <c r="C70" s="4" t="s">
        <v>566</v>
      </c>
    </row>
    <row r="71" spans="1:5">
      <c r="A71" s="4" t="s">
        <v>952</v>
      </c>
    </row>
    <row r="72" spans="1:5">
      <c r="A72" s="3" t="s">
        <v>910</v>
      </c>
    </row>
    <row r="73" spans="1:5">
      <c r="A73" s="4" t="s">
        <v>911</v>
      </c>
      <c r="C73" s="7" t="n">
        <v>22676</v>
      </c>
    </row>
    <row r="74" spans="1:5">
      <c r="A74" s="4" t="s">
        <v>914</v>
      </c>
      <c r="C74" s="7" t="n">
        <v>23355</v>
      </c>
      <c r="D74" s="7" t="n">
        <v>22676</v>
      </c>
    </row>
    <row r="75" spans="1:5">
      <c r="A75" s="4" t="s">
        <v>953</v>
      </c>
    </row>
    <row r="76" spans="1:5">
      <c r="A76" s="3" t="s">
        <v>924</v>
      </c>
    </row>
    <row r="77" spans="1:5">
      <c r="A77" s="4" t="s">
        <v>954</v>
      </c>
      <c r="C77" s="4" t="s">
        <v>955</v>
      </c>
    </row>
    <row r="78" spans="1:5">
      <c r="A78" s="3" t="s">
        <v>939</v>
      </c>
    </row>
    <row r="79" spans="1:5">
      <c r="A79" s="4" t="s">
        <v>940</v>
      </c>
      <c r="C79" s="4" t="s">
        <v>956</v>
      </c>
      <c r="D79" s="4" t="s">
        <v>957</v>
      </c>
    </row>
    <row r="80" spans="1:5">
      <c r="A80" s="4" t="s">
        <v>958</v>
      </c>
    </row>
    <row r="81" spans="1:5">
      <c r="A81" s="3" t="s">
        <v>939</v>
      </c>
    </row>
    <row r="82" spans="1:5">
      <c r="A82" s="4" t="s">
        <v>942</v>
      </c>
      <c r="C82" s="4" t="s">
        <v>959</v>
      </c>
    </row>
    <row r="83" spans="1:5">
      <c r="A83" s="4" t="s">
        <v>960</v>
      </c>
    </row>
    <row r="84" spans="1:5">
      <c r="A84" s="3" t="s">
        <v>939</v>
      </c>
    </row>
    <row r="85" spans="1:5">
      <c r="A85" s="4" t="s">
        <v>942</v>
      </c>
      <c r="C85" s="4" t="s">
        <v>961</v>
      </c>
    </row>
    <row r="86" spans="1:5">
      <c r="A86" s="4" t="s">
        <v>962</v>
      </c>
    </row>
    <row r="87" spans="1:5">
      <c r="A87" s="3" t="s">
        <v>924</v>
      </c>
    </row>
    <row r="88" spans="1:5">
      <c r="A88" s="4" t="s">
        <v>954</v>
      </c>
      <c r="C88" s="4" t="s">
        <v>963</v>
      </c>
    </row>
    <row r="89" spans="1:5">
      <c r="A89" s="3" t="s">
        <v>939</v>
      </c>
    </row>
    <row r="90" spans="1:5">
      <c r="A90" s="4" t="s">
        <v>940</v>
      </c>
      <c r="C90" s="4" t="s">
        <v>964</v>
      </c>
      <c r="D90" s="4" t="s">
        <v>965</v>
      </c>
    </row>
    <row r="91" spans="1:5">
      <c r="A91" s="4" t="s">
        <v>966</v>
      </c>
    </row>
    <row r="92" spans="1:5">
      <c r="A92" s="3" t="s">
        <v>910</v>
      </c>
    </row>
    <row r="93" spans="1:5">
      <c r="A93" s="4" t="s">
        <v>911</v>
      </c>
      <c r="C93" s="7" t="n">
        <v>2617</v>
      </c>
    </row>
    <row r="94" spans="1:5">
      <c r="A94" s="4" t="s">
        <v>914</v>
      </c>
      <c r="C94" s="5" t="n">
        <v>2627</v>
      </c>
      <c r="D94" s="7" t="n">
        <v>2617</v>
      </c>
    </row>
    <row r="95" spans="1:5">
      <c r="A95" s="4" t="s">
        <v>967</v>
      </c>
    </row>
    <row r="96" spans="1:5">
      <c r="A96" s="3" t="s">
        <v>910</v>
      </c>
    </row>
    <row r="97" spans="1:5">
      <c r="A97" s="4" t="s">
        <v>911</v>
      </c>
      <c r="C97" s="5" t="n">
        <v>0</v>
      </c>
    </row>
    <row r="98" spans="1:5">
      <c r="A98" s="4" t="s">
        <v>914</v>
      </c>
      <c r="C98" s="5" t="n">
        <v>0</v>
      </c>
      <c r="D98" s="5" t="n">
        <v>0</v>
      </c>
    </row>
    <row r="99" spans="1:5">
      <c r="A99" s="4" t="s">
        <v>968</v>
      </c>
    </row>
    <row r="100" spans="1:5">
      <c r="A100" s="3" t="s">
        <v>910</v>
      </c>
    </row>
    <row r="101" spans="1:5">
      <c r="A101" s="4" t="s">
        <v>911</v>
      </c>
      <c r="C101" s="5" t="n">
        <v>0</v>
      </c>
    </row>
    <row r="102" spans="1:5">
      <c r="A102" s="4" t="s">
        <v>914</v>
      </c>
      <c r="C102" s="5" t="n">
        <v>0</v>
      </c>
      <c r="D102" s="5" t="n">
        <v>0</v>
      </c>
    </row>
    <row r="103" spans="1:5">
      <c r="A103" s="4" t="s">
        <v>969</v>
      </c>
    </row>
    <row r="104" spans="1:5">
      <c r="A104" s="3" t="s">
        <v>910</v>
      </c>
    </row>
    <row r="105" spans="1:5">
      <c r="A105" s="4" t="s">
        <v>911</v>
      </c>
      <c r="C105" s="5" t="n">
        <v>2617</v>
      </c>
    </row>
    <row r="106" spans="1:5">
      <c r="A106" s="4" t="s">
        <v>914</v>
      </c>
      <c r="C106" s="5" t="n">
        <v>2627</v>
      </c>
      <c r="D106" s="5" t="n">
        <v>2617</v>
      </c>
    </row>
    <row r="107" spans="1:5">
      <c r="A107" s="4" t="s">
        <v>970</v>
      </c>
    </row>
    <row r="108" spans="1:5">
      <c r="A108" s="3" t="s">
        <v>910</v>
      </c>
    </row>
    <row r="109" spans="1:5">
      <c r="A109" s="4" t="s">
        <v>911</v>
      </c>
      <c r="C109" s="5" t="n">
        <v>1098</v>
      </c>
    </row>
    <row r="110" spans="1:5">
      <c r="A110" s="4" t="s">
        <v>914</v>
      </c>
      <c r="C110" s="5" t="n">
        <v>1189</v>
      </c>
      <c r="D110" s="5" t="n">
        <v>1098</v>
      </c>
    </row>
    <row r="111" spans="1:5">
      <c r="A111" s="4" t="s">
        <v>971</v>
      </c>
    </row>
    <row r="112" spans="1:5">
      <c r="A112" s="3" t="s">
        <v>910</v>
      </c>
    </row>
    <row r="113" spans="1:5">
      <c r="A113" s="4" t="s">
        <v>911</v>
      </c>
      <c r="C113" s="5" t="n">
        <v>0</v>
      </c>
    </row>
    <row r="114" spans="1:5">
      <c r="A114" s="4" t="s">
        <v>914</v>
      </c>
      <c r="C114" s="5" t="n">
        <v>0</v>
      </c>
      <c r="D114" s="5" t="n">
        <v>0</v>
      </c>
    </row>
    <row r="115" spans="1:5">
      <c r="A115" s="4" t="s">
        <v>972</v>
      </c>
    </row>
    <row r="116" spans="1:5">
      <c r="A116" s="3" t="s">
        <v>910</v>
      </c>
    </row>
    <row r="117" spans="1:5">
      <c r="A117" s="4" t="s">
        <v>911</v>
      </c>
      <c r="C117" s="5" t="n">
        <v>0</v>
      </c>
    </row>
    <row r="118" spans="1:5">
      <c r="A118" s="4" t="s">
        <v>914</v>
      </c>
      <c r="C118" s="5" t="n">
        <v>0</v>
      </c>
      <c r="D118" s="5" t="n">
        <v>0</v>
      </c>
    </row>
    <row r="119" spans="1:5">
      <c r="A119" s="4" t="s">
        <v>973</v>
      </c>
    </row>
    <row r="120" spans="1:5">
      <c r="A120" s="3" t="s">
        <v>910</v>
      </c>
    </row>
    <row r="121" spans="1:5">
      <c r="A121" s="4" t="s">
        <v>911</v>
      </c>
      <c r="C121" s="5" t="n">
        <v>1098</v>
      </c>
    </row>
    <row r="122" spans="1:5">
      <c r="A122" s="4" t="s">
        <v>914</v>
      </c>
      <c r="C122" s="5" t="n">
        <v>1189</v>
      </c>
      <c r="D122" s="5" t="n">
        <v>1098</v>
      </c>
    </row>
    <row r="123" spans="1:5">
      <c r="A123" s="4" t="s">
        <v>974</v>
      </c>
    </row>
    <row r="124" spans="1:5">
      <c r="A124" s="3" t="s">
        <v>910</v>
      </c>
    </row>
    <row r="125" spans="1:5">
      <c r="A125" s="4" t="s">
        <v>911</v>
      </c>
      <c r="C125" s="5" t="n">
        <v>402</v>
      </c>
    </row>
    <row r="126" spans="1:5">
      <c r="A126" s="4" t="s">
        <v>914</v>
      </c>
      <c r="C126" s="5" t="n">
        <v>485</v>
      </c>
      <c r="D126" s="5" t="n">
        <v>402</v>
      </c>
    </row>
    <row r="127" spans="1:5">
      <c r="A127" s="4" t="s">
        <v>975</v>
      </c>
    </row>
    <row r="128" spans="1:5">
      <c r="A128" s="3" t="s">
        <v>910</v>
      </c>
    </row>
    <row r="129" spans="1:5">
      <c r="A129" s="4" t="s">
        <v>911</v>
      </c>
      <c r="C129" s="5" t="n">
        <v>0</v>
      </c>
    </row>
    <row r="130" spans="1:5">
      <c r="A130" s="4" t="s">
        <v>914</v>
      </c>
      <c r="C130" s="5" t="n">
        <v>0</v>
      </c>
      <c r="D130" s="5" t="n">
        <v>0</v>
      </c>
    </row>
    <row r="131" spans="1:5">
      <c r="A131" s="4" t="s">
        <v>976</v>
      </c>
    </row>
    <row r="132" spans="1:5">
      <c r="A132" s="3" t="s">
        <v>910</v>
      </c>
    </row>
    <row r="133" spans="1:5">
      <c r="A133" s="4" t="s">
        <v>911</v>
      </c>
      <c r="C133" s="5" t="n">
        <v>0</v>
      </c>
    </row>
    <row r="134" spans="1:5">
      <c r="A134" s="4" t="s">
        <v>914</v>
      </c>
      <c r="C134" s="5" t="n">
        <v>0</v>
      </c>
      <c r="D134" s="5" t="n">
        <v>0</v>
      </c>
    </row>
    <row r="135" spans="1:5">
      <c r="A135" s="4" t="s">
        <v>977</v>
      </c>
    </row>
    <row r="136" spans="1:5">
      <c r="A136" s="3" t="s">
        <v>910</v>
      </c>
    </row>
    <row r="137" spans="1:5">
      <c r="A137" s="4" t="s">
        <v>911</v>
      </c>
      <c r="C137" s="5" t="n">
        <v>402</v>
      </c>
    </row>
    <row r="138" spans="1:5">
      <c r="A138" s="4" t="s">
        <v>914</v>
      </c>
      <c r="C138" s="5" t="n">
        <v>485</v>
      </c>
      <c r="D138" s="5" t="n">
        <v>402</v>
      </c>
    </row>
    <row r="139" spans="1:5">
      <c r="A139" s="4" t="s">
        <v>978</v>
      </c>
    </row>
    <row r="140" spans="1:5">
      <c r="A140" s="3" t="s">
        <v>910</v>
      </c>
    </row>
    <row r="141" spans="1:5">
      <c r="A141" s="4" t="s">
        <v>911</v>
      </c>
      <c r="C141" s="5" t="n">
        <v>2551</v>
      </c>
    </row>
    <row r="142" spans="1:5">
      <c r="A142" s="4" t="s">
        <v>914</v>
      </c>
      <c r="C142" s="5" t="n">
        <v>2657</v>
      </c>
      <c r="D142" s="5" t="n">
        <v>2551</v>
      </c>
    </row>
    <row r="143" spans="1:5">
      <c r="A143" s="4" t="s">
        <v>979</v>
      </c>
    </row>
    <row r="144" spans="1:5">
      <c r="A144" s="3" t="s">
        <v>910</v>
      </c>
    </row>
    <row r="145" spans="1:5">
      <c r="A145" s="4" t="s">
        <v>911</v>
      </c>
      <c r="C145" s="5" t="n">
        <v>0</v>
      </c>
    </row>
    <row r="146" spans="1:5">
      <c r="A146" s="4" t="s">
        <v>914</v>
      </c>
      <c r="C146" s="5" t="n">
        <v>0</v>
      </c>
      <c r="D146" s="5" t="n">
        <v>0</v>
      </c>
    </row>
    <row r="147" spans="1:5">
      <c r="A147" s="4" t="s">
        <v>980</v>
      </c>
    </row>
    <row r="148" spans="1:5">
      <c r="A148" s="3" t="s">
        <v>910</v>
      </c>
    </row>
    <row r="149" spans="1:5">
      <c r="A149" s="4" t="s">
        <v>911</v>
      </c>
      <c r="C149" s="5" t="n">
        <v>0</v>
      </c>
    </row>
    <row r="150" spans="1:5">
      <c r="A150" s="4" t="s">
        <v>914</v>
      </c>
      <c r="C150" s="5" t="n">
        <v>0</v>
      </c>
      <c r="D150" s="5" t="n">
        <v>0</v>
      </c>
    </row>
    <row r="151" spans="1:5">
      <c r="A151" s="4" t="s">
        <v>981</v>
      </c>
    </row>
    <row r="152" spans="1:5">
      <c r="A152" s="3" t="s">
        <v>910</v>
      </c>
    </row>
    <row r="153" spans="1:5">
      <c r="A153" s="4" t="s">
        <v>911</v>
      </c>
      <c r="C153" s="5" t="n">
        <v>2551</v>
      </c>
    </row>
    <row r="154" spans="1:5">
      <c r="A154" s="4" t="s">
        <v>914</v>
      </c>
      <c r="C154" s="7" t="n">
        <v>2657</v>
      </c>
      <c r="D154" s="5" t="n">
        <v>2551</v>
      </c>
    </row>
    <row r="155" spans="1:5">
      <c r="A155" s="4" t="s">
        <v>982</v>
      </c>
    </row>
    <row r="156" spans="1:5">
      <c r="A156" s="3" t="s">
        <v>939</v>
      </c>
    </row>
    <row r="157" spans="1:5">
      <c r="A157" s="4" t="s">
        <v>942</v>
      </c>
      <c r="C157" s="4" t="s">
        <v>752</v>
      </c>
    </row>
    <row r="158" spans="1:5">
      <c r="A158" s="4" t="s">
        <v>983</v>
      </c>
    </row>
    <row r="159" spans="1:5">
      <c r="A159" s="3" t="s">
        <v>939</v>
      </c>
    </row>
    <row r="160" spans="1:5">
      <c r="A160" s="4" t="s">
        <v>942</v>
      </c>
      <c r="C160" s="4" t="s">
        <v>984</v>
      </c>
    </row>
    <row r="161" spans="1:5">
      <c r="A161" s="4" t="s">
        <v>985</v>
      </c>
    </row>
    <row r="162" spans="1:5">
      <c r="A162" s="3" t="s">
        <v>910</v>
      </c>
    </row>
    <row r="163" spans="1:5">
      <c r="A163" s="4" t="s">
        <v>911</v>
      </c>
      <c r="C163" s="7" t="n">
        <v>9140</v>
      </c>
    </row>
    <row r="164" spans="1:5">
      <c r="A164" s="4" t="s">
        <v>914</v>
      </c>
      <c r="C164" s="5" t="n">
        <v>8408</v>
      </c>
      <c r="D164" s="5" t="n">
        <v>9140</v>
      </c>
    </row>
    <row r="165" spans="1:5">
      <c r="A165" s="4" t="s">
        <v>986</v>
      </c>
    </row>
    <row r="166" spans="1:5">
      <c r="A166" s="3" t="s">
        <v>910</v>
      </c>
    </row>
    <row r="167" spans="1:5">
      <c r="A167" s="4" t="s">
        <v>911</v>
      </c>
      <c r="C167" s="5" t="n">
        <v>0</v>
      </c>
    </row>
    <row r="168" spans="1:5">
      <c r="A168" s="4" t="s">
        <v>914</v>
      </c>
      <c r="C168" s="5" t="n">
        <v>0</v>
      </c>
      <c r="D168" s="5" t="n">
        <v>0</v>
      </c>
    </row>
    <row r="169" spans="1:5">
      <c r="A169" s="4" t="s">
        <v>987</v>
      </c>
    </row>
    <row r="170" spans="1:5">
      <c r="A170" s="3" t="s">
        <v>910</v>
      </c>
    </row>
    <row r="171" spans="1:5">
      <c r="A171" s="4" t="s">
        <v>911</v>
      </c>
      <c r="C171" s="5" t="n">
        <v>0</v>
      </c>
    </row>
    <row r="172" spans="1:5">
      <c r="A172" s="4" t="s">
        <v>914</v>
      </c>
      <c r="C172" s="5" t="n">
        <v>0</v>
      </c>
      <c r="D172" s="5" t="n">
        <v>0</v>
      </c>
    </row>
    <row r="173" spans="1:5">
      <c r="A173" s="4" t="s">
        <v>988</v>
      </c>
    </row>
    <row r="174" spans="1:5">
      <c r="A174" s="3" t="s">
        <v>910</v>
      </c>
    </row>
    <row r="175" spans="1:5">
      <c r="A175" s="4" t="s">
        <v>911</v>
      </c>
      <c r="C175" s="5" t="n">
        <v>9140</v>
      </c>
    </row>
    <row r="176" spans="1:5">
      <c r="A176" s="4" t="s">
        <v>914</v>
      </c>
      <c r="C176" s="7" t="n">
        <v>8408</v>
      </c>
      <c r="D176" s="7" t="n">
        <v>9140</v>
      </c>
    </row>
    <row r="177" spans="1:5">
      <c r="A177" s="4" t="s">
        <v>989</v>
      </c>
    </row>
    <row r="178" spans="1:5">
      <c r="A178" s="3" t="s">
        <v>924</v>
      </c>
    </row>
    <row r="179" spans="1:5">
      <c r="A179" s="4" t="s">
        <v>954</v>
      </c>
      <c r="C179" s="4" t="s">
        <v>990</v>
      </c>
    </row>
    <row r="180" spans="1:5">
      <c r="A180" s="3" t="s">
        <v>939</v>
      </c>
    </row>
    <row r="181" spans="1:5">
      <c r="A181" s="4" t="s">
        <v>940</v>
      </c>
      <c r="C181" s="4" t="s">
        <v>991</v>
      </c>
      <c r="D181" s="4" t="s">
        <v>991</v>
      </c>
    </row>
    <row r="182" spans="1:5">
      <c r="A182" s="4" t="s">
        <v>992</v>
      </c>
    </row>
    <row r="183" spans="1:5">
      <c r="A183" s="3" t="s">
        <v>910</v>
      </c>
    </row>
    <row r="184" spans="1:5">
      <c r="A184" s="4" t="s">
        <v>911</v>
      </c>
      <c r="C184" s="7" t="n">
        <v>338</v>
      </c>
    </row>
    <row r="185" spans="1:5">
      <c r="A185" s="4" t="s">
        <v>914</v>
      </c>
      <c r="C185" s="5" t="n">
        <v>366</v>
      </c>
      <c r="D185" s="7" t="n">
        <v>338</v>
      </c>
    </row>
    <row r="186" spans="1:5">
      <c r="A186" s="4" t="s">
        <v>993</v>
      </c>
    </row>
    <row r="187" spans="1:5">
      <c r="A187" s="3" t="s">
        <v>910</v>
      </c>
    </row>
    <row r="188" spans="1:5">
      <c r="A188" s="4" t="s">
        <v>911</v>
      </c>
      <c r="C188" s="5" t="n">
        <v>0</v>
      </c>
    </row>
    <row r="189" spans="1:5">
      <c r="A189" s="4" t="s">
        <v>914</v>
      </c>
      <c r="C189" s="5" t="n">
        <v>0</v>
      </c>
      <c r="D189" s="5" t="n">
        <v>0</v>
      </c>
    </row>
    <row r="190" spans="1:5">
      <c r="A190" s="4" t="s">
        <v>994</v>
      </c>
    </row>
    <row r="191" spans="1:5">
      <c r="A191" s="3" t="s">
        <v>910</v>
      </c>
    </row>
    <row r="192" spans="1:5">
      <c r="A192" s="4" t="s">
        <v>911</v>
      </c>
      <c r="C192" s="5" t="n">
        <v>0</v>
      </c>
    </row>
    <row r="193" spans="1:5">
      <c r="A193" s="4" t="s">
        <v>914</v>
      </c>
      <c r="C193" s="5" t="n">
        <v>0</v>
      </c>
      <c r="D193" s="5" t="n">
        <v>0</v>
      </c>
    </row>
    <row r="194" spans="1:5">
      <c r="A194" s="4" t="s">
        <v>995</v>
      </c>
    </row>
    <row r="195" spans="1:5">
      <c r="A195" s="3" t="s">
        <v>910</v>
      </c>
    </row>
    <row r="196" spans="1:5">
      <c r="A196" s="4" t="s">
        <v>911</v>
      </c>
      <c r="C196" s="5" t="n">
        <v>338</v>
      </c>
    </row>
    <row r="197" spans="1:5">
      <c r="A197" s="4" t="s">
        <v>914</v>
      </c>
      <c r="C197" s="5" t="n">
        <v>366</v>
      </c>
      <c r="D197" s="5" t="n">
        <v>338</v>
      </c>
    </row>
    <row r="198" spans="1:5">
      <c r="A198" s="4" t="s">
        <v>996</v>
      </c>
    </row>
    <row r="199" spans="1:5">
      <c r="A199" s="3" t="s">
        <v>910</v>
      </c>
    </row>
    <row r="200" spans="1:5">
      <c r="A200" s="4" t="s">
        <v>911</v>
      </c>
      <c r="C200" s="5" t="n">
        <v>0</v>
      </c>
    </row>
    <row r="201" spans="1:5">
      <c r="A201" s="4" t="s">
        <v>914</v>
      </c>
      <c r="C201" s="5" t="n">
        <v>0</v>
      </c>
      <c r="D201" s="5" t="n">
        <v>0</v>
      </c>
    </row>
    <row r="202" spans="1:5">
      <c r="A202" s="4" t="s">
        <v>997</v>
      </c>
    </row>
    <row r="203" spans="1:5">
      <c r="A203" s="3" t="s">
        <v>910</v>
      </c>
    </row>
    <row r="204" spans="1:5">
      <c r="A204" s="4" t="s">
        <v>911</v>
      </c>
      <c r="C204" s="5" t="n">
        <v>4028</v>
      </c>
    </row>
    <row r="205" spans="1:5">
      <c r="A205" s="4" t="s">
        <v>914</v>
      </c>
      <c r="C205" s="5" t="n">
        <v>4784</v>
      </c>
      <c r="D205" s="5" t="n">
        <v>4028</v>
      </c>
    </row>
    <row r="206" spans="1:5">
      <c r="A206" s="4" t="s">
        <v>998</v>
      </c>
    </row>
    <row r="207" spans="1:5">
      <c r="A207" s="3" t="s">
        <v>910</v>
      </c>
    </row>
    <row r="208" spans="1:5">
      <c r="A208" s="4" t="s">
        <v>911</v>
      </c>
      <c r="C208" s="5" t="n">
        <v>0</v>
      </c>
    </row>
    <row r="209" spans="1:5">
      <c r="A209" s="4" t="s">
        <v>914</v>
      </c>
      <c r="C209" s="5" t="n">
        <v>0</v>
      </c>
      <c r="D209" s="5" t="n">
        <v>0</v>
      </c>
    </row>
    <row r="210" spans="1:5">
      <c r="A210" s="4" t="s">
        <v>999</v>
      </c>
    </row>
    <row r="211" spans="1:5">
      <c r="A211" s="3" t="s">
        <v>910</v>
      </c>
    </row>
    <row r="212" spans="1:5">
      <c r="A212" s="4" t="s">
        <v>911</v>
      </c>
      <c r="C212" s="5" t="n">
        <v>4028</v>
      </c>
    </row>
    <row r="213" spans="1:5">
      <c r="A213" s="4" t="s">
        <v>914</v>
      </c>
      <c r="C213" s="5" t="n">
        <v>4784</v>
      </c>
      <c r="D213" s="5" t="n">
        <v>4028</v>
      </c>
    </row>
    <row r="214" spans="1:5">
      <c r="A214" s="4" t="s">
        <v>1000</v>
      </c>
    </row>
    <row r="215" spans="1:5">
      <c r="A215" s="3" t="s">
        <v>910</v>
      </c>
    </row>
    <row r="216" spans="1:5">
      <c r="A216" s="4" t="s">
        <v>911</v>
      </c>
      <c r="C216" s="5" t="n">
        <v>0</v>
      </c>
    </row>
    <row r="217" spans="1:5">
      <c r="A217" s="4" t="s">
        <v>914</v>
      </c>
      <c r="C217" s="5" t="n">
        <v>0</v>
      </c>
      <c r="D217" s="5" t="n">
        <v>0</v>
      </c>
    </row>
    <row r="218" spans="1:5">
      <c r="A218" s="4" t="s">
        <v>1001</v>
      </c>
    </row>
    <row r="219" spans="1:5">
      <c r="A219" s="3" t="s">
        <v>910</v>
      </c>
    </row>
    <row r="220" spans="1:5">
      <c r="A220" s="4" t="s">
        <v>911</v>
      </c>
      <c r="C220" s="5" t="n">
        <v>541</v>
      </c>
    </row>
    <row r="221" spans="1:5">
      <c r="A221" s="4" t="s">
        <v>914</v>
      </c>
      <c r="C221" s="5" t="n">
        <v>638</v>
      </c>
      <c r="D221" s="5" t="n">
        <v>541</v>
      </c>
    </row>
    <row r="222" spans="1:5">
      <c r="A222" s="4" t="s">
        <v>1002</v>
      </c>
    </row>
    <row r="223" spans="1:5">
      <c r="A223" s="3" t="s">
        <v>910</v>
      </c>
    </row>
    <row r="224" spans="1:5">
      <c r="A224" s="4" t="s">
        <v>911</v>
      </c>
      <c r="C224" s="5" t="n">
        <v>0</v>
      </c>
    </row>
    <row r="225" spans="1:5">
      <c r="A225" s="4" t="s">
        <v>914</v>
      </c>
      <c r="C225" s="5" t="n">
        <v>0</v>
      </c>
      <c r="D225" s="5" t="n">
        <v>0</v>
      </c>
    </row>
    <row r="226" spans="1:5">
      <c r="A226" s="4" t="s">
        <v>1003</v>
      </c>
    </row>
    <row r="227" spans="1:5">
      <c r="A227" s="3" t="s">
        <v>910</v>
      </c>
    </row>
    <row r="228" spans="1:5">
      <c r="A228" s="4" t="s">
        <v>911</v>
      </c>
      <c r="C228" s="5" t="n">
        <v>541</v>
      </c>
    </row>
    <row r="229" spans="1:5">
      <c r="A229" s="4" t="s">
        <v>914</v>
      </c>
      <c r="C229" s="5" t="n">
        <v>638</v>
      </c>
      <c r="D229" s="5" t="n">
        <v>541</v>
      </c>
    </row>
    <row r="230" spans="1:5">
      <c r="A230" s="4" t="s">
        <v>1004</v>
      </c>
    </row>
    <row r="231" spans="1:5">
      <c r="A231" s="3" t="s">
        <v>910</v>
      </c>
    </row>
    <row r="232" spans="1:5">
      <c r="A232" s="4" t="s">
        <v>911</v>
      </c>
      <c r="C232" s="5" t="n">
        <v>0</v>
      </c>
    </row>
    <row r="233" spans="1:5">
      <c r="A233" s="4" t="s">
        <v>914</v>
      </c>
      <c r="C233" s="5" t="n">
        <v>0</v>
      </c>
      <c r="D233" s="5" t="n">
        <v>0</v>
      </c>
    </row>
    <row r="234" spans="1:5">
      <c r="A234" s="4" t="s">
        <v>1005</v>
      </c>
    </row>
    <row r="235" spans="1:5">
      <c r="A235" s="3" t="s">
        <v>910</v>
      </c>
    </row>
    <row r="236" spans="1:5">
      <c r="A236" s="4" t="s">
        <v>911</v>
      </c>
      <c r="C236" s="5" t="n">
        <v>1184</v>
      </c>
    </row>
    <row r="237" spans="1:5">
      <c r="A237" s="4" t="s">
        <v>914</v>
      </c>
      <c r="C237" s="5" t="n">
        <v>1405</v>
      </c>
      <c r="D237" s="5" t="n">
        <v>1184</v>
      </c>
    </row>
    <row r="238" spans="1:5">
      <c r="A238" s="4" t="s">
        <v>1006</v>
      </c>
    </row>
    <row r="239" spans="1:5">
      <c r="A239" s="3" t="s">
        <v>910</v>
      </c>
    </row>
    <row r="240" spans="1:5">
      <c r="A240" s="4" t="s">
        <v>911</v>
      </c>
      <c r="C240" s="5" t="n">
        <v>0</v>
      </c>
    </row>
    <row r="241" spans="1:5">
      <c r="A241" s="4" t="s">
        <v>914</v>
      </c>
      <c r="C241" s="5" t="n">
        <v>0</v>
      </c>
      <c r="D241" s="5" t="n">
        <v>0</v>
      </c>
    </row>
    <row r="242" spans="1:5">
      <c r="A242" s="4" t="s">
        <v>1007</v>
      </c>
    </row>
    <row r="243" spans="1:5">
      <c r="A243" s="3" t="s">
        <v>910</v>
      </c>
    </row>
    <row r="244" spans="1:5">
      <c r="A244" s="4" t="s">
        <v>911</v>
      </c>
      <c r="C244" s="5" t="n">
        <v>1184</v>
      </c>
    </row>
    <row r="245" spans="1:5">
      <c r="A245" s="4" t="s">
        <v>914</v>
      </c>
      <c r="C245" s="5" t="n">
        <v>1405</v>
      </c>
      <c r="D245" s="5" t="n">
        <v>1184</v>
      </c>
    </row>
    <row r="246" spans="1:5">
      <c r="A246" s="4" t="s">
        <v>1008</v>
      </c>
    </row>
    <row r="247" spans="1:5">
      <c r="A247" s="3" t="s">
        <v>910</v>
      </c>
    </row>
    <row r="248" spans="1:5">
      <c r="A248" s="4" t="s">
        <v>911</v>
      </c>
      <c r="C248" s="5" t="n">
        <v>0</v>
      </c>
    </row>
    <row r="249" spans="1:5">
      <c r="A249" s="4" t="s">
        <v>914</v>
      </c>
      <c r="C249" s="5" t="n">
        <v>0</v>
      </c>
      <c r="D249" s="5" t="n">
        <v>0</v>
      </c>
    </row>
    <row r="250" spans="1:5">
      <c r="A250" s="4" t="s">
        <v>1009</v>
      </c>
    </row>
    <row r="251" spans="1:5">
      <c r="A251" s="3" t="s">
        <v>910</v>
      </c>
    </row>
    <row r="252" spans="1:5">
      <c r="A252" s="4" t="s">
        <v>911</v>
      </c>
      <c r="C252" s="5" t="n">
        <v>777</v>
      </c>
    </row>
    <row r="253" spans="1:5">
      <c r="A253" s="4" t="s">
        <v>914</v>
      </c>
      <c r="C253" s="5" t="n">
        <v>796</v>
      </c>
      <c r="D253" s="5" t="n">
        <v>777</v>
      </c>
    </row>
    <row r="254" spans="1:5">
      <c r="A254" s="4" t="s">
        <v>1010</v>
      </c>
    </row>
    <row r="255" spans="1:5">
      <c r="A255" s="3" t="s">
        <v>910</v>
      </c>
    </row>
    <row r="256" spans="1:5">
      <c r="A256" s="4" t="s">
        <v>911</v>
      </c>
      <c r="C256" s="5" t="n">
        <v>0</v>
      </c>
    </row>
    <row r="257" spans="1:5">
      <c r="A257" s="4" t="s">
        <v>914</v>
      </c>
      <c r="C257" s="5" t="n">
        <v>0</v>
      </c>
      <c r="D257" s="5" t="n">
        <v>0</v>
      </c>
    </row>
    <row r="258" spans="1:5">
      <c r="A258" s="4" t="s">
        <v>1011</v>
      </c>
    </row>
    <row r="259" spans="1:5">
      <c r="A259" s="3" t="s">
        <v>910</v>
      </c>
    </row>
    <row r="260" spans="1:5">
      <c r="A260" s="4" t="s">
        <v>911</v>
      </c>
      <c r="C260" s="5" t="n">
        <v>777</v>
      </c>
    </row>
    <row r="261" spans="1:5">
      <c r="A261" s="4" t="s">
        <v>914</v>
      </c>
      <c r="C261" s="5" t="n">
        <v>796</v>
      </c>
      <c r="D261" s="5" t="n">
        <v>777</v>
      </c>
    </row>
    <row r="262" spans="1:5">
      <c r="A262" s="4" t="s">
        <v>1012</v>
      </c>
    </row>
    <row r="263" spans="1:5">
      <c r="A263" s="3" t="s">
        <v>901</v>
      </c>
    </row>
    <row r="264" spans="1:5">
      <c r="A264" s="4" t="s">
        <v>902</v>
      </c>
      <c r="C264" s="5" t="n">
        <v>11351</v>
      </c>
      <c r="D264" s="5" t="n">
        <v>11062</v>
      </c>
    </row>
    <row r="265" spans="1:5">
      <c r="A265" s="3" t="s">
        <v>903</v>
      </c>
    </row>
    <row r="266" spans="1:5">
      <c r="A266" s="4" t="s">
        <v>904</v>
      </c>
      <c r="C266" s="5" t="n">
        <v>11062</v>
      </c>
      <c r="D266" s="5" t="n">
        <v>11077</v>
      </c>
    </row>
    <row r="267" spans="1:5">
      <c r="A267" s="4" t="s">
        <v>905</v>
      </c>
      <c r="C267" s="5" t="n">
        <v>392</v>
      </c>
      <c r="D267" s="5" t="n">
        <v>375</v>
      </c>
      <c r="E267" s="7" t="n">
        <v>347</v>
      </c>
    </row>
    <row r="268" spans="1:5">
      <c r="A268" s="4" t="s">
        <v>906</v>
      </c>
      <c r="C268" s="5" t="n">
        <v>131</v>
      </c>
      <c r="D268" s="5" t="n">
        <v>-219</v>
      </c>
    </row>
    <row r="269" spans="1:5">
      <c r="A269" s="4" t="s">
        <v>907</v>
      </c>
      <c r="C269" s="5" t="n">
        <v>-234</v>
      </c>
      <c r="D269" s="5" t="n">
        <v>-171</v>
      </c>
    </row>
    <row r="270" spans="1:5">
      <c r="A270" s="4" t="s">
        <v>909</v>
      </c>
      <c r="C270" s="5" t="n">
        <v>11351</v>
      </c>
      <c r="D270" s="5" t="n">
        <v>11062</v>
      </c>
      <c r="E270" s="5" t="n">
        <v>11077</v>
      </c>
    </row>
    <row r="271" spans="1:5">
      <c r="A271" s="3" t="s">
        <v>910</v>
      </c>
    </row>
    <row r="272" spans="1:5">
      <c r="A272" s="4" t="s">
        <v>911</v>
      </c>
      <c r="C272" s="5" t="n">
        <v>0</v>
      </c>
      <c r="D272" s="5" t="n">
        <v>0</v>
      </c>
    </row>
    <row r="273" spans="1:5">
      <c r="A273" s="4" t="s">
        <v>913</v>
      </c>
      <c r="C273" s="5" t="n">
        <v>234</v>
      </c>
      <c r="D273" s="5" t="n">
        <v>171</v>
      </c>
    </row>
    <row r="274" spans="1:5">
      <c r="A274" s="4" t="s">
        <v>907</v>
      </c>
      <c r="C274" s="5" t="n">
        <v>-234</v>
      </c>
      <c r="D274" s="5" t="n">
        <v>-171</v>
      </c>
    </row>
    <row r="275" spans="1:5">
      <c r="A275" s="4" t="s">
        <v>914</v>
      </c>
      <c r="C275" s="5" t="n">
        <v>0</v>
      </c>
      <c r="D275" s="5" t="n">
        <v>0</v>
      </c>
      <c r="E275" s="5" t="n">
        <v>0</v>
      </c>
    </row>
    <row r="276" spans="1:5">
      <c r="A276" s="4" t="s">
        <v>915</v>
      </c>
      <c r="C276" s="5" t="n">
        <v>-11351</v>
      </c>
      <c r="D276" s="5" t="n">
        <v>-11062</v>
      </c>
    </row>
    <row r="277" spans="1:5">
      <c r="A277" s="3" t="s">
        <v>916</v>
      </c>
    </row>
    <row r="278" spans="1:5">
      <c r="A278" s="4" t="s">
        <v>905</v>
      </c>
      <c r="C278" s="5" t="n">
        <v>392</v>
      </c>
      <c r="D278" s="5" t="n">
        <v>375</v>
      </c>
      <c r="E278" s="5" t="n">
        <v>347</v>
      </c>
    </row>
    <row r="279" spans="1:5">
      <c r="A279" s="4" t="s">
        <v>918</v>
      </c>
      <c r="C279" s="5" t="n">
        <v>161</v>
      </c>
      <c r="D279" s="5" t="n">
        <v>242</v>
      </c>
      <c r="E279" s="5" t="n">
        <v>98</v>
      </c>
    </row>
    <row r="280" spans="1:5">
      <c r="A280" s="4" t="s">
        <v>919</v>
      </c>
      <c r="C280" s="5" t="n">
        <v>553</v>
      </c>
      <c r="D280" s="5" t="n">
        <v>617</v>
      </c>
      <c r="E280" s="5" t="n">
        <v>445</v>
      </c>
    </row>
    <row r="281" spans="1:5">
      <c r="A281" s="3" t="s">
        <v>920</v>
      </c>
    </row>
    <row r="282" spans="1:5">
      <c r="A282" s="4" t="s">
        <v>911</v>
      </c>
      <c r="C282" s="5" t="n">
        <v>-2788</v>
      </c>
      <c r="D282" s="5" t="n">
        <v>-3250</v>
      </c>
    </row>
    <row r="283" spans="1:5">
      <c r="A283" s="4" t="s">
        <v>918</v>
      </c>
      <c r="C283" s="5" t="n">
        <v>161</v>
      </c>
      <c r="D283" s="5" t="n">
        <v>242</v>
      </c>
      <c r="E283" s="5" t="n">
        <v>98</v>
      </c>
    </row>
    <row r="284" spans="1:5">
      <c r="A284" s="4" t="s">
        <v>921</v>
      </c>
      <c r="C284" s="5" t="n">
        <v>-131</v>
      </c>
      <c r="D284" s="5" t="n">
        <v>220</v>
      </c>
    </row>
    <row r="285" spans="1:5">
      <c r="A285" s="4" t="s">
        <v>922</v>
      </c>
      <c r="C285" s="5" t="n">
        <v>-2758</v>
      </c>
      <c r="D285" s="5" t="n">
        <v>-2788</v>
      </c>
      <c r="E285" s="5" t="n">
        <v>-3250</v>
      </c>
    </row>
    <row r="286" spans="1:5">
      <c r="A286" s="4" t="s">
        <v>923</v>
      </c>
      <c r="C286" s="5" t="n">
        <v>1512</v>
      </c>
      <c r="D286" s="5" t="n">
        <v>1529</v>
      </c>
    </row>
    <row r="287" spans="1:5">
      <c r="A287" s="3" t="s">
        <v>894</v>
      </c>
    </row>
    <row r="288" spans="1:5">
      <c r="A288" s="5" t="n">
        <v>2017</v>
      </c>
      <c r="C288" s="5" t="n">
        <v>932</v>
      </c>
    </row>
    <row r="289" spans="1:5">
      <c r="A289" s="5" t="n">
        <v>2018</v>
      </c>
      <c r="C289" s="5" t="n">
        <v>917</v>
      </c>
    </row>
    <row r="290" spans="1:5">
      <c r="A290" s="5" t="n">
        <v>2019</v>
      </c>
      <c r="C290" s="5" t="n">
        <v>899</v>
      </c>
    </row>
    <row r="291" spans="1:5">
      <c r="A291" s="5" t="n">
        <v>2020</v>
      </c>
      <c r="C291" s="5" t="n">
        <v>910</v>
      </c>
    </row>
    <row r="292" spans="1:5">
      <c r="A292" s="5" t="n">
        <v>2021</v>
      </c>
      <c r="C292" s="5" t="n">
        <v>885</v>
      </c>
    </row>
    <row r="293" spans="1:5">
      <c r="A293" s="4" t="s">
        <v>946</v>
      </c>
      <c r="C293" s="5" t="n">
        <v>4154</v>
      </c>
    </row>
    <row r="294" spans="1:5">
      <c r="A294" s="4" t="s">
        <v>947</v>
      </c>
      <c r="C294" s="5" t="n">
        <v>234</v>
      </c>
      <c r="D294" s="5" t="n">
        <v>171</v>
      </c>
    </row>
    <row r="295" spans="1:5">
      <c r="A295" s="4" t="s">
        <v>403</v>
      </c>
    </row>
    <row r="296" spans="1:5">
      <c r="A296" s="3" t="s">
        <v>901</v>
      </c>
    </row>
    <row r="297" spans="1:5">
      <c r="A297" s="4" t="s">
        <v>902</v>
      </c>
      <c r="C297" s="5" t="n">
        <v>1756</v>
      </c>
      <c r="D297" s="5" t="n">
        <v>1825</v>
      </c>
    </row>
    <row r="298" spans="1:5">
      <c r="A298" s="3" t="s">
        <v>903</v>
      </c>
    </row>
    <row r="299" spans="1:5">
      <c r="A299" s="4" t="s">
        <v>904</v>
      </c>
      <c r="C299" s="5" t="n">
        <v>1825</v>
      </c>
      <c r="D299" s="5" t="n">
        <v>4284</v>
      </c>
    </row>
    <row r="300" spans="1:5">
      <c r="A300" s="4" t="s">
        <v>1013</v>
      </c>
      <c r="C300" s="5" t="n">
        <v>0</v>
      </c>
      <c r="D300" s="5" t="n">
        <v>9</v>
      </c>
      <c r="E300" s="5" t="n">
        <v>41</v>
      </c>
    </row>
    <row r="301" spans="1:5">
      <c r="A301" s="4" t="s">
        <v>905</v>
      </c>
      <c r="C301" s="5" t="n">
        <v>63</v>
      </c>
      <c r="D301" s="5" t="n">
        <v>94</v>
      </c>
      <c r="E301" s="5" t="n">
        <v>232</v>
      </c>
    </row>
    <row r="302" spans="1:5">
      <c r="A302" s="4" t="s">
        <v>906</v>
      </c>
      <c r="C302" s="5" t="n">
        <v>-10</v>
      </c>
      <c r="D302" s="5" t="n">
        <v>-143</v>
      </c>
    </row>
    <row r="303" spans="1:5">
      <c r="A303" s="4" t="s">
        <v>907</v>
      </c>
      <c r="C303" s="5" t="n">
        <v>-122</v>
      </c>
      <c r="D303" s="5" t="n">
        <v>-89</v>
      </c>
    </row>
    <row r="304" spans="1:5">
      <c r="A304" s="4" t="s">
        <v>1014</v>
      </c>
      <c r="C304" s="5" t="n">
        <v>0</v>
      </c>
      <c r="D304" s="5" t="n">
        <v>-2330</v>
      </c>
    </row>
    <row r="305" spans="1:5">
      <c r="A305" s="4" t="s">
        <v>909</v>
      </c>
      <c r="C305" s="5" t="n">
        <v>1756</v>
      </c>
      <c r="D305" s="5" t="n">
        <v>1825</v>
      </c>
      <c r="E305" s="5" t="n">
        <v>4284</v>
      </c>
    </row>
    <row r="306" spans="1:5">
      <c r="A306" s="3" t="s">
        <v>910</v>
      </c>
    </row>
    <row r="307" spans="1:5">
      <c r="A307" s="4" t="s">
        <v>911</v>
      </c>
      <c r="C307" s="5" t="n">
        <v>0</v>
      </c>
      <c r="D307" s="5" t="n">
        <v>0</v>
      </c>
    </row>
    <row r="308" spans="1:5">
      <c r="A308" s="4" t="s">
        <v>913</v>
      </c>
      <c r="C308" s="5" t="n">
        <v>122</v>
      </c>
      <c r="D308" s="5" t="n">
        <v>89</v>
      </c>
    </row>
    <row r="309" spans="1:5">
      <c r="A309" s="4" t="s">
        <v>907</v>
      </c>
      <c r="C309" s="5" t="n">
        <v>-122</v>
      </c>
      <c r="D309" s="5" t="n">
        <v>-89</v>
      </c>
    </row>
    <row r="310" spans="1:5">
      <c r="A310" s="4" t="s">
        <v>914</v>
      </c>
      <c r="C310" s="5" t="n">
        <v>0</v>
      </c>
      <c r="D310" s="5" t="n">
        <v>0</v>
      </c>
      <c r="E310" s="5" t="n">
        <v>0</v>
      </c>
    </row>
    <row r="311" spans="1:5">
      <c r="A311" s="3" t="s">
        <v>901</v>
      </c>
    </row>
    <row r="312" spans="1:5">
      <c r="A312" s="4" t="s">
        <v>1015</v>
      </c>
      <c r="C312" s="5" t="n">
        <v>-1756</v>
      </c>
      <c r="D312" s="5" t="n">
        <v>-1825</v>
      </c>
    </row>
    <row r="313" spans="1:5">
      <c r="A313" s="3" t="s">
        <v>916</v>
      </c>
    </row>
    <row r="314" spans="1:5">
      <c r="A314" s="4" t="s">
        <v>1013</v>
      </c>
      <c r="C314" s="5" t="n">
        <v>0</v>
      </c>
      <c r="D314" s="5" t="n">
        <v>9</v>
      </c>
      <c r="E314" s="5" t="n">
        <v>41</v>
      </c>
    </row>
    <row r="315" spans="1:5">
      <c r="A315" s="4" t="s">
        <v>905</v>
      </c>
      <c r="C315" s="5" t="n">
        <v>63</v>
      </c>
      <c r="D315" s="5" t="n">
        <v>94</v>
      </c>
      <c r="E315" s="5" t="n">
        <v>232</v>
      </c>
    </row>
    <row r="316" spans="1:5">
      <c r="A316" s="4" t="s">
        <v>1016</v>
      </c>
      <c r="B316" s="4" t="s">
        <v>106</v>
      </c>
      <c r="C316" s="5" t="n">
        <v>0</v>
      </c>
      <c r="D316" s="5" t="n">
        <v>-3394</v>
      </c>
      <c r="E316" s="5" t="n">
        <v>0</v>
      </c>
    </row>
    <row r="317" spans="1:5">
      <c r="A317" s="4" t="s">
        <v>918</v>
      </c>
      <c r="C317" s="5" t="n">
        <v>-12</v>
      </c>
      <c r="D317" s="5" t="n">
        <v>-19</v>
      </c>
      <c r="E317" s="5" t="n">
        <v>0</v>
      </c>
    </row>
    <row r="318" spans="1:5">
      <c r="A318" s="4" t="s">
        <v>919</v>
      </c>
      <c r="C318" s="5" t="n">
        <v>51</v>
      </c>
      <c r="D318" s="5" t="n">
        <v>-3310</v>
      </c>
      <c r="E318" s="5" t="n">
        <v>273</v>
      </c>
    </row>
    <row r="319" spans="1:5">
      <c r="A319" s="3" t="s">
        <v>920</v>
      </c>
    </row>
    <row r="320" spans="1:5">
      <c r="A320" s="4" t="s">
        <v>911</v>
      </c>
      <c r="C320" s="5" t="n">
        <v>351</v>
      </c>
      <c r="D320" s="5" t="n">
        <v>1292</v>
      </c>
    </row>
    <row r="321" spans="1:5">
      <c r="A321" s="4" t="s">
        <v>918</v>
      </c>
      <c r="C321" s="5" t="n">
        <v>-12</v>
      </c>
      <c r="D321" s="5" t="n">
        <v>-19</v>
      </c>
      <c r="E321" s="5" t="n">
        <v>0</v>
      </c>
    </row>
    <row r="322" spans="1:5">
      <c r="A322" s="4" t="s">
        <v>921</v>
      </c>
      <c r="C322" s="5" t="n">
        <v>10</v>
      </c>
      <c r="D322" s="5" t="n">
        <v>142</v>
      </c>
    </row>
    <row r="323" spans="1:5">
      <c r="A323" s="4" t="s">
        <v>1017</v>
      </c>
      <c r="C323" s="5" t="n">
        <v>0</v>
      </c>
      <c r="D323" s="5" t="n">
        <v>-1064</v>
      </c>
    </row>
    <row r="324" spans="1:5">
      <c r="A324" s="4" t="s">
        <v>922</v>
      </c>
      <c r="C324" s="5" t="n">
        <v>349</v>
      </c>
      <c r="D324" s="5" t="n">
        <v>351</v>
      </c>
      <c r="E324" s="7" t="n">
        <v>1292</v>
      </c>
    </row>
    <row r="325" spans="1:5">
      <c r="A325" s="4" t="s">
        <v>923</v>
      </c>
      <c r="C325" s="7" t="n">
        <v>-191</v>
      </c>
      <c r="D325" s="7" t="n">
        <v>-192</v>
      </c>
    </row>
    <row r="326" spans="1:5">
      <c r="A326" s="3" t="s">
        <v>924</v>
      </c>
    </row>
    <row r="327" spans="1:5">
      <c r="A327" s="4" t="s">
        <v>925</v>
      </c>
      <c r="C327" s="4" t="s">
        <v>1018</v>
      </c>
      <c r="D327" s="4" t="s">
        <v>1019</v>
      </c>
      <c r="E327" s="4" t="s">
        <v>1020</v>
      </c>
    </row>
    <row r="328" spans="1:5">
      <c r="A328" s="4" t="s">
        <v>1021</v>
      </c>
      <c r="D328" s="4" t="s">
        <v>1022</v>
      </c>
      <c r="E328" s="4" t="s">
        <v>1022</v>
      </c>
    </row>
    <row r="329" spans="1:5">
      <c r="A329" s="4" t="s">
        <v>929</v>
      </c>
      <c r="C329" s="4" t="s">
        <v>1023</v>
      </c>
      <c r="D329" s="4" t="s">
        <v>1018</v>
      </c>
      <c r="E329" s="4" t="s">
        <v>1019</v>
      </c>
    </row>
    <row r="330" spans="1:5">
      <c r="A330" s="4" t="s">
        <v>1024</v>
      </c>
      <c r="D330" s="4" t="s">
        <v>1022</v>
      </c>
      <c r="E330" s="4" t="s">
        <v>1022</v>
      </c>
    </row>
    <row r="331" spans="1:5">
      <c r="A331" s="3" t="s">
        <v>894</v>
      </c>
    </row>
    <row r="332" spans="1:5">
      <c r="A332" s="5" t="n">
        <v>2017</v>
      </c>
      <c r="C332" s="7" t="n">
        <v>113</v>
      </c>
    </row>
    <row r="333" spans="1:5">
      <c r="A333" s="5" t="n">
        <v>2018</v>
      </c>
      <c r="C333" s="5" t="n">
        <v>109</v>
      </c>
    </row>
    <row r="334" spans="1:5">
      <c r="A334" s="5" t="n">
        <v>2019</v>
      </c>
      <c r="C334" s="5" t="n">
        <v>104</v>
      </c>
    </row>
    <row r="335" spans="1:5">
      <c r="A335" s="5" t="n">
        <v>2020</v>
      </c>
      <c r="C335" s="5" t="n">
        <v>97</v>
      </c>
    </row>
    <row r="336" spans="1:5">
      <c r="A336" s="5" t="n">
        <v>2021</v>
      </c>
      <c r="C336" s="5" t="n">
        <v>91</v>
      </c>
    </row>
    <row r="337" spans="1:5">
      <c r="A337" s="4" t="s">
        <v>946</v>
      </c>
      <c r="C337" s="5" t="n">
        <v>348</v>
      </c>
    </row>
    <row r="338" spans="1:5">
      <c r="A338" s="4" t="s">
        <v>947</v>
      </c>
      <c r="C338" s="5" t="n">
        <v>122</v>
      </c>
      <c r="D338" s="7" t="n">
        <v>89</v>
      </c>
    </row>
    <row r="339" spans="1:5">
      <c r="A339" s="3" t="s">
        <v>1025</v>
      </c>
    </row>
    <row r="340" spans="1:5">
      <c r="A340" s="4" t="s">
        <v>1026</v>
      </c>
      <c r="C340" s="5" t="n">
        <v>1</v>
      </c>
    </row>
    <row r="341" spans="1:5">
      <c r="A341" s="4" t="s">
        <v>1027</v>
      </c>
      <c r="C341" s="7" t="n">
        <v>1</v>
      </c>
    </row>
    <row r="342" spans="1:5">
      <c r="A342" s="4" t="s">
        <v>1028</v>
      </c>
      <c r="C342" s="4" t="s">
        <v>1029</v>
      </c>
    </row>
    <row r="343" spans="1:5">
      <c r="A343" s="4" t="s">
        <v>1030</v>
      </c>
      <c r="C343" s="4" t="s">
        <v>984</v>
      </c>
    </row>
    <row r="344" spans="1:5">
      <c r="A344" s="4" t="s">
        <v>1031</v>
      </c>
      <c r="C344" s="7" t="n">
        <v>27</v>
      </c>
    </row>
    <row r="345" spans="1:5">
      <c r="A345" s="4" t="s">
        <v>1032</v>
      </c>
      <c r="C345" s="5" t="n">
        <v>25</v>
      </c>
    </row>
    <row r="346" spans="1:5">
      <c r="A346" s="4" t="s">
        <v>1033</v>
      </c>
    </row>
    <row r="347" spans="1:5">
      <c r="A347" s="3" t="s">
        <v>910</v>
      </c>
    </row>
    <row r="348" spans="1:5">
      <c r="A348" s="4" t="s">
        <v>913</v>
      </c>
      <c r="C348" s="7" t="n">
        <v>165</v>
      </c>
    </row>
    <row r="349" spans="1:5">
      <c r="A349" s="3" t="s">
        <v>924</v>
      </c>
    </row>
    <row r="350" spans="1:5">
      <c r="A350" s="4" t="s">
        <v>925</v>
      </c>
      <c r="C350" s="4" t="s">
        <v>1034</v>
      </c>
      <c r="D350" s="4" t="s">
        <v>1035</v>
      </c>
      <c r="E350" s="4" t="s">
        <v>1036</v>
      </c>
    </row>
    <row r="351" spans="1:5">
      <c r="A351" s="4" t="s">
        <v>929</v>
      </c>
      <c r="C351" s="4" t="s">
        <v>1037</v>
      </c>
      <c r="D351" s="4" t="s">
        <v>1034</v>
      </c>
      <c r="E351" s="4" t="s">
        <v>1035</v>
      </c>
    </row>
    <row r="352" spans="1:5">
      <c r="A352" s="3" t="s">
        <v>939</v>
      </c>
    </row>
    <row r="353" spans="1:5">
      <c r="A353" s="4" t="s">
        <v>944</v>
      </c>
      <c r="C353" s="7" t="n">
        <v>208</v>
      </c>
    </row>
    <row r="354" spans="1:5">
      <c r="A354" s="4" t="s">
        <v>945</v>
      </c>
      <c r="C354" s="7" t="n">
        <v>66</v>
      </c>
    </row>
    <row r="355" spans="1:5">
      <c r="A355" s="3" t="s">
        <v>894</v>
      </c>
    </row>
    <row r="356" spans="1:5">
      <c r="A356" s="4" t="s">
        <v>1038</v>
      </c>
      <c r="C356" s="4" t="s">
        <v>1039</v>
      </c>
    </row>
    <row r="357" spans="1:5">
      <c r="A357" s="4" t="s">
        <v>947</v>
      </c>
      <c r="C357" s="7" t="n">
        <v>165</v>
      </c>
    </row>
    <row r="358" spans="1:5">
      <c r="A358" s="4" t="s">
        <v>1040</v>
      </c>
      <c r="C358" s="5" t="n">
        <v>0</v>
      </c>
    </row>
    <row r="359" spans="1:5">
      <c r="A359" s="4" t="s">
        <v>1041</v>
      </c>
    </row>
    <row r="360" spans="1:5">
      <c r="A360" s="3" t="s">
        <v>865</v>
      </c>
    </row>
    <row r="361" spans="1:5">
      <c r="A361" s="4" t="s">
        <v>867</v>
      </c>
      <c r="C361" s="5" t="n">
        <v>11981</v>
      </c>
      <c r="D361" s="7" t="n">
        <v>14402</v>
      </c>
    </row>
    <row r="362" spans="1:5">
      <c r="A362" s="3" t="s">
        <v>910</v>
      </c>
    </row>
    <row r="363" spans="1:5">
      <c r="A363" s="4" t="s">
        <v>913</v>
      </c>
      <c r="C363" s="7" t="n">
        <v>69</v>
      </c>
    </row>
    <row r="364" spans="1:5">
      <c r="A364" s="3" t="s">
        <v>924</v>
      </c>
    </row>
    <row r="365" spans="1:5">
      <c r="A365" s="4" t="s">
        <v>925</v>
      </c>
      <c r="C365" s="4" t="s">
        <v>1042</v>
      </c>
      <c r="D365" s="4" t="s">
        <v>1043</v>
      </c>
      <c r="E365" s="4" t="s">
        <v>959</v>
      </c>
    </row>
    <row r="366" spans="1:5">
      <c r="A366" s="4" t="s">
        <v>929</v>
      </c>
      <c r="C366" s="4" t="s">
        <v>1044</v>
      </c>
      <c r="D366" s="4" t="s">
        <v>1042</v>
      </c>
      <c r="E366" s="4" t="s">
        <v>1043</v>
      </c>
    </row>
    <row r="367" spans="1:5">
      <c r="A367" s="3" t="s">
        <v>939</v>
      </c>
    </row>
    <row r="368" spans="1:5">
      <c r="A368" s="4" t="s">
        <v>944</v>
      </c>
      <c r="C368" s="7" t="n">
        <v>725</v>
      </c>
    </row>
    <row r="369" spans="1:5">
      <c r="A369" s="4" t="s">
        <v>945</v>
      </c>
      <c r="C369" s="5" t="n">
        <v>81</v>
      </c>
    </row>
    <row r="370" spans="1:5">
      <c r="A370" s="3" t="s">
        <v>894</v>
      </c>
    </row>
    <row r="371" spans="1:5">
      <c r="A371" s="4" t="s">
        <v>947</v>
      </c>
      <c r="C371" s="5" t="n">
        <v>69</v>
      </c>
    </row>
    <row r="372" spans="1:5">
      <c r="A372" s="4" t="s">
        <v>1040</v>
      </c>
      <c r="C372" s="7" t="n">
        <v>744</v>
      </c>
      <c r="D372" s="7" t="n">
        <v>1900</v>
      </c>
      <c r="E372" s="7" t="n">
        <v>1789</v>
      </c>
    </row>
    <row r="373" spans="1:5"/>
    <row r="374" spans="1:5">
      <c r="A374" s="4" t="s">
        <v>106</v>
      </c>
      <c r="B374" s="4" t="s">
        <v>1045</v>
      </c>
    </row>
  </sheetData>
  <mergeCells count="4">
    <mergeCell ref="A1:B2"/>
    <mergeCell ref="C1:E1"/>
    <mergeCell ref="A373:D373"/>
    <mergeCell ref="B374:D37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1046</v>
      </c>
      <c r="B1" s="2" t="s">
        <v>1</v>
      </c>
    </row>
    <row r="2" spans="1:4">
      <c r="B2" s="2" t="s">
        <v>2</v>
      </c>
      <c r="C2" s="2" t="s">
        <v>30</v>
      </c>
      <c r="D2" s="2" t="s">
        <v>87</v>
      </c>
    </row>
    <row r="3" spans="1:4">
      <c r="A3" s="3" t="s">
        <v>1047</v>
      </c>
    </row>
    <row r="4" spans="1:4">
      <c r="A4" s="4" t="s">
        <v>1048</v>
      </c>
      <c r="B4" s="7" t="n">
        <v>2975</v>
      </c>
      <c r="C4" s="7" t="n">
        <v>3193</v>
      </c>
      <c r="D4" s="7" t="n">
        <v>3318</v>
      </c>
    </row>
    <row r="5" spans="1:4">
      <c r="A5" s="4" t="s">
        <v>497</v>
      </c>
    </row>
    <row r="6" spans="1:4">
      <c r="A6" s="3" t="s">
        <v>1049</v>
      </c>
    </row>
    <row r="7" spans="1:4">
      <c r="A7" s="4" t="s">
        <v>1050</v>
      </c>
      <c r="B7" s="4" t="s">
        <v>888</v>
      </c>
    </row>
    <row r="8" spans="1:4">
      <c r="A8" s="3" t="s">
        <v>1051</v>
      </c>
    </row>
    <row r="9" spans="1:4">
      <c r="A9" s="4" t="s">
        <v>1052</v>
      </c>
      <c r="B9" s="5" t="n">
        <v>465246</v>
      </c>
      <c r="C9" s="5" t="n">
        <v>979916</v>
      </c>
    </row>
    <row r="10" spans="1:4">
      <c r="A10" s="4" t="s">
        <v>1053</v>
      </c>
      <c r="B10" s="5" t="n">
        <v>0</v>
      </c>
      <c r="C10" s="5" t="n">
        <v>0</v>
      </c>
      <c r="D10" s="5" t="n">
        <v>0</v>
      </c>
    </row>
    <row r="11" spans="1:4">
      <c r="A11" s="4" t="s">
        <v>1054</v>
      </c>
      <c r="B11" s="5" t="n">
        <v>-245992</v>
      </c>
      <c r="C11" s="5" t="n">
        <v>-455310</v>
      </c>
    </row>
    <row r="12" spans="1:4">
      <c r="A12" s="4" t="s">
        <v>1055</v>
      </c>
      <c r="B12" s="5" t="n">
        <v>-10000</v>
      </c>
      <c r="C12" s="5" t="n">
        <v>-59360</v>
      </c>
    </row>
    <row r="13" spans="1:4">
      <c r="A13" s="4" t="s">
        <v>1056</v>
      </c>
      <c r="B13" s="5" t="n">
        <v>209254</v>
      </c>
      <c r="C13" s="5" t="n">
        <v>465246</v>
      </c>
      <c r="D13" s="5" t="n">
        <v>979916</v>
      </c>
    </row>
    <row r="14" spans="1:4">
      <c r="A14" s="4" t="s">
        <v>1057</v>
      </c>
      <c r="B14" s="5" t="n">
        <v>209254</v>
      </c>
    </row>
    <row r="15" spans="1:4">
      <c r="A15" s="3" t="s">
        <v>1047</v>
      </c>
    </row>
    <row r="16" spans="1:4">
      <c r="A16" s="4" t="s">
        <v>1058</v>
      </c>
      <c r="B16" s="8" t="n">
        <v>14.87</v>
      </c>
      <c r="C16" s="8" t="n">
        <v>14.74</v>
      </c>
    </row>
    <row r="17" spans="1:4">
      <c r="A17" s="4" t="s">
        <v>1059</v>
      </c>
      <c r="B17" s="5" t="n">
        <v>0</v>
      </c>
      <c r="C17" s="5" t="n">
        <v>0</v>
      </c>
    </row>
    <row r="18" spans="1:4">
      <c r="A18" s="4" t="s">
        <v>1060</v>
      </c>
      <c r="B18" s="9" t="n">
        <v>14.22</v>
      </c>
      <c r="C18" s="9" t="n">
        <v>14.39</v>
      </c>
    </row>
    <row r="19" spans="1:4">
      <c r="A19" s="4" t="s">
        <v>1061</v>
      </c>
      <c r="B19" s="9" t="n">
        <v>18.18</v>
      </c>
      <c r="C19" s="9" t="n">
        <v>16.45</v>
      </c>
    </row>
    <row r="20" spans="1:4">
      <c r="A20" s="4" t="s">
        <v>1062</v>
      </c>
      <c r="B20" s="9" t="n">
        <v>15.48</v>
      </c>
      <c r="C20" s="8" t="n">
        <v>14.87</v>
      </c>
      <c r="D20" s="8" t="n">
        <v>14.74</v>
      </c>
    </row>
    <row r="21" spans="1:4">
      <c r="A21" s="4" t="s">
        <v>1063</v>
      </c>
      <c r="B21" s="8" t="n">
        <v>15.48</v>
      </c>
    </row>
    <row r="22" spans="1:4">
      <c r="A22" s="4" t="s">
        <v>1064</v>
      </c>
      <c r="B22" s="4" t="s">
        <v>1065</v>
      </c>
      <c r="C22" s="4" t="s">
        <v>1066</v>
      </c>
    </row>
    <row r="23" spans="1:4">
      <c r="A23" s="4" t="s">
        <v>1067</v>
      </c>
      <c r="B23" s="4" t="s">
        <v>1065</v>
      </c>
    </row>
    <row r="24" spans="1:4">
      <c r="A24" s="4" t="s">
        <v>1068</v>
      </c>
      <c r="B24" s="7" t="n">
        <v>966</v>
      </c>
      <c r="C24" s="7" t="n">
        <v>1690</v>
      </c>
    </row>
    <row r="25" spans="1:4">
      <c r="A25" s="4" t="s">
        <v>1069</v>
      </c>
      <c r="B25" s="5" t="n">
        <v>966</v>
      </c>
    </row>
    <row r="26" spans="1:4">
      <c r="A26" s="4" t="s">
        <v>1070</v>
      </c>
      <c r="B26" s="5" t="n">
        <v>3498</v>
      </c>
      <c r="C26" s="5" t="n">
        <v>6549</v>
      </c>
      <c r="D26" s="7" t="n">
        <v>278</v>
      </c>
    </row>
    <row r="27" spans="1:4">
      <c r="A27" s="4" t="s">
        <v>1071</v>
      </c>
      <c r="B27" s="5" t="n">
        <v>93</v>
      </c>
      <c r="C27" s="5" t="n">
        <v>264</v>
      </c>
      <c r="D27" s="5" t="n">
        <v>30</v>
      </c>
    </row>
    <row r="28" spans="1:4">
      <c r="A28" s="4" t="s">
        <v>1072</v>
      </c>
      <c r="B28" s="5" t="n">
        <v>826</v>
      </c>
      <c r="C28" s="5" t="n">
        <v>1143</v>
      </c>
      <c r="D28" s="5" t="n">
        <v>6</v>
      </c>
    </row>
    <row r="29" spans="1:4">
      <c r="A29" s="4" t="s">
        <v>1048</v>
      </c>
      <c r="B29" s="5" t="n">
        <v>0</v>
      </c>
      <c r="C29" s="5" t="n">
        <v>31</v>
      </c>
      <c r="D29" s="5" t="n">
        <v>110</v>
      </c>
    </row>
    <row r="30" spans="1:4">
      <c r="A30" s="4" t="s">
        <v>1073</v>
      </c>
      <c r="B30" s="7" t="n">
        <v>0</v>
      </c>
      <c r="C30" s="7" t="n">
        <v>0</v>
      </c>
      <c r="D30" s="7" t="n">
        <v>31</v>
      </c>
    </row>
    <row r="31" spans="1:4">
      <c r="A31" s="3" t="s">
        <v>1074</v>
      </c>
    </row>
    <row r="32" spans="1:4">
      <c r="A32" s="4" t="s">
        <v>1075</v>
      </c>
      <c r="B32" s="5" t="n">
        <v>209254</v>
      </c>
    </row>
    <row r="33" spans="1:4">
      <c r="A33" s="4" t="s">
        <v>1076</v>
      </c>
      <c r="B33" s="4" t="s">
        <v>1065</v>
      </c>
    </row>
    <row r="34" spans="1:4">
      <c r="A34" s="4" t="s">
        <v>1077</v>
      </c>
      <c r="B34" s="5" t="n">
        <v>209254</v>
      </c>
    </row>
    <row r="35" spans="1:4">
      <c r="A35" s="4" t="s">
        <v>1078</v>
      </c>
      <c r="B35" s="4" t="s">
        <v>1065</v>
      </c>
    </row>
    <row r="36" spans="1:4">
      <c r="A36" s="4" t="s">
        <v>1079</v>
      </c>
    </row>
    <row r="37" spans="1:4">
      <c r="A37" s="3" t="s">
        <v>1074</v>
      </c>
    </row>
    <row r="38" spans="1:4">
      <c r="A38" s="4" t="s">
        <v>1080</v>
      </c>
      <c r="B38" s="8" t="n">
        <v>8.34</v>
      </c>
    </row>
    <row r="39" spans="1:4">
      <c r="A39" s="4" t="s">
        <v>1075</v>
      </c>
      <c r="B39" s="5" t="n">
        <v>13713</v>
      </c>
    </row>
    <row r="40" spans="1:4">
      <c r="A40" s="4" t="s">
        <v>1076</v>
      </c>
      <c r="B40" s="4" t="s">
        <v>1081</v>
      </c>
    </row>
    <row r="41" spans="1:4">
      <c r="A41" s="4" t="s">
        <v>1077</v>
      </c>
      <c r="B41" s="5" t="n">
        <v>13713</v>
      </c>
    </row>
    <row r="42" spans="1:4">
      <c r="A42" s="4" t="s">
        <v>1078</v>
      </c>
      <c r="B42" s="4" t="s">
        <v>1081</v>
      </c>
    </row>
    <row r="43" spans="1:4">
      <c r="A43" s="4" t="s">
        <v>1082</v>
      </c>
    </row>
    <row r="44" spans="1:4">
      <c r="A44" s="3" t="s">
        <v>1074</v>
      </c>
    </row>
    <row r="45" spans="1:4">
      <c r="A45" s="4" t="s">
        <v>1080</v>
      </c>
      <c r="B45" s="8" t="n">
        <v>12.75</v>
      </c>
    </row>
    <row r="46" spans="1:4">
      <c r="A46" s="4" t="s">
        <v>1075</v>
      </c>
      <c r="B46" s="5" t="n">
        <v>19827</v>
      </c>
    </row>
    <row r="47" spans="1:4">
      <c r="A47" s="4" t="s">
        <v>1076</v>
      </c>
      <c r="B47" s="4" t="s">
        <v>1083</v>
      </c>
    </row>
    <row r="48" spans="1:4">
      <c r="A48" s="4" t="s">
        <v>1077</v>
      </c>
      <c r="B48" s="5" t="n">
        <v>19827</v>
      </c>
    </row>
    <row r="49" spans="1:4">
      <c r="A49" s="4" t="s">
        <v>1078</v>
      </c>
      <c r="B49" s="4" t="s">
        <v>1083</v>
      </c>
    </row>
    <row r="50" spans="1:4">
      <c r="A50" s="4" t="s">
        <v>1084</v>
      </c>
    </row>
    <row r="51" spans="1:4">
      <c r="A51" s="3" t="s">
        <v>1074</v>
      </c>
    </row>
    <row r="52" spans="1:4">
      <c r="A52" s="4" t="s">
        <v>1080</v>
      </c>
      <c r="B52" s="8" t="n">
        <v>13.74</v>
      </c>
    </row>
    <row r="53" spans="1:4">
      <c r="A53" s="4" t="s">
        <v>1075</v>
      </c>
      <c r="B53" s="5" t="n">
        <v>30362</v>
      </c>
    </row>
    <row r="54" spans="1:4">
      <c r="A54" s="4" t="s">
        <v>1076</v>
      </c>
      <c r="B54" s="4" t="s">
        <v>1085</v>
      </c>
    </row>
    <row r="55" spans="1:4">
      <c r="A55" s="4" t="s">
        <v>1077</v>
      </c>
      <c r="B55" s="5" t="n">
        <v>30362</v>
      </c>
    </row>
    <row r="56" spans="1:4">
      <c r="A56" s="4" t="s">
        <v>1078</v>
      </c>
      <c r="B56" s="4" t="s">
        <v>1085</v>
      </c>
    </row>
    <row r="57" spans="1:4">
      <c r="A57" s="4" t="s">
        <v>1086</v>
      </c>
    </row>
    <row r="58" spans="1:4">
      <c r="A58" s="3" t="s">
        <v>1074</v>
      </c>
    </row>
    <row r="59" spans="1:4">
      <c r="A59" s="4" t="s">
        <v>1080</v>
      </c>
      <c r="B59" s="8" t="n">
        <v>13.86</v>
      </c>
    </row>
    <row r="60" spans="1:4">
      <c r="A60" s="4" t="s">
        <v>1075</v>
      </c>
      <c r="B60" s="5" t="n">
        <v>12220</v>
      </c>
    </row>
    <row r="61" spans="1:4">
      <c r="A61" s="4" t="s">
        <v>1076</v>
      </c>
      <c r="B61" s="4" t="s">
        <v>1087</v>
      </c>
    </row>
    <row r="62" spans="1:4">
      <c r="A62" s="4" t="s">
        <v>1077</v>
      </c>
      <c r="B62" s="5" t="n">
        <v>12220</v>
      </c>
    </row>
    <row r="63" spans="1:4">
      <c r="A63" s="4" t="s">
        <v>1078</v>
      </c>
      <c r="B63" s="4" t="s">
        <v>1087</v>
      </c>
    </row>
    <row r="64" spans="1:4">
      <c r="A64" s="4" t="s">
        <v>1088</v>
      </c>
    </row>
    <row r="65" spans="1:4">
      <c r="A65" s="3" t="s">
        <v>1074</v>
      </c>
    </row>
    <row r="66" spans="1:4">
      <c r="A66" s="4" t="s">
        <v>1080</v>
      </c>
      <c r="B66" s="8" t="n">
        <v>15.46</v>
      </c>
    </row>
    <row r="67" spans="1:4">
      <c r="A67" s="4" t="s">
        <v>1075</v>
      </c>
      <c r="B67" s="5" t="n">
        <v>33291</v>
      </c>
    </row>
    <row r="68" spans="1:4">
      <c r="A68" s="4" t="s">
        <v>1076</v>
      </c>
      <c r="B68" s="4" t="s">
        <v>1089</v>
      </c>
    </row>
    <row r="69" spans="1:4">
      <c r="A69" s="4" t="s">
        <v>1077</v>
      </c>
      <c r="B69" s="5" t="n">
        <v>33291</v>
      </c>
    </row>
    <row r="70" spans="1:4">
      <c r="A70" s="4" t="s">
        <v>1078</v>
      </c>
      <c r="B70" s="4" t="s">
        <v>1089</v>
      </c>
    </row>
    <row r="71" spans="1:4">
      <c r="A71" s="4" t="s">
        <v>1090</v>
      </c>
    </row>
    <row r="72" spans="1:4">
      <c r="A72" s="3" t="s">
        <v>1074</v>
      </c>
    </row>
    <row r="73" spans="1:4">
      <c r="A73" s="4" t="s">
        <v>1080</v>
      </c>
      <c r="B73" s="8" t="n">
        <v>16.73</v>
      </c>
    </row>
    <row r="74" spans="1:4">
      <c r="A74" s="4" t="s">
        <v>1075</v>
      </c>
      <c r="B74" s="5" t="n">
        <v>29841</v>
      </c>
    </row>
    <row r="75" spans="1:4">
      <c r="A75" s="4" t="s">
        <v>1076</v>
      </c>
      <c r="B75" s="4" t="s">
        <v>1091</v>
      </c>
    </row>
    <row r="76" spans="1:4">
      <c r="A76" s="4" t="s">
        <v>1077</v>
      </c>
      <c r="B76" s="5" t="n">
        <v>29841</v>
      </c>
    </row>
    <row r="77" spans="1:4">
      <c r="A77" s="4" t="s">
        <v>1078</v>
      </c>
      <c r="B77" s="4" t="s">
        <v>1091</v>
      </c>
    </row>
    <row r="78" spans="1:4">
      <c r="A78" s="4" t="s">
        <v>1092</v>
      </c>
    </row>
    <row r="79" spans="1:4">
      <c r="A79" s="3" t="s">
        <v>1074</v>
      </c>
    </row>
    <row r="80" spans="1:4">
      <c r="A80" s="4" t="s">
        <v>1080</v>
      </c>
      <c r="B80" s="8" t="n">
        <v>18.18</v>
      </c>
    </row>
    <row r="81" spans="1:4">
      <c r="A81" s="4" t="s">
        <v>1075</v>
      </c>
      <c r="B81" s="5" t="n">
        <v>70000</v>
      </c>
    </row>
    <row r="82" spans="1:4">
      <c r="A82" s="4" t="s">
        <v>1076</v>
      </c>
      <c r="B82" s="4" t="s">
        <v>1066</v>
      </c>
    </row>
    <row r="83" spans="1:4">
      <c r="A83" s="4" t="s">
        <v>1077</v>
      </c>
      <c r="B83" s="5" t="n">
        <v>70000</v>
      </c>
    </row>
    <row r="84" spans="1:4">
      <c r="A84" s="4" t="s">
        <v>1078</v>
      </c>
      <c r="B84" s="4" t="s">
        <v>1066</v>
      </c>
    </row>
    <row r="85" spans="1:4">
      <c r="A85" s="4" t="s">
        <v>1093</v>
      </c>
    </row>
    <row r="86" spans="1:4">
      <c r="A86" s="3" t="s">
        <v>1049</v>
      </c>
    </row>
    <row r="87" spans="1:4">
      <c r="A87" s="4" t="s">
        <v>1094</v>
      </c>
      <c r="B87" s="4" t="s">
        <v>566</v>
      </c>
    </row>
    <row r="88" spans="1:4">
      <c r="A88" s="4" t="s">
        <v>1095</v>
      </c>
    </row>
    <row r="89" spans="1:4">
      <c r="A89" s="3" t="s">
        <v>1049</v>
      </c>
    </row>
    <row r="90" spans="1:4">
      <c r="A90" s="4" t="s">
        <v>1094</v>
      </c>
      <c r="B90" s="4" t="s">
        <v>10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4"/>
  </cols>
  <sheetData>
    <row r="1" spans="1:4">
      <c r="A1" s="1" t="s">
        <v>1097</v>
      </c>
      <c r="B1" s="2" t="s">
        <v>1</v>
      </c>
    </row>
    <row r="2" spans="1:4">
      <c r="B2" s="2" t="s">
        <v>2</v>
      </c>
      <c r="C2" s="2" t="s">
        <v>30</v>
      </c>
      <c r="D2" s="2" t="s">
        <v>87</v>
      </c>
    </row>
    <row r="3" spans="1:4">
      <c r="A3" s="3" t="s">
        <v>1098</v>
      </c>
    </row>
    <row r="4" spans="1:4">
      <c r="A4" s="4" t="s">
        <v>1048</v>
      </c>
      <c r="B4" s="7" t="n">
        <v>2975</v>
      </c>
      <c r="C4" s="7" t="n">
        <v>3193</v>
      </c>
      <c r="D4" s="7" t="n">
        <v>3318</v>
      </c>
    </row>
    <row r="5" spans="1:4">
      <c r="A5" s="3" t="s">
        <v>1099</v>
      </c>
    </row>
    <row r="6" spans="1:4">
      <c r="A6" s="4" t="s">
        <v>1048</v>
      </c>
      <c r="B6" s="7" t="n">
        <v>2975</v>
      </c>
      <c r="C6" s="7" t="n">
        <v>3193</v>
      </c>
      <c r="D6" s="7" t="n">
        <v>3318</v>
      </c>
    </row>
    <row r="7" spans="1:4">
      <c r="A7" s="4" t="s">
        <v>1100</v>
      </c>
    </row>
    <row r="8" spans="1:4">
      <c r="A8" s="3" t="s">
        <v>1098</v>
      </c>
    </row>
    <row r="9" spans="1:4">
      <c r="A9" s="4" t="s">
        <v>1101</v>
      </c>
      <c r="B9" s="5" t="n">
        <v>223894</v>
      </c>
      <c r="C9" s="5" t="n">
        <v>289660</v>
      </c>
    </row>
    <row r="10" spans="1:4">
      <c r="A10" s="4" t="s">
        <v>1102</v>
      </c>
      <c r="B10" s="5" t="n">
        <v>60675</v>
      </c>
      <c r="C10" s="5" t="n">
        <v>68069</v>
      </c>
    </row>
    <row r="11" spans="1:4">
      <c r="A11" s="4" t="s">
        <v>1103</v>
      </c>
      <c r="B11" s="5" t="n">
        <v>-116042</v>
      </c>
      <c r="C11" s="5" t="n">
        <v>-132377</v>
      </c>
    </row>
    <row r="12" spans="1:4">
      <c r="A12" s="4" t="s">
        <v>1104</v>
      </c>
      <c r="B12" s="5" t="n">
        <v>-16118</v>
      </c>
      <c r="C12" s="5" t="n">
        <v>-1458</v>
      </c>
    </row>
    <row r="13" spans="1:4">
      <c r="A13" s="4" t="s">
        <v>1105</v>
      </c>
      <c r="B13" s="5" t="n">
        <v>152409</v>
      </c>
      <c r="C13" s="5" t="n">
        <v>223894</v>
      </c>
      <c r="D13" s="5" t="n">
        <v>289660</v>
      </c>
    </row>
    <row r="14" spans="1:4">
      <c r="A14" s="4" t="s">
        <v>1106</v>
      </c>
      <c r="B14" s="8" t="n">
        <v>15.36</v>
      </c>
      <c r="C14" s="8" t="n">
        <v>15.13</v>
      </c>
    </row>
    <row r="15" spans="1:4">
      <c r="A15" s="4" t="s">
        <v>1107</v>
      </c>
      <c r="B15" s="9" t="n">
        <v>18.11</v>
      </c>
      <c r="C15" s="9" t="n">
        <v>15.92</v>
      </c>
    </row>
    <row r="16" spans="1:4">
      <c r="A16" s="4" t="s">
        <v>1108</v>
      </c>
      <c r="B16" s="9" t="n">
        <v>15.09</v>
      </c>
      <c r="C16" s="9" t="n">
        <v>15.14</v>
      </c>
    </row>
    <row r="17" spans="1:4">
      <c r="A17" s="4" t="s">
        <v>1109</v>
      </c>
      <c r="B17" s="9" t="n">
        <v>16.29</v>
      </c>
      <c r="C17" s="9" t="n">
        <v>15.57</v>
      </c>
    </row>
    <row r="18" spans="1:4">
      <c r="A18" s="4" t="s">
        <v>1110</v>
      </c>
      <c r="B18" s="8" t="n">
        <v>16.56</v>
      </c>
      <c r="C18" s="8" t="n">
        <v>15.36</v>
      </c>
      <c r="D18" s="8" t="n">
        <v>15.13</v>
      </c>
    </row>
    <row r="19" spans="1:4">
      <c r="A19" s="4" t="s">
        <v>1048</v>
      </c>
      <c r="B19" s="7" t="n">
        <v>1549</v>
      </c>
      <c r="C19" s="7" t="n">
        <v>1855</v>
      </c>
      <c r="D19" s="7" t="n">
        <v>1976</v>
      </c>
    </row>
    <row r="20" spans="1:4">
      <c r="A20" s="4" t="s">
        <v>1071</v>
      </c>
      <c r="B20" s="7" t="n">
        <v>78</v>
      </c>
      <c r="C20" s="7" t="n">
        <v>39</v>
      </c>
      <c r="D20" s="7" t="n">
        <v>41</v>
      </c>
    </row>
    <row r="21" spans="1:4">
      <c r="A21" s="4" t="s">
        <v>1111</v>
      </c>
      <c r="B21" s="4" t="s">
        <v>1091</v>
      </c>
      <c r="C21" s="4" t="s">
        <v>566</v>
      </c>
      <c r="D21" s="4" t="s">
        <v>1112</v>
      </c>
    </row>
    <row r="22" spans="1:4">
      <c r="A22" s="3" t="s">
        <v>1099</v>
      </c>
    </row>
    <row r="23" spans="1:4">
      <c r="A23" s="4" t="s">
        <v>1048</v>
      </c>
      <c r="B23" s="7" t="n">
        <v>1549</v>
      </c>
      <c r="C23" s="7" t="n">
        <v>1855</v>
      </c>
      <c r="D23" s="7" t="n">
        <v>1976</v>
      </c>
    </row>
    <row r="24" spans="1:4">
      <c r="A24" s="4" t="s">
        <v>1113</v>
      </c>
    </row>
    <row r="25" spans="1:4">
      <c r="A25" s="3" t="s">
        <v>1114</v>
      </c>
    </row>
    <row r="26" spans="1:4">
      <c r="A26" s="4" t="s">
        <v>1094</v>
      </c>
      <c r="B26" s="4" t="s">
        <v>566</v>
      </c>
    </row>
    <row r="27" spans="1:4">
      <c r="A27" s="4" t="s">
        <v>1115</v>
      </c>
    </row>
    <row r="28" spans="1:4">
      <c r="A28" s="3" t="s">
        <v>1114</v>
      </c>
    </row>
    <row r="29" spans="1:4">
      <c r="A29" s="4" t="s">
        <v>1094</v>
      </c>
      <c r="B29" s="4" t="s">
        <v>1096</v>
      </c>
    </row>
    <row r="30" spans="1:4">
      <c r="A30" s="4" t="s">
        <v>1116</v>
      </c>
    </row>
    <row r="31" spans="1:4">
      <c r="A31" s="3" t="s">
        <v>1098</v>
      </c>
    </row>
    <row r="32" spans="1:4">
      <c r="A32" s="4" t="s">
        <v>1048</v>
      </c>
      <c r="B32" s="7" t="n">
        <v>443</v>
      </c>
      <c r="C32" s="5" t="n">
        <v>946</v>
      </c>
      <c r="D32" s="5" t="n">
        <v>467</v>
      </c>
    </row>
    <row r="33" spans="1:4">
      <c r="A33" s="3" t="s">
        <v>1099</v>
      </c>
    </row>
    <row r="34" spans="1:4">
      <c r="A34" s="4" t="s">
        <v>1117</v>
      </c>
      <c r="B34" s="4" t="s">
        <v>1118</v>
      </c>
    </row>
    <row r="35" spans="1:4">
      <c r="A35" s="4" t="s">
        <v>1119</v>
      </c>
      <c r="B35" s="4" t="s">
        <v>941</v>
      </c>
    </row>
    <row r="36" spans="1:4">
      <c r="A36" s="4" t="s">
        <v>1120</v>
      </c>
      <c r="B36" s="4" t="s">
        <v>1121</v>
      </c>
    </row>
    <row r="37" spans="1:4">
      <c r="A37" s="4" t="s">
        <v>1122</v>
      </c>
      <c r="B37" s="4" t="s">
        <v>1123</v>
      </c>
    </row>
    <row r="38" spans="1:4">
      <c r="A38" s="4" t="s">
        <v>1124</v>
      </c>
      <c r="B38" s="7" t="n">
        <v>1324</v>
      </c>
    </row>
    <row r="39" spans="1:4">
      <c r="A39" s="4" t="s">
        <v>1048</v>
      </c>
      <c r="B39" s="7" t="n">
        <v>443</v>
      </c>
      <c r="C39" s="7" t="n">
        <v>946</v>
      </c>
      <c r="D39" s="7" t="n">
        <v>4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0</v>
      </c>
      <c r="D2" s="2" t="s">
        <v>87</v>
      </c>
    </row>
    <row r="3" spans="1:4">
      <c r="A3" s="3" t="s">
        <v>171</v>
      </c>
    </row>
    <row r="4" spans="1:4">
      <c r="A4" s="4" t="s">
        <v>128</v>
      </c>
      <c r="B4" s="7" t="n">
        <v>72514</v>
      </c>
      <c r="C4" s="7" t="n">
        <v>44772</v>
      </c>
      <c r="D4" s="7" t="n">
        <v>44246</v>
      </c>
    </row>
    <row r="5" spans="1:4">
      <c r="A5" s="3" t="s">
        <v>172</v>
      </c>
    </row>
    <row r="6" spans="1:4">
      <c r="A6" s="4" t="s">
        <v>173</v>
      </c>
      <c r="B6" s="5" t="n">
        <v>0</v>
      </c>
      <c r="C6" s="5" t="n">
        <v>-1384</v>
      </c>
      <c r="D6" s="5" t="n">
        <v>-997</v>
      </c>
    </row>
    <row r="7" spans="1:4">
      <c r="A7" s="4" t="s">
        <v>174</v>
      </c>
      <c r="B7" s="5" t="n">
        <v>-83</v>
      </c>
      <c r="C7" s="5" t="n">
        <v>111</v>
      </c>
      <c r="D7" s="5" t="n">
        <v>-13</v>
      </c>
    </row>
    <row r="8" spans="1:4">
      <c r="A8" s="4" t="s">
        <v>175</v>
      </c>
      <c r="B8" s="5" t="n">
        <v>-40</v>
      </c>
      <c r="C8" s="5" t="n">
        <v>0</v>
      </c>
      <c r="D8" s="5" t="n">
        <v>0</v>
      </c>
    </row>
    <row r="9" spans="1:4">
      <c r="A9" s="4" t="s">
        <v>176</v>
      </c>
      <c r="B9" s="5" t="n">
        <v>18</v>
      </c>
      <c r="C9" s="5" t="n">
        <v>0</v>
      </c>
      <c r="D9" s="5" t="n">
        <v>0</v>
      </c>
    </row>
    <row r="10" spans="1:4">
      <c r="A10" s="4" t="s">
        <v>177</v>
      </c>
      <c r="B10" s="5" t="n">
        <v>-68183</v>
      </c>
      <c r="C10" s="5" t="n">
        <v>0</v>
      </c>
      <c r="D10" s="5" t="n">
        <v>-649</v>
      </c>
    </row>
    <row r="11" spans="1:4">
      <c r="A11" s="4" t="s">
        <v>178</v>
      </c>
      <c r="B11" s="5" t="n">
        <v>0</v>
      </c>
      <c r="C11" s="5" t="n">
        <v>0</v>
      </c>
      <c r="D11" s="5" t="n">
        <v>-27</v>
      </c>
    </row>
    <row r="12" spans="1:4">
      <c r="A12" s="4" t="s">
        <v>179</v>
      </c>
      <c r="B12" s="5" t="n">
        <v>2296</v>
      </c>
      <c r="C12" s="5" t="n">
        <v>2738</v>
      </c>
      <c r="D12" s="5" t="n">
        <v>2641</v>
      </c>
    </row>
    <row r="13" spans="1:4">
      <c r="A13" s="4" t="s">
        <v>180</v>
      </c>
      <c r="B13" s="5" t="n">
        <v>1837</v>
      </c>
      <c r="C13" s="5" t="n">
        <v>1886</v>
      </c>
      <c r="D13" s="5" t="n">
        <v>2087</v>
      </c>
    </row>
    <row r="14" spans="1:4">
      <c r="A14" s="4" t="s">
        <v>181</v>
      </c>
      <c r="B14" s="5" t="n">
        <v>11319</v>
      </c>
      <c r="C14" s="5" t="n">
        <v>0</v>
      </c>
      <c r="D14" s="5" t="n">
        <v>0</v>
      </c>
    </row>
    <row r="15" spans="1:4">
      <c r="A15" s="4" t="s">
        <v>182</v>
      </c>
      <c r="B15" s="5" t="n">
        <v>1138</v>
      </c>
      <c r="C15" s="5" t="n">
        <v>1307</v>
      </c>
      <c r="D15" s="5" t="n">
        <v>1230</v>
      </c>
    </row>
    <row r="16" spans="1:4">
      <c r="A16" s="4" t="s">
        <v>100</v>
      </c>
      <c r="B16" s="5" t="n">
        <v>2118</v>
      </c>
      <c r="C16" s="5" t="n">
        <v>-1330</v>
      </c>
      <c r="D16" s="5" t="n">
        <v>-1872</v>
      </c>
    </row>
    <row r="17" spans="1:4">
      <c r="A17" s="4" t="s">
        <v>183</v>
      </c>
      <c r="B17" s="5" t="n">
        <v>0</v>
      </c>
      <c r="C17" s="5" t="n">
        <v>0</v>
      </c>
      <c r="D17" s="5" t="n">
        <v>-1040</v>
      </c>
    </row>
    <row r="18" spans="1:4">
      <c r="A18" s="4" t="s">
        <v>184</v>
      </c>
      <c r="B18" s="5" t="n">
        <v>-2250</v>
      </c>
      <c r="C18" s="5" t="n">
        <v>-2405</v>
      </c>
      <c r="D18" s="5" t="n">
        <v>-1743</v>
      </c>
    </row>
    <row r="19" spans="1:4">
      <c r="A19" s="4" t="s">
        <v>185</v>
      </c>
      <c r="B19" s="5" t="n">
        <v>-484</v>
      </c>
      <c r="C19" s="5" t="n">
        <v>0</v>
      </c>
      <c r="D19" s="5" t="n">
        <v>0</v>
      </c>
    </row>
    <row r="20" spans="1:4">
      <c r="A20" s="4" t="s">
        <v>186</v>
      </c>
      <c r="B20" s="5" t="n">
        <v>1097</v>
      </c>
      <c r="C20" s="5" t="n">
        <v>6883</v>
      </c>
      <c r="D20" s="5" t="n">
        <v>771</v>
      </c>
    </row>
    <row r="21" spans="1:4">
      <c r="A21" s="4" t="s">
        <v>187</v>
      </c>
      <c r="B21" s="5" t="n">
        <v>-104</v>
      </c>
      <c r="C21" s="5" t="n">
        <v>-228</v>
      </c>
      <c r="D21" s="5" t="n">
        <v>0</v>
      </c>
    </row>
    <row r="22" spans="1:4">
      <c r="A22" s="4" t="s">
        <v>188</v>
      </c>
      <c r="B22" s="5" t="n">
        <v>-171</v>
      </c>
      <c r="C22" s="5" t="n">
        <v>-303</v>
      </c>
      <c r="D22" s="5" t="n">
        <v>-71</v>
      </c>
    </row>
    <row r="23" spans="1:4">
      <c r="A23" s="3" t="s">
        <v>189</v>
      </c>
    </row>
    <row r="24" spans="1:4">
      <c r="A24" s="4" t="s">
        <v>190</v>
      </c>
      <c r="B24" s="5" t="n">
        <v>-2942</v>
      </c>
      <c r="C24" s="5" t="n">
        <v>-1464</v>
      </c>
      <c r="D24" s="5" t="n">
        <v>-2873</v>
      </c>
    </row>
    <row r="25" spans="1:4">
      <c r="A25" s="4" t="s">
        <v>191</v>
      </c>
      <c r="B25" s="5" t="n">
        <v>1979</v>
      </c>
      <c r="C25" s="5" t="n">
        <v>-430</v>
      </c>
      <c r="D25" s="5" t="n">
        <v>5573</v>
      </c>
    </row>
    <row r="26" spans="1:4">
      <c r="A26" s="4" t="s">
        <v>192</v>
      </c>
      <c r="B26" s="5" t="n">
        <v>20059</v>
      </c>
      <c r="C26" s="5" t="n">
        <v>50153</v>
      </c>
      <c r="D26" s="5" t="n">
        <v>47263</v>
      </c>
    </row>
    <row r="27" spans="1:4">
      <c r="A27" s="3" t="s">
        <v>193</v>
      </c>
    </row>
    <row r="28" spans="1:4">
      <c r="A28" s="4" t="s">
        <v>194</v>
      </c>
      <c r="B28" s="5" t="n">
        <v>0</v>
      </c>
      <c r="C28" s="5" t="n">
        <v>340</v>
      </c>
      <c r="D28" s="5" t="n">
        <v>88</v>
      </c>
    </row>
    <row r="29" spans="1:4">
      <c r="A29" s="4" t="s">
        <v>195</v>
      </c>
      <c r="B29" s="5" t="n">
        <v>0</v>
      </c>
      <c r="C29" s="5" t="n">
        <v>0</v>
      </c>
      <c r="D29" s="5" t="n">
        <v>15000</v>
      </c>
    </row>
    <row r="30" spans="1:4">
      <c r="A30" s="4" t="s">
        <v>196</v>
      </c>
      <c r="B30" s="5" t="n">
        <v>0</v>
      </c>
      <c r="C30" s="5" t="n">
        <v>2070</v>
      </c>
      <c r="D30" s="5" t="n">
        <v>3780</v>
      </c>
    </row>
    <row r="31" spans="1:4">
      <c r="A31" s="4" t="s">
        <v>197</v>
      </c>
      <c r="B31" s="5" t="n">
        <v>0</v>
      </c>
      <c r="C31" s="5" t="n">
        <v>24307</v>
      </c>
      <c r="D31" s="5" t="n">
        <v>0</v>
      </c>
    </row>
    <row r="32" spans="1:4">
      <c r="A32" s="4" t="s">
        <v>198</v>
      </c>
      <c r="B32" s="5" t="n">
        <v>3648</v>
      </c>
      <c r="C32" s="5" t="n">
        <v>1340</v>
      </c>
      <c r="D32" s="5" t="n">
        <v>7115</v>
      </c>
    </row>
    <row r="33" spans="1:4">
      <c r="A33" s="4" t="s">
        <v>199</v>
      </c>
      <c r="B33" s="5" t="n">
        <v>-22</v>
      </c>
      <c r="C33" s="5" t="n">
        <v>-2134</v>
      </c>
      <c r="D33" s="5" t="n">
        <v>-3884</v>
      </c>
    </row>
    <row r="34" spans="1:4">
      <c r="A34" s="4" t="s">
        <v>200</v>
      </c>
      <c r="B34" s="5" t="n">
        <v>-3267</v>
      </c>
      <c r="C34" s="5" t="n">
        <v>0</v>
      </c>
      <c r="D34" s="5" t="n">
        <v>-875</v>
      </c>
    </row>
    <row r="35" spans="1:4">
      <c r="A35" s="4" t="s">
        <v>201</v>
      </c>
      <c r="B35" s="5" t="n">
        <v>-317</v>
      </c>
      <c r="C35" s="5" t="n">
        <v>-3090</v>
      </c>
      <c r="D35" s="5" t="n">
        <v>-8839</v>
      </c>
    </row>
    <row r="36" spans="1:4">
      <c r="A36" s="4" t="s">
        <v>202</v>
      </c>
      <c r="B36" s="5" t="n">
        <v>59</v>
      </c>
      <c r="C36" s="5" t="n">
        <v>1602</v>
      </c>
      <c r="D36" s="5" t="n">
        <v>5863</v>
      </c>
    </row>
    <row r="37" spans="1:4">
      <c r="A37" s="4" t="s">
        <v>203</v>
      </c>
      <c r="B37" s="5" t="n">
        <v>0</v>
      </c>
      <c r="C37" s="5" t="n">
        <v>0</v>
      </c>
      <c r="D37" s="5" t="n">
        <v>-25000</v>
      </c>
    </row>
    <row r="38" spans="1:4">
      <c r="A38" s="4" t="s">
        <v>204</v>
      </c>
      <c r="B38" s="5" t="n">
        <v>-157782</v>
      </c>
      <c r="C38" s="5" t="n">
        <v>-99745</v>
      </c>
      <c r="D38" s="5" t="n">
        <v>-225604</v>
      </c>
    </row>
    <row r="39" spans="1:4">
      <c r="A39" s="4" t="s">
        <v>205</v>
      </c>
      <c r="B39" s="5" t="n">
        <v>0</v>
      </c>
      <c r="C39" s="5" t="n">
        <v>9572</v>
      </c>
      <c r="D39" s="5" t="n">
        <v>16892</v>
      </c>
    </row>
    <row r="40" spans="1:4">
      <c r="A40" s="4" t="s">
        <v>206</v>
      </c>
      <c r="B40" s="5" t="n">
        <v>-781960</v>
      </c>
      <c r="C40" s="5" t="n">
        <v>-486142</v>
      </c>
      <c r="D40" s="5" t="n">
        <v>-210770</v>
      </c>
    </row>
    <row r="41" spans="1:4">
      <c r="A41" s="4" t="s">
        <v>207</v>
      </c>
      <c r="B41" s="5" t="n">
        <v>170</v>
      </c>
      <c r="C41" s="5" t="n">
        <v>0</v>
      </c>
      <c r="D41" s="5" t="n">
        <v>0</v>
      </c>
    </row>
    <row r="42" spans="1:4">
      <c r="A42" s="4" t="s">
        <v>208</v>
      </c>
      <c r="B42" s="5" t="n">
        <v>1425</v>
      </c>
      <c r="C42" s="5" t="n">
        <v>0</v>
      </c>
      <c r="D42" s="5" t="n">
        <v>0</v>
      </c>
    </row>
    <row r="43" spans="1:4">
      <c r="A43" s="4" t="s">
        <v>209</v>
      </c>
      <c r="B43" s="5" t="n">
        <v>75899</v>
      </c>
      <c r="C43" s="5" t="n">
        <v>0</v>
      </c>
      <c r="D43" s="5" t="n">
        <v>4273</v>
      </c>
    </row>
    <row r="44" spans="1:4">
      <c r="A44" s="4" t="s">
        <v>210</v>
      </c>
      <c r="B44" s="5" t="n">
        <v>-5774</v>
      </c>
      <c r="C44" s="5" t="n">
        <v>-1488</v>
      </c>
      <c r="D44" s="5" t="n">
        <v>-1618</v>
      </c>
    </row>
    <row r="45" spans="1:4">
      <c r="A45" s="4" t="s">
        <v>211</v>
      </c>
      <c r="B45" s="5" t="n">
        <v>14269</v>
      </c>
      <c r="C45" s="5" t="n">
        <v>-306</v>
      </c>
      <c r="D45" s="5" t="n">
        <v>-10356</v>
      </c>
    </row>
    <row r="46" spans="1:4">
      <c r="A46" s="4" t="s">
        <v>212</v>
      </c>
      <c r="B46" s="5" t="n">
        <v>-853652</v>
      </c>
      <c r="C46" s="5" t="n">
        <v>-553674</v>
      </c>
      <c r="D46" s="5" t="n">
        <v>-433935</v>
      </c>
    </row>
    <row r="47" spans="1:4">
      <c r="A47" s="3" t="s">
        <v>213</v>
      </c>
    </row>
    <row r="48" spans="1:4">
      <c r="A48" s="4" t="s">
        <v>214</v>
      </c>
      <c r="B48" s="5" t="n">
        <v>1211116</v>
      </c>
      <c r="C48" s="5" t="n">
        <v>524518</v>
      </c>
      <c r="D48" s="5" t="n">
        <v>152646</v>
      </c>
    </row>
    <row r="49" spans="1:4">
      <c r="A49" s="4" t="s">
        <v>215</v>
      </c>
      <c r="B49" s="5" t="n">
        <v>25871</v>
      </c>
      <c r="C49" s="5" t="n">
        <v>-14791</v>
      </c>
      <c r="D49" s="5" t="n">
        <v>22517</v>
      </c>
    </row>
    <row r="50" spans="1:4">
      <c r="A50" s="4" t="s">
        <v>216</v>
      </c>
      <c r="B50" s="5" t="n">
        <v>-3178500</v>
      </c>
      <c r="C50" s="5" t="n">
        <v>-2897500</v>
      </c>
      <c r="D50" s="5" t="n">
        <v>-1224500</v>
      </c>
    </row>
    <row r="51" spans="1:4">
      <c r="A51" s="4" t="s">
        <v>217</v>
      </c>
      <c r="B51" s="5" t="n">
        <v>2842900</v>
      </c>
      <c r="C51" s="5" t="n">
        <v>2890500</v>
      </c>
      <c r="D51" s="5" t="n">
        <v>1488225</v>
      </c>
    </row>
    <row r="52" spans="1:4">
      <c r="A52" s="4" t="s">
        <v>218</v>
      </c>
      <c r="B52" s="5" t="n">
        <v>3498</v>
      </c>
      <c r="C52" s="5" t="n">
        <v>6549</v>
      </c>
      <c r="D52" s="5" t="n">
        <v>278</v>
      </c>
    </row>
    <row r="53" spans="1:4">
      <c r="A53" s="4" t="s">
        <v>188</v>
      </c>
      <c r="B53" s="5" t="n">
        <v>171</v>
      </c>
      <c r="C53" s="5" t="n">
        <v>303</v>
      </c>
      <c r="D53" s="5" t="n">
        <v>71</v>
      </c>
    </row>
    <row r="54" spans="1:4">
      <c r="A54" s="4" t="s">
        <v>219</v>
      </c>
      <c r="B54" s="5" t="n">
        <v>287</v>
      </c>
      <c r="C54" s="5" t="n">
        <v>251</v>
      </c>
      <c r="D54" s="5" t="n">
        <v>201</v>
      </c>
    </row>
    <row r="55" spans="1:4">
      <c r="A55" s="4" t="s">
        <v>220</v>
      </c>
      <c r="B55" s="5" t="n">
        <v>-1820</v>
      </c>
      <c r="C55" s="5" t="n">
        <v>0</v>
      </c>
      <c r="D55" s="5" t="n">
        <v>0</v>
      </c>
    </row>
    <row r="56" spans="1:4">
      <c r="A56" s="4" t="s">
        <v>221</v>
      </c>
      <c r="B56" s="5" t="n">
        <v>0</v>
      </c>
      <c r="C56" s="5" t="n">
        <v>-300</v>
      </c>
      <c r="D56" s="5" t="n">
        <v>0</v>
      </c>
    </row>
    <row r="57" spans="1:4">
      <c r="A57" s="4" t="s">
        <v>222</v>
      </c>
      <c r="B57" s="5" t="n">
        <v>-20581</v>
      </c>
      <c r="C57" s="5" t="n">
        <v>-20292</v>
      </c>
      <c r="D57" s="5" t="n">
        <v>-20106</v>
      </c>
    </row>
    <row r="58" spans="1:4">
      <c r="A58" s="4" t="s">
        <v>223</v>
      </c>
      <c r="B58" s="5" t="n">
        <v>882942</v>
      </c>
      <c r="C58" s="5" t="n">
        <v>489238</v>
      </c>
      <c r="D58" s="5" t="n">
        <v>419332</v>
      </c>
    </row>
    <row r="59" spans="1:4">
      <c r="A59" s="4" t="s">
        <v>224</v>
      </c>
      <c r="B59" s="5" t="n">
        <v>49349</v>
      </c>
      <c r="C59" s="5" t="n">
        <v>-14283</v>
      </c>
      <c r="D59" s="5" t="n">
        <v>32660</v>
      </c>
    </row>
    <row r="60" spans="1:4">
      <c r="A60" s="4" t="s">
        <v>225</v>
      </c>
      <c r="B60" s="5" t="n">
        <v>64154</v>
      </c>
      <c r="C60" s="5" t="n">
        <v>78437</v>
      </c>
      <c r="D60" s="5" t="n">
        <v>45777</v>
      </c>
    </row>
    <row r="61" spans="1:4">
      <c r="A61" s="4" t="s">
        <v>226</v>
      </c>
      <c r="B61" s="5" t="n">
        <v>113503</v>
      </c>
      <c r="C61" s="5" t="n">
        <v>64154</v>
      </c>
      <c r="D61" s="5" t="n">
        <v>78437</v>
      </c>
    </row>
    <row r="62" spans="1:4">
      <c r="A62" s="3" t="s">
        <v>227</v>
      </c>
    </row>
    <row r="63" spans="1:4">
      <c r="A63" s="4" t="s">
        <v>228</v>
      </c>
      <c r="B63" s="5" t="n">
        <v>58383</v>
      </c>
      <c r="C63" s="5" t="n">
        <v>25659</v>
      </c>
      <c r="D63" s="5" t="n">
        <v>29035</v>
      </c>
    </row>
    <row r="64" spans="1:4">
      <c r="A64" s="4" t="s">
        <v>229</v>
      </c>
      <c r="B64" s="5" t="n">
        <v>52320</v>
      </c>
      <c r="C64" s="5" t="n">
        <v>46698</v>
      </c>
      <c r="D64" s="5" t="n">
        <v>48329</v>
      </c>
    </row>
    <row r="65" spans="1:4">
      <c r="A65" s="4" t="s">
        <v>230</v>
      </c>
      <c r="B65" s="5" t="n">
        <v>0</v>
      </c>
      <c r="C65" s="5" t="n">
        <v>130</v>
      </c>
      <c r="D65" s="5" t="n">
        <v>0</v>
      </c>
    </row>
    <row r="66" spans="1:4">
      <c r="A66" s="4" t="s">
        <v>231</v>
      </c>
      <c r="B66" s="5" t="n">
        <v>0</v>
      </c>
      <c r="C66" s="5" t="n">
        <v>9572</v>
      </c>
      <c r="D66" s="5" t="n">
        <v>16865</v>
      </c>
    </row>
    <row r="67" spans="1:4">
      <c r="A67" s="4" t="s">
        <v>232</v>
      </c>
      <c r="B67" s="5" t="n">
        <v>1379</v>
      </c>
      <c r="C67" s="5" t="n">
        <v>8799</v>
      </c>
      <c r="D67" s="5" t="n">
        <v>0</v>
      </c>
    </row>
    <row r="68" spans="1:4">
      <c r="A68" s="4" t="s">
        <v>233</v>
      </c>
      <c r="B68" s="5" t="n">
        <v>51</v>
      </c>
      <c r="C68" s="5" t="n">
        <v>125</v>
      </c>
      <c r="D68" s="5" t="n">
        <v>65</v>
      </c>
    </row>
    <row r="69" spans="1:4">
      <c r="A69" s="4" t="s">
        <v>234</v>
      </c>
      <c r="B69" s="7" t="n">
        <v>-34</v>
      </c>
      <c r="C69" s="7" t="n">
        <v>9</v>
      </c>
      <c r="D69" s="7" t="n">
        <v>-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0</v>
      </c>
      <c r="D2" s="2" t="s">
        <v>87</v>
      </c>
    </row>
    <row r="3" spans="1:4">
      <c r="A3" s="3" t="s">
        <v>1126</v>
      </c>
    </row>
    <row r="4" spans="1:4">
      <c r="A4" s="4" t="s">
        <v>1048</v>
      </c>
      <c r="B4" s="7" t="n">
        <v>2975</v>
      </c>
      <c r="C4" s="7" t="n">
        <v>3193</v>
      </c>
      <c r="D4" s="7" t="n">
        <v>3318</v>
      </c>
    </row>
    <row r="5" spans="1:4">
      <c r="A5" s="4" t="s">
        <v>1127</v>
      </c>
    </row>
    <row r="6" spans="1:4">
      <c r="A6" s="3" t="s">
        <v>1128</v>
      </c>
    </row>
    <row r="7" spans="1:4">
      <c r="A7" s="4" t="s">
        <v>1104</v>
      </c>
      <c r="B7" s="5" t="n">
        <v>-3314</v>
      </c>
    </row>
    <row r="8" spans="1:4">
      <c r="A8" s="4" t="s">
        <v>1129</v>
      </c>
      <c r="B8" s="5" t="n">
        <v>7350</v>
      </c>
    </row>
    <row r="9" spans="1:4">
      <c r="A9" s="3" t="s">
        <v>1130</v>
      </c>
    </row>
    <row r="10" spans="1:4">
      <c r="A10" s="4" t="s">
        <v>1109</v>
      </c>
      <c r="B10" s="8" t="n">
        <v>17.35</v>
      </c>
    </row>
    <row r="11" spans="1:4">
      <c r="A11" s="4" t="s">
        <v>1131</v>
      </c>
      <c r="B11" s="8" t="n">
        <v>17.35</v>
      </c>
    </row>
    <row r="12" spans="1:4">
      <c r="A12" s="3" t="s">
        <v>1126</v>
      </c>
    </row>
    <row r="13" spans="1:4">
      <c r="A13" s="4" t="s">
        <v>1048</v>
      </c>
      <c r="B13" s="7" t="n">
        <v>57</v>
      </c>
      <c r="C13" s="7" t="n">
        <v>0</v>
      </c>
      <c r="D13" s="7" t="n">
        <v>0</v>
      </c>
    </row>
    <row r="14" spans="1:4">
      <c r="A14" s="4" t="s">
        <v>1132</v>
      </c>
    </row>
    <row r="15" spans="1:4">
      <c r="A15" s="3" t="s">
        <v>1128</v>
      </c>
    </row>
    <row r="16" spans="1:4">
      <c r="A16" s="4" t="s">
        <v>1133</v>
      </c>
      <c r="B16" s="5" t="n">
        <v>0</v>
      </c>
    </row>
    <row r="17" spans="1:4">
      <c r="A17" s="3" t="s">
        <v>1130</v>
      </c>
    </row>
    <row r="18" spans="1:4">
      <c r="A18" s="4" t="s">
        <v>1134</v>
      </c>
      <c r="B18" s="7" t="n">
        <v>0</v>
      </c>
    </row>
    <row r="19" spans="1:4">
      <c r="A19" s="4" t="s">
        <v>1135</v>
      </c>
    </row>
    <row r="20" spans="1:4">
      <c r="A20" s="3" t="s">
        <v>1128</v>
      </c>
    </row>
    <row r="21" spans="1:4">
      <c r="A21" s="4" t="s">
        <v>1136</v>
      </c>
      <c r="B21" s="5" t="n">
        <v>28044</v>
      </c>
    </row>
    <row r="22" spans="1:4">
      <c r="A22" s="4" t="s">
        <v>1133</v>
      </c>
      <c r="B22" s="5" t="n">
        <v>24730</v>
      </c>
      <c r="C22" s="5" t="n">
        <v>28044</v>
      </c>
    </row>
    <row r="23" spans="1:4">
      <c r="A23" s="3" t="s">
        <v>1130</v>
      </c>
    </row>
    <row r="24" spans="1:4">
      <c r="A24" s="4" t="s">
        <v>1137</v>
      </c>
      <c r="B24" s="8" t="n">
        <v>17.35</v>
      </c>
    </row>
    <row r="25" spans="1:4">
      <c r="A25" s="4" t="s">
        <v>1134</v>
      </c>
      <c r="B25" s="8" t="n">
        <v>17.35</v>
      </c>
      <c r="C25" s="8" t="n">
        <v>17.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0</v>
      </c>
      <c r="D2" s="2" t="s">
        <v>87</v>
      </c>
    </row>
    <row r="3" spans="1:4">
      <c r="A3" s="3" t="s">
        <v>1139</v>
      </c>
    </row>
    <row r="4" spans="1:4">
      <c r="A4" s="5" t="n">
        <v>2017</v>
      </c>
      <c r="B4" s="7" t="n">
        <v>5327</v>
      </c>
    </row>
    <row r="5" spans="1:4">
      <c r="A5" s="5" t="n">
        <v>2018</v>
      </c>
      <c r="B5" s="5" t="n">
        <v>6098</v>
      </c>
    </row>
    <row r="6" spans="1:4">
      <c r="A6" s="5" t="n">
        <v>2019</v>
      </c>
      <c r="B6" s="5" t="n">
        <v>6104</v>
      </c>
    </row>
    <row r="7" spans="1:4">
      <c r="A7" s="5" t="n">
        <v>2020</v>
      </c>
      <c r="B7" s="5" t="n">
        <v>5992</v>
      </c>
    </row>
    <row r="8" spans="1:4">
      <c r="A8" s="5" t="n">
        <v>2021</v>
      </c>
      <c r="B8" s="5" t="n">
        <v>5894</v>
      </c>
    </row>
    <row r="9" spans="1:4">
      <c r="A9" s="4" t="s">
        <v>1140</v>
      </c>
      <c r="B9" s="5" t="n">
        <v>30783</v>
      </c>
    </row>
    <row r="10" spans="1:4">
      <c r="A10" s="4" t="s">
        <v>147</v>
      </c>
      <c r="B10" s="5" t="n">
        <v>60198</v>
      </c>
    </row>
    <row r="11" spans="1:4">
      <c r="A11" s="4" t="s">
        <v>1141</v>
      </c>
      <c r="B11" s="5" t="n">
        <v>5854</v>
      </c>
      <c r="C11" s="7" t="n">
        <v>3685</v>
      </c>
      <c r="D11" s="7" t="n">
        <v>3388</v>
      </c>
    </row>
    <row r="12" spans="1:4">
      <c r="A12" s="4" t="s">
        <v>1142</v>
      </c>
    </row>
    <row r="13" spans="1:4">
      <c r="A13" s="3" t="s">
        <v>1143</v>
      </c>
    </row>
    <row r="14" spans="1:4">
      <c r="A14" s="4" t="s">
        <v>1144</v>
      </c>
      <c r="B14" s="5" t="n">
        <v>1265000</v>
      </c>
    </row>
    <row r="15" spans="1:4">
      <c r="A15" s="4" t="s">
        <v>1145</v>
      </c>
    </row>
    <row r="16" spans="1:4">
      <c r="A16" s="3" t="s">
        <v>1143</v>
      </c>
    </row>
    <row r="17" spans="1:4">
      <c r="A17" s="4" t="s">
        <v>1146</v>
      </c>
      <c r="B17" s="5" t="n">
        <v>34774</v>
      </c>
      <c r="C17" s="5" t="n">
        <v>34954</v>
      </c>
    </row>
    <row r="18" spans="1:4">
      <c r="A18" s="4" t="s">
        <v>1147</v>
      </c>
    </row>
    <row r="19" spans="1:4">
      <c r="A19" s="3" t="s">
        <v>1143</v>
      </c>
    </row>
    <row r="20" spans="1:4">
      <c r="A20" s="4" t="s">
        <v>1146</v>
      </c>
      <c r="B20" s="7" t="n">
        <v>115216</v>
      </c>
      <c r="C20" s="7" t="n">
        <v>219026</v>
      </c>
    </row>
    <row r="21" spans="1:4">
      <c r="A21" s="4" t="s">
        <v>1148</v>
      </c>
      <c r="B21" s="4" t="s">
        <v>11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0</v>
      </c>
    </row>
    <row r="2" spans="1:3">
      <c r="A2" s="4" t="s">
        <v>1151</v>
      </c>
    </row>
    <row r="3" spans="1:3">
      <c r="A3" s="3" t="s">
        <v>1152</v>
      </c>
    </row>
    <row r="4" spans="1:3">
      <c r="A4" s="4" t="s">
        <v>1153</v>
      </c>
      <c r="B4" s="7" t="n">
        <v>873</v>
      </c>
      <c r="C4" s="7" t="n">
        <v>1053</v>
      </c>
    </row>
    <row r="5" spans="1:3">
      <c r="A5" s="4" t="s">
        <v>1154</v>
      </c>
      <c r="B5" s="5" t="n">
        <v>213</v>
      </c>
      <c r="C5" s="5" t="n">
        <v>281</v>
      </c>
    </row>
    <row r="6" spans="1:3">
      <c r="A6" s="4" t="s">
        <v>1155</v>
      </c>
      <c r="B6" s="5" t="n">
        <v>5867</v>
      </c>
      <c r="C6" s="5" t="n">
        <v>8867</v>
      </c>
    </row>
    <row r="7" spans="1:3">
      <c r="A7" s="3" t="s">
        <v>1156</v>
      </c>
    </row>
    <row r="8" spans="1:3">
      <c r="A8" s="4" t="s">
        <v>1153</v>
      </c>
      <c r="B8" s="5" t="n">
        <v>1356</v>
      </c>
      <c r="C8" s="5" t="n">
        <v>1253</v>
      </c>
    </row>
    <row r="9" spans="1:3">
      <c r="A9" s="4" t="s">
        <v>1154</v>
      </c>
      <c r="B9" s="5" t="n">
        <v>377</v>
      </c>
      <c r="C9" s="5" t="n">
        <v>383</v>
      </c>
    </row>
    <row r="10" spans="1:3">
      <c r="A10" s="4" t="s">
        <v>1155</v>
      </c>
      <c r="B10" s="5" t="n">
        <v>2162</v>
      </c>
      <c r="C10" s="5" t="n">
        <v>2120</v>
      </c>
    </row>
    <row r="11" spans="1:3">
      <c r="A11" s="4" t="s">
        <v>1157</v>
      </c>
      <c r="B11" s="5" t="n">
        <v>372</v>
      </c>
      <c r="C11" s="5" t="n">
        <v>431</v>
      </c>
    </row>
    <row r="12" spans="1:3">
      <c r="A12" s="4" t="s">
        <v>1158</v>
      </c>
      <c r="B12" s="5" t="n">
        <v>3186</v>
      </c>
    </row>
    <row r="13" spans="1:3">
      <c r="A13" s="4" t="s">
        <v>1159</v>
      </c>
      <c r="B13" s="5" t="n">
        <v>3228</v>
      </c>
    </row>
    <row r="14" spans="1:3">
      <c r="A14" s="3" t="s">
        <v>1160</v>
      </c>
    </row>
    <row r="15" spans="1:3">
      <c r="A15" s="4" t="s">
        <v>1161</v>
      </c>
      <c r="B15" s="5" t="n">
        <v>0</v>
      </c>
      <c r="C15" s="5" t="n">
        <v>0</v>
      </c>
    </row>
    <row r="16" spans="1:3">
      <c r="A16" s="4" t="s">
        <v>1162</v>
      </c>
    </row>
    <row r="17" spans="1:3">
      <c r="A17" s="3" t="s">
        <v>1152</v>
      </c>
    </row>
    <row r="18" spans="1:3">
      <c r="A18" s="4" t="s">
        <v>1153</v>
      </c>
      <c r="B18" s="5" t="n">
        <v>873</v>
      </c>
      <c r="C18" s="5" t="n">
        <v>1053</v>
      </c>
    </row>
    <row r="19" spans="1:3">
      <c r="A19" s="4" t="s">
        <v>1154</v>
      </c>
      <c r="B19" s="5" t="n">
        <v>213</v>
      </c>
      <c r="C19" s="5" t="n">
        <v>281</v>
      </c>
    </row>
    <row r="20" spans="1:3">
      <c r="A20" s="4" t="s">
        <v>1155</v>
      </c>
      <c r="B20" s="5" t="n">
        <v>5867</v>
      </c>
      <c r="C20" s="5" t="n">
        <v>8867</v>
      </c>
    </row>
    <row r="21" spans="1:3">
      <c r="A21" s="3" t="s">
        <v>1156</v>
      </c>
    </row>
    <row r="22" spans="1:3">
      <c r="A22" s="4" t="s">
        <v>1153</v>
      </c>
      <c r="B22" s="5" t="n">
        <v>1356</v>
      </c>
      <c r="C22" s="5" t="n">
        <v>1253</v>
      </c>
    </row>
    <row r="23" spans="1:3">
      <c r="A23" s="4" t="s">
        <v>1154</v>
      </c>
      <c r="B23" s="5" t="n">
        <v>377</v>
      </c>
      <c r="C23" s="5" t="n">
        <v>383</v>
      </c>
    </row>
    <row r="24" spans="1:3">
      <c r="A24" s="4" t="s">
        <v>1155</v>
      </c>
      <c r="B24" s="5" t="n">
        <v>2162</v>
      </c>
      <c r="C24" s="5" t="n">
        <v>2120</v>
      </c>
    </row>
    <row r="25" spans="1:3">
      <c r="A25" s="4" t="s">
        <v>1157</v>
      </c>
      <c r="B25" s="5" t="n">
        <v>0</v>
      </c>
      <c r="C25" s="5" t="n">
        <v>0</v>
      </c>
    </row>
    <row r="26" spans="1:3">
      <c r="A26" s="4" t="s">
        <v>1158</v>
      </c>
      <c r="B26" s="5" t="n">
        <v>0</v>
      </c>
    </row>
    <row r="27" spans="1:3">
      <c r="A27" s="4" t="s">
        <v>1159</v>
      </c>
      <c r="B27" s="5" t="n">
        <v>0</v>
      </c>
    </row>
    <row r="28" spans="1:3">
      <c r="A28" s="4" t="s">
        <v>1163</v>
      </c>
    </row>
    <row r="29" spans="1:3">
      <c r="A29" s="3" t="s">
        <v>1152</v>
      </c>
    </row>
    <row r="30" spans="1:3">
      <c r="A30" s="4" t="s">
        <v>1153</v>
      </c>
      <c r="B30" s="5" t="n">
        <v>0</v>
      </c>
      <c r="C30" s="5" t="n">
        <v>0</v>
      </c>
    </row>
    <row r="31" spans="1:3">
      <c r="A31" s="4" t="s">
        <v>1154</v>
      </c>
      <c r="B31" s="5" t="n">
        <v>0</v>
      </c>
      <c r="C31" s="5" t="n">
        <v>0</v>
      </c>
    </row>
    <row r="32" spans="1:3">
      <c r="A32" s="4" t="s">
        <v>1155</v>
      </c>
      <c r="B32" s="5" t="n">
        <v>0</v>
      </c>
      <c r="C32" s="5" t="n">
        <v>0</v>
      </c>
    </row>
    <row r="33" spans="1:3">
      <c r="A33" s="3" t="s">
        <v>1156</v>
      </c>
    </row>
    <row r="34" spans="1:3">
      <c r="A34" s="4" t="s">
        <v>1153</v>
      </c>
      <c r="B34" s="5" t="n">
        <v>0</v>
      </c>
      <c r="C34" s="5" t="n">
        <v>0</v>
      </c>
    </row>
    <row r="35" spans="1:3">
      <c r="A35" s="4" t="s">
        <v>1154</v>
      </c>
      <c r="B35" s="5" t="n">
        <v>0</v>
      </c>
      <c r="C35" s="5" t="n">
        <v>0</v>
      </c>
    </row>
    <row r="36" spans="1:3">
      <c r="A36" s="4" t="s">
        <v>1155</v>
      </c>
      <c r="B36" s="5" t="n">
        <v>0</v>
      </c>
      <c r="C36" s="5" t="n">
        <v>0</v>
      </c>
    </row>
    <row r="37" spans="1:3">
      <c r="A37" s="4" t="s">
        <v>1157</v>
      </c>
      <c r="B37" s="5" t="n">
        <v>372</v>
      </c>
      <c r="C37" s="5" t="n">
        <v>431</v>
      </c>
    </row>
    <row r="38" spans="1:3">
      <c r="A38" s="4" t="s">
        <v>1158</v>
      </c>
      <c r="B38" s="5" t="n">
        <v>3186</v>
      </c>
    </row>
    <row r="39" spans="1:3">
      <c r="A39" s="4" t="s">
        <v>1159</v>
      </c>
      <c r="B39" s="5" t="n">
        <v>3228</v>
      </c>
    </row>
    <row r="40" spans="1:3">
      <c r="A40" s="4" t="s">
        <v>1164</v>
      </c>
    </row>
    <row r="41" spans="1:3">
      <c r="A41" s="3" t="s">
        <v>1152</v>
      </c>
    </row>
    <row r="42" spans="1:3">
      <c r="A42" s="4" t="s">
        <v>1153</v>
      </c>
      <c r="B42" s="5" t="n">
        <v>0</v>
      </c>
      <c r="C42" s="5" t="n">
        <v>0</v>
      </c>
    </row>
    <row r="43" spans="1:3">
      <c r="A43" s="4" t="s">
        <v>1154</v>
      </c>
      <c r="B43" s="5" t="n">
        <v>0</v>
      </c>
      <c r="C43" s="5" t="n">
        <v>0</v>
      </c>
    </row>
    <row r="44" spans="1:3">
      <c r="A44" s="4" t="s">
        <v>1155</v>
      </c>
      <c r="B44" s="5" t="n">
        <v>0</v>
      </c>
      <c r="C44" s="5" t="n">
        <v>0</v>
      </c>
    </row>
    <row r="45" spans="1:3">
      <c r="A45" s="3" t="s">
        <v>1156</v>
      </c>
    </row>
    <row r="46" spans="1:3">
      <c r="A46" s="4" t="s">
        <v>1153</v>
      </c>
      <c r="B46" s="5" t="n">
        <v>0</v>
      </c>
      <c r="C46" s="5" t="n">
        <v>0</v>
      </c>
    </row>
    <row r="47" spans="1:3">
      <c r="A47" s="4" t="s">
        <v>1154</v>
      </c>
      <c r="B47" s="5" t="n">
        <v>0</v>
      </c>
      <c r="C47" s="5" t="n">
        <v>0</v>
      </c>
    </row>
    <row r="48" spans="1:3">
      <c r="A48" s="4" t="s">
        <v>1155</v>
      </c>
      <c r="B48" s="5" t="n">
        <v>0</v>
      </c>
      <c r="C48" s="5" t="n">
        <v>0</v>
      </c>
    </row>
    <row r="49" spans="1:3">
      <c r="A49" s="4" t="s">
        <v>1157</v>
      </c>
      <c r="B49" s="5" t="n">
        <v>0</v>
      </c>
      <c r="C49" s="5" t="n">
        <v>0</v>
      </c>
    </row>
    <row r="50" spans="1:3">
      <c r="A50" s="4" t="s">
        <v>1158</v>
      </c>
      <c r="B50" s="5" t="n">
        <v>0</v>
      </c>
    </row>
    <row r="51" spans="1:3">
      <c r="A51" s="4" t="s">
        <v>1159</v>
      </c>
      <c r="B51" s="5" t="n">
        <v>0</v>
      </c>
    </row>
    <row r="52" spans="1:3">
      <c r="A52" s="4" t="s">
        <v>1165</v>
      </c>
    </row>
    <row r="53" spans="1:3">
      <c r="A53" s="3" t="s">
        <v>1156</v>
      </c>
    </row>
    <row r="54" spans="1:3">
      <c r="A54" s="4" t="s">
        <v>1166</v>
      </c>
      <c r="B54" s="5" t="n">
        <v>0</v>
      </c>
      <c r="C54" s="5" t="n">
        <v>0</v>
      </c>
    </row>
    <row r="55" spans="1:3">
      <c r="A55" s="3" t="s">
        <v>1160</v>
      </c>
    </row>
    <row r="56" spans="1:3">
      <c r="A56" s="4" t="s">
        <v>1161</v>
      </c>
      <c r="B56" s="7" t="n">
        <v>0</v>
      </c>
      <c r="C56"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167</v>
      </c>
      <c r="B1" s="2" t="s">
        <v>572</v>
      </c>
      <c r="C1" s="2" t="s">
        <v>1168</v>
      </c>
    </row>
    <row r="2" spans="1:3">
      <c r="A2" s="3" t="s">
        <v>1169</v>
      </c>
    </row>
    <row r="3" spans="1:3">
      <c r="A3" s="4" t="s">
        <v>1170</v>
      </c>
      <c r="B3" s="7" t="n">
        <v>7296</v>
      </c>
      <c r="C3" s="7" t="n">
        <v>7051</v>
      </c>
    </row>
    <row r="4" spans="1:3">
      <c r="A4" s="3" t="s">
        <v>1160</v>
      </c>
    </row>
    <row r="5" spans="1:3">
      <c r="A5" s="4" t="s">
        <v>1171</v>
      </c>
      <c r="B5" s="5" t="n">
        <v>7</v>
      </c>
      <c r="C5" s="5" t="n">
        <v>7</v>
      </c>
    </row>
    <row r="6" spans="1:3">
      <c r="A6" s="4" t="s">
        <v>1172</v>
      </c>
    </row>
    <row r="7" spans="1:3">
      <c r="A7" s="3" t="s">
        <v>1169</v>
      </c>
    </row>
    <row r="8" spans="1:3">
      <c r="A8" s="4" t="s">
        <v>32</v>
      </c>
      <c r="B8" s="7" t="n">
        <v>113503</v>
      </c>
      <c r="C8" s="7" t="n">
        <v>64154</v>
      </c>
    </row>
    <row r="9" spans="1:3">
      <c r="A9" s="4" t="s">
        <v>1170</v>
      </c>
      <c r="B9" s="5" t="n">
        <v>5378</v>
      </c>
      <c r="C9" s="5" t="n">
        <v>5242</v>
      </c>
    </row>
    <row r="10" spans="1:3">
      <c r="A10" s="4" t="s">
        <v>1173</v>
      </c>
      <c r="B10" s="5" t="n">
        <v>5615886</v>
      </c>
      <c r="C10" s="5" t="n">
        <v>4678262</v>
      </c>
    </row>
    <row r="11" spans="1:3">
      <c r="A11" s="4" t="s">
        <v>1174</v>
      </c>
      <c r="B11" s="5" t="n">
        <v>15647</v>
      </c>
      <c r="C11" s="5" t="n">
        <v>13486</v>
      </c>
    </row>
    <row r="12" spans="1:3">
      <c r="A12" s="4" t="s">
        <v>1175</v>
      </c>
      <c r="B12" s="5" t="n">
        <v>44444</v>
      </c>
      <c r="C12" s="5" t="n">
        <v>58713</v>
      </c>
    </row>
    <row r="13" spans="1:3">
      <c r="A13" s="3" t="s">
        <v>1160</v>
      </c>
    </row>
    <row r="14" spans="1:3">
      <c r="A14" s="4" t="s">
        <v>1176</v>
      </c>
      <c r="B14" s="5" t="n">
        <v>3346961</v>
      </c>
      <c r="C14" s="5" t="n">
        <v>2325463</v>
      </c>
    </row>
    <row r="15" spans="1:3">
      <c r="A15" s="4" t="s">
        <v>1177</v>
      </c>
      <c r="B15" s="5" t="n">
        <v>1048465</v>
      </c>
      <c r="C15" s="5" t="n">
        <v>858847</v>
      </c>
    </row>
    <row r="16" spans="1:3">
      <c r="A16" s="4" t="s">
        <v>55</v>
      </c>
      <c r="B16" s="5" t="n">
        <v>103001</v>
      </c>
      <c r="C16" s="5" t="n">
        <v>77130</v>
      </c>
    </row>
    <row r="17" spans="1:3">
      <c r="A17" s="4" t="s">
        <v>56</v>
      </c>
      <c r="B17" s="5" t="n">
        <v>831125</v>
      </c>
      <c r="C17" s="5" t="n">
        <v>1166725</v>
      </c>
    </row>
    <row r="18" spans="1:3">
      <c r="A18" s="4" t="s">
        <v>1178</v>
      </c>
      <c r="B18" s="5" t="n">
        <v>70680</v>
      </c>
      <c r="C18" s="5" t="n">
        <v>70680</v>
      </c>
    </row>
    <row r="19" spans="1:3">
      <c r="A19" s="4" t="s">
        <v>1179</v>
      </c>
      <c r="B19" s="5" t="n">
        <v>2080</v>
      </c>
      <c r="C19" s="5" t="n">
        <v>2259</v>
      </c>
    </row>
    <row r="20" spans="1:3">
      <c r="A20" s="4" t="s">
        <v>1180</v>
      </c>
    </row>
    <row r="21" spans="1:3">
      <c r="A21" s="3" t="s">
        <v>1169</v>
      </c>
    </row>
    <row r="22" spans="1:3">
      <c r="A22" s="4" t="s">
        <v>32</v>
      </c>
      <c r="B22" s="5" t="n">
        <v>113503</v>
      </c>
      <c r="C22" s="5" t="n">
        <v>64154</v>
      </c>
    </row>
    <row r="23" spans="1:3">
      <c r="A23" s="4" t="s">
        <v>1170</v>
      </c>
      <c r="B23" s="5" t="n">
        <v>7296</v>
      </c>
      <c r="C23" s="5" t="n">
        <v>7051</v>
      </c>
    </row>
    <row r="24" spans="1:3">
      <c r="A24" s="4" t="s">
        <v>1173</v>
      </c>
      <c r="B24" s="5" t="n">
        <v>5609034</v>
      </c>
      <c r="C24" s="5" t="n">
        <v>4722803</v>
      </c>
    </row>
    <row r="25" spans="1:3">
      <c r="A25" s="4" t="s">
        <v>1174</v>
      </c>
      <c r="B25" s="5" t="n">
        <v>15647</v>
      </c>
      <c r="C25" s="5" t="n">
        <v>13486</v>
      </c>
    </row>
    <row r="26" spans="1:3">
      <c r="A26" s="3" t="s">
        <v>1160</v>
      </c>
    </row>
    <row r="27" spans="1:3">
      <c r="A27" s="4" t="s">
        <v>1176</v>
      </c>
      <c r="B27" s="5" t="n">
        <v>3346961</v>
      </c>
      <c r="C27" s="5" t="n">
        <v>2325463</v>
      </c>
    </row>
    <row r="28" spans="1:3">
      <c r="A28" s="4" t="s">
        <v>1177</v>
      </c>
      <c r="B28" s="5" t="n">
        <v>1054131</v>
      </c>
      <c r="C28" s="5" t="n">
        <v>865581</v>
      </c>
    </row>
    <row r="29" spans="1:3">
      <c r="A29" s="4" t="s">
        <v>55</v>
      </c>
      <c r="B29" s="5" t="n">
        <v>103001</v>
      </c>
      <c r="C29" s="5" t="n">
        <v>77130</v>
      </c>
    </row>
    <row r="30" spans="1:3">
      <c r="A30" s="4" t="s">
        <v>56</v>
      </c>
      <c r="B30" s="5" t="n">
        <v>831951</v>
      </c>
      <c r="C30" s="5" t="n">
        <v>1170274</v>
      </c>
    </row>
    <row r="31" spans="1:3">
      <c r="A31" s="4" t="s">
        <v>1178</v>
      </c>
      <c r="B31" s="5" t="n">
        <v>69973</v>
      </c>
      <c r="C31" s="5" t="n">
        <v>69973</v>
      </c>
    </row>
    <row r="32" spans="1:3">
      <c r="A32" s="4" t="s">
        <v>1179</v>
      </c>
      <c r="B32" s="5" t="n">
        <v>2080</v>
      </c>
      <c r="C32" s="5" t="n">
        <v>2259</v>
      </c>
    </row>
    <row r="33" spans="1:3">
      <c r="A33" s="4" t="s">
        <v>1181</v>
      </c>
    </row>
    <row r="34" spans="1:3">
      <c r="A34" s="3" t="s">
        <v>1169</v>
      </c>
    </row>
    <row r="35" spans="1:3">
      <c r="A35" s="4" t="s">
        <v>32</v>
      </c>
      <c r="B35" s="5" t="n">
        <v>113503</v>
      </c>
      <c r="C35" s="5" t="n">
        <v>64154</v>
      </c>
    </row>
    <row r="36" spans="1:3">
      <c r="A36" s="4" t="s">
        <v>1170</v>
      </c>
      <c r="B36" s="5" t="n">
        <v>0</v>
      </c>
      <c r="C36" s="5" t="n">
        <v>0</v>
      </c>
    </row>
    <row r="37" spans="1:3">
      <c r="A37" s="4" t="s">
        <v>1173</v>
      </c>
      <c r="B37" s="5" t="n">
        <v>0</v>
      </c>
      <c r="C37" s="5" t="n">
        <v>0</v>
      </c>
    </row>
    <row r="38" spans="1:3">
      <c r="A38" s="4" t="s">
        <v>1174</v>
      </c>
      <c r="B38" s="5" t="n">
        <v>0</v>
      </c>
      <c r="C38" s="5" t="n">
        <v>0</v>
      </c>
    </row>
    <row r="39" spans="1:3">
      <c r="A39" s="3" t="s">
        <v>1160</v>
      </c>
    </row>
    <row r="40" spans="1:3">
      <c r="A40" s="4" t="s">
        <v>1176</v>
      </c>
      <c r="B40" s="5" t="n">
        <v>3346961</v>
      </c>
      <c r="C40" s="5" t="n">
        <v>2325463</v>
      </c>
    </row>
    <row r="41" spans="1:3">
      <c r="A41" s="4" t="s">
        <v>1177</v>
      </c>
      <c r="B41" s="5" t="n">
        <v>0</v>
      </c>
      <c r="C41" s="5" t="n">
        <v>0</v>
      </c>
    </row>
    <row r="42" spans="1:3">
      <c r="A42" s="4" t="s">
        <v>55</v>
      </c>
      <c r="B42" s="5" t="n">
        <v>103001</v>
      </c>
      <c r="C42" s="5" t="n">
        <v>77130</v>
      </c>
    </row>
    <row r="43" spans="1:3">
      <c r="A43" s="4" t="s">
        <v>56</v>
      </c>
      <c r="B43" s="5" t="n">
        <v>0</v>
      </c>
      <c r="C43" s="5" t="n">
        <v>0</v>
      </c>
    </row>
    <row r="44" spans="1:3">
      <c r="A44" s="4" t="s">
        <v>1178</v>
      </c>
      <c r="B44" s="5" t="n">
        <v>0</v>
      </c>
      <c r="C44" s="5" t="n">
        <v>0</v>
      </c>
    </row>
    <row r="45" spans="1:3">
      <c r="A45" s="4" t="s">
        <v>1179</v>
      </c>
      <c r="B45" s="5" t="n">
        <v>0</v>
      </c>
      <c r="C45" s="5" t="n">
        <v>0</v>
      </c>
    </row>
    <row r="46" spans="1:3">
      <c r="A46" s="4" t="s">
        <v>1182</v>
      </c>
    </row>
    <row r="47" spans="1:3">
      <c r="A47" s="3" t="s">
        <v>1169</v>
      </c>
    </row>
    <row r="48" spans="1:3">
      <c r="A48" s="4" t="s">
        <v>32</v>
      </c>
      <c r="B48" s="5" t="n">
        <v>0</v>
      </c>
      <c r="C48" s="5" t="n">
        <v>0</v>
      </c>
    </row>
    <row r="49" spans="1:3">
      <c r="A49" s="4" t="s">
        <v>1170</v>
      </c>
      <c r="B49" s="5" t="n">
        <v>0</v>
      </c>
      <c r="C49" s="5" t="n">
        <v>0</v>
      </c>
    </row>
    <row r="50" spans="1:3">
      <c r="A50" s="4" t="s">
        <v>1173</v>
      </c>
      <c r="B50" s="5" t="n">
        <v>0</v>
      </c>
      <c r="C50" s="5" t="n">
        <v>0</v>
      </c>
    </row>
    <row r="51" spans="1:3">
      <c r="A51" s="4" t="s">
        <v>1174</v>
      </c>
      <c r="B51" s="5" t="n">
        <v>11</v>
      </c>
      <c r="C51" s="5" t="n">
        <v>19</v>
      </c>
    </row>
    <row r="52" spans="1:3">
      <c r="A52" s="3" t="s">
        <v>1160</v>
      </c>
    </row>
    <row r="53" spans="1:3">
      <c r="A53" s="4" t="s">
        <v>1176</v>
      </c>
      <c r="B53" s="5" t="n">
        <v>0</v>
      </c>
      <c r="C53" s="5" t="n">
        <v>0</v>
      </c>
    </row>
    <row r="54" spans="1:3">
      <c r="A54" s="4" t="s">
        <v>1177</v>
      </c>
      <c r="B54" s="5" t="n">
        <v>1054131</v>
      </c>
      <c r="C54" s="5" t="n">
        <v>865581</v>
      </c>
    </row>
    <row r="55" spans="1:3">
      <c r="A55" s="4" t="s">
        <v>55</v>
      </c>
      <c r="B55" s="5" t="n">
        <v>0</v>
      </c>
      <c r="C55" s="5" t="n">
        <v>0</v>
      </c>
    </row>
    <row r="56" spans="1:3">
      <c r="A56" s="4" t="s">
        <v>56</v>
      </c>
      <c r="B56" s="5" t="n">
        <v>831951</v>
      </c>
      <c r="C56" s="5" t="n">
        <v>1170274</v>
      </c>
    </row>
    <row r="57" spans="1:3">
      <c r="A57" s="4" t="s">
        <v>1178</v>
      </c>
      <c r="B57" s="5" t="n">
        <v>69973</v>
      </c>
      <c r="C57" s="5" t="n">
        <v>69973</v>
      </c>
    </row>
    <row r="58" spans="1:3">
      <c r="A58" s="4" t="s">
        <v>1179</v>
      </c>
      <c r="B58" s="5" t="n">
        <v>2080</v>
      </c>
      <c r="C58" s="5" t="n">
        <v>2259</v>
      </c>
    </row>
    <row r="59" spans="1:3">
      <c r="A59" s="4" t="s">
        <v>1183</v>
      </c>
    </row>
    <row r="60" spans="1:3">
      <c r="A60" s="3" t="s">
        <v>1169</v>
      </c>
    </row>
    <row r="61" spans="1:3">
      <c r="A61" s="4" t="s">
        <v>32</v>
      </c>
      <c r="B61" s="5" t="n">
        <v>0</v>
      </c>
      <c r="C61" s="5" t="n">
        <v>0</v>
      </c>
    </row>
    <row r="62" spans="1:3">
      <c r="A62" s="4" t="s">
        <v>1170</v>
      </c>
      <c r="B62" s="5" t="n">
        <v>7296</v>
      </c>
      <c r="C62" s="5" t="n">
        <v>7051</v>
      </c>
    </row>
    <row r="63" spans="1:3">
      <c r="A63" s="4" t="s">
        <v>1173</v>
      </c>
      <c r="B63" s="5" t="n">
        <v>5609034</v>
      </c>
      <c r="C63" s="5" t="n">
        <v>4722803</v>
      </c>
    </row>
    <row r="64" spans="1:3">
      <c r="A64" s="4" t="s">
        <v>1174</v>
      </c>
      <c r="B64" s="5" t="n">
        <v>15636</v>
      </c>
      <c r="C64" s="5" t="n">
        <v>13467</v>
      </c>
    </row>
    <row r="65" spans="1:3">
      <c r="A65" s="3" t="s">
        <v>1160</v>
      </c>
    </row>
    <row r="66" spans="1:3">
      <c r="A66" s="4" t="s">
        <v>1176</v>
      </c>
      <c r="B66" s="5" t="n">
        <v>0</v>
      </c>
      <c r="C66" s="5" t="n">
        <v>0</v>
      </c>
    </row>
    <row r="67" spans="1:3">
      <c r="A67" s="4" t="s">
        <v>1177</v>
      </c>
      <c r="B67" s="5" t="n">
        <v>0</v>
      </c>
      <c r="C67" s="5" t="n">
        <v>0</v>
      </c>
    </row>
    <row r="68" spans="1:3">
      <c r="A68" s="4" t="s">
        <v>55</v>
      </c>
      <c r="B68" s="5" t="n">
        <v>0</v>
      </c>
      <c r="C68" s="5" t="n">
        <v>0</v>
      </c>
    </row>
    <row r="69" spans="1:3">
      <c r="A69" s="4" t="s">
        <v>56</v>
      </c>
      <c r="B69" s="5" t="n">
        <v>0</v>
      </c>
      <c r="C69" s="5" t="n">
        <v>0</v>
      </c>
    </row>
    <row r="70" spans="1:3">
      <c r="A70" s="4" t="s">
        <v>1178</v>
      </c>
      <c r="B70" s="5" t="n">
        <v>0</v>
      </c>
      <c r="C70" s="5" t="n">
        <v>0</v>
      </c>
    </row>
    <row r="71" spans="1:3">
      <c r="A71" s="4" t="s">
        <v>1179</v>
      </c>
      <c r="B71" s="7" t="n">
        <v>0</v>
      </c>
      <c r="C71"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64"/>
    <col customWidth="1" max="2" min="2" width="56"/>
    <col customWidth="1" max="3" min="3" width="14"/>
    <col customWidth="1" max="4" min="4" width="14"/>
  </cols>
  <sheetData>
    <row r="1" spans="1:4">
      <c r="A1" s="1" t="s">
        <v>1184</v>
      </c>
      <c r="C1" s="2" t="s">
        <v>2</v>
      </c>
      <c r="D1" s="2" t="s">
        <v>30</v>
      </c>
    </row>
    <row r="2" spans="1:4">
      <c r="A2" s="4" t="s">
        <v>1185</v>
      </c>
    </row>
    <row r="3" spans="1:4">
      <c r="A3" s="3" t="s">
        <v>1186</v>
      </c>
    </row>
    <row r="4" spans="1:4">
      <c r="A4" s="4" t="s">
        <v>1187</v>
      </c>
      <c r="C4" s="7" t="n">
        <v>521458</v>
      </c>
      <c r="D4" s="7" t="n">
        <v>440374</v>
      </c>
    </row>
    <row r="5" spans="1:4">
      <c r="A5" s="4" t="s">
        <v>1188</v>
      </c>
      <c r="B5" s="4" t="s">
        <v>106</v>
      </c>
      <c r="C5" s="5" t="n">
        <v>235232</v>
      </c>
      <c r="D5" s="5" t="n">
        <v>194314</v>
      </c>
    </row>
    <row r="6" spans="1:4">
      <c r="A6" s="4" t="s">
        <v>1189</v>
      </c>
      <c r="B6" s="4" t="s">
        <v>106</v>
      </c>
      <c r="C6" s="7" t="n">
        <v>294041</v>
      </c>
      <c r="D6" s="7" t="n">
        <v>242892</v>
      </c>
    </row>
    <row r="7" spans="1:4">
      <c r="A7" s="4" t="s">
        <v>1190</v>
      </c>
      <c r="C7" s="4" t="s">
        <v>1191</v>
      </c>
      <c r="D7" s="4" t="s">
        <v>1192</v>
      </c>
    </row>
    <row r="8" spans="1:4">
      <c r="A8" s="4" t="s">
        <v>1193</v>
      </c>
      <c r="B8" s="4" t="s">
        <v>106</v>
      </c>
      <c r="C8" s="4" t="s">
        <v>959</v>
      </c>
      <c r="D8" s="4" t="s">
        <v>959</v>
      </c>
    </row>
    <row r="9" spans="1:4">
      <c r="A9" s="4" t="s">
        <v>1194</v>
      </c>
      <c r="B9" s="4" t="s">
        <v>106</v>
      </c>
      <c r="C9" s="4" t="s">
        <v>984</v>
      </c>
      <c r="D9" s="4" t="s">
        <v>984</v>
      </c>
    </row>
    <row r="10" spans="1:4">
      <c r="A10" s="3" t="s">
        <v>1195</v>
      </c>
    </row>
    <row r="11" spans="1:4">
      <c r="A11" s="4" t="s">
        <v>1196</v>
      </c>
      <c r="C11" s="7" t="n">
        <v>521458</v>
      </c>
      <c r="D11" s="7" t="n">
        <v>440374</v>
      </c>
    </row>
    <row r="12" spans="1:4">
      <c r="A12" s="4" t="s">
        <v>1188</v>
      </c>
      <c r="B12" s="4" t="s">
        <v>106</v>
      </c>
      <c r="C12" s="5" t="n">
        <v>202337</v>
      </c>
      <c r="D12" s="5" t="n">
        <v>171628</v>
      </c>
    </row>
    <row r="13" spans="1:4">
      <c r="A13" s="4" t="s">
        <v>1189</v>
      </c>
      <c r="B13" s="4" t="s">
        <v>106</v>
      </c>
      <c r="C13" s="7" t="n">
        <v>292265</v>
      </c>
      <c r="D13" s="7" t="n">
        <v>247908</v>
      </c>
    </row>
    <row r="14" spans="1:4">
      <c r="A14" s="4" t="s">
        <v>1197</v>
      </c>
      <c r="C14" s="4" t="s">
        <v>1198</v>
      </c>
      <c r="D14" s="4" t="s">
        <v>1199</v>
      </c>
    </row>
    <row r="15" spans="1:4">
      <c r="A15" s="4" t="s">
        <v>1193</v>
      </c>
      <c r="B15" s="4" t="s">
        <v>106</v>
      </c>
      <c r="C15" s="4" t="s">
        <v>1200</v>
      </c>
      <c r="D15" s="4" t="s">
        <v>1200</v>
      </c>
    </row>
    <row r="16" spans="1:4">
      <c r="A16" s="4" t="s">
        <v>1194</v>
      </c>
      <c r="B16" s="4" t="s">
        <v>106</v>
      </c>
      <c r="C16" s="4" t="s">
        <v>1029</v>
      </c>
      <c r="D16" s="4" t="s">
        <v>1029</v>
      </c>
    </row>
    <row r="17" spans="1:4">
      <c r="A17" s="3" t="s">
        <v>1201</v>
      </c>
    </row>
    <row r="18" spans="1:4">
      <c r="A18" s="4" t="s">
        <v>1196</v>
      </c>
      <c r="C18" s="7" t="n">
        <v>521458</v>
      </c>
      <c r="D18" s="7" t="n">
        <v>440374</v>
      </c>
    </row>
    <row r="19" spans="1:4">
      <c r="A19" s="4" t="s">
        <v>1188</v>
      </c>
      <c r="B19" s="4" t="s">
        <v>106</v>
      </c>
      <c r="C19" s="5" t="n">
        <v>269783</v>
      </c>
      <c r="D19" s="5" t="n">
        <v>228838</v>
      </c>
    </row>
    <row r="20" spans="1:4">
      <c r="A20" s="4" t="s">
        <v>1189</v>
      </c>
      <c r="B20" s="4" t="s">
        <v>106</v>
      </c>
      <c r="C20" s="7" t="n">
        <v>359711</v>
      </c>
      <c r="D20" s="7" t="n">
        <v>305117</v>
      </c>
    </row>
    <row r="21" spans="1:4">
      <c r="A21" s="4" t="s">
        <v>1197</v>
      </c>
      <c r="C21" s="4" t="s">
        <v>1198</v>
      </c>
      <c r="D21" s="4" t="s">
        <v>1199</v>
      </c>
    </row>
    <row r="22" spans="1:4">
      <c r="A22" s="4" t="s">
        <v>1193</v>
      </c>
      <c r="B22" s="4" t="s">
        <v>106</v>
      </c>
      <c r="C22" s="4" t="s">
        <v>1202</v>
      </c>
      <c r="D22" s="4" t="s">
        <v>1202</v>
      </c>
    </row>
    <row r="23" spans="1:4">
      <c r="A23" s="4" t="s">
        <v>1194</v>
      </c>
      <c r="B23" s="4" t="s">
        <v>106</v>
      </c>
      <c r="C23" s="4" t="s">
        <v>882</v>
      </c>
      <c r="D23" s="4" t="s">
        <v>882</v>
      </c>
    </row>
    <row r="24" spans="1:4">
      <c r="A24" s="3" t="s">
        <v>1203</v>
      </c>
    </row>
    <row r="25" spans="1:4">
      <c r="A25" s="4" t="s">
        <v>1196</v>
      </c>
      <c r="C25" s="7" t="n">
        <v>542019</v>
      </c>
      <c r="D25" s="7" t="n">
        <v>458938</v>
      </c>
    </row>
    <row r="26" spans="1:4">
      <c r="A26" s="4" t="s">
        <v>1188</v>
      </c>
      <c r="B26" s="4" t="s">
        <v>106</v>
      </c>
      <c r="C26" s="5" t="n">
        <v>359711</v>
      </c>
      <c r="D26" s="5" t="n">
        <v>305117</v>
      </c>
    </row>
    <row r="27" spans="1:4">
      <c r="A27" s="4" t="s">
        <v>1189</v>
      </c>
      <c r="B27" s="4" t="s">
        <v>106</v>
      </c>
      <c r="C27" s="7" t="n">
        <v>449639</v>
      </c>
      <c r="D27" s="7" t="n">
        <v>381397</v>
      </c>
    </row>
    <row r="28" spans="1:4">
      <c r="A28" s="4" t="s">
        <v>1197</v>
      </c>
      <c r="C28" s="4" t="s">
        <v>1204</v>
      </c>
      <c r="D28" s="4" t="s">
        <v>1205</v>
      </c>
    </row>
    <row r="29" spans="1:4">
      <c r="A29" s="4" t="s">
        <v>1193</v>
      </c>
      <c r="B29" s="4" t="s">
        <v>106</v>
      </c>
      <c r="C29" s="4" t="s">
        <v>882</v>
      </c>
      <c r="D29" s="4" t="s">
        <v>882</v>
      </c>
    </row>
    <row r="30" spans="1:4">
      <c r="A30" s="4" t="s">
        <v>1194</v>
      </c>
      <c r="B30" s="4" t="s">
        <v>106</v>
      </c>
      <c r="C30" s="4" t="s">
        <v>486</v>
      </c>
      <c r="D30" s="4" t="s">
        <v>486</v>
      </c>
    </row>
    <row r="31" spans="1:4">
      <c r="A31" s="4" t="s">
        <v>1206</v>
      </c>
    </row>
    <row r="32" spans="1:4">
      <c r="A32" s="3" t="s">
        <v>1186</v>
      </c>
    </row>
    <row r="33" spans="1:4">
      <c r="A33" s="4" t="s">
        <v>1187</v>
      </c>
      <c r="C33" s="7" t="n">
        <v>516170</v>
      </c>
      <c r="D33" s="7" t="n">
        <v>447111</v>
      </c>
    </row>
    <row r="34" spans="1:4">
      <c r="A34" s="4" t="s">
        <v>1188</v>
      </c>
      <c r="B34" s="4" t="s">
        <v>106</v>
      </c>
      <c r="C34" s="5" t="n">
        <v>235402</v>
      </c>
      <c r="D34" s="5" t="n">
        <v>195008</v>
      </c>
    </row>
    <row r="35" spans="1:4">
      <c r="A35" s="4" t="s">
        <v>1189</v>
      </c>
      <c r="B35" s="4" t="s">
        <v>540</v>
      </c>
      <c r="C35" s="4" t="s">
        <v>61</v>
      </c>
      <c r="D35" s="4" t="s">
        <v>61</v>
      </c>
    </row>
    <row r="36" spans="1:4">
      <c r="A36" s="4" t="s">
        <v>1190</v>
      </c>
      <c r="C36" s="4" t="s">
        <v>1207</v>
      </c>
      <c r="D36" s="4" t="s">
        <v>1208</v>
      </c>
    </row>
    <row r="37" spans="1:4">
      <c r="A37" s="4" t="s">
        <v>1193</v>
      </c>
      <c r="B37" s="4" t="s">
        <v>106</v>
      </c>
      <c r="C37" s="4" t="s">
        <v>959</v>
      </c>
      <c r="D37" s="4" t="s">
        <v>959</v>
      </c>
    </row>
    <row r="38" spans="1:4">
      <c r="A38" s="4" t="s">
        <v>1194</v>
      </c>
      <c r="B38" s="4" t="s">
        <v>540</v>
      </c>
      <c r="C38" s="4" t="s">
        <v>61</v>
      </c>
      <c r="D38" s="4" t="s">
        <v>61</v>
      </c>
    </row>
    <row r="39" spans="1:4">
      <c r="A39" s="3" t="s">
        <v>1195</v>
      </c>
    </row>
    <row r="40" spans="1:4">
      <c r="A40" s="4" t="s">
        <v>1196</v>
      </c>
      <c r="C40" s="7" t="n">
        <v>516170</v>
      </c>
      <c r="D40" s="7" t="n">
        <v>447111</v>
      </c>
    </row>
    <row r="41" spans="1:4">
      <c r="A41" s="4" t="s">
        <v>1188</v>
      </c>
      <c r="B41" s="4" t="s">
        <v>106</v>
      </c>
      <c r="C41" s="5" t="n">
        <v>203104</v>
      </c>
      <c r="D41" s="5" t="n">
        <v>172456</v>
      </c>
    </row>
    <row r="42" spans="1:4">
      <c r="A42" s="4" t="s">
        <v>1189</v>
      </c>
      <c r="B42" s="4" t="s">
        <v>540</v>
      </c>
      <c r="C42" s="4" t="s">
        <v>61</v>
      </c>
      <c r="D42" s="4" t="s">
        <v>61</v>
      </c>
    </row>
    <row r="43" spans="1:4">
      <c r="A43" s="4" t="s">
        <v>1197</v>
      </c>
      <c r="C43" s="4" t="s">
        <v>1209</v>
      </c>
      <c r="D43" s="4" t="s">
        <v>1210</v>
      </c>
    </row>
    <row r="44" spans="1:4">
      <c r="A44" s="4" t="s">
        <v>1193</v>
      </c>
      <c r="B44" s="4" t="s">
        <v>106</v>
      </c>
      <c r="C44" s="4" t="s">
        <v>1200</v>
      </c>
      <c r="D44" s="4" t="s">
        <v>1200</v>
      </c>
    </row>
    <row r="45" spans="1:4">
      <c r="A45" s="4" t="s">
        <v>1194</v>
      </c>
      <c r="B45" s="4" t="s">
        <v>540</v>
      </c>
      <c r="C45" s="4" t="s">
        <v>61</v>
      </c>
      <c r="D45" s="4" t="s">
        <v>61</v>
      </c>
    </row>
    <row r="46" spans="1:4">
      <c r="A46" s="3" t="s">
        <v>1201</v>
      </c>
    </row>
    <row r="47" spans="1:4">
      <c r="A47" s="4" t="s">
        <v>1196</v>
      </c>
      <c r="C47" s="7" t="n">
        <v>584684</v>
      </c>
      <c r="D47" s="7" t="n">
        <v>515626</v>
      </c>
    </row>
    <row r="48" spans="1:4">
      <c r="A48" s="4" t="s">
        <v>1188</v>
      </c>
      <c r="B48" s="4" t="s">
        <v>106</v>
      </c>
      <c r="C48" s="5" t="n">
        <v>270806</v>
      </c>
      <c r="D48" s="5" t="n">
        <v>229941</v>
      </c>
    </row>
    <row r="49" spans="1:4">
      <c r="A49" s="4" t="s">
        <v>1189</v>
      </c>
      <c r="B49" s="4" t="s">
        <v>540</v>
      </c>
      <c r="C49" s="4" t="s">
        <v>61</v>
      </c>
      <c r="D49" s="4" t="s">
        <v>61</v>
      </c>
    </row>
    <row r="50" spans="1:4">
      <c r="A50" s="4" t="s">
        <v>1197</v>
      </c>
      <c r="C50" s="4" t="s">
        <v>1211</v>
      </c>
      <c r="D50" s="4" t="s">
        <v>1212</v>
      </c>
    </row>
    <row r="51" spans="1:4">
      <c r="A51" s="4" t="s">
        <v>1193</v>
      </c>
      <c r="B51" s="4" t="s">
        <v>106</v>
      </c>
      <c r="C51" s="4" t="s">
        <v>1202</v>
      </c>
      <c r="D51" s="4" t="s">
        <v>1202</v>
      </c>
    </row>
    <row r="52" spans="1:4">
      <c r="A52" s="4" t="s">
        <v>1194</v>
      </c>
      <c r="B52" s="4" t="s">
        <v>540</v>
      </c>
      <c r="C52" s="4" t="s">
        <v>61</v>
      </c>
      <c r="D52" s="4" t="s">
        <v>61</v>
      </c>
    </row>
    <row r="53" spans="1:4">
      <c r="A53" s="3" t="s">
        <v>1203</v>
      </c>
    </row>
    <row r="54" spans="1:4">
      <c r="A54" s="4" t="s">
        <v>1196</v>
      </c>
      <c r="C54" s="7" t="n">
        <v>605245</v>
      </c>
      <c r="D54" s="7" t="n">
        <v>534190</v>
      </c>
    </row>
    <row r="55" spans="1:4">
      <c r="A55" s="4" t="s">
        <v>1188</v>
      </c>
      <c r="B55" s="4" t="s">
        <v>106</v>
      </c>
      <c r="C55" s="5" t="n">
        <v>361074</v>
      </c>
      <c r="D55" s="5" t="n">
        <v>306588</v>
      </c>
    </row>
    <row r="56" spans="1:4">
      <c r="A56" s="4" t="s">
        <v>1189</v>
      </c>
      <c r="B56" s="4" t="s">
        <v>540</v>
      </c>
      <c r="C56" s="4" t="s">
        <v>61</v>
      </c>
      <c r="D56" s="4" t="s">
        <v>61</v>
      </c>
    </row>
    <row r="57" spans="1:4">
      <c r="A57" s="4" t="s">
        <v>1197</v>
      </c>
      <c r="C57" s="4" t="s">
        <v>1213</v>
      </c>
      <c r="D57" s="4" t="s">
        <v>1214</v>
      </c>
    </row>
    <row r="58" spans="1:4">
      <c r="A58" s="4" t="s">
        <v>1193</v>
      </c>
      <c r="B58" s="4" t="s">
        <v>106</v>
      </c>
      <c r="C58" s="4" t="s">
        <v>882</v>
      </c>
      <c r="D58" s="4" t="s">
        <v>882</v>
      </c>
    </row>
    <row r="59" spans="1:4">
      <c r="A59" s="4" t="s">
        <v>1194</v>
      </c>
      <c r="B59" s="4" t="s">
        <v>540</v>
      </c>
      <c r="C59" s="4" t="s">
        <v>61</v>
      </c>
      <c r="D59" s="4" t="s">
        <v>61</v>
      </c>
    </row>
    <row r="60" spans="1:4"/>
    <row r="61" spans="1:4">
      <c r="A61" s="4" t="s">
        <v>106</v>
      </c>
      <c r="B61" s="4" t="s">
        <v>1215</v>
      </c>
    </row>
    <row r="62" spans="1:4">
      <c r="A62" s="4" t="s">
        <v>540</v>
      </c>
      <c r="B62" s="4" t="s">
        <v>1216</v>
      </c>
    </row>
  </sheetData>
  <mergeCells count="4">
    <mergeCell ref="A1:B1"/>
    <mergeCell ref="A60:C60"/>
    <mergeCell ref="B61:C61"/>
    <mergeCell ref="B62:C6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17</v>
      </c>
      <c r="B1" s="2" t="s">
        <v>451</v>
      </c>
      <c r="R1" s="2" t="s">
        <v>1</v>
      </c>
    </row>
    <row r="2" spans="1:20">
      <c r="B2" s="2" t="s">
        <v>2</v>
      </c>
      <c r="D2" s="2" t="s">
        <v>689</v>
      </c>
      <c r="F2" s="2" t="s">
        <v>4</v>
      </c>
      <c r="H2" s="2" t="s">
        <v>690</v>
      </c>
      <c r="J2" s="2" t="s">
        <v>30</v>
      </c>
      <c r="L2" s="2" t="s">
        <v>691</v>
      </c>
      <c r="N2" s="2" t="s">
        <v>692</v>
      </c>
      <c r="P2" s="2" t="s">
        <v>693</v>
      </c>
      <c r="R2" s="2" t="s">
        <v>2</v>
      </c>
      <c r="S2" s="2" t="s">
        <v>30</v>
      </c>
      <c r="T2" s="2" t="s">
        <v>87</v>
      </c>
    </row>
    <row r="3" spans="1:20">
      <c r="A3" s="3" t="s">
        <v>290</v>
      </c>
    </row>
    <row r="4" spans="1:20">
      <c r="A4" s="4" t="s">
        <v>99</v>
      </c>
      <c r="B4" s="7" t="n">
        <v>37898</v>
      </c>
      <c r="D4" s="7" t="n">
        <v>35347</v>
      </c>
      <c r="F4" s="7" t="n">
        <v>35610</v>
      </c>
      <c r="H4" s="7" t="n">
        <v>34631</v>
      </c>
      <c r="J4" s="7" t="n">
        <v>33586</v>
      </c>
      <c r="L4" s="7" t="n">
        <v>31814</v>
      </c>
      <c r="N4" s="7" t="n">
        <v>33070</v>
      </c>
      <c r="P4" s="7" t="n">
        <v>30094</v>
      </c>
      <c r="R4" s="7" t="n">
        <v>143486</v>
      </c>
      <c r="S4" s="7" t="n">
        <v>128564</v>
      </c>
      <c r="T4" s="7" t="n">
        <v>124536</v>
      </c>
    </row>
    <row r="5" spans="1:20">
      <c r="A5" s="4" t="s">
        <v>100</v>
      </c>
      <c r="B5" s="5" t="n">
        <v>529</v>
      </c>
      <c r="D5" s="5" t="n">
        <v>1168</v>
      </c>
      <c r="F5" s="5" t="n">
        <v>442</v>
      </c>
      <c r="H5" s="5" t="n">
        <v>-21</v>
      </c>
      <c r="J5" s="5" t="n">
        <v>-439</v>
      </c>
      <c r="L5" s="5" t="n">
        <v>416</v>
      </c>
      <c r="N5" s="5" t="n">
        <v>-1135</v>
      </c>
      <c r="P5" s="5" t="n">
        <v>-172</v>
      </c>
      <c r="R5" s="5" t="n">
        <v>2118</v>
      </c>
      <c r="S5" s="5" t="n">
        <v>-1330</v>
      </c>
      <c r="T5" s="5" t="n">
        <v>-1872</v>
      </c>
    </row>
    <row r="6" spans="1:20">
      <c r="A6" s="4" t="s">
        <v>1218</v>
      </c>
      <c r="B6" s="5" t="n">
        <v>37369</v>
      </c>
      <c r="D6" s="5" t="n">
        <v>34179</v>
      </c>
      <c r="F6" s="5" t="n">
        <v>35168</v>
      </c>
      <c r="H6" s="5" t="n">
        <v>34652</v>
      </c>
      <c r="J6" s="5" t="n">
        <v>34025</v>
      </c>
      <c r="L6" s="5" t="n">
        <v>31398</v>
      </c>
      <c r="N6" s="5" t="n">
        <v>34205</v>
      </c>
      <c r="P6" s="5" t="n">
        <v>30266</v>
      </c>
      <c r="R6" s="5" t="n">
        <v>141368</v>
      </c>
      <c r="S6" s="5" t="n">
        <v>129894</v>
      </c>
      <c r="T6" s="5" t="n">
        <v>126408</v>
      </c>
    </row>
    <row r="7" spans="1:20">
      <c r="A7" s="4" t="s">
        <v>1219</v>
      </c>
      <c r="B7" s="5" t="n">
        <v>1817</v>
      </c>
      <c r="D7" s="5" t="n">
        <v>2071</v>
      </c>
      <c r="F7" s="5" t="n">
        <v>2305</v>
      </c>
      <c r="H7" s="5" t="n">
        <v>69741</v>
      </c>
      <c r="J7" s="5" t="n">
        <v>1739</v>
      </c>
      <c r="L7" s="5" t="n">
        <v>1899</v>
      </c>
      <c r="N7" s="5" t="n">
        <v>1677</v>
      </c>
      <c r="P7" s="5" t="n">
        <v>3301</v>
      </c>
      <c r="R7" s="5" t="n">
        <v>75934</v>
      </c>
      <c r="S7" s="5" t="n">
        <v>8616</v>
      </c>
      <c r="T7" s="5" t="n">
        <v>9038</v>
      </c>
    </row>
    <row r="8" spans="1:20">
      <c r="A8" s="4" t="s">
        <v>1220</v>
      </c>
      <c r="B8" s="5" t="n">
        <v>29638</v>
      </c>
      <c r="D8" s="5" t="n">
        <v>18232</v>
      </c>
      <c r="F8" s="5" t="n">
        <v>18092</v>
      </c>
      <c r="H8" s="5" t="n">
        <v>17869</v>
      </c>
      <c r="J8" s="5" t="n">
        <v>16139</v>
      </c>
      <c r="L8" s="5" t="n">
        <v>16124</v>
      </c>
      <c r="N8" s="5" t="n">
        <v>16366</v>
      </c>
      <c r="P8" s="5" t="n">
        <v>13864</v>
      </c>
      <c r="R8" s="5" t="n">
        <v>83831</v>
      </c>
      <c r="S8" s="5" t="n">
        <v>62493</v>
      </c>
      <c r="T8" s="5" t="n">
        <v>61076</v>
      </c>
    </row>
    <row r="9" spans="1:20">
      <c r="A9" s="4" t="s">
        <v>119</v>
      </c>
      <c r="B9" s="5" t="n">
        <v>9548</v>
      </c>
      <c r="D9" s="5" t="n">
        <v>18018</v>
      </c>
      <c r="F9" s="5" t="n">
        <v>19381</v>
      </c>
      <c r="H9" s="5" t="n">
        <v>86524</v>
      </c>
      <c r="J9" s="5" t="n">
        <v>19625</v>
      </c>
      <c r="L9" s="5" t="n">
        <v>17173</v>
      </c>
      <c r="N9" s="5" t="n">
        <v>19516</v>
      </c>
      <c r="P9" s="5" t="n">
        <v>19703</v>
      </c>
      <c r="R9" s="5" t="n">
        <v>133471</v>
      </c>
      <c r="S9" s="5" t="n">
        <v>76017</v>
      </c>
      <c r="T9" s="5" t="n">
        <v>74370</v>
      </c>
    </row>
    <row r="10" spans="1:20">
      <c r="A10" s="4" t="s">
        <v>120</v>
      </c>
      <c r="B10" s="5" t="n">
        <v>8816</v>
      </c>
      <c r="D10" s="5" t="n">
        <v>7481</v>
      </c>
      <c r="F10" s="5" t="n">
        <v>8173</v>
      </c>
      <c r="H10" s="5" t="n">
        <v>36487</v>
      </c>
      <c r="J10" s="5" t="n">
        <v>8241</v>
      </c>
      <c r="L10" s="5" t="n">
        <v>7092</v>
      </c>
      <c r="N10" s="5" t="n">
        <v>7987</v>
      </c>
      <c r="P10" s="5" t="n">
        <v>7925</v>
      </c>
      <c r="R10" s="5" t="n">
        <v>60957</v>
      </c>
      <c r="S10" s="5" t="n">
        <v>31245</v>
      </c>
      <c r="T10" s="5" t="n">
        <v>30124</v>
      </c>
    </row>
    <row r="11" spans="1:20">
      <c r="A11" s="4" t="s">
        <v>121</v>
      </c>
      <c r="B11" s="7" t="n">
        <v>732</v>
      </c>
      <c r="D11" s="7" t="n">
        <v>10537</v>
      </c>
      <c r="F11" s="7" t="n">
        <v>11208</v>
      </c>
      <c r="H11" s="7" t="n">
        <v>50037</v>
      </c>
      <c r="J11" s="7" t="n">
        <v>11384</v>
      </c>
      <c r="L11" s="7" t="n">
        <v>10081</v>
      </c>
      <c r="N11" s="7" t="n">
        <v>11529</v>
      </c>
      <c r="P11" s="7" t="n">
        <v>11778</v>
      </c>
      <c r="R11" s="7" t="n">
        <v>72514</v>
      </c>
      <c r="S11" s="7" t="n">
        <v>44772</v>
      </c>
      <c r="T11" s="7" t="n">
        <v>44246</v>
      </c>
    </row>
    <row r="12" spans="1:20">
      <c r="A12" s="3" t="s">
        <v>1221</v>
      </c>
    </row>
    <row r="13" spans="1:20">
      <c r="A13" s="4" t="s">
        <v>123</v>
      </c>
      <c r="B13" s="8" t="n">
        <v>0.02</v>
      </c>
      <c r="C13" s="4" t="s">
        <v>106</v>
      </c>
      <c r="D13" s="8" t="n">
        <v>0.29</v>
      </c>
      <c r="E13" s="4" t="s">
        <v>106</v>
      </c>
      <c r="F13" s="8" t="n">
        <v>0.3</v>
      </c>
      <c r="G13" s="4" t="s">
        <v>106</v>
      </c>
      <c r="H13" s="8" t="n">
        <v>1.37</v>
      </c>
      <c r="I13" s="4" t="s">
        <v>106</v>
      </c>
      <c r="J13" s="8" t="n">
        <v>0.31</v>
      </c>
      <c r="K13" s="4" t="s">
        <v>106</v>
      </c>
      <c r="L13" s="8" t="n">
        <v>0.28</v>
      </c>
      <c r="M13" s="4" t="s">
        <v>106</v>
      </c>
      <c r="N13" s="8" t="n">
        <v>0.32</v>
      </c>
      <c r="O13" s="4" t="s">
        <v>106</v>
      </c>
      <c r="P13" s="8" t="n">
        <v>0.33</v>
      </c>
      <c r="Q13" s="4" t="s">
        <v>106</v>
      </c>
      <c r="R13" s="8" t="n">
        <v>1.97</v>
      </c>
      <c r="S13" s="8" t="n">
        <v>1.24</v>
      </c>
      <c r="T13" s="8" t="n">
        <v>1.23</v>
      </c>
    </row>
    <row r="14" spans="1:20">
      <c r="A14" s="4" t="s">
        <v>124</v>
      </c>
      <c r="B14" s="8" t="n">
        <v>0.02</v>
      </c>
      <c r="C14" s="4" t="s">
        <v>106</v>
      </c>
      <c r="D14" s="8" t="n">
        <v>0.29</v>
      </c>
      <c r="E14" s="4" t="s">
        <v>106</v>
      </c>
      <c r="F14" s="8" t="n">
        <v>0.3</v>
      </c>
      <c r="G14" s="4" t="s">
        <v>106</v>
      </c>
      <c r="H14" s="8" t="n">
        <v>1.36</v>
      </c>
      <c r="I14" s="4" t="s">
        <v>106</v>
      </c>
      <c r="J14" s="8" t="n">
        <v>0.31</v>
      </c>
      <c r="K14" s="4" t="s">
        <v>106</v>
      </c>
      <c r="L14" s="8" t="n">
        <v>0.28</v>
      </c>
      <c r="M14" s="4" t="s">
        <v>106</v>
      </c>
      <c r="N14" s="8" t="n">
        <v>0.32</v>
      </c>
      <c r="O14" s="4" t="s">
        <v>106</v>
      </c>
      <c r="P14" s="8" t="n">
        <v>0.33</v>
      </c>
      <c r="Q14" s="4" t="s">
        <v>106</v>
      </c>
      <c r="R14" s="8" t="n">
        <v>1.97</v>
      </c>
      <c r="S14" s="8" t="n">
        <v>1.23</v>
      </c>
      <c r="T14" s="8" t="n">
        <v>1.23</v>
      </c>
    </row>
    <row r="15" spans="1:20"/>
    <row r="16" spans="1:20">
      <c r="A16" s="4" t="s">
        <v>106</v>
      </c>
      <c r="B16" s="4" t="s">
        <v>500</v>
      </c>
    </row>
  </sheetData>
  <mergeCells count="13">
    <mergeCell ref="A1:A2"/>
    <mergeCell ref="B1:Q1"/>
    <mergeCell ref="R1:T1"/>
    <mergeCell ref="B2:C2"/>
    <mergeCell ref="D2:E2"/>
    <mergeCell ref="F2:G2"/>
    <mergeCell ref="H2:I2"/>
    <mergeCell ref="J2:K2"/>
    <mergeCell ref="L2:M2"/>
    <mergeCell ref="N2:O2"/>
    <mergeCell ref="P2:Q2"/>
    <mergeCell ref="A15:T15"/>
    <mergeCell ref="B16:T1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222</v>
      </c>
      <c r="C1" s="2" t="s">
        <v>451</v>
      </c>
      <c r="K1" s="2" t="s">
        <v>1</v>
      </c>
    </row>
    <row r="2" spans="1:14">
      <c r="C2" s="2" t="s">
        <v>2</v>
      </c>
      <c r="D2" s="2" t="s">
        <v>689</v>
      </c>
      <c r="E2" s="2" t="s">
        <v>4</v>
      </c>
      <c r="F2" s="2" t="s">
        <v>690</v>
      </c>
      <c r="G2" s="2" t="s">
        <v>30</v>
      </c>
      <c r="H2" s="2" t="s">
        <v>691</v>
      </c>
      <c r="I2" s="2" t="s">
        <v>692</v>
      </c>
      <c r="J2" s="2" t="s">
        <v>693</v>
      </c>
      <c r="K2" s="2" t="s">
        <v>2</v>
      </c>
      <c r="L2" s="2" t="s">
        <v>30</v>
      </c>
      <c r="M2" s="2" t="s">
        <v>87</v>
      </c>
      <c r="N2" s="2" t="s">
        <v>582</v>
      </c>
    </row>
    <row r="3" spans="1:14">
      <c r="A3" s="3" t="s">
        <v>1223</v>
      </c>
    </row>
    <row r="4" spans="1:14">
      <c r="A4" s="4" t="s">
        <v>32</v>
      </c>
      <c r="C4" s="7" t="n">
        <v>113503</v>
      </c>
      <c r="G4" s="7" t="n">
        <v>64154</v>
      </c>
      <c r="K4" s="7" t="n">
        <v>113503</v>
      </c>
      <c r="L4" s="7" t="n">
        <v>64154</v>
      </c>
    </row>
    <row r="5" spans="1:14">
      <c r="A5" s="4" t="s">
        <v>1224</v>
      </c>
      <c r="C5" s="5" t="n">
        <v>3895</v>
      </c>
      <c r="G5" s="5" t="n">
        <v>3756</v>
      </c>
      <c r="K5" s="5" t="n">
        <v>3895</v>
      </c>
      <c r="L5" s="5" t="n">
        <v>3756</v>
      </c>
    </row>
    <row r="6" spans="1:14">
      <c r="A6" s="4" t="s">
        <v>37</v>
      </c>
      <c r="C6" s="5" t="n">
        <v>6953</v>
      </c>
      <c r="G6" s="5" t="n">
        <v>10201</v>
      </c>
      <c r="K6" s="5" t="n">
        <v>6953</v>
      </c>
      <c r="L6" s="5" t="n">
        <v>10201</v>
      </c>
    </row>
    <row r="7" spans="1:14">
      <c r="A7" s="4" t="s">
        <v>1225</v>
      </c>
      <c r="C7" s="5" t="n">
        <v>3558</v>
      </c>
      <c r="G7" s="5" t="n">
        <v>431</v>
      </c>
      <c r="K7" s="5" t="n">
        <v>3558</v>
      </c>
      <c r="L7" s="5" t="n">
        <v>431</v>
      </c>
    </row>
    <row r="8" spans="1:14">
      <c r="A8" s="4" t="s">
        <v>49</v>
      </c>
      <c r="C8" s="5" t="n">
        <v>50063</v>
      </c>
      <c r="G8" s="5" t="n">
        <v>47359</v>
      </c>
      <c r="K8" s="5" t="n">
        <v>50063</v>
      </c>
      <c r="L8" s="5" t="n">
        <v>47359</v>
      </c>
    </row>
    <row r="9" spans="1:14">
      <c r="A9" s="4" t="s">
        <v>1226</v>
      </c>
      <c r="C9" s="5" t="n">
        <v>6005430</v>
      </c>
      <c r="G9" s="5" t="n">
        <v>5032872</v>
      </c>
      <c r="K9" s="5" t="n">
        <v>6005430</v>
      </c>
      <c r="L9" s="5" t="n">
        <v>5032872</v>
      </c>
    </row>
    <row r="10" spans="1:14">
      <c r="A10" s="3" t="s">
        <v>1227</v>
      </c>
    </row>
    <row r="11" spans="1:14">
      <c r="A11" s="4" t="s">
        <v>57</v>
      </c>
      <c r="C11" s="5" t="n">
        <v>70680</v>
      </c>
      <c r="G11" s="5" t="n">
        <v>70680</v>
      </c>
      <c r="K11" s="5" t="n">
        <v>70680</v>
      </c>
      <c r="L11" s="5" t="n">
        <v>70680</v>
      </c>
    </row>
    <row r="12" spans="1:14">
      <c r="A12" s="4" t="s">
        <v>58</v>
      </c>
      <c r="C12" s="5" t="n">
        <v>39330</v>
      </c>
      <c r="G12" s="5" t="n">
        <v>40080</v>
      </c>
      <c r="K12" s="5" t="n">
        <v>39330</v>
      </c>
      <c r="L12" s="5" t="n">
        <v>40080</v>
      </c>
    </row>
    <row r="13" spans="1:14">
      <c r="A13" s="4" t="s">
        <v>1228</v>
      </c>
      <c r="C13" s="5" t="n">
        <v>565868</v>
      </c>
      <c r="G13" s="5" t="n">
        <v>493947</v>
      </c>
      <c r="K13" s="5" t="n">
        <v>565868</v>
      </c>
      <c r="L13" s="5" t="n">
        <v>493947</v>
      </c>
      <c r="M13" s="7" t="n">
        <v>459725</v>
      </c>
      <c r="N13" s="7" t="n">
        <v>435506</v>
      </c>
    </row>
    <row r="14" spans="1:14">
      <c r="A14" s="4" t="s">
        <v>1229</v>
      </c>
      <c r="C14" s="5" t="n">
        <v>6005430</v>
      </c>
      <c r="G14" s="5" t="n">
        <v>5032872</v>
      </c>
      <c r="K14" s="5" t="n">
        <v>6005430</v>
      </c>
      <c r="L14" s="5" t="n">
        <v>5032872</v>
      </c>
    </row>
    <row r="15" spans="1:14">
      <c r="A15" s="3" t="s">
        <v>445</v>
      </c>
    </row>
    <row r="16" spans="1:14">
      <c r="A16" s="4" t="s">
        <v>1230</v>
      </c>
      <c r="C16" s="5" t="n">
        <v>37898</v>
      </c>
      <c r="D16" s="7" t="n">
        <v>35347</v>
      </c>
      <c r="E16" s="7" t="n">
        <v>35610</v>
      </c>
      <c r="F16" s="7" t="n">
        <v>34631</v>
      </c>
      <c r="G16" s="5" t="n">
        <v>33586</v>
      </c>
      <c r="H16" s="7" t="n">
        <v>31814</v>
      </c>
      <c r="I16" s="7" t="n">
        <v>33070</v>
      </c>
      <c r="J16" s="7" t="n">
        <v>30094</v>
      </c>
      <c r="K16" s="5" t="n">
        <v>143486</v>
      </c>
      <c r="L16" s="5" t="n">
        <v>128564</v>
      </c>
      <c r="M16" s="5" t="n">
        <v>124536</v>
      </c>
    </row>
    <row r="17" spans="1:14">
      <c r="A17" s="4" t="s">
        <v>1219</v>
      </c>
      <c r="C17" s="5" t="n">
        <v>1817</v>
      </c>
      <c r="D17" s="5" t="n">
        <v>2071</v>
      </c>
      <c r="E17" s="5" t="n">
        <v>2305</v>
      </c>
      <c r="F17" s="5" t="n">
        <v>69741</v>
      </c>
      <c r="G17" s="5" t="n">
        <v>1739</v>
      </c>
      <c r="H17" s="5" t="n">
        <v>1899</v>
      </c>
      <c r="I17" s="5" t="n">
        <v>1677</v>
      </c>
      <c r="J17" s="5" t="n">
        <v>3301</v>
      </c>
      <c r="K17" s="5" t="n">
        <v>75934</v>
      </c>
      <c r="L17" s="5" t="n">
        <v>8616</v>
      </c>
      <c r="M17" s="5" t="n">
        <v>9038</v>
      </c>
    </row>
    <row r="18" spans="1:14">
      <c r="A18" s="4" t="s">
        <v>1220</v>
      </c>
      <c r="C18" s="5" t="n">
        <v>29638</v>
      </c>
      <c r="D18" s="5" t="n">
        <v>18232</v>
      </c>
      <c r="E18" s="5" t="n">
        <v>18092</v>
      </c>
      <c r="F18" s="5" t="n">
        <v>17869</v>
      </c>
      <c r="G18" s="5" t="n">
        <v>16139</v>
      </c>
      <c r="H18" s="5" t="n">
        <v>16124</v>
      </c>
      <c r="I18" s="5" t="n">
        <v>16366</v>
      </c>
      <c r="J18" s="5" t="n">
        <v>13864</v>
      </c>
      <c r="K18" s="5" t="n">
        <v>83831</v>
      </c>
      <c r="L18" s="5" t="n">
        <v>62493</v>
      </c>
      <c r="M18" s="5" t="n">
        <v>61076</v>
      </c>
    </row>
    <row r="19" spans="1:14">
      <c r="A19" s="4" t="s">
        <v>1231</v>
      </c>
      <c r="C19" s="5" t="n">
        <v>8816</v>
      </c>
      <c r="D19" s="5" t="n">
        <v>7481</v>
      </c>
      <c r="E19" s="5" t="n">
        <v>8173</v>
      </c>
      <c r="F19" s="5" t="n">
        <v>36487</v>
      </c>
      <c r="G19" s="5" t="n">
        <v>8241</v>
      </c>
      <c r="H19" s="5" t="n">
        <v>7092</v>
      </c>
      <c r="I19" s="5" t="n">
        <v>7987</v>
      </c>
      <c r="J19" s="5" t="n">
        <v>7925</v>
      </c>
      <c r="K19" s="5" t="n">
        <v>60957</v>
      </c>
      <c r="L19" s="5" t="n">
        <v>31245</v>
      </c>
      <c r="M19" s="5" t="n">
        <v>30124</v>
      </c>
    </row>
    <row r="20" spans="1:14">
      <c r="A20" s="4" t="s">
        <v>121</v>
      </c>
      <c r="C20" s="5" t="n">
        <v>732</v>
      </c>
      <c r="D20" s="5" t="n">
        <v>10537</v>
      </c>
      <c r="E20" s="5" t="n">
        <v>11208</v>
      </c>
      <c r="F20" s="5" t="n">
        <v>50037</v>
      </c>
      <c r="G20" s="5" t="n">
        <v>11384</v>
      </c>
      <c r="H20" s="5" t="n">
        <v>10081</v>
      </c>
      <c r="I20" s="5" t="n">
        <v>11529</v>
      </c>
      <c r="J20" s="5" t="n">
        <v>11778</v>
      </c>
      <c r="K20" s="5" t="n">
        <v>72514</v>
      </c>
      <c r="L20" s="5" t="n">
        <v>44772</v>
      </c>
      <c r="M20" s="5" t="n">
        <v>44246</v>
      </c>
    </row>
    <row r="21" spans="1:14">
      <c r="A21" s="3" t="s">
        <v>1232</v>
      </c>
    </row>
    <row r="22" spans="1:14">
      <c r="A22" s="4" t="s">
        <v>121</v>
      </c>
      <c r="C22" s="5" t="n">
        <v>732</v>
      </c>
      <c r="D22" s="7" t="n">
        <v>10537</v>
      </c>
      <c r="E22" s="7" t="n">
        <v>11208</v>
      </c>
      <c r="F22" s="5" t="n">
        <v>50037</v>
      </c>
      <c r="G22" s="5" t="n">
        <v>11384</v>
      </c>
      <c r="H22" s="7" t="n">
        <v>10081</v>
      </c>
      <c r="I22" s="7" t="n">
        <v>11529</v>
      </c>
      <c r="J22" s="5" t="n">
        <v>11778</v>
      </c>
      <c r="K22" s="5" t="n">
        <v>72514</v>
      </c>
      <c r="L22" s="5" t="n">
        <v>44772</v>
      </c>
      <c r="M22" s="5" t="n">
        <v>44246</v>
      </c>
    </row>
    <row r="23" spans="1:14">
      <c r="A23" s="3" t="s">
        <v>1233</v>
      </c>
    </row>
    <row r="24" spans="1:14">
      <c r="A24" s="4" t="s">
        <v>190</v>
      </c>
      <c r="K24" s="5" t="n">
        <v>-2942</v>
      </c>
      <c r="L24" s="5" t="n">
        <v>-1464</v>
      </c>
      <c r="M24" s="5" t="n">
        <v>-2873</v>
      </c>
    </row>
    <row r="25" spans="1:14">
      <c r="A25" s="4" t="s">
        <v>1234</v>
      </c>
      <c r="K25" s="5" t="n">
        <v>1979</v>
      </c>
      <c r="L25" s="5" t="n">
        <v>-430</v>
      </c>
      <c r="M25" s="5" t="n">
        <v>5573</v>
      </c>
    </row>
    <row r="26" spans="1:14">
      <c r="A26" s="4" t="s">
        <v>192</v>
      </c>
      <c r="K26" s="5" t="n">
        <v>20059</v>
      </c>
      <c r="L26" s="5" t="n">
        <v>50153</v>
      </c>
      <c r="M26" s="5" t="n">
        <v>47263</v>
      </c>
    </row>
    <row r="27" spans="1:14">
      <c r="A27" s="3" t="s">
        <v>1235</v>
      </c>
    </row>
    <row r="28" spans="1:14">
      <c r="A28" s="4" t="s">
        <v>547</v>
      </c>
      <c r="K28" s="5" t="n">
        <v>0</v>
      </c>
      <c r="L28" s="5" t="n">
        <v>2070</v>
      </c>
      <c r="M28" s="5" t="n">
        <v>3780</v>
      </c>
    </row>
    <row r="29" spans="1:14">
      <c r="A29" s="4" t="s">
        <v>1236</v>
      </c>
      <c r="K29" s="5" t="n">
        <v>3648</v>
      </c>
      <c r="L29" s="5" t="n">
        <v>1340</v>
      </c>
      <c r="M29" s="5" t="n">
        <v>7115</v>
      </c>
    </row>
    <row r="30" spans="1:14">
      <c r="A30" s="4" t="s">
        <v>199</v>
      </c>
      <c r="K30" s="5" t="n">
        <v>-22</v>
      </c>
      <c r="L30" s="5" t="n">
        <v>-2134</v>
      </c>
      <c r="M30" s="5" t="n">
        <v>-3884</v>
      </c>
    </row>
    <row r="31" spans="1:14">
      <c r="A31" s="4" t="s">
        <v>1237</v>
      </c>
      <c r="K31" s="5" t="n">
        <v>-317</v>
      </c>
      <c r="L31" s="5" t="n">
        <v>-3090</v>
      </c>
      <c r="M31" s="5" t="n">
        <v>-8839</v>
      </c>
    </row>
    <row r="32" spans="1:14">
      <c r="A32" s="4" t="s">
        <v>202</v>
      </c>
      <c r="K32" s="5" t="n">
        <v>59</v>
      </c>
      <c r="L32" s="5" t="n">
        <v>1602</v>
      </c>
      <c r="M32" s="5" t="n">
        <v>5863</v>
      </c>
    </row>
    <row r="33" spans="1:14">
      <c r="A33" s="4" t="s">
        <v>212</v>
      </c>
      <c r="K33" s="5" t="n">
        <v>-853652</v>
      </c>
      <c r="L33" s="5" t="n">
        <v>-553674</v>
      </c>
      <c r="M33" s="5" t="n">
        <v>-433935</v>
      </c>
    </row>
    <row r="34" spans="1:14">
      <c r="A34" s="3" t="s">
        <v>1238</v>
      </c>
    </row>
    <row r="35" spans="1:14">
      <c r="A35" s="4" t="s">
        <v>221</v>
      </c>
      <c r="K35" s="5" t="n">
        <v>0</v>
      </c>
      <c r="L35" s="5" t="n">
        <v>-300</v>
      </c>
      <c r="M35" s="5" t="n">
        <v>0</v>
      </c>
    </row>
    <row r="36" spans="1:14">
      <c r="A36" s="4" t="s">
        <v>219</v>
      </c>
      <c r="K36" s="5" t="n">
        <v>287</v>
      </c>
      <c r="L36" s="5" t="n">
        <v>251</v>
      </c>
      <c r="M36" s="5" t="n">
        <v>201</v>
      </c>
    </row>
    <row r="37" spans="1:14">
      <c r="A37" s="4" t="s">
        <v>220</v>
      </c>
      <c r="K37" s="5" t="n">
        <v>-1820</v>
      </c>
      <c r="L37" s="5" t="n">
        <v>0</v>
      </c>
      <c r="M37" s="5" t="n">
        <v>0</v>
      </c>
    </row>
    <row r="38" spans="1:14">
      <c r="A38" s="4" t="s">
        <v>223</v>
      </c>
      <c r="K38" s="5" t="n">
        <v>882942</v>
      </c>
      <c r="L38" s="5" t="n">
        <v>489238</v>
      </c>
      <c r="M38" s="5" t="n">
        <v>419332</v>
      </c>
    </row>
    <row r="39" spans="1:14">
      <c r="A39" s="4" t="s">
        <v>224</v>
      </c>
      <c r="K39" s="5" t="n">
        <v>49349</v>
      </c>
      <c r="L39" s="5" t="n">
        <v>-14283</v>
      </c>
      <c r="M39" s="5" t="n">
        <v>32660</v>
      </c>
    </row>
    <row r="40" spans="1:14">
      <c r="A40" s="4" t="s">
        <v>225</v>
      </c>
      <c r="F40" s="5" t="n">
        <v>64154</v>
      </c>
      <c r="J40" s="5" t="n">
        <v>78437</v>
      </c>
      <c r="K40" s="5" t="n">
        <v>64154</v>
      </c>
      <c r="L40" s="5" t="n">
        <v>78437</v>
      </c>
      <c r="M40" s="5" t="n">
        <v>45777</v>
      </c>
    </row>
    <row r="41" spans="1:14">
      <c r="A41" s="4" t="s">
        <v>226</v>
      </c>
      <c r="C41" s="5" t="n">
        <v>113503</v>
      </c>
      <c r="G41" s="5" t="n">
        <v>64154</v>
      </c>
      <c r="K41" s="5" t="n">
        <v>113503</v>
      </c>
      <c r="L41" s="5" t="n">
        <v>64154</v>
      </c>
      <c r="M41" s="5" t="n">
        <v>78437</v>
      </c>
    </row>
    <row r="42" spans="1:14">
      <c r="A42" s="4" t="s">
        <v>1239</v>
      </c>
    </row>
    <row r="43" spans="1:14">
      <c r="A43" s="3" t="s">
        <v>1223</v>
      </c>
    </row>
    <row r="44" spans="1:14">
      <c r="A44" s="4" t="s">
        <v>32</v>
      </c>
      <c r="C44" s="5" t="n">
        <v>49152</v>
      </c>
      <c r="G44" s="5" t="n">
        <v>57014</v>
      </c>
      <c r="K44" s="5" t="n">
        <v>49152</v>
      </c>
      <c r="L44" s="5" t="n">
        <v>57014</v>
      </c>
    </row>
    <row r="45" spans="1:14">
      <c r="A45" s="4" t="s">
        <v>1224</v>
      </c>
      <c r="C45" s="5" t="n">
        <v>3895</v>
      </c>
      <c r="G45" s="5" t="n">
        <v>3756</v>
      </c>
      <c r="K45" s="5" t="n">
        <v>3895</v>
      </c>
      <c r="L45" s="5" t="n">
        <v>3756</v>
      </c>
    </row>
    <row r="46" spans="1:14">
      <c r="A46" s="4" t="s">
        <v>37</v>
      </c>
      <c r="C46" s="5" t="n">
        <v>6953</v>
      </c>
      <c r="G46" s="5" t="n">
        <v>10201</v>
      </c>
      <c r="K46" s="5" t="n">
        <v>6953</v>
      </c>
      <c r="L46" s="5" t="n">
        <v>10201</v>
      </c>
    </row>
    <row r="47" spans="1:14">
      <c r="A47" s="4" t="s">
        <v>1225</v>
      </c>
      <c r="C47" s="5" t="n">
        <v>372</v>
      </c>
      <c r="G47" s="5" t="n">
        <v>431</v>
      </c>
      <c r="K47" s="5" t="n">
        <v>372</v>
      </c>
      <c r="L47" s="5" t="n">
        <v>431</v>
      </c>
    </row>
    <row r="48" spans="1:14">
      <c r="A48" s="4" t="s">
        <v>1240</v>
      </c>
      <c r="C48" s="5" t="n">
        <v>0</v>
      </c>
      <c r="G48" s="5" t="n">
        <v>3028</v>
      </c>
      <c r="K48" s="5" t="n">
        <v>0</v>
      </c>
      <c r="L48" s="5" t="n">
        <v>3028</v>
      </c>
    </row>
    <row r="49" spans="1:14">
      <c r="A49" s="4" t="s">
        <v>1241</v>
      </c>
      <c r="C49" s="5" t="n">
        <v>571150</v>
      </c>
      <c r="G49" s="5" t="n">
        <v>487331</v>
      </c>
      <c r="K49" s="5" t="n">
        <v>571150</v>
      </c>
      <c r="L49" s="5" t="n">
        <v>487331</v>
      </c>
    </row>
    <row r="50" spans="1:14">
      <c r="A50" s="4" t="s">
        <v>49</v>
      </c>
      <c r="C50" s="5" t="n">
        <v>6020</v>
      </c>
      <c r="G50" s="5" t="n">
        <v>3867</v>
      </c>
      <c r="K50" s="5" t="n">
        <v>6020</v>
      </c>
      <c r="L50" s="5" t="n">
        <v>3867</v>
      </c>
    </row>
    <row r="51" spans="1:14">
      <c r="A51" s="4" t="s">
        <v>1226</v>
      </c>
      <c r="C51" s="5" t="n">
        <v>637542</v>
      </c>
      <c r="G51" s="5" t="n">
        <v>565628</v>
      </c>
      <c r="K51" s="5" t="n">
        <v>637542</v>
      </c>
      <c r="L51" s="5" t="n">
        <v>565628</v>
      </c>
    </row>
    <row r="52" spans="1:14">
      <c r="A52" s="3" t="s">
        <v>1227</v>
      </c>
    </row>
    <row r="53" spans="1:14">
      <c r="A53" s="4" t="s">
        <v>57</v>
      </c>
      <c r="C53" s="5" t="n">
        <v>70680</v>
      </c>
      <c r="G53" s="5" t="n">
        <v>70680</v>
      </c>
      <c r="K53" s="5" t="n">
        <v>70680</v>
      </c>
      <c r="L53" s="5" t="n">
        <v>70680</v>
      </c>
    </row>
    <row r="54" spans="1:14">
      <c r="A54" s="4" t="s">
        <v>58</v>
      </c>
      <c r="C54" s="5" t="n">
        <v>994</v>
      </c>
      <c r="G54" s="5" t="n">
        <v>1001</v>
      </c>
      <c r="K54" s="5" t="n">
        <v>994</v>
      </c>
      <c r="L54" s="5" t="n">
        <v>1001</v>
      </c>
    </row>
    <row r="55" spans="1:14">
      <c r="A55" s="4" t="s">
        <v>1228</v>
      </c>
      <c r="C55" s="5" t="n">
        <v>565868</v>
      </c>
      <c r="G55" s="5" t="n">
        <v>493947</v>
      </c>
      <c r="K55" s="5" t="n">
        <v>565868</v>
      </c>
      <c r="L55" s="5" t="n">
        <v>493947</v>
      </c>
    </row>
    <row r="56" spans="1:14">
      <c r="A56" s="4" t="s">
        <v>1229</v>
      </c>
      <c r="C56" s="5" t="n">
        <v>637542</v>
      </c>
      <c r="G56" s="5" t="n">
        <v>565628</v>
      </c>
      <c r="K56" s="5" t="n">
        <v>637542</v>
      </c>
      <c r="L56" s="5" t="n">
        <v>565628</v>
      </c>
    </row>
    <row r="57" spans="1:14">
      <c r="A57" s="3" t="s">
        <v>445</v>
      </c>
    </row>
    <row r="58" spans="1:14">
      <c r="A58" s="4" t="s">
        <v>1230</v>
      </c>
      <c r="B58" s="4" t="s">
        <v>106</v>
      </c>
      <c r="K58" s="5" t="n">
        <v>-4852</v>
      </c>
      <c r="L58" s="5" t="n">
        <v>-4779</v>
      </c>
      <c r="M58" s="5" t="n">
        <v>-4748</v>
      </c>
    </row>
    <row r="59" spans="1:14">
      <c r="A59" s="4" t="s">
        <v>1242</v>
      </c>
      <c r="B59" s="4" t="s">
        <v>106</v>
      </c>
      <c r="K59" s="5" t="n">
        <v>12000</v>
      </c>
      <c r="L59" s="5" t="n">
        <v>16000</v>
      </c>
      <c r="M59" s="5" t="n">
        <v>18050</v>
      </c>
    </row>
    <row r="60" spans="1:14">
      <c r="A60" s="4" t="s">
        <v>1219</v>
      </c>
      <c r="B60" s="4" t="s">
        <v>106</v>
      </c>
      <c r="K60" s="5" t="n">
        <v>478</v>
      </c>
      <c r="L60" s="5" t="n">
        <v>295</v>
      </c>
      <c r="M60" s="5" t="n">
        <v>1376</v>
      </c>
    </row>
    <row r="61" spans="1:14">
      <c r="A61" s="4" t="s">
        <v>1220</v>
      </c>
      <c r="B61" s="4" t="s">
        <v>106</v>
      </c>
      <c r="K61" s="5" t="n">
        <v>-668</v>
      </c>
      <c r="L61" s="5" t="n">
        <v>-667</v>
      </c>
      <c r="M61" s="5" t="n">
        <v>-643</v>
      </c>
    </row>
    <row r="62" spans="1:14">
      <c r="A62" s="4" t="s">
        <v>1243</v>
      </c>
      <c r="B62" s="4" t="s">
        <v>106</v>
      </c>
      <c r="K62" s="5" t="n">
        <v>6958</v>
      </c>
      <c r="L62" s="5" t="n">
        <v>10849</v>
      </c>
      <c r="M62" s="5" t="n">
        <v>14035</v>
      </c>
    </row>
    <row r="63" spans="1:14">
      <c r="A63" s="4" t="s">
        <v>1231</v>
      </c>
      <c r="B63" s="4" t="s">
        <v>106</v>
      </c>
      <c r="K63" s="5" t="n">
        <v>2251</v>
      </c>
      <c r="L63" s="5" t="n">
        <v>2321</v>
      </c>
      <c r="M63" s="5" t="n">
        <v>1803</v>
      </c>
    </row>
    <row r="64" spans="1:14">
      <c r="A64" s="4" t="s">
        <v>1244</v>
      </c>
      <c r="B64" s="4" t="s">
        <v>106</v>
      </c>
      <c r="K64" s="5" t="n">
        <v>9209</v>
      </c>
      <c r="L64" s="5" t="n">
        <v>13170</v>
      </c>
      <c r="M64" s="5" t="n">
        <v>15838</v>
      </c>
    </row>
    <row r="65" spans="1:14">
      <c r="A65" s="4" t="s">
        <v>1245</v>
      </c>
      <c r="B65" s="4" t="s">
        <v>106</v>
      </c>
      <c r="K65" s="5" t="n">
        <v>63305</v>
      </c>
      <c r="L65" s="5" t="n">
        <v>31602</v>
      </c>
      <c r="M65" s="5" t="n">
        <v>28408</v>
      </c>
    </row>
    <row r="66" spans="1:14">
      <c r="A66" s="4" t="s">
        <v>121</v>
      </c>
      <c r="B66" s="4" t="s">
        <v>106</v>
      </c>
      <c r="K66" s="5" t="n">
        <v>72514</v>
      </c>
      <c r="L66" s="5" t="n">
        <v>44772</v>
      </c>
      <c r="M66" s="5" t="n">
        <v>44246</v>
      </c>
    </row>
    <row r="67" spans="1:14">
      <c r="A67" s="3" t="s">
        <v>1232</v>
      </c>
    </row>
    <row r="68" spans="1:14">
      <c r="A68" s="4" t="s">
        <v>121</v>
      </c>
      <c r="B68" s="4" t="s">
        <v>106</v>
      </c>
      <c r="K68" s="5" t="n">
        <v>72514</v>
      </c>
      <c r="L68" s="5" t="n">
        <v>44772</v>
      </c>
      <c r="M68" s="5" t="n">
        <v>44246</v>
      </c>
    </row>
    <row r="69" spans="1:14">
      <c r="A69" s="3" t="s">
        <v>1233</v>
      </c>
    </row>
    <row r="70" spans="1:14">
      <c r="A70" s="4" t="s">
        <v>1246</v>
      </c>
      <c r="K70" s="5" t="n">
        <v>-63305</v>
      </c>
      <c r="L70" s="5" t="n">
        <v>-31602</v>
      </c>
      <c r="M70" s="5" t="n">
        <v>-28408</v>
      </c>
    </row>
    <row r="71" spans="1:14">
      <c r="A71" s="4" t="s">
        <v>1247</v>
      </c>
      <c r="K71" s="5" t="n">
        <v>0</v>
      </c>
      <c r="L71" s="5" t="n">
        <v>4</v>
      </c>
      <c r="M71" s="5" t="n">
        <v>-997</v>
      </c>
    </row>
    <row r="72" spans="1:14">
      <c r="A72" s="4" t="s">
        <v>1248</v>
      </c>
      <c r="K72" s="5" t="n">
        <v>-83</v>
      </c>
      <c r="L72" s="5" t="n">
        <v>108</v>
      </c>
      <c r="M72" s="5" t="n">
        <v>45</v>
      </c>
    </row>
    <row r="73" spans="1:14">
      <c r="A73" s="4" t="s">
        <v>190</v>
      </c>
      <c r="K73" s="5" t="n">
        <v>-2206</v>
      </c>
      <c r="L73" s="5" t="n">
        <v>-69</v>
      </c>
      <c r="M73" s="5" t="n">
        <v>-489</v>
      </c>
    </row>
    <row r="74" spans="1:14">
      <c r="A74" s="4" t="s">
        <v>1234</v>
      </c>
      <c r="K74" s="5" t="n">
        <v>-7</v>
      </c>
      <c r="L74" s="5" t="n">
        <v>-560</v>
      </c>
      <c r="M74" s="5" t="n">
        <v>1680</v>
      </c>
    </row>
    <row r="75" spans="1:14">
      <c r="A75" s="4" t="s">
        <v>192</v>
      </c>
      <c r="K75" s="5" t="n">
        <v>6913</v>
      </c>
      <c r="L75" s="5" t="n">
        <v>12653</v>
      </c>
      <c r="M75" s="5" t="n">
        <v>16077</v>
      </c>
    </row>
    <row r="76" spans="1:14">
      <c r="A76" s="3" t="s">
        <v>1235</v>
      </c>
    </row>
    <row r="77" spans="1:14">
      <c r="A77" s="4" t="s">
        <v>547</v>
      </c>
      <c r="K77" s="5" t="n">
        <v>0</v>
      </c>
      <c r="L77" s="5" t="n">
        <v>2000</v>
      </c>
      <c r="M77" s="5" t="n">
        <v>3780</v>
      </c>
    </row>
    <row r="78" spans="1:14">
      <c r="A78" s="4" t="s">
        <v>1236</v>
      </c>
      <c r="K78" s="5" t="n">
        <v>3648</v>
      </c>
      <c r="L78" s="5" t="n">
        <v>1340</v>
      </c>
      <c r="M78" s="5" t="n">
        <v>7056</v>
      </c>
    </row>
    <row r="79" spans="1:14">
      <c r="A79" s="4" t="s">
        <v>199</v>
      </c>
      <c r="K79" s="5" t="n">
        <v>-22</v>
      </c>
      <c r="L79" s="5" t="n">
        <v>-2134</v>
      </c>
      <c r="M79" s="5" t="n">
        <v>-3884</v>
      </c>
    </row>
    <row r="80" spans="1:14">
      <c r="A80" s="4" t="s">
        <v>1249</v>
      </c>
      <c r="K80" s="5" t="n">
        <v>303</v>
      </c>
      <c r="L80" s="5" t="n">
        <v>1655</v>
      </c>
      <c r="M80" s="5" t="n">
        <v>1620</v>
      </c>
    </row>
    <row r="81" spans="1:14">
      <c r="A81" s="4" t="s">
        <v>1237</v>
      </c>
      <c r="K81" s="5" t="n">
        <v>-317</v>
      </c>
      <c r="L81" s="5" t="n">
        <v>-3090</v>
      </c>
      <c r="M81" s="5" t="n">
        <v>-8839</v>
      </c>
    </row>
    <row r="82" spans="1:14">
      <c r="A82" s="4" t="s">
        <v>202</v>
      </c>
      <c r="K82" s="5" t="n">
        <v>59</v>
      </c>
      <c r="L82" s="5" t="n">
        <v>63</v>
      </c>
      <c r="M82" s="5" t="n">
        <v>72</v>
      </c>
    </row>
    <row r="83" spans="1:14">
      <c r="A83" s="4" t="s">
        <v>1250</v>
      </c>
      <c r="K83" s="5" t="n">
        <v>209</v>
      </c>
      <c r="L83" s="5" t="n">
        <v>194</v>
      </c>
      <c r="M83" s="5" t="n">
        <v>179</v>
      </c>
    </row>
    <row r="84" spans="1:14">
      <c r="A84" s="4" t="s">
        <v>212</v>
      </c>
      <c r="K84" s="5" t="n">
        <v>3880</v>
      </c>
      <c r="L84" s="5" t="n">
        <v>28</v>
      </c>
      <c r="M84" s="5" t="n">
        <v>-16</v>
      </c>
    </row>
    <row r="85" spans="1:14">
      <c r="A85" s="3" t="s">
        <v>1238</v>
      </c>
    </row>
    <row r="86" spans="1:14">
      <c r="A86" s="4" t="s">
        <v>1251</v>
      </c>
      <c r="K86" s="5" t="n">
        <v>3669</v>
      </c>
      <c r="L86" s="5" t="n">
        <v>6549</v>
      </c>
      <c r="M86" s="5" t="n">
        <v>278</v>
      </c>
    </row>
    <row r="87" spans="1:14">
      <c r="A87" s="4" t="s">
        <v>221</v>
      </c>
      <c r="K87" s="5" t="n">
        <v>0</v>
      </c>
      <c r="L87" s="5" t="n">
        <v>-300</v>
      </c>
      <c r="M87" s="5" t="n">
        <v>0</v>
      </c>
    </row>
    <row r="88" spans="1:14">
      <c r="A88" s="4" t="s">
        <v>219</v>
      </c>
      <c r="K88" s="5" t="n">
        <v>65</v>
      </c>
      <c r="L88" s="5" t="n">
        <v>251</v>
      </c>
      <c r="M88" s="5" t="n">
        <v>202</v>
      </c>
    </row>
    <row r="89" spans="1:14">
      <c r="A89" s="4" t="s">
        <v>220</v>
      </c>
      <c r="K89" s="5" t="n">
        <v>-1820</v>
      </c>
      <c r="L89" s="5" t="n">
        <v>0</v>
      </c>
      <c r="M89" s="5" t="n">
        <v>0</v>
      </c>
    </row>
    <row r="90" spans="1:14">
      <c r="A90" s="4" t="s">
        <v>222</v>
      </c>
      <c r="K90" s="5" t="n">
        <v>-20569</v>
      </c>
      <c r="L90" s="5" t="n">
        <v>-20279</v>
      </c>
      <c r="M90" s="5" t="n">
        <v>-20094</v>
      </c>
    </row>
    <row r="91" spans="1:14">
      <c r="A91" s="4" t="s">
        <v>223</v>
      </c>
      <c r="K91" s="5" t="n">
        <v>-18655</v>
      </c>
      <c r="L91" s="5" t="n">
        <v>-13779</v>
      </c>
      <c r="M91" s="5" t="n">
        <v>-19614</v>
      </c>
    </row>
    <row r="92" spans="1:14">
      <c r="A92" s="4" t="s">
        <v>224</v>
      </c>
      <c r="K92" s="5" t="n">
        <v>-7862</v>
      </c>
      <c r="L92" s="5" t="n">
        <v>-1098</v>
      </c>
      <c r="M92" s="5" t="n">
        <v>-3553</v>
      </c>
    </row>
    <row r="93" spans="1:14">
      <c r="A93" s="4" t="s">
        <v>225</v>
      </c>
      <c r="F93" s="7" t="n">
        <v>57014</v>
      </c>
      <c r="J93" s="7" t="n">
        <v>58112</v>
      </c>
      <c r="K93" s="5" t="n">
        <v>57014</v>
      </c>
      <c r="L93" s="5" t="n">
        <v>58112</v>
      </c>
      <c r="M93" s="5" t="n">
        <v>61665</v>
      </c>
    </row>
    <row r="94" spans="1:14">
      <c r="A94" s="4" t="s">
        <v>226</v>
      </c>
      <c r="C94" s="7" t="n">
        <v>49152</v>
      </c>
      <c r="G94" s="7" t="n">
        <v>57014</v>
      </c>
      <c r="K94" s="7" t="n">
        <v>49152</v>
      </c>
      <c r="L94" s="7" t="n">
        <v>57014</v>
      </c>
      <c r="M94" s="7" t="n">
        <v>58112</v>
      </c>
    </row>
    <row r="95" spans="1:14"/>
    <row r="96" spans="1:14">
      <c r="A96" s="4" t="s">
        <v>106</v>
      </c>
      <c r="B96" s="4" t="s">
        <v>1252</v>
      </c>
    </row>
  </sheetData>
  <mergeCells count="5">
    <mergeCell ref="A1:B2"/>
    <mergeCell ref="C1:J1"/>
    <mergeCell ref="K1:M1"/>
    <mergeCell ref="A95:M95"/>
    <mergeCell ref="B96:M9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5:45:20Z</dcterms:created>
  <dcterms:modified xmlns:dcterms="http://purl.org/dc/terms/" xmlns:xsi="http://www.w3.org/2001/XMLSchema-instance" xsi:type="dcterms:W3CDTF">2017-03-15T15:45:20Z</dcterms:modified>
</cp:coreProperties>
</file>